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DEFERRED CHARGES AND OTHER ASSE" sheetId="13" state="visible" r:id="rId13"/>
    <sheet xmlns:r="http://schemas.openxmlformats.org/officeDocument/2006/relationships" name="ACCRUED EXPENSES" sheetId="14" state="visible" r:id="rId14"/>
    <sheet xmlns:r="http://schemas.openxmlformats.org/officeDocument/2006/relationships" name="CREDIT FACILITY AND LONG-TERM D" sheetId="15" state="visible" r:id="rId15"/>
    <sheet xmlns:r="http://schemas.openxmlformats.org/officeDocument/2006/relationships" name="OTHER LONG-TERM LIABILITI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QUITY STRUCTU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S" sheetId="25" state="visible" r:id="rId25"/>
    <sheet xmlns:r="http://schemas.openxmlformats.org/officeDocument/2006/relationships" name="SUBSEQUENT EVENTS" sheetId="26" state="visible" r:id="rId26"/>
    <sheet xmlns:r="http://schemas.openxmlformats.org/officeDocument/2006/relationships" name="CONSOLIDATING FINANCIAL STATEM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DEFERRED CHARGES AND OTHER AS_2" sheetId="33" state="visible" r:id="rId33"/>
    <sheet xmlns:r="http://schemas.openxmlformats.org/officeDocument/2006/relationships" name="ACCRUED EXPENSES (Tables)" sheetId="34" state="visible" r:id="rId34"/>
    <sheet xmlns:r="http://schemas.openxmlformats.org/officeDocument/2006/relationships" name="CREDIT FACILITY AND LONG-TERM_2" sheetId="35" state="visible" r:id="rId35"/>
    <sheet xmlns:r="http://schemas.openxmlformats.org/officeDocument/2006/relationships" name="OTHER LONG-TERM LIABILITIES (Ta"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CONSOLIDATING FINANCIAL STATE_2" sheetId="45" state="visible" r:id="rId45"/>
    <sheet xmlns:r="http://schemas.openxmlformats.org/officeDocument/2006/relationships" name="DESCRIPTION OF THE BUSINESS 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ACQUISITIONS (Purchase Price) (" sheetId="54" state="visible" r:id="rId54"/>
    <sheet xmlns:r="http://schemas.openxmlformats.org/officeDocument/2006/relationships" name="ACQUISITIONS Assets and Liabili" sheetId="55" state="visible" r:id="rId55"/>
    <sheet xmlns:r="http://schemas.openxmlformats.org/officeDocument/2006/relationships" name="ACQUISITIONS (Pro Forma Informa" sheetId="56" state="visible" r:id="rId56"/>
    <sheet xmlns:r="http://schemas.openxmlformats.org/officeDocument/2006/relationships" name="ACQUISITIONS (Additional Inform" sheetId="57" state="visible" r:id="rId57"/>
    <sheet xmlns:r="http://schemas.openxmlformats.org/officeDocument/2006/relationships" name="INVENTORIES (Details)" sheetId="58" state="visible" r:id="rId58"/>
    <sheet xmlns:r="http://schemas.openxmlformats.org/officeDocument/2006/relationships" name="PROPERTY, PLANT AND EQUIPMENT_3" sheetId="59" state="visible" r:id="rId59"/>
    <sheet xmlns:r="http://schemas.openxmlformats.org/officeDocument/2006/relationships" name="DEFERRED CHARGES AND OTHER AS_3" sheetId="60" state="visible" r:id="rId60"/>
    <sheet xmlns:r="http://schemas.openxmlformats.org/officeDocument/2006/relationships" name="ACCRUED EXPENSES (Details)" sheetId="61" state="visible" r:id="rId61"/>
    <sheet xmlns:r="http://schemas.openxmlformats.org/officeDocument/2006/relationships" name="CREDIT FACILITY AND LONG-TERM_3" sheetId="62" state="visible" r:id="rId62"/>
    <sheet xmlns:r="http://schemas.openxmlformats.org/officeDocument/2006/relationships" name="CREDIT FACILITY AND LONG-TERM_4" sheetId="63" state="visible" r:id="rId63"/>
    <sheet xmlns:r="http://schemas.openxmlformats.org/officeDocument/2006/relationships" name="CREDIT FACILITY AND LONG-TERM_5" sheetId="64" state="visible" r:id="rId64"/>
    <sheet xmlns:r="http://schemas.openxmlformats.org/officeDocument/2006/relationships" name="OTHER LONG-TERM LIABILITIES (De" sheetId="65" state="visible" r:id="rId65"/>
    <sheet xmlns:r="http://schemas.openxmlformats.org/officeDocument/2006/relationships" name="RELATED PARTY TRANSACTIONS (Det"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EQUITY STRUCTURE (Additional In" sheetId="69" state="visible" r:id="rId69"/>
    <sheet xmlns:r="http://schemas.openxmlformats.org/officeDocument/2006/relationships" name="STOCK-BASED COMPENSATION (Share" sheetId="70" state="visible" r:id="rId70"/>
    <sheet xmlns:r="http://schemas.openxmlformats.org/officeDocument/2006/relationships" name="STOCK-BASED COMPENSATION (Weigh" sheetId="71" state="visible" r:id="rId71"/>
    <sheet xmlns:r="http://schemas.openxmlformats.org/officeDocument/2006/relationships" name="STOCK-BASED COMPENSATION (Sha_2" sheetId="72" state="visible" r:id="rId72"/>
    <sheet xmlns:r="http://schemas.openxmlformats.org/officeDocument/2006/relationships" name="STOCK-BASED COMPENSATION (Summa" sheetId="73" state="visible" r:id="rId73"/>
    <sheet xmlns:r="http://schemas.openxmlformats.org/officeDocument/2006/relationships" name="STOCK-BASED COMPENSATION (Addit" sheetId="74" state="visible" r:id="rId74"/>
    <sheet xmlns:r="http://schemas.openxmlformats.org/officeDocument/2006/relationships" name="EMPLOYEE BENEFIT PLANS (Changes" sheetId="75" state="visible" r:id="rId75"/>
    <sheet xmlns:r="http://schemas.openxmlformats.org/officeDocument/2006/relationships" name="EMPLOYEE BENEFIT PLANS (Expecte" sheetId="76" state="visible" r:id="rId76"/>
    <sheet xmlns:r="http://schemas.openxmlformats.org/officeDocument/2006/relationships" name="EMPLOYEE BENEFIT PLANS (Net Per" sheetId="77" state="visible" r:id="rId77"/>
    <sheet xmlns:r="http://schemas.openxmlformats.org/officeDocument/2006/relationships" name="EMPLOYEE BENEFIT PLANS (Pre-tax" sheetId="78" state="visible" r:id="rId78"/>
    <sheet xmlns:r="http://schemas.openxmlformats.org/officeDocument/2006/relationships" name="EMPLOYEE BENEFIT PLANS (Pre-t_2" sheetId="79" state="visible" r:id="rId79"/>
    <sheet xmlns:r="http://schemas.openxmlformats.org/officeDocument/2006/relationships" name="EMPLOYEE BENEFIT PLANS (Pre-t_3" sheetId="80" state="visible" r:id="rId80"/>
    <sheet xmlns:r="http://schemas.openxmlformats.org/officeDocument/2006/relationships" name="EMPLOYEE BENEFIT PLANS (Assumpt" sheetId="81" state="visible" r:id="rId81"/>
    <sheet xmlns:r="http://schemas.openxmlformats.org/officeDocument/2006/relationships" name="EMPLOYEE BENEFIT PLANS (Assumed" sheetId="82" state="visible" r:id="rId82"/>
    <sheet xmlns:r="http://schemas.openxmlformats.org/officeDocument/2006/relationships" name="EMPLOYEE BENEFIT PLANS (Effect " sheetId="83" state="visible" r:id="rId83"/>
    <sheet xmlns:r="http://schemas.openxmlformats.org/officeDocument/2006/relationships" name="EMPLOYEE BENEFIT PLANS (Fair Va" sheetId="84" state="visible" r:id="rId84"/>
    <sheet xmlns:r="http://schemas.openxmlformats.org/officeDocument/2006/relationships" name="EMPLOYEE BENEFIT PLANS (Additio" sheetId="85" state="visible" r:id="rId85"/>
    <sheet xmlns:r="http://schemas.openxmlformats.org/officeDocument/2006/relationships" name="REVENUES (Details)"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Components of Def" sheetId="89" state="visible" r:id="rId89"/>
    <sheet xmlns:r="http://schemas.openxmlformats.org/officeDocument/2006/relationships" name="FAIR VALUE MEASUREMENTS (Measur" sheetId="90" state="visible" r:id="rId90"/>
    <sheet xmlns:r="http://schemas.openxmlformats.org/officeDocument/2006/relationships" name="FAIR VALUE MEASUREMENTS (Change" sheetId="91" state="visible" r:id="rId91"/>
    <sheet xmlns:r="http://schemas.openxmlformats.org/officeDocument/2006/relationships" name="FAIR VALUE MEASUREMENTS (Fair V" sheetId="92" state="visible" r:id="rId92"/>
    <sheet xmlns:r="http://schemas.openxmlformats.org/officeDocument/2006/relationships" name="DERIVATIVES (Narrative) (Detail" sheetId="93" state="visible" r:id="rId93"/>
    <sheet xmlns:r="http://schemas.openxmlformats.org/officeDocument/2006/relationships" name="DERIVATIVES (Gain (Loss) Recogn" sheetId="94" state="visible" r:id="rId94"/>
    <sheet xmlns:r="http://schemas.openxmlformats.org/officeDocument/2006/relationships" name="SUBSEQUENT EVENTS (Details)" sheetId="95" state="visible" r:id="rId95"/>
    <sheet xmlns:r="http://schemas.openxmlformats.org/officeDocument/2006/relationships" name="CONSOLIDATING FINANCIAL STATE_3" sheetId="96" state="visible" r:id="rId96"/>
    <sheet xmlns:r="http://schemas.openxmlformats.org/officeDocument/2006/relationships" name="CONSOLIDATING FINANCIAL STATE_4" sheetId="97" state="visible" r:id="rId97"/>
    <sheet xmlns:r="http://schemas.openxmlformats.org/officeDocument/2006/relationships" name="CONSOLIDATING FINANCIAL STATE_5" sheetId="98" state="visible" r:id="rId98"/>
    <sheet xmlns:r="http://schemas.openxmlformats.org/officeDocument/2006/relationships" name="CONSOLIDATING FINANCIAL STATE_6" sheetId="99" state="visible" r:id="rId99"/>
  </sheets>
  <definedNames/>
  <calcPr calcId="124519" fullCalcOnLoad="1"/>
</workbook>
</file>

<file path=xl/sharedStrings.xml><?xml version="1.0" encoding="utf-8"?>
<sst xmlns="http://schemas.openxmlformats.org/spreadsheetml/2006/main" uniqueCount="1179">
  <si>
    <t>Document and Entity Information Document - USD ($)</t>
  </si>
  <si>
    <t>12 Months Ended</t>
  </si>
  <si>
    <t>Dec. 31, 2018</t>
  </si>
  <si>
    <t>Mar. 06, 2019</t>
  </si>
  <si>
    <t>Jun. 30, 2018</t>
  </si>
  <si>
    <t>Entity Information [Line Items]</t>
  </si>
  <si>
    <t>Entity Registrant Name</t>
  </si>
  <si>
    <t>PBF HOLDING CO LLC</t>
  </si>
  <si>
    <t>Entity Central Index Key</t>
  </si>
  <si>
    <t>Document Type</t>
  </si>
  <si>
    <t>10-K</t>
  </si>
  <si>
    <t>Amendment Flag</t>
  </si>
  <si>
    <t>false</t>
  </si>
  <si>
    <t>Document Period End Date</t>
  </si>
  <si>
    <t>Dec. 31,
		2018</t>
  </si>
  <si>
    <t>Document Fiscal Period Focus</t>
  </si>
  <si>
    <t>FY</t>
  </si>
  <si>
    <t>Document Fiscal Year Focus</t>
  </si>
  <si>
    <t>Current Fiscal Year End Date</t>
  </si>
  <si>
    <t>--12-31</t>
  </si>
  <si>
    <t>Entity Common Stock, Shares Outstanding</t>
  </si>
  <si>
    <t>Entity Public Float</t>
  </si>
  <si>
    <t>Entity Filer Category</t>
  </si>
  <si>
    <t>Non-accelerated Filer</t>
  </si>
  <si>
    <t>Entity Current Reporting Status</t>
  </si>
  <si>
    <t>Yes</t>
  </si>
  <si>
    <t>Entity Well-known Seasoned Issuer</t>
  </si>
  <si>
    <t>No</t>
  </si>
  <si>
    <t>Entity Voluntary Filers</t>
  </si>
  <si>
    <t>PBF Finance Corporation [Member]</t>
  </si>
  <si>
    <t>PBF FINANCE CORPORATION</t>
  </si>
  <si>
    <t>Consolidated Balance Sheets - USD ($) $ in Thousands</t>
  </si>
  <si>
    <t>Dec. 31, 2017</t>
  </si>
  <si>
    <t>Sep. 28, 2017</t>
  </si>
  <si>
    <t>Dec. 31, 2016</t>
  </si>
  <si>
    <t>Dec. 31, 2015</t>
  </si>
  <si>
    <t>Dec. 31, 2014</t>
  </si>
  <si>
    <t>Current assets:</t>
  </si>
  <si>
    <t>Cash and cash equivalents</t>
  </si>
  <si>
    <t>Accounts receivable</t>
  </si>
  <si>
    <t>Accounts receivable - affiliate</t>
  </si>
  <si>
    <t>Inventories</t>
  </si>
  <si>
    <t>Prepaid and other current assets</t>
  </si>
  <si>
    <t>Total current assets</t>
  </si>
  <si>
    <t>Property, plant and equipment, net</t>
  </si>
  <si>
    <t>Investment in equity method investee</t>
  </si>
  <si>
    <t>Deferred charges and other assets, net</t>
  </si>
  <si>
    <t>Total assets</t>
  </si>
  <si>
    <t>Current liabilities:</t>
  </si>
  <si>
    <t>Accounts payable</t>
  </si>
  <si>
    <t>Accounts payable - affiliate</t>
  </si>
  <si>
    <t>Accrued expenses</t>
  </si>
  <si>
    <t>Less—Current debt</t>
  </si>
  <si>
    <t>Deferred revenue</t>
  </si>
  <si>
    <t>Note payable</t>
  </si>
  <si>
    <t>Total current liabilities</t>
  </si>
  <si>
    <t>Long-term debt</t>
  </si>
  <si>
    <t>Deferred tax liabilities</t>
  </si>
  <si>
    <t>Other long-term liabilities</t>
  </si>
  <si>
    <t>Total liabilities</t>
  </si>
  <si>
    <t>Commitments and contingencies (Note 11)</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solidated Statements of Operations - USD ($) $ in Thousands</t>
  </si>
  <si>
    <t>Income Statement [Abstract]</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Equity income in investee</t>
  </si>
  <si>
    <t>(Gain) loss on sale of assets</t>
  </si>
  <si>
    <t>Total cost and expenses</t>
  </si>
  <si>
    <t>Income from operations</t>
  </si>
  <si>
    <t>Other income (expense):</t>
  </si>
  <si>
    <t>Change in fair value of catalyst leases</t>
  </si>
  <si>
    <t>Debt extinguishment costs</t>
  </si>
  <si>
    <t>Interest expense, net</t>
  </si>
  <si>
    <t>Other non-service components of net periodic benefit cost</t>
  </si>
  <si>
    <t>Income before income taxes</t>
  </si>
  <si>
    <t>Income tax expense (benefit)</t>
  </si>
  <si>
    <t>Net income</t>
  </si>
  <si>
    <t>Less: net income attributable to noncontrolling interests</t>
  </si>
  <si>
    <t>Net income attributable to PBF Holding Company LLC</t>
  </si>
  <si>
    <t>Consolidated Statements of Comprehensive Income - USD ($) $ in Thousands</t>
  </si>
  <si>
    <t>Statement of Comprehensive Income [Abstract]</t>
  </si>
  <si>
    <t>Other comprehensive income (loss):</t>
  </si>
  <si>
    <t>Unrealized loss on available for sale securities</t>
  </si>
  <si>
    <t>Net gain (loss) on pension and other post-retirement benefits</t>
  </si>
  <si>
    <t>Total other comprehensive income (loss)</t>
  </si>
  <si>
    <t>Comprehensive income</t>
  </si>
  <si>
    <t>Less: comprehensive income attributable to noncontrolling interests</t>
  </si>
  <si>
    <t>Comprehensive income attributable to PBF Holding Company LLC</t>
  </si>
  <si>
    <t>Consolidated Statements of Changes in Equity Statement - USD ($) $ in Thousands</t>
  </si>
  <si>
    <t>Total</t>
  </si>
  <si>
    <t>Member's Equity [Member]</t>
  </si>
  <si>
    <t>Accumulated Other Comprehensive Loss [Member]</t>
  </si>
  <si>
    <t>Retained Earnings [Member]</t>
  </si>
  <si>
    <t>Noncontrolling Interest [Member]</t>
  </si>
  <si>
    <t>Beginning balance at Dec. 31, 2015</t>
  </si>
  <si>
    <t>Increase (Decrease) in Stockholders' Equity [Roll Forward]</t>
  </si>
  <si>
    <t>Member distributions</t>
  </si>
  <si>
    <t>Capital contributions</t>
  </si>
  <si>
    <t>Distribution of assets to PBF LLC</t>
  </si>
  <si>
    <t>Stock based compensation</t>
  </si>
  <si>
    <t>Exercise of options and other</t>
  </si>
  <si>
    <t>Other comprehensive income (loss)</t>
  </si>
  <si>
    <t>Other</t>
  </si>
  <si>
    <t>Ending balance at Dec. 31, 2016</t>
  </si>
  <si>
    <t>Ending balance at Dec. 31, 2017</t>
  </si>
  <si>
    <t>Ending balance at Dec. 31, 2018</t>
  </si>
  <si>
    <t>Consolidated Statements of Cash Flows - USD ($)</t>
  </si>
  <si>
    <t>Cash flows from operating activities:</t>
  </si>
  <si>
    <t>Adjustments to reconcile net income to net cash provided by operating activities:</t>
  </si>
  <si>
    <t>Depreciation and amortization</t>
  </si>
  <si>
    <t>Stock-based compensation</t>
  </si>
  <si>
    <t>Deferred income taxes</t>
  </si>
  <si>
    <t>Non-cash change in inventory repurchase obligations</t>
  </si>
  <si>
    <t>Non-cash lower of cost or market inventory adjustment</t>
  </si>
  <si>
    <t>Pension and other post-retirement benefit costs</t>
  </si>
  <si>
    <t>Income from equity method investee</t>
  </si>
  <si>
    <t>Distributions from equity method investee</t>
  </si>
  <si>
    <t>Changes in operating assets and liabilities:</t>
  </si>
  <si>
    <t>Due to/from affiliates</t>
  </si>
  <si>
    <t>Other assets and liabilities</t>
  </si>
  <si>
    <t>Net cash provided by operations</t>
  </si>
  <si>
    <t>Cash flows from investing activities:</t>
  </si>
  <si>
    <t>Expenditures for property, plant and equipment</t>
  </si>
  <si>
    <t>Expenditures for deferred turnaround costs</t>
  </si>
  <si>
    <t>Expenditures for other assets</t>
  </si>
  <si>
    <t>Proceeds from sale of assets</t>
  </si>
  <si>
    <t>Equity method investment - return of capital</t>
  </si>
  <si>
    <t>Net cash used in investing activities</t>
  </si>
  <si>
    <t>Cash flows from financing activities:</t>
  </si>
  <si>
    <t>Contributions from PBF LLC</t>
  </si>
  <si>
    <t>Distributions to members</t>
  </si>
  <si>
    <t>Payment received for affiliate note receivable</t>
  </si>
  <si>
    <t>Proceeds from affiliate notes payable</t>
  </si>
  <si>
    <t>Repayments of affiliate notes payable</t>
  </si>
  <si>
    <t>Proceeds from revolver borrowings</t>
  </si>
  <si>
    <t>Repayments of borrowings</t>
  </si>
  <si>
    <t>Repayments of Notes Payable</t>
  </si>
  <si>
    <t>Catalyst lease settlements</t>
  </si>
  <si>
    <t>Deferred financing costs and other</t>
  </si>
  <si>
    <t>Net cash (used in) provided by financing activities</t>
  </si>
  <si>
    <t>Net increase (decrease) in cash and cash equivalents</t>
  </si>
  <si>
    <t>Cash and equivalents, beginning of period</t>
  </si>
  <si>
    <t>Cash and equivalents, end of period</t>
  </si>
  <si>
    <t>Non-cash activities:</t>
  </si>
  <si>
    <t>Accrued and unpaid capital expenditures</t>
  </si>
  <si>
    <t>Distribution of assets to PBF Energy Company LLC</t>
  </si>
  <si>
    <t>Conversion of affiliate notes payable to capital contribution</t>
  </si>
  <si>
    <t>Conversion of Delaware Economic Development Authority loan to grant</t>
  </si>
  <si>
    <t>Note payable issued for purchase of property, plant and equipment</t>
  </si>
  <si>
    <t>Cash paid during the year for:</t>
  </si>
  <si>
    <t>Interest (net of capitalized interest of $9,326, $5,937 and $8,333 in 2018, 2017 and 2016, respectively)</t>
  </si>
  <si>
    <t>Income taxes</t>
  </si>
  <si>
    <t>2025 Senior Notes [Member]</t>
  </si>
  <si>
    <t>Proceeds from Issuance of Long-term Debt</t>
  </si>
  <si>
    <t>2020 Senior Secured Notes [Member]</t>
  </si>
  <si>
    <t>Repayments of Long-term Debt</t>
  </si>
  <si>
    <t>Rail Facility [Member]</t>
  </si>
  <si>
    <t>Rail Term Loan [Member]</t>
  </si>
  <si>
    <t>Collins Pipeline Company And T&amp;M Terminal Company [Member]</t>
  </si>
  <si>
    <t>Torrance Refinery [Member]</t>
  </si>
  <si>
    <t>Payments to acquire businesses</t>
  </si>
  <si>
    <t>Chalmette Refinery [Member]</t>
  </si>
  <si>
    <t>Consolidated Statements of Cash Flows (Parenthetical) - USD ($) $ in Thousands</t>
  </si>
  <si>
    <t>Capitalized interest</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0% of the outstanding economic interest in PBF LLC as of December 31, 2018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of 15,812,500 common units. PBF Logistics GP LLC (“PBF GP”) serves as the general partner of PBFX. PBF GP is wholly-owned by PBF LLC. In connection with the PBFX Offering, PBF Holding contributed to PBFX the assets and liabilities of certain crude oil terminaling assets. In a series of additional transactions subsequent to the PBFX Offering, PBF Holding distributed certain additional assets to PBF LLC, which in turn contributed those assets to PBFX (as described in “Note 10 - Related Party Transactions”). Substantially all of the Company’s operations are in the United States. As of December 31, 2018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t>
  </si>
  <si>
    <t>SUMMARY OF SIGNIFICANT ACCOUNTING POLICIES</t>
  </si>
  <si>
    <t>Accounting Policies [Abstract]</t>
  </si>
  <si>
    <t>SUMMARY OF SIGNIFICANT ACCOUNTING POLICIES Principles of Consolidation and Presentation These consolidated financial statements include the accounts of PBF Holding and its consolidated subsidiaries. All intercompany accounts and transactions have been eliminated in consolidation.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Reclassification Certain amounts previously reported in the Company’s consolidated financial statements for prior periods have been reclassified to conform to the 2018 presentation. These reclassifications include certain details about the Company’s adoption of ASU 2017-07, further explained below, under Recently Adopted Accounting Guidance.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18 , 2017 and 2016 no single customer amounted to greater than or equal to 10% of the Company’s revenues. No single customer accounted for 10% or more of our total trade accounts receivable as of December 31, 2018 or December 31, 2017 . 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 including deferred revenues and the practical expedients elected as part of the transition to ASC 606. On May 4, 2017 and September 8, 2017, PBF Holding and its subsidiaries, DCR and PRC, entered into amendments to the inventory intermediation agreements (as amended, the “Inventory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Inventory Intermediation Agreement by and among J. Aron, PBF Holding and PRC relating to the Paulsboro refinery extends the term to December 31, 2019, which term may be further extended by mutual consent of the parties to December 31, 2020 and (ii) the Inventory Intermediation Agreement by and among J. Aron, PBF Holding and DCR relating to the Delaware City refinery extends the term to July 1, 2019, which term may be further extended by mutual consent of the parties to July 1, 2020. Pursuant to each Inventory Intermediation Agreement, J. Aron continues to purchase and hold title to certain of the intermediate and finished products (the “Products”) produced by the Paulsboro and Delaware City refineries (the “Refineries”), respectively, and delivered into tanks at the Refineries. Furthermore, J. Aron agrees to sell the Products back to the Refinery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Inventory Intermediation Agreements and will retain these storage rights for the term of the agreements. PBF Holding continues to market and sell the Products independently to third partie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8 and 2017 . Excise taxes on sales of refined products that are collected from customers and remitted to various governmental agencies are reported on a net basis. Inventories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emission credits and permit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 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with forfeitures recognized in the period they occur. Beginning in 2018, PBF Energy granted performance share awards and performance unit awards to certain officers of the Company. Both types of awards have a three-year performance cycle and the payout for each, which ranges from 0% to 200% ,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 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for tax purposes. The tax returns for all years since 2015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consolidated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15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income from operations,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Company adopted ASU 2017-07 effective January 1, 2018 and applied the new guidance retrospectively in the Consolidated Statements of Operations. Income and expense amounts related to non-service components of net periodic benefit cost, historically recorded within Operating expenses and General and administrative expenses, have been recorded within Other income (expense). For the years ended December 31, 2018, 2017 and 2016 the Company recorded income of $1,109 , expense of $1,402 and expense of $580 , respectively, related to the non-service components of net periodic benefit cost.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Company adopted the amendments in this ASU effective January 1, 2018. The Company’s adoption of this guidance did not materially impact its consolidated financial statements. Recently Issued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Company has adopted the Updated Lease Guidance effective January 1, 2019, using a modified retrospective approach whereby a cumulative effect adjustment will be recognized upon adoption and the Updated Lease Guidance will be applied prospectively. The Company has completed its evaluation of the provisions of the Updated Lease Guidance, including the adoption of certain practical expedients allowed. The significant practical expedients adopted include the following: • The Company elected the practical expedient to apply the transition approach as of the beginning of the period of adoption and not restate comparative periods; • The Company elected to utilize the “package of three” expedients, as defined in the Updated Lease Guidance, whereby it did not reassess whether contracts existing prior to the effective date contain leases, nor did it reassess lease classification determinations nor whether initial direct costs qualify for capitalization; • The Company elected the practical expedient to not capitalize any leases with initial terms of less than twelve months on its consolidated balance sheet; • The Company elected the practical expedient to not separate lease and non-lease components; and • The Company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the Updated Lease Guidance. The Company has successfully completed the implementation of a lease software system and refined business processes and controls to address the new standard. The Company is currently developing its lease disclosures and enhancing its accounting systems to enable the preparation of such disclosures beginning with its quarterly reporting on Form 10-Q for the period ending March 31, 2019. As of the date of implementation on January 1, 2019, the impact of the adoption of the Updated Lease Guidance is estimated to result in the recognition of a right of use asset and lease payable obligation on the Company’s consolidated balance sheet of approximately $ 825,000 to $ 925,000 , of which approximately $ 600,000 to $ 650,000 is attributable to leases with affiliates. Subsequent to adoption, the Company does not anticipate the impact on its results and cash flows to be material.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should be applied using a modified retrospective approach.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Company adopted the amendments in this ASU effective January 1, 2019, which did not have a material impact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 from Contracts with Customers. The Company adopted the amendments in this ASU effective January 1, 2019, which did not have a material impact on its consolidated financial statements and related disclosures. In August 2018, the FASB issued ASU No. 2018-14, “Compensation - Retirement Benefits - Defined Benefit Plans - General (Subtopic 715-20)”,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t>
  </si>
  <si>
    <t>ACQUISITIONS</t>
  </si>
  <si>
    <t>Business Combinations [Abstract]</t>
  </si>
  <si>
    <t>ACQUISITIONS Torrance Acquisition On July 1, 2016, the Company acquired from ExxonMobil Oil Corporation and its subsidiary, Mobil Pacific Pipe Line Company, the Torrance refinery and related logistics assets (collectively, the “Torrance Acquisition”). While the Company’s consolidated financial statements for both the years ended December 31, 2018 and 2017 include the results of operations of Torrance Refining, the final working capital settlement for the Torrance Acquisition was finalized in the second quarter of 2017. Additionally, certain acquisition related costs for the Torrance Acquisition were recorded in the first and second quarter of 2017.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certain equity offerings, and borrowings under the Revolving Credit Facility. 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 The Company’s consolidated financial statements for the years ended December 31, 2018 and 2017 include the results of operations of the Torrance refinery for the full year. The Company’s consolidated financial statements for the year ended December 31, 2016 include the results of operations of the Torrance refinery since July 1, 2016 during which period the Torrance refinery contributed revenues of $1,977,204 and net income of $86,394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related to the Torrance Acquisition and interest expense associated with the related financing. Year ended December 31, (Unaudited) 2016 Pro forma revenues $ 16,987,548 Pro forma net income attributable to PBF Holding Company LLC 31,565 Acquisition Expenses The Company incurred acquisition related costs consisting primarily of consulting and legal expenses related to completed, pending and non-consummated acquisitions of $488 and $13,622 in the years ended December 31, 2017 and 2016 , respectively. There were no such costs for the year ended December 31, 2018 . Acquisition costs are included in the consolidated statements of operations in General and administrative expenses.</t>
  </si>
  <si>
    <t>INVENTORIES</t>
  </si>
  <si>
    <t>Inventory Disclosure [Abstract]</t>
  </si>
  <si>
    <t>INVENTORIES Inventories consisted of the following: December 31, 2018 Titled Inventory Inventory Intermediation Arrangements Total Crude oil and feedstocks $ 1,044,824 $ — $ 1,044,824 Refined products and blendstocks 1,026,921 334,708 1,361,629 Warehouse stock and other 109,337 — 109,337 $ 2,181,082 $ 334,708 $ 2,515,790 Lower of cost or market adjustment (557,187 ) (94,547 ) (651,734 ) Total inventories $ 1,623,895 $ 240,161 $ 1,864,056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Inventory under inventory intermediation arrangements included certain light finished products sold to counterparties and stored in the Paulsboro and Delaware City refineries’ storage facilities in connection with the Inventory Intermediation Agreements with J. Aron. During the year ended December 31, 2018 , the Company recorded an adjustment to value its inventories to the lower of cost or market which decreased income from operations by $351,278 reflecting the net change in the lower of cost or market (“LCM”) inventory reserve from $300,456 at December 31, 2017 to $651,734 at December 31, 2018 . During the year ended December 31, 2017 , the Company recorded an adjustment to value its inventories to the lower of cost or market which increased income from operations by $295,532 reflecting the net change in the LCM inventory reserve from $595,988 at December 31, 2016 to $300,456 at December 31, 2017 . An actual valuation of inventories valued under the LIFO method is made at the end of each year based on inventory levels and costs at that time. We recorded a charge related to a LIFO layer decrement of $21,881 and $4,940 during the years ended December 31, 2018 and December 31, 2017 , respectively.</t>
  </si>
  <si>
    <t>PROPERTY, PLANT AND EQUIPMENT, NET</t>
  </si>
  <si>
    <t>Property, Plant and Equipment [Abstract]</t>
  </si>
  <si>
    <t>PROPERTY, PLANT AND EQUIPMENT, NET Property, plant and equipment, net consisted of the following: December 31, 2018 December 31, 2017 Land $ 248,979 $ 253,105 Process units, pipelines and equipment 2,934,463 2,799,360 Buildings and leasehold improvements 47,941 50,001 Computers, furniture and fixtures 121,189 105,921 Construction in progress 320,125 167,460 3,672,697 3,375,847 Less - Accumulated depreciation (701,470 ) (570,457 ) Total property, plant and equipment, net $ 2,971,227 $ 2,805,390 Depreciation expense for the years ended December 31, 2018 , 2017 and 2016 was $133,152 , $123,257 and $104,293 , respectively. The Company capitalized $9,326 and $5,937 in interest during 2018 and 2017 , respectively, in connection with construction in progress. Torrance Land Sale In August 2018, the Company closed on a third-party sale of a parcel of real property acquired as part of the Torrance Refinery, but not part of the refinery itself. The sale resulted in a gain of $43,761 included within (Gain) loss on sale of assets within the Consolidated Statements of Operations.</t>
  </si>
  <si>
    <t>DEFERRED CHARGES AND OTHER ASSETS, NET</t>
  </si>
  <si>
    <t>Deferred Costs, Capitalized, Prepaid, and Other Assets Disclosure [Abstract]</t>
  </si>
  <si>
    <t>DEFERRED CHARGES AND OTHER ASSETS, NET Deferred charges and other assets, net consisted of the following: December 31, 2018 December 31, 2017 Deferred turnaround costs, net $ 673,107 $ 560,403 Catalyst, net 124,290 131,019 Environmental credits 37,811 42,452 Linefill 19,485 19,485 Pension plan assets 9,694 9,593 Intangible assets, net 511 537 Other 6,950 16,435 Total deferred charges and other assets, net $ 871,848 $ 779,924 Catalyst, net includes $73,079 and $73,967 of indefinitely-lived precious metal catalysts as of December 31, 2018 and December 31, 2017 , respectively. The Company recorded amortization expense related to deferred turnaround costs, catalyst and intangible assets of $207,191 , $143,978 and $105,547 for the years ended December 31, 2018 , 2017 and 2016 , respectively. Intangible assets, net primarily consists of permits and emission credits. Our net balance as of December 31, 2018 and December 31, 2017 is shown below. December 31, 2018 December 31, 2017 Intangible assets - gross $ 3,996 $ 3,996 Accumulated amortization (3,485 ) (3,459 ) Intangible assets - net $ 511 $ 537</t>
  </si>
  <si>
    <t>ACCRUED EXPENSES</t>
  </si>
  <si>
    <t>Payables and Accruals [Abstract]</t>
  </si>
  <si>
    <t>ACCRUED EXPENSES Accrued expenses consisted of the following: December 31, 2018 December 31, 2017 Inventory-related accruals $ 846,270 $ 1,151,810 Inventory intermediation arrangements 249,442 244,287 Excise and sales tax payable 149,358 118,515 Accrued salaries and benefits 89,308 58,589 Accrued capital expenditures 59,938 17,342 Accrued transportation costs 53,579 64,400 Accrued utilities 49,851 42,189 Renewable energy credit and emissions obligations 27,052 26,231 Accrued refinery maintenance and support costs 19,046 35,674 Accrued interest 6,796 9,466 Environmental liabilities 6,502 7,968 Customer deposits 5,594 16,133 Other 16,302 8,255 Total accrued expenses $ 1,579,038 $ 1,800,859 The Company has the obligation to repurchase certain intermediates and finished products that are held in the Company’s refinery storage tanks at the Delaware City and Paulsboro refineries in accordance with the Inventory Intermediation Agreements with J. Aron. As of December 31, 2018 and December 31, 2017 , a liability is recognized for the Inventory Intermediation Agreements and is recorded at market price for the J. Aron owned inventory held in the Company’s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Early Return of Railcars On September 30, 2018, the Company agreed to voluntarily return a portion of railcars under an operating lease in order to rationalize certain components of its railcar fleet based on prevailing market conditions in the crude oil by rail market. Under the terms of the lease amendment, the Company will pay agreed amounts in lieu of satisfaction of return conditions (the “Early Termination Penalty”) and will pay a reduced rental fee over the remaining term of the lease. Certain of these railcars are idle and the remaining railcars were taken out of service during the fourth quarter of 2018 and subsequently fully returned to the lessor. As a result, the Company recognized an expense of $52,313 for year ended December 31, 2018 included within Cost of sales consisting of (i) a $40,313 charge for the Early Termination Penalty and (ii) a $12,000 charge related to the remaining lease payments associated with the portion of railcars within the amended lease, that were idled and out of service as of December 31, 2018. As of December 31, 2018 , $7,106 of these payments are anticipated to be paid within the next twelve months and are included within the inventory-related accruals category above.</t>
  </si>
  <si>
    <t>CREDIT FACILITY AND LONG-TERM DEBT</t>
  </si>
  <si>
    <t>Debt Disclosure [Abstract]</t>
  </si>
  <si>
    <t>CREDIT FACILITY AND DEBT Long-term debt outstanding consisted of the following: December 31, 2018 December 31, 2017 Revolving Credit Facility $ — $ 350,000 2025 Senior Notes 725,000 725,000 2023 Senior Notes 500,000 500,000 PBF Rail Term Loan 21,554 28,366 Catalyst leases 44,353 59,048 1,290,907 1,662,414 Less - Current debt (2,378 ) (10,987 ) Unamortized deferred financing costs (30,537 ) (25,178 ) Long-term debt $ 1,257,992 $ 1,626,249 Revolving Credit Facility Prior to entering into a new revolving credit facility in May of 2018 as discussed further below, PBF Holding’s previous asset-based credit agreement dated as of August 15, 2014 (the “August 2014 Revolving Credit Agreement”), among other things, had a maximum commitment of $2,635,000 , a maturity date of August 2019 and an accordion feature that allowed for increases in the aggregate commitment of up to $2,750,000 . The sublimit for letters of credit was $1,500,000 . The LC Participation Fee ranged from 1.25% to 2.0% depending on the Company’s senior secured debt rating and the Fronting Fee was equal to 0.25% . At the option of PBF Holding, borrowings bore interest at the Alternate Base Rate plus the Applicable Margin or the Adjusted LIBOR Rate plus the Applicable Margin, all as defined in the August 2014 Revolving Credit Agreement. The Applicable Margin ranged from 0.50% to 1.25% for Alternative Base Rate Loans and from 1.50% to 2.25% for Adjusted LIBOR Rate Loans, in each case depending on the Company’s senior secured debt rating. On May 2, 2018, PBF Holding and certain of its wholly-owned subsidiaries, as borrowers or subsidiary guarantors, replaced the August 2014 Revolving Credit Agreement with a new asset-based revolving credit agreement (the “Revolving Credit Facility"). The Revolving Credit Facility has a maximum commitment of $3,400,000 , a maturity date of May 2023 and redefines certain components of the Borrowing Base, as defined in the agreement governing the Revolving Credit Facility (the “Revolving Credit Agreement”), to make more funding available for working capital needs and other general corporate purposes. Borrowings under the Revolving Credit Facility bear interest at the Alternative Base Rate plus the Applicable Margin or at the Adjusted LIBOR Rate plus the Applicable Margin (all as defined in the Revolving Credit Agreement). The Applicable Margin ranges from 0.25% to 1.00% for Alternative Base Rate Loans and from 1.25% to 2.00% for Adjusted LIBOR Rate Loans, in each case depending on the Company’s corporate credit rating. In addition, an accordion feature allows for commitments of up to $3,500,000 . The LC Participation Fee ranges from 1.00% to 1.75% depending on the Company’s corporate credit rating and the Fronting Fee is capped at 0.25% .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00 , and until such time as Excess Availability is greater than the Financial Covenant Testing Amount and $100,000 for a period of 12 or more consecutive days, PBF Holding will not permit the Consolidated Fixed Charge Coverage Ratio, as defined in the Revolving Credit Agreement and determined as of the last day of the most recently completed quarter, to be less than 1.0 to 1.0 .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the intermediate and finished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 There was no outstanding balance under the Revolving Credit Facility as of December 31, 2018 . At December 31, 2017 , there was $350,000 outstanding under the August 2014 Revolving Credit Agreement. Issued letters of credit were $400,695 and $586,274 , as of December 31, 2018 and December 31, 2017 , respectively. Senior Notes On February 9, 2012, PBF Holding and PBF Holding’s wholly-owned subsidiary, PBF Finance Corporation, completed the offering of $675,500 aggregate principal amount of 8.25% Senior Secured Notes due 2020 (the “2020 Senior Secured Notes”). The net proceeds, after deducting the original issue discount, the initial purchasers’ discounts and commissions, and the fees and expenses of the offering, were used to repay certain outstanding indebtedness plus accrued interest, as well as to reduce the outstanding balance of the August 2014 Revolving Credit Agreement. On November 24, 2015, PBF Holding and PBF Holding’s wholly-owned subsidiary, PBF Finance Corporation completed an offering of $500,000 in aggregate principal amount of 7.00% Senior Secured Notes due 2023 (the “2023 Senior Notes”, and together with the 2020 Senior Secured Notes, the “Senior Secured Notes”). The net proceeds from this offering were approximately $490,000 after deducting the initial purchasers’ discount and offering expenses. The Issuers used the proceeds for general corporate purposes, including funding a portion of the purchase price for the acquisition of the Torrance refinery and related logistics assets. The Senior Secured Notes were secured on a first-priority basis by substantially all of the present and future assets of PBF Holding and its subsidiaries (other than assets securing the Revolving Credit Facility).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ustomary terms, events of default and covenants for an issuer of non-investment grade debt securities including limitations on PBF Holding’s and its restricted subsidiaries’ ability to, among other things; (1) incur additional indebtedness or issue certain preferred stock; (2) make equity distributions; (3) pay dividends on or repurchase capital stock or make other restricted payments; (4) enter into transactions with affiliates; (5) create liens; (6) engage in mergers and consolidations or otherwise sell all or substantially all of its assets; (7) designate subsidiaries as unrestricted subsidiaries; (8) make certain investments; and (9) limit the ability of restricted subsidiaries to make payments to PBF Holding. At all times after (a) a covenant suspension event (which requires that the Senior Secured Notes have investment grade ratings from both Moody’s Investment Services, Inc. and Standard &amp; Poor’s), or (b) a Collateral Fall-Away Event, as defined in the indenture, the Senior Secured Notes will become unsecured. On May 30, 2017, PBF Holding entered into an Indenture (the “Indenture”) among PBF Holding and PBF Holding’s wholly-owned subsidiary, PBF Finance Corporation (“PBF Finance” and, together with PBF Holding, the “Issuers”), the guarantors named therein (collectively the “Guarantors”) and Wilmington Trust, National Association, as Trustee, under which the Issuers issued $725,000 in aggregate principal amount of 7.25% senior notes due 2025 (the “2025 Senior Notes”). The Issuers received net proceeds of approximately $711,576 from the offering after deducting the initial purchasers’ discount and offering expenses, all of which was used to fund the cash tender offer (the “Tender Offer”) for any and all of its outstanding 2020 Senior Secured Notes, to pay the related redemption price and accrued and unpaid interest for any 2020 Senior Secured Notes which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solidated statements of operations. The 2025 Senior Notes are guaranteed by substantially all of PBF Holding’s subsidiaries. The 2025 Senior Notes and guarantees are senior unsecured obligations which rank equal in right of payment with all of the Issuers’ and the Guarantors’ existing and future senior indebtedness, including the Revolving Credit Facility and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Credit Facility)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 The 2025 Senior Notes and the 2023 Senior Notes are collectively referred to as the “Senior Notes”. PBF Rail Term Loan On December 22, 2016, PBF Rail Logistics Company LLC (“PBF Rail”) entered into a $35,000 term loan (the “PBF Rail Term Loan”) with a bank previously party to the Rail Facility. The PBF Rail Term Loan amortizes monthly over its five year term and bears interest at a rate equal to one month LIBOR plus the margin as defined in the agreement governing the PBF Rail Term Loan (the “Rail Credit Agreement”). As security for the PBF Rail Term Loan, PBF Rail pledged, among other things: (i) certain Eligible Railcars; (ii) the Debt Service Reserve Account (as defined in the Rail Credit Agreement); and (iii) PBF Holding’s membership interest in PBF Rail. Additionally, the Rail Credit Agreement contains customary terms, events of default and covenants for transactions of this nature. PBF Rail may at any time repay the PBF Rail Term Loan without penalty in the event that railcars securing the loan are sold, scrapped or otherwise removed from the collateral pool. The outstanding balances under the PBF Rail Term Loan were $21,554 and $28,366 as of December 31, 2018 and December 31, 2017 , respectively. Precious Metal Catalyst Leases Certain subsidiaries of the Company have entered into agreements whereby such subsidiary sold a portion of its precious metal catalysts to a major commercial bank and then leased back the precious metal catalysts. The volume of the precious metal catalysts and the lease rate are fixed over the term of each lease. At maturity, the Company must repurchase the precious metal catalysts in question at its then fair market value. The Company believes that there is a substantial market for precious metal catalysts and that it will be able to release such catalysts at maturity.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s. The fair value of these repurchase obligations as reflected in the fair value of long-term debt outstanding table below is measured using Level 2 inputs. Details on the catalyst leases at each of the Company’s refineries as of December 31, 2018 are included in the following table: Annual lease fee Annual interest rate Expiration date Paulsboro catalyst lease $ 140 2.20 % December 2019 (2) Delaware City catalyst lease $ 210 1.95 % October 2019 (2) Delaware City catalyst lease - Palladium $ 30 2.05 % October 2019 (2) Delaware City bridge lease $ 26 2.10 % May 2019 (1) Toledo catalyst lease $ 178 1.75 % June 2020 Toledo bridge lease $ 22 2.10 % April 2019 (1) Chalmette catalyst lease $ 97 2.10 % October 2021 Chalmette catalyst lease $ 171 2.20 % November 2019 (2) Chalmette bridge lease $ 4 2.15 % April 2019 (1) Torrance catalyst lease $ 143 1.78 % July 2019 (2) __________________ (1) During 2018 Delaware City Refining, Toledo Refining and Chalmette Refining entered into three new platinum bridge leases which will expire in 2019. These leases are payable at maturity and are not anticipated to be renewed. The total outstanding balance related to these bridge leases as of December 31, 2018 was $2,378 and is included in Current debt in the Company’s consolidated balance sheet. (2) These catalyst leases are included in Long-term debt as of December 31, 2018 as the Company has the ability and intent to finance this debt through availability under other credit facilities if the catalyst leases are not renewed at maturity. Note Payable In connection with the purchase of a waste water treatment facility servicing the Toledo refinery completed on September 28, 2017, the Company issued a short-term promissory note payable in the amount of $6,831 due June 30, 2018. Payments of $403 on the note were made monthly with a balloon payment of $3,200 paid at maturity. The note payable was fully repaid as of December 31, 2018 . Debt Maturities Debt maturing in the next five years and thereafter is as follows: Year Ending December 31, 2019 $ 31,368 2020 8,633 2021 25,906 2022 — 2023 500,000 Thereafter 725,000 $ 1,290,907</t>
  </si>
  <si>
    <t>OTHER LONG-TERM LIABILITIES</t>
  </si>
  <si>
    <t>Other Liabilities Disclosure [Abstract]</t>
  </si>
  <si>
    <t>OTHER LONG-TERM LIABILITIES Other long-term liabilities consisted of the following: December 31, 2018 December 31, 2017 Environmental liabilities $ 135,145 $ 138,545 Defined benefit pension plan liabilities 74,972 63,579 Early railcar return liability 23,315 — Post-retirement medical plan liabilities 19,345 21,527 Other 824 310 Total other long-term liabilities $ 253,601 $ 223,961</t>
  </si>
  <si>
    <t>RELATED PARTY TRANSACTIONS</t>
  </si>
  <si>
    <t>Related Party Transactions [Abstract]</t>
  </si>
  <si>
    <t>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as defined in the table below, and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The Contribution Agreements include the following: Contribution Agreement Effective Date Assets Contributed Total Consideration Contribution Agreement I 5/8/2014 DCR Rail Terminal and the Toledo Truck Terminal 74,053 PBFX common units and 15,886,553 PBFX subordinated units Contribution Agreement II 9/16/2014 DCR West Rack $135,000 in cash and $15,000 through the issuance of 589,536 PBFX common units Contribution Agreement III 12/2/2014 Toledo Storage Facility $135,000 in cash and $15,000 through the issuance of 620,935 PBFX common units Contribution Agreement IV 5/5/2015 DCR Products Pipeline and Truck Rack $112,500 in cash and $30,500 through the issuance of 1,288,420 PBFX common units Contribution Agreement V (a) 8/31/2016 Torrance Valley Pipeline $175,000 in cash Contribution Agreement VI 2/15/2017 Paulsboro Natural Gas Pipeline $11,600 affiliate promissory note (b) Contribution Agreements VII-X 7/16/2018 Development Assets (c) $31,586 through the issuance of 1,494,134 PBFX common units (a) Pursuant to Contribution Agreement V entered into on August 31, 2016, PBF Holding contributed 50% of the issued and outstanding limited liability company interests of Torrance Valley Pipeline Company LLC (“TVPC”) to PBF LLC, which in turn were acquired by PBFX. TVPC’s assets consist of the Torrance Valley Pipeline which include the M55, M1 and M70 pipeline systems, including pipeline stations with storage capacity and truck unloading capability at two of the stations. PBFX Operating Company LP (“PBFX Op Co”), PBFX’s wholly-owned subsidiary, serves as TVPC’s managing member. PBFX, through its ownership of PBFX Op Co, has the sole ability to direct the activities of TVPC that most significantly impact its economic performance. Accordingly, PBFX, and not PBF Holding, is considered to be the primary beneficiary for accounting purposes and as a result PBFX fully consolidates TVPC. Subsequent to the Contribution Agreement V, PBF Holding records an investment in equity method investee on its consolidated balance sheet for the 50% of TVPC that it owns. The carrying value of the Company’s equity method investment in TVPC was $169,472 and $171,903 at December 31, 2018 and 2017 , respectively. The equity investment in TVPC, through TVP Holding Company LLC “TVP Holding”, is included in the Non-Guarantor financial position and results of PBF Holding disclosed in “Note 20- Consolidating Financial Statements of PBF Holding” as TVP Holding is not a guarantor of the Senior Notes. (b) As a result of the completion of the Paulsboro Natural Gas Pipeline in the fourth quarter of 2017, PBF Holding received full payment for the affiliate promissory note due from PBFX. (c) On July 16, 2018, PBFX entered into four contribution agreements with PBF LLC pursuant to which the Company contributed to PBF LLC certain of its subsidiaries (the “Development Assets Contribution Agreements”). Pursuant to the Development Asset Contribution Agreements, the Company contributed all of the issued and outstanding limited liability company interests of: Toledo Rail Logistics Company LLC (“TRLC”), whose assets consist of a loading and unloading rail facility located at the Toledo refinery (the “Toledo Rail Products Facility”); Chalmette Logistics Company LLC (“CLC”), whose assets consist of a truck loading rack facility (the “Chalmette Truck Rack”) and a rail yard facility (the “Chalmette Rosin Yard”), both of which are located at the Chalmette refinery; Paulsboro Terminaling Company LLC (“PTC”), whose assets consist of a lube oil terminal facility located at the Paulsboro refinery (the “Paulsboro Lube Oil Terminal”); and DCR Storage and Loading Company LLC (“DSLC”), whose assets consist of an ethanol storage facility located at the Delaware City refinery (the “Delaware Ethanol Storage Facility” and collectively with the Toledo Rail Products Facility, the Chalmette Truck Rack, the Chalmette Rosin Yard, and the Paulsboro Lube Oil Terminal, the “Development Assets”) to PBF LLC. PBFX Operating Company LP (“PBFX Op Co”), PBFX’s wholly-owned subsidiary, in turn acquired the limited liability company interests in the Development Assets from PBF LLC in connection with the Development Assets Contribution Agreements effective as of July 31, 2018. Commercial Agreements with PBFX PBFX currently derives a substantial majority of its revenue from long-term, fee-based commercial agreements with PBF Holding relating to assets associated with the Contribution Agreements described above, the majority of which include a minimum volume commitment (“MVC”) and are supported by contractual fee escalations for inflation adjustments and certain increases in operating costs. Under these agreements, PBFX provides various pipeline, rail and truck terminaling and storage services to PBF Holding and PBF Holding has committed to provide PBFX with minimum fees based on minimum monthly throughput volume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These commercial agreements (as defined in the table below) with PBFX include: Service Agreements Initiation Date Initial Term Renewals (a) MVC Force Majeure Transportation and Terminaling Amended and Restated Rail Agreements (b) 5/8/2014 7 years, 2 x 5 125,000 bpd PBFX or PBF Holding can declare Toledo Truck Unloading &amp; Terminaling Services Agreement (g) 5/8/2014 7 years, 2 x 5 5,500 bpd Toledo Storage Facility Storage and Terminaling Services Agreement- Terminaling Facility (g) 12/12/2014 10 years 2 x 5 4,400 bpd Delaware Pipeline Services Agreement 5/15/2015 10 years, 2 x 5 50,000 bpd Delaware Pipeline Services Agreement- Magellan Connection 11/1/2016 2 years, N/A 14,500 bpd Delaware City Truck Loading Services Agreement- Gasoline 5/15/2015 10 years, 2 x 5 30,000 bpd Delaware City Truck Loading Services Agreement- LPGs 5/15/2015 10 years, 2 x 5 5,000 bpd East Coast Terminals Terminaling Services Agreements (c) 5/1/2016 Various (d) Evergreen 15,000 bpd (e) East Coast Terminals Tank Lease Agreements 5/1/2016 Various (d) Evergreen 350,000 barrels (f) Torrance Valley Pipeline Transportation Services Agreement- North Pipeline (g) 8/31/2016 10 years 2 x 5 50,000 bpd Torrance Valley Pipeline Transportation Services Agreement- South Pipeline (g) 8/31/2016 10 years 2 x 5 70,000 bpd Torrance Valley Pipeline Transportation Services Agreement- Midway Storage Tank (g) 8/31/2016 10 years 2 x 5 55,000 barrels (f) Torrance Valley Pipeline Transportation Services Agreement- Emidio Storage Tank (g) 8/31/2016 10 years 2 x 5 900,000 barrels per month Torrance Valley Pipeline Transportation Services Agreement- Belridge Storage Tank (g) 8/31/2016 10 years 2 x 5 770,000 barrels per month Paulsboro Natural Gas Pipeline Services Agreement (g) (h) 8/4/2017 15 years Evergreen 60,000 dekatherms per day Knoxville Terminals Agreement- Terminaling Services 4/16/2018 5 years Evergreen Various (i) Knoxville Terminals Agreement- Tank Lease (g) 4/16/2018 5 years Evergreen 115,334 barrels (f) Toledo Rail Loading Agreement (g) 7/31/2018 7 years, 5 months 2 x 5 Various (j) Chalmette Terminal Throughput Agreement 7/31/2018 1 year Evergreen N/A Chalmette Rail Unloading Agreement 7/31/2018 7 years, 5 months 2 x 5 7,600 bpd DSL Ethanol Throughput Agreement (g) 7/31/2018 7 years, 5 months 2 x 5 5,000 bpd Storage Toledo Storage Facility Storage and Terminaling Services Agreement- Storage Facility (g) 12/12/2014 10 years 2 x 5 3,849,271 barrels (f) PBFX or PBF Holding can declare Chalmette Storage Agreement (g) See note (k) 10 years 2 x 5 625,000 barrels (f) ____________________ (a) PBF Holding has the option to extend the agreements for up to two additional five -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On February 13, 2019 PBF Holding amended and restated the existing Amended and Restated Delaware City Rail Terminaling Services Agreement and entered into a new terminaling services agreement. Refer to “Note 19 - Subsequent Events” of the Notes to Consolidated Financial Statements for further discussion. (c) Subsequent to the Toledo Products Terminal Acquisition, the Toledo Products Terminal was added to the East Coast Terminals Terminaling Services Agreements. (d) The East Coast Terminals related party agreements include varying initial term lengths, ranging from one to five years. (e) The East Coast Terminals Terminaling Service Agreements have no MVCs and are billed based on actual volumes throughput, other than a terminaling services agreement between the East Coast Terminals’ Paulsboro, New Jersey location and PBF Holding’s Paulsboro refinery with a 15,000 bpd MVC. (f) Reflects the overall capacity as stipulated by the storage agreement. The storage MVC is subject to the effective operating capacity of each tank, which can be impacted by routine tank maintenance and other factors. (g) These commercial agreements with PBFX are considered leases. (h) In August 2017, PBFX’s Paulsboro Natural Gas Pipeline commenced service. Concurrent with the commencement of operations, a new services agreement was entered into between PBF Holding and PNGPC. (i) The minimum throughput revenue commitment for the Knoxville Terminals Agreement- Terminaling Services is $894 for year one, $1,788 for year two and $2,683 for year three and thereafter. (j) Under the Toledo Rail Loading Agreement, PBF Holding has minimum throughput commitments for (i) 30 railcars per day of products and (ii) 11.5 railcars per day of premium products. The Toledo Rail Loading Agreement also specifies a maximum throughput rate of 50 railcars per day. (k) The Chalmette Storage Services Agreement was entered into on February 15, 2017 and commenced on November 1, 2017. Omnibus Agreement In addition to the commercial agreements described above, PBF Holding entered into an omnibus agreement with PBFX, PBF GP and PBF LLC, which has been amended and restated in connection with certain of the Contribution Agreements with PBFX, PBF GP and PBF LLC for the provision of executive management services and support for accounting and finance, legal, human resources, information technology, environmental, health and safety, and other administrative functions, as well as (i) PBF LLC’s agreement not to compete with PBFX under certain circumstances, subject to certain exceptions, (ii) PBFX’s right of first offer for ten years to acquire certain logistics assets retained by PBF Energy following the PBFX Offering, including certain logistics assets that PBF LLC or its subsidiaries may construct or acquire in the future, subject to certain exceptions, and (iii) a license to use the PBF Logistics trademark and name. On July 31, 2018, in connection with the Development Assets Contribution Agreements, the Company entered into the Fifth Amended and Restated Omnibus Agreement (the “Omnibus Agreement”) with PBFX, to update the provision of these executive management services and support for the Development Assets, which PBF Holding expects to result in an increase of the estimated annual fee to $7,000 . Services Agreement Additionally, PBF Holding and certain of its subsidiaries entered into an operation and management services and secondment agreement with PBFX, pursuant to which PBF Holding and its subsidiaries provide PBFX with the personnel necessary for PBFX to perform its obligations under the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July 31, 2018, in connection with the Development Assets Contribution Agreements, the Company entered into the Sixth Amended and Restated Operation and Management Services and Secondment Agreement with PBFX (the “Services Agreement”), resulting in an increase of the annual fee to $8,587 . The Services Agreement will terminate upon the termination of the Omnibus Agreement, provided that PBFX may terminate any service on 30-days’ notice. Summary of Transactions with PBFX A summary of transactions with PBFX is as follows: Year Ended December 31, 2018 2017 2016 Reimbursements under affiliate agreements: Services Agreement $ 7,477 $ 6,626 $ 5,121 Omnibus Agreement 7,468 6,899 4,805 Total expenses under affiliate agreements 259,426 240,654 175,448 Total reimbursements under the Omnibus Agreement are included in General and administrative expenses and reimbursements under the Services Agreement and expenses under affiliate agreements are included in Cost of products and other in the Company’s statements of operations. Financial Sponsors As of December 31, 2013 PBF Energy’s financial sponsors had received the full return of their aggregate amount invested in PBF LLC Series A Units. As a result, pursuant to the amended and restated limited liability company agreement of PBF LLC, the holders of PBF LLC Series B Units are entitled to an interest in the amounts received by the investment funds associated with the initial investors in PBF LLC in excess of their original investment in the form of PBF LLC distributions and from the shares of PBF Energy Class A Common Stock issuable to such investment funds (for their own account and on behalf of the holders of PBF LLC Series B Units) upon an exchange, and the proceeds from the sale of such shares. Such proceeds received by the investment funds associated with the initial investors in PBF LLC are distributed to the holders of the PBF LLC Series B Units in accordance with the distribution percentages specified in the PBF LLC amended and restated limited liability company agreement. There were no distributions to PBF LLC Series B unitholders for the years ending December 31, 2018 and 2017 . The total amount distributed to the PBF LLC Series B unitholders for the year ending December 31, 2016 was $6,152 .</t>
  </si>
  <si>
    <t>COMMITMENTS AND CONTINGENCIES</t>
  </si>
  <si>
    <t>Commitments and Contingencies Disclosure [Abstract]</t>
  </si>
  <si>
    <t>COMMITMENTS AND CONTINGENCIES Lease and Other Commitments The Company leases office space, office equipment, refinery facilities and equipment and railcars under non-cancelable operating leases, with terms ranging from one to twenty years, subject to certain renewal options as applicable. Total rent expense was $129,599 , $125,433 , and $129,768 (excluding expenses for leases with affiliates of $131,819 , $97,771 and $46,511 ) for the years ended December 31, 2018 , 2017 and 2016 , respectively. The Company is party to agreements which provide for the treatment of wastewater and the supply of hydrogen and steam for certain of its refineries. The Company made purchases of $68,613 , $64,050 and $53,364 under these supply agreements for the years ended December 31, 2018 , 2017 and 2016 , respectively. The fixed and determinable amounts of the obligations under these agreements, inclusive of operating leases and minimum volume commitments with affiliates and total minimum future annual rentals to third parties, exclusive of related costs, are approximately: Year Ending December 31, 2019 $ 342,210 2020 321,177 2021 284,963 2022 179,735 2023 169,901 Thereafter 542,513 Total obligations $ 1,840,499 Employment Agreements PBF Investments (“PBFI”) has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0,961 recorded as of December 31, 2018 ( $10,282 as of December 31, 2017 ) represents the present value of expected future costs discounted at a rate of 8.0% . At December 31, 2018 the undiscounted liability totaled $17,807 and the Company expects to make aggregate payments for this liability of $5,932 over the next five years . The current portion of the environmental liability is recorded in Accrued expenses and the non-current portion is recorded in Other long-term liabilities. As of December 31, 2018 and 2017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At the time the Company acquired the Chalmette refinery it was subject to a Consolidated Compliance Order and Notice of Potential Penalty (the “Order”) issued by the Louisiana Department of Environmental Quality (“LDEQ”) covering deviations from 2009 and 2010. Chalmette Refining and LDEQ subsequently entered into a dispute resolution agreement to negotiate the resolution of deviations on or before December 31, 2014. On May 18, 2018 the Order was settled by LDEQ and the Chalmette refinery for an administrative penalty of $741 , of which $100 has been paid in cash and the remainder has been spent on beneficial environmental projects. The Delaware City refinery appealed a Notice of Penalty Assessment and Secretary’s Order issued in March 2017, including a $150 fine, alleging violation of a 2013 Secretary’s Order authorizing crude oil shipment by barge. DNREC determined that the Delaware City refinery had violated the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refinery by shipping crude oil from the Delaware City terminal to three locations other than the Paulsboro refinery, on 15 days in 2014, making a total of 17 separate barge shipments containing approximately 35.7 million gallons of crude oil in total. On April 28, 2017, the Delaware City refinery appealed the Notice of Penalty Assessment and Secretary’s Order. On March 5, 2018, Notice of Penalty Assessment was settled by DNREC, the Delaware Attorney General and Delaware City refinery for $100 . The Delaware City refinery made no admissions with respect to the alleged violations and agreed to request a Coastal Zone Act status decision prior to making crude oil shipments to destinations other than Paulsboro. The Delaware City refinery has paid the penalty. The Coastal Zone Act status decision request was submitted to DNREC and the outstanding appeal was withdrawn as required under the settlement agreement.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DCR is currently evaluating its appeal options. At the time the Company acquired the Toledo refinery, EPA had initiated an investigation into the compliance of the refinery with EPA standards governing flaring pursuant to Section 114 of the Clean Air Act. On February 1, 2013, EPA issued an Amended Notice of Violation, and on September 20, 2013, EPA issued a Notice of Violation and Finding of Violation to Toledo refinery, alleging certain violations of the Clean Air Act at its Plant 4 and Plant 9 flares since the acquisition of the refinery on March 1, 2011. Toledo refinery and EPA subsequently entered into tolling agreements pending settlement discussions. Although the resolution has not been finalized, the civil administrative penalty is anticipated to be approximately $645 including supplemental environmental projects. To the extent the administrative penalty exceeds such amount, it is not expected to be material to the Company. In connection with the acquisition of the Torrance refinery and related logistics assets, the Company assumed certain pre-existing environmental liabilities totaling $130,817 as of December 31, 2018 ( $136,487 as of December 31, 2017 ), related to certain environmental remediation obligations to address existing soil and groundwater contamination and monitoring activities and other clean-up activities, which reflects the current estimated cost of the remediation obligations. The Company expects to make aggregate payments for this liability of $46,189 over the next five year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tices of violations (“NOVs”) issued by regulatory agencies in various years before the Company’s ownership, including the Southern California Air Quality Management District (“SCAQMD”) and the Division of Occupational Safety and Health of the State of California (“Cal/OSHA”). In connection with the acquisition of the Torrance refinery and related logistics assets, the Company agreed to take responsibility for NOV No. P63405 that ExxonMobil had received from the SCAQMD for Title V deviations that are alleged to have occurred in 2015. On August 14, 2018, the Company received a letter from SCAQMD offering to settle this NOV for $515 . The Company is currently in communication with SCAQMD to resolve this NOV. Subsequent to the acquisition, further NOVs were issued by the SCAQMD, Cal/OSHA, the City of Torrance, the City of Torrance Fire Department, and the Los Angeles County Sanitation District related to alleged operational violations, emission discharges and/or flaring incidents at the refinery and the logistics assets both before and after the Company’s acquisition. EPA in November 2016 conducted a Risk Management Plan (“RMP”) inspection following the acquisition related to Torrance operations and issued preliminary findings in March 2017 concerning RMP potential operational violations. The Company is currently in communication with EPA to resolve the RMP preliminary findings. EPA and the California Department of Toxic Substances Control (“DTSC”) in December 2016 conducted a Resource Conservation and Recovery Act (“RCRA”) inspection following the acquisition related to Torrance operations and also issued in March 2017 preliminary findings concerning RCRA potential operational violations. In April 2017, EPA referred the RCRA preliminary findings to DTSC for final resolution. On March 1, 2018, the Company received a notice of intent to sue from Environmental Integrity Project, on behalf of Environment California, under RCRA with respect to the alleged violations from EPA’s and DTSC’s December 2016 inspection. On March 2, 2018, DTSC issued an order to correct alleged RCRA violations relating to the accumulation of oil bearing materials in roll off bins during 2016 and 2017. On June 14, 2018, the Torrance refinery and DTSC reached settlement regarding the oil bearing materials in the form of a stipulation and order, wherein the Torrance refinery agreed that it would recycle or properly dispose of the oil bearing materials by the end of 2018 and pay an administrative penalty of $150 . The Torrance refinery has complied with these requirements. Following this settlement, in June 2018, DTSC referred the remaining alleged RCRA violations from EPA’s and DTSC’s December 2016 inspection to the California Attorney General for final resolution. The Torrance refinery and the California Attorney General are in discussions to resolve these remaining alleged RCRA violations. Other than the $150 DTSC administrative penalty, no other settlement or penalty demands have been received to date with respect to any of the other NOVs, preliminary findings, or order that are in excess of $100 . As the ultimate outcomes are uncertain, the Company cannot currently estimate the final amount or timing of their resolution but any such amount is not expected to have a material impact on the Company’s financial position, results of operations or cash flows, individually or in the aggregate.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As of July 1, 2018 most of the Northeastern states require heating oil with 15 PPM or less sulfur (except for Pennsylvania and Maryland where less than 500 PPM sulfur is required). All of the heating oil the Company currently produces meets these specifications. The mandate and other requirements do not currently have a material impact on the Company’s financial position, results of operations or cash flows.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Company is required to comply with the Renewable Fuel Standard (“RFS”) implemented by EPA, which sets annual quotas for the quantity of renewable fuels (such as ethanol) that must be blended into motor fuels consumed in the United States. In July 2018, EPA issued proposed amendments to the RFS program regulations that would establish annual percentage standards for cellulosic biofuel, biomass-based diesel, advanced biofuel, and renewable fuels that would apply to all gasoline and diesel produced in the U.S. or imported in the year 2019. In addition, the separate proposal includes a proposed biomass-based diesel applicable volume for 2020. It is likely that RIN production will continue to be lower than needed forcing obligated parties, such as the Company, to purchase cellulosic waiver credits or purchase excess RINs from suppliers on the open market. In addition, on November 26, 2018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9.0% and 96.7% interest in PBF LLC as of December 31, 2018 and December 31, 2017 , respectively. PBF LLC generally obtains funding to pay its tax distributions by causing PBF Holding to distribute cash to PBF LLC and from distributions it receives from PBFX. As a result of the reduction of the corporate federal tax rate to 21% as part of the TCJA, PBF Energy’s liability associated with the Tax Receivable Agreement was reduced.</t>
  </si>
  <si>
    <t>EQUITY STRUCTURE</t>
  </si>
  <si>
    <t>Equity [Abstract]</t>
  </si>
  <si>
    <t>EQUITY STRUCTURE PBF Holding has no common stock outstanding. As of December 31, 2018 , 100% of the membership interests of PBF Holding were owned by PBF LLC, and PBF Finance had 100 shares of common stock outstanding, all of which were held by PBF Holding. The following sections represent the equity structure of the Company’s indirect and direct parents, PBF Energy and PBF LLC, respectively. PBF Energy Capital Structure PBF Energ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PBF Energy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PBF Energ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Noncontrolling Interest Subsequent to the Chalmette Acquisition, PBF Holding recorded noncontrolling interests in two subsidiaries of Chalmette Refining. PBF Holding, through Chalmette Refining, owns an 80% ownership interest in both Collins Pipeline Company and T&amp;M Terminal Company. The Company recorded earnings attributable to the noncontrolling interest in these subsidiaries of $44 and $95 for the years ended December 31, 2018 and December 31, 2017 , respectively.</t>
  </si>
  <si>
    <t>STOCK-BASED COMPENSATION</t>
  </si>
  <si>
    <t>Disclosure of Compensation Related Costs, Share-based Payments [Abstract]</t>
  </si>
  <si>
    <t>STOCK-BASED COMPENSATION Stock-based compensation expense included in general and administrative expenses consisted of the following: Years Ended December 31, 2018 2017 2016 PBF Energy options $ 11,545 $ 9,369 $ 11,020 PBF Energy restricted shares 7,460 12,134 7,276 PBF Energy performance awards 1,207 — — $ 20,212 $ 21,503 $ 18,296 PBF LLC Series A warrants and options 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They are exercisable for ten years from the date of grant. The remaining warrants became fully exercisable in connection with the initial public offering of PBF Energy. In addition, options to purchase PBF LLC Series A units were granted to certain employees, management and directors. Options vest over equal annual installments on each of the first three anniversaries of the grant date subject to acceleration in certain circumstances. The options are exercisable for ten years from the date of grant. The Company did not issue PBF LLC Series A Unit compensatory warrants or options in 2018 , 2017 or 2016 . The following table summarizes activity for PBF LLC Series A compensatory warrants and options for the years ended December 31, 2018 , 2017 and 2016 : Number of PBF LLC Series A Compensatory Warrants and Options Weighted Average Exercise Price Weighted Average Remaining Contractual Life (in years) Stock Based Compensation, Outstanding at January 1, 2016 640,779 $ 10.59 5.46 Exercised (27,833 ) 10.00 — Outstanding at December 31, 2016 612,946 $ 10.62 4.47 Exercised (126,634 ) 10.17 — Outstanding at December 31, 2017 486,312 $ 10.73 3.52 Exercised (243,700 ) 10.62 — Outstanding at December 31, 2018 242,612 $ 10.85 2.64 Exercisable and vested at December 31, 2018 242,612 $ 10.85 2.64 Exercisable and vested at December 31, 2017 486,312 $ 10.73 3.52 Exercisable and vested at December 31, 2016 612,946 $ 10.62 4.47 Expected to vest at December 31, 2018 242,612 $ 10.85 2.64 The total intrinsic value of stock options both outstanding and exercisable at December 31, 2018 and December 31, 2017 was $5,290 and $12,016 , respectively. The total intrinsic value of stock options exercised during the years ended December 31, 2018 , 2017 , and 2016 was $7,487 , $2,301 , and $461 , respectively. There was no unrecognized compensation expense related to PBF LLC Series A warrants and options at December 31, 2018 and December 31, 2017 . Prior to 2014, members of management of the Company had also purchased non-compensatory Series A warrants in PBF LLC with an exercise price of $10.00 per unit, all of which were immediately exercisable. During the year ended December 31, 2018 , 19,400 non-compensatory warrants were exercised. There were no non-compensatory warrants exercised during December 31, 2017 . At December 31, 2018 and 2017 , there were 13,319 and 32,719 non-compensatory warrants outstanding, respectively. PBF LLC Series B Units 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 There was no activity related to the Series B units for the years ended December 31, 2018 , 2017 or 2016 . PBF Energy options and restricted stock PBF Energy grants awards of its Class A common stock under its equity incentive plans which authorize the granting of various stock and stock-related awards to directors, employees, prospective employees and non-employees. Awards include options to purchase shares of Class A common stock and restricted Class A common stock that vest over a period determined by the plans. The PBF Energy options and restricted Class A common stock vest in equal annual installments on each of the first four anniversaries of the grant date subject to acceleration in certain circumstances. The options are exercisable for ten years from the date of grant. The following table summarizes activity for PBF Energy restricted stock for the years ended December 31, 2018 , 2017 and 2016 . Number of Weighted Average Grant Date Fair Value Nonvested at January 1, 2016 294,880 $ 30.87 Granted 360,820 22.44 Vested (134,331 ) 31.43 Forfeited — — Nonvested at December 31, 2016 521,369 $ 24.89 Granted 762,425 25.86 Vested (172,978 ) 24.99 Forfeited (15,100 ) 24.18 Nonvested at December 31, 2017 1,095,716 $ 25.56 Granted 58,830 47.24 Vested (345,073 ) 26.13 Forfeited (15,519 ) 24.18 Nonvested at December 31, 2018 793,954 $ 26.88 Unrecognized compensation expense related to PBF Energy Restricted Class A Common Stock at December 31, 2018 was $10,280 , which will be recognized from 2019 through 2022. The estimated fair value of PBF Energy options granted during the years ended December 31, 2018 , 2017 and 2016 was determined using the Black-Scholes pricing model with the following weighted average assumptions: December 31, 2018 December 31, 2017 December 31, 2016 Expected life (in years) 6.25 6.25 6.25 Expected volatility 35.8 % 39.5 % 39.7 % Dividend yield 3.49 % 4.58 % 4.73 % Risk-free rate of return 2.82 % 2.09 % 1.42 % Exercise price $ 35.25 $ 26.52 $ 26.18 The following table summarizes activity for PBF Energy options for the years ended December 31, 2018 , 2017 and 2016 . Number of Weighted Weighted Stock-based awards, outstanding at January 1, 2016 4,256,375 $ 27.89 8.32 Granted 1,792,000 26.18 10.00 Exercised (11,250 ) 25.86 — Forfeited (66,500 ) 28.74 — Outstanding at December 31, 2016 5,970,625 $ 27.37 8.02 Granted 1,638,075 26.52 10.00 Exercised (462,500 ) 25.65 — Forfeited (263,425 ) 27.71 — Outstanding at December 31, 2017 6,882,775 $ 27.27 7.82 Granted 2,500,742 35.25 10.00 Exercised (884,878 ) 27.57 — Forfeited (141,981 ) 33.49 — Outstanding at December 31, 2018 8,356,658 $ 29.60 7.48 Exercisable and vested at December 31, 2018 3,531,066 $ 27.39 6.27 Exercisable and vested at December 31, 2017 2,958,875 $ 27.58 6.77 Exercisable and vested at December 31, 2016 2,271,375 $ 27.23 7.21 Expected to vest at December 31, 2018 8,356,658 $ 29.60 7.48 The total estimated fair value of PBF Energy options granted in 2018 and 2017 was $23,892 and $10,913 and the weighted average per unit fair value was $9.55 and $6.66 . The total intrinsic value of stock options outstanding and exercisable at December 31, 2018 , was $36,523 and $19,355 , respectively. The total intrinsic value of stock options outstanding and exercisable at December 31, 2017, was $56,656 and $23,665 , respectively. The total intrinsic value of stock options exercised during the years ended December 31, 2018 and 2017 was $12,445 and $2,365 , respectively. Unrecognized compensation expense related to PBF Energy options at December 31, 2018 was $33,162 , which will be recognized from 2019 through 2022. PBF Energy Performance Awards Performance Share Awards In October 2018, the PBF Energy granted 179,072 performance share awards, with a weighted average grant date fair value of $50.23 , to certain officers of the Company which have a three -year performance period from January 1, 2018 through December 31, 2020 (“Performance Cycle”). The payout for the performance share units is based on the relative ranking of the TSR of PBF Energy’s common stock as compared to the TSR of a selected group of industry peer companies over an average of four measurement periods. The performance share units will vest on December 31, 2020, subject to forfeiture or acceleration under certain circumstances set forth in the award agreement. The performance share awards are issued under PBF Energy’s 2017 equity compensation plan and are settled in PBF Energy’s common stock at the end of the performance cycle. The number of shares distributed will range from zero to 200 percent of the number of performance share units granted based on the Company’s achievement of prescribed TSR rankings relative to its peers during the applicable performance measurement periods in the Performance Cycle plus additional shares of Common Stock may be awarded at vesting with respect to the computed value of dividend equivalents accrued during such performance measurement. The performance share awards are accounted for as equity awards, for which the fair value was determined on the grant date by application of a Monte Carlo simulation model. For the year ended December 31, 2018 there have been no forfeitures of performance share awards. The performance share awards grant date fair value was calculated using a Monte Carlo valuation model with the following assumptions: Risk-free interest rate 2.89 % Dividend yield 2.95 % Expected volatility 39.04 %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As of December 31, 2018 , unrecognized compensation cost related to performance share awards was $8,303 , which is expected to be recognized over a weighted average period of two years. Performance Unit awards In October 2018, the Company granted 7,279,188 performance unit awards, with a fair value of $0.92 at December 31, 2018, to certain officers of the Company. The Performance Cycle and payout methodology for the performance unit awards is consistent with that of the performance share units. The performance units will vest on December 31, 2020, subject to forfeiture or acceleration under certain circumstances set forth in the award agreement. The performance unit awards are dollar denominated with a target value of $1.00 ,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at the end of each fiscal quarter by application of a Monte Carlo simulation model. For the year ended December 31, 2018 there have been no forfeitures of performance unit awards. As of December 31, 2018 , unrecognized compensation cost related to performance unit awards was $6,182 , which is expected to be recognized over a weighted average period of two years.</t>
  </si>
  <si>
    <t>EMPLOYEE BENEFIT PLANS</t>
  </si>
  <si>
    <t>Retirement Benefits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26,310 , $23,321 and $19,746 for the years ended December 31, 2018 , 2017 and 2016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 The plan assets and benefit obligations are measured as of the consolidated balance sheet date. The non-union Delaware City employees and all Paulsboro, Toledo, Chalmette and Torranc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Retirement Medical Plan was amended during 2013 to include all corporate employees, amended in 2014 to include Delaware City and Toledo employees, amended in 2015 to include Chalmette employees and amended in 2016 to include Torrance employees. The changes in the benefit obligation, the changes in fair value of plan assets, and the funded status of the Company’s Pension and Post-Retirement Medical Plans as of and for the years ended December 31, 2018 and 2017 were as follows: Pension Plans Post-Retirement Medical Plan 2018 2017 2018 2017 Change in benefit obligation: Benefit obligation at beginning of year $ 185,231 $ 135,508 $ 21,527 $ 22,740 Service cost 47,344 40,572 1,148 1,263 Interest cost 5,793 4,336 620 688 Plan amendments — 462 — — Plan settlements — (4,881 ) — — Benefit payments (7,214 ) (4,034 ) (562 ) (693 ) Actuarial (gain) loss (12,811 ) 13,268 (3,388 ) (2,471 ) Projected benefit obligation at end of year $ 218,343 $ 185,231 $ 19,345 $ 21,527 Change in plan assets: Fair value of plan assets at beginning of year $ 121,652 $ 75,367 $ — $ — Actual return on plan assets (6,148 ) 14,019 — — Benefits paid (7,214 ) (4,034 ) (562 ) (693 ) Plan settlements — (4,881 ) — — Employer contributions 35,081 41,181 562 693 Fair value of plan assets at end of year $ 143,371 $ 121,652 $ — $ — Reconciliation of funded status: Fair value of plan assets at end of year $ 143,371 $ 121,652 $ — $ — Less benefit obligations at end of year 218,343 185,231 19,345 21,527 Funded status at end of year $ (74,972 ) $ (63,579 ) $ (19,345 ) $ (21,527 ) The accumulated benefit obligations for the Company’s Pension Plans exceed the fair value of the assets of those plans at December 31, 2018 and 2017 . The accumulated benefit obligation for the defined benefit plans approximated $184,531 and $148,011 at December 31, 2018 and 2017 , respectively. Benefit payments, which reflect expected future services, that the Company expects to pay are as follows for the years ended December 31: Pension Benefits Post-Retirement Medical Plan 2019 $ 11,155 $ 1,342 2020 13,039 1,605 2021 16,570 1,726 2022 19,991 1,761 2023 19,228 1,746 Years 2024-2028 136,559 9,121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4,000 to the Company’s Pension Plans during 2019 . The components of net periodic benefit cost were as follows for the years ended December 31, 2018 , 2017 and 2016 : Pension Benefits Post-Retirement Medical Plan 2018 2017 2016 2018 2017 2016 Components of net periodic benefit cost: Service cost $ 47,344 $ 40,572 $ 36,359 $ 1,148 $ 1,263 $ 1,047 Interest cost 5,793 4,336 3,096 620 688 528 Expected return on plan assets (8,540 ) (5,766 ) (4,681 ) — — — Settlement loss recognized — 993 — — — — Amortization of prior service cost 85 53 53 646 646 541 Amortization of actuarial loss 285 452 1,043 — — — Net periodic benefit cost $ 44,967 $ 40,640 $ 35,870 $ 2,414 $ 2,597 $ 2,116 Lump sum payments made by the Supplemental Plan to employees retiring in 2018 did not exceed the Plan’s total service and interest costs expected for 2018. Lump sum payments made by the Supplemental Plan to employees retiring in 2017 exceeded the Plan’s total service and interest costs expected for 2017. Settlement losses are required to be recorded when lump sum payments exceed total service and interest costs. As a result, the 2017 pension expense included a settlement expense related to our cumulative lump sum payments made during the year ended December 31, 2017. The pre-tax amounts recognized in other comprehensive income (loss) for the years ended December 31, 2018 , 2017 and 2016 were as follows: Pension Benefits Post-Retirement Medical Plan 2018 2017 2016 2018 2017 2016 Prior service costs $ — $ 462 $ — $ — $ — $ 2,524 Net actuarial loss (gain) 1,877 5,015 176 (3,388 ) (2,471 ) 1,487 Amortization of losses and prior service cost (826 ) (1,410 ) (1,096 ) (646 ) (646 ) (541 ) Total changes in other comprehensive income (loss) $ 1,051 $ 4,067 $ (920 ) $ (4,034 ) $ (3,117 ) $ 3,470 The pre-tax amounts in accumulated other comprehensive income (loss) as of December 31, 2018 and 2017 that have not yet been recognized as components of net periodic costs were as follows: Pension Benefits Post-Retirement Medical Plan 2018 2017 2018 2017 Prior service costs $ (799 ) $ (885 ) $ (4,691 ) $ (5,337 ) Net actuarial (loss) gain (24,136 ) (22,544 ) 3,981 593 Total $ (24,935 ) $ (23,429 ) $ (710 ) $ (4,744 ) The following pre-tax amounts included in accumulated other comprehensive income (loss) as of December 31, 2018 are expected to be recognized as components of net periodic benefit cost during the year ended December 31, 2019 : Pension Benefits Post-Retirement Medical Plan Amortization of prior service costs $ (86 ) $ (646 ) Amortization of net actuarial (loss) gain (180 ) 135 Total $ (266 ) $ (511 ) The weighted average assumptions used to determine the benefit obligations as of December 31, 2018 and 2017 were as follows: Qualified Plan Supplemental Plan Post-Retirement Medical Plan 2018 2017 2018 2017 2018 2017 Discount rate - benefit obligations 4.22 % 3.58 % 4.17 % 3.55 % 3.99 % 3.33 % Rate of compensation increase 4.55 % 4.53 % 5.00 % 5.00 % — — The weighted average assumptions used to determine the net periodic benefit costs for the years ended December 31, 2018 , 2017 and 2016 were as follows: Qualified Plan Supplemental Plan Post-Retirement Medical Plan 2018 2017 2016 2018 2017 2016 2018 2017 2016 Discount rates: Effective rate for service cost 3.62% 4.15% 4.15% 3.58% 4.17% 4.17% 3.59% 4.10% 4.10% Effective rate for interest cost 3.21% 3.38% 3.38% 3.15% 3.20% 3.20% 2.97% 3.11% 3.11% Effective rate for interest on service cost 3.32% 3.59% 3.59% 3.24% 3.63% 3.63% 3.46% 3.84% 3.84% Expected long-term rate of return on plan assets 6.25% 6.50% 7.00% N/A N/A N/A N/A N/A N/A Rate of compensation increase 4.53% 4.81% 4.81% 5.00% 5.50% 5.50% N/A N/A N/A The assumed health care cost trend rates as of December 31, 2018 and 2017 were as follows: Post-Retirement Medical Plan 2018 2017 Health care cost trend rate assumed for next year 5.8 % 6.0 % Rate to which the cost trend rate was assumed to decline (the ultimate trend rate) 4.5 % 4.5 % Year that the rate reaches the ultimate trend rate 2038 2038 Assumed health care cost trend rates have a significant effect on the amounts reported for retiree health care plans. A one percentage-point change in assumed health care cost trend rates would have the following effects on the medical post-retirement benefits: 1% Increase 1% Decrease Effect on total service and interest cost components $ 11 $ (10 ) Effect on accumulated post-retirement benefit obligation 237 (226 ) The table below presents the fair values of the assets of the Company’s Qualified Plan as of December 31, 2018 and 2017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8 2017 Equities: Domestic equities $ 34,800 $ 36,582 Developed international equities 19,201 17,236 Emerging market equities 10,263 8,474 Global low volatility equities 11,437 9,983 Fixed-income 59,680 45,469 Real Estate 7,905 — Cash and cash equivalents 85 3,908 Total $ 143,371 $ 121,652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8 ,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si>
  <si>
    <t>REVENUES</t>
  </si>
  <si>
    <t>Oil and Gas Revenue [Abstract]</t>
  </si>
  <si>
    <t>REVENUES Adoption of ASC 606, “Revenue from Contracts with Customers”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a result, the Company has changed its accounting policy for the recognition of revenue from contracts with customers as detailed below. The Company adopted ASC 606 using the modified retrospective method, which has been applied for the year ended December 31, 2018 . The Company has applied ASC 606 only to those contracts that were not complete as of January 1, 2018. As such, the financial information for prior periods has not been adjusted and continues to be reported under ASC 605. The Company did not record a cumulative effect adjustment upon initially applying ASC 606 as there was not a significant impact upon adoption; however, the details of significant qualitative and quantitative disclosure changes upon implementing ASC 606 are detailed below. Revenue Recognition Revenues are recognized when control of the promised goods or services is transferred to our customers, in an amount that reflects the consideration we expect to be entitled to in exchange for those goods or services. The following table provides information relating to the Company’s revenues from external customers for each product or group of similar products for the periods presented: Year Ended December 31, 2018 2017 2016 Gasoline and distillates $ 23,032,567 $ 18,316,079 $ 14,017,350 Feedstocks and other 1,374,272 1,218,468 376,471 Asphalt and blackoils 1,592,936 1,162,339 699,966 Chemicals 842,768 770,491 554,392 Lubricants 321,465 305,101 260,358 Total Revenues $ 27,164,008 $ 21,772,478 $ 15,908,537 The majority of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Deferred Revenues The Company records deferred revenues when cash payments are received or are due in advance of performance, including amounts which are refundable. Deferred revenue was $17,126 and $7,495 as of December 31, 2018 and December 31, 2017 ,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si>
  <si>
    <t>INCOME TAXES</t>
  </si>
  <si>
    <t>Income Tax Disclosure [Abstract]</t>
  </si>
  <si>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PBF Ltd that are treated as C-Corporations for income tax purposes. The reported income tax expense (benefit) in the PBF Holding consolidated statements of operations consists of the following: December 31, 2018 December 31, 2017 December 31, 2016 Current income tax expense $ 766 $ 1,743 $ 3,887 Deferred income tax expense (benefit) 7,233 (12,526 ) 19,802 Total income tax expense (benefit) $ 7,999 $ (10,783 ) $ 23,689 During the preparation of the financial statements for the first quarter of 2016, management determined that the deferred income tax liabilities for PBF Ltd were understated for prior periods. For the three months ended March 31, 2016, the Company incurred $30,602 of deferred tax expense and $121 of current tax expense relating to a correction of prior periods. A summary of the components of PBF Holding’s deferred tax assets and deferred tax liabilities consists of the following: December 31, 2018 December 31, 2017 Deferred tax assets Other $ 1,107 $ 348 Total deferred tax assets 1,107 348 Valuation allowances — — Total deferred tax assets, net 1,107 348 Deferred tax liabilities Property, plant and equipment 15,786 15,796 Inventory 25,686 17,707 Total deferred tax liabilities 41,472 33,503 Net deferred tax liability $ (40,365 ) $ (33,155 ) Tax Cuts and Jobs Act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the “Transition Tax”);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connection with the enactment of the TCJA, PBF Energy recognized the measurement of the tax effects related to the TCJA noting that the recognized amounts pertaining to the PBF Holding subsidiaries noted above were not material.</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8 and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consolidated balance sheet. As of December 31, 2018 Fair Value Hierarchy Level 1 Level 2 Level 3 Total Gross Fair Value Effect of Counter-party Netting Net Carrying Value on Balance Sheet Assets: Money market funds $ 2,784 $ — $ — $ 2,784 N/A $ 2,784 Commodity contracts 1,230 8,872 — 10,102 (2,895 ) 7,207 Derivatives included with inventory intermediation agreement obligations — 24,069 — 24,069 — 24,069 Liabilities: Commodity contracts 2,685 210 — 2,895 (2,895 ) — Catalyst lease obligations — 44,353 — 44,353 — 44,353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December 31, 2018 and 2017 , $9,694 and $9,593 , respectively, were included within Deferred charges and other assets, net for these non-qualified pension plan assets. The table below summarizes the changes in fair value measurements of commodity contracts categorized in Level 3 of the fair value hierarchy: Year Ended December 31, 2018 2017 Balance at beginning of period $ — $ (84 ) Purchases — — Settlements — 45 Unrealized gain included in earnings — 39 Transfers into Level 3 — — Transfers out of Level 3 — — Balance at end of period $ — $ — There were no transfers between levels during the years ended December 31, 2018 and 2017 , respectively. Fair value of debt The table below summarizes the fair value and carrying value of debt as of December 31, 2018 and 2017 . December 31, 2018 December 31, 2017 Carrying value Fair value Carrying value Fair value 2025 Senior Notes (a) $ 725,000 $ 688,420 $ 725,000 $ 763,945 2023 Senior Notes (a) (d) 500,000 479,387 500,000 522,101 Revolving Credit Facility (b) — — 350,000 350,000 PBF Rail Term Loan (b) 21,554 21,554 28,366 28,366 Catalyst leases (c) 44,353 44,353 59,048 59,048 1,290,907 1,233,714 1,662,414 1,723,460 Less - Current debt (c) (2,378 ) (2,378 ) (10,987 ) (10,987 ) Less - Unamortized deferred financing costs (30,537 ) n/a (25,178 ) n/a Long-term debt $ 1,257,992 $ 1,231,336 $ 1,626,249 $ 1,712,473 (a) The estimated fair value, categorized as a Level 2 measurement, was calculated based on the present value of future expected payments utilizing implied current market interest rates based on quoted prices of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During 2018 Delaware City Refining, Toledo Refining and Chalmette Refining entered into three new platinum bridge leases which will expire in 2019. The bridge leases are payable at maturity and are not anticipated to be renewed. The total outstanding balance related to these bridge leases as of December 31, 2018 was $2,378 and is included in Current debt in the Company’s consolidated balance sheet. (d) As discussed in “Note 8 - Credit Facility and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 entered into the Inventory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December 31, 2018 , there were 3,350,166 barrels of intermediates and refined products ( 3,000,142 barrels at December 31, 2017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8 , there were 5,801,000 barrels of crude oil and 1,609,000 barrels of refined products ( 22,348,000 and 1,989,000 , respectively, as of December 31, 2017 ), outstanding under short and long term commodity derivative contracts not designated as hedges representing the notional value of the contracts. The following tables provide information about the fair values of these derivative instruments as of December 31, 2018 and December 31, 2017 and the line items in the consolidated balance sheet in which the fair values are reflected. Description Balance Sheet Location Fair Value Asset/(Liability) Derivatives designated as hedging instruments: December 31, 2018: Derivatives included with the inventory intermediation agreement obligations Accrued expenses $ 24,069 December 31, 2017: Derivatives included with the inventory intermediation agreement obligations Accrued expenses $ (7,721 ) Derivatives not designated as hedging instruments: December 31, 2018: Commodity contracts Accounts receivable $ 7,207 December 31, 2017: Commodity contracts Accrued expenses $ (74,320 ) 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8: Derivatives included with the inventory intermediation agreement obligations Cost of products and other $ 31,790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Derivatives not designated as hedging instruments: For the year ended December 31, 2018: Commodity contracts Cost of products and other $ (123,770 ) For the year ended December 31, 2017: Commodity contracts Cost of products and other $ (85,443 ) For the year ended December 31, 2016 Commodity contracts Cost of products and other $ (55,557 ) Hedged items designated in fair value hedges: For the year ended December 31, 2018: Intermediate and refined product inventory Cost of products and other $ (31,790 ) For the year ended December 31, 2017: Intermediate and refined product inventory Cost of products and other $ 13,779 For the year ended December 31, 2016 Intermediate and refined product inventory Cost of products and other $ 29,453 The Company had no ineffectiveness related to the fair value hedges as of December 31, 2018 , 2017 and 2016 .</t>
  </si>
  <si>
    <t>SUBSEQUENT EVENTS</t>
  </si>
  <si>
    <t>Subsequent Events [Abstract]</t>
  </si>
  <si>
    <t>SUBSEQUENT EVENTS Dividend Declared On February 14, 2019, PBF Energy, PBF Holding’s indirect parent, announced a dividend of $0.30 per share on outstanding Class A common stock. The dividend is payable on March 14, 2019 to Class A common stockholders of record as of February 28, 2019. Rail Agreement Amendments On February 13, 2019, the Company amended the existing Amended and Restated Delaware City Rail Terminaling Services Agreement between Delaware City Terminaling Company LLC and PBF Holding for the inclusion of services through certain rail infrastructure at PBFX’s recently acquired East Coast Storage Assets (the “East Coast Rail Assets”). The Company also entered into a new Terminaling Services Agreement, between Delaware City Terminaling Company and PBF Holding, with a four year term starting in 2022, subsequent to the expiration of the Amended and Restated Delaware City Rail Terminaling Services Agreement, related to the DCR Rail Facilities and the East Coast Rail Assets, which will reduce the MVC to 95,000 bpd and includes additional services to be provided by PBFX as operator of facilities owned by PBF Holding’s subsidiaries.</t>
  </si>
  <si>
    <t>CONSOLIDATING FINANCIAL STATEMENTS OF PBF HOLDINGS</t>
  </si>
  <si>
    <t>Condensed Financial Information of Subsidiary Disclosure [Abstract]</t>
  </si>
  <si>
    <t>CONSOLIDATING FINANCIAL STATEMENTS OF PBF HOLDING PBF Services Company, Delaware City Refining Company LLC, PBF Power Marketing LLC, Paulsboro Refining Company LLC, Toledo Refining Company LLC, Chalmette Refining, L.L.C., PBF Energy Western Region LLC, Torrance Refining Company LLC, Torrance Logistics Company LLC, PBF International Inc. and PBF Investments LLC are 100% owned subsidiaries of PBF Holding and serve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T&amp;M Terminal Company, TVP Holding, Torrance Basin Pipeline Company LLC and Torrance Pipeline Company LLC are consolidated subsidiaries of the Company that are not guarantors of the Senior Notes. Additionally, our 50% equity investment in Torrance Valley Pipeline Company, held by TVP Holding is included in our Non-Guarantor financial position and results of operations and cash flows as TVP Holding is not a guarantor of the Senior Notes. The Senior Notes were co-issued by PBF Finance. For purposes of the following footnote, PBF Finance is referred to as “Co-Issuer.” The Co-Issuer has no independent assets or operations. The following supplemental combining an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 CONSOLIDATING FINANCIAL STATEMENTS OF PBF HOLDING CONSOLIDATING BALANCE SHEETS December 31, 2018 Issuer Guarantor Subsidiaries Non-Guarantor Subsidiaries Combining and Consolidating Adjustments Total ASSETS Current assets: Cash and cash equivalents $ 526,038 $ 9,079 $ 26,574 $ — $ 561,691 Accounts receivable 690,097 7,255 13,343 — 710,695 Accounts receivable - affiliate 1,771 9,543 733 — 12,047 Inventories 1,685,322 — 178,734 — 1,864,056 Prepaid and other current assets 20,654 30,003 1,783 — 52,440 Due from related parties 33,793,126 25,057,250 9,534,212 (68,384,588 ) — Total current assets 36,717,008 25,113,130 9,755,379 (68,384,588 ) 3,200,929 Property, plant and equipment, net 17,323 2,722,679 231,225 — 2,971,227 Investment in subsidiaries — 421,438 — (421,438 ) — Investment in equity method investee — — 169,472 — 169,472 Deferred charges and other assets, net 16,117 855,697 34 — 871,848 Total assets $ 36,750,448 $ 29,112,944 $ 10,156,110 $ (68,806,026 ) $ 7,213,476 LIABILITIES AND EQUITY Current liabilities: Accounts payable $ 278,206 $ 189,671 $ 15,888 $ — $ 483,765 Accounts payable - affiliate 34,251 14,764 489 — 49,504 Accrued expenses 1,364,005 156,147 58,886 — 1,579,038 Current debt — 2,378 — — 2,378 Deferred revenue 15,599 1,522 5 — 17,126 Due to related parties 28,340,713 30,433,385 9,610,490 (68,384,588 ) — Total current liabilities 30,032,774 30,797,867 9,685,758 (68,384,588 ) 2,131,811 Long-term debt 1,194,721 41,975 21,296 — 1,257,992 Deferred tax liabilities — — 40,365 — 40,365 Other long-term liabilities 54,921 194,535 4,145 — 253,601 Investment in subsidiaries 1,938,325 — — (1,938,325 ) — Total liabilities 33,220,741 31,034,377 9,751,564 (70,322,913 ) 3,683,769 Commitments and contingencies Equity: PBF Holding Company LLC equity Member’s equity 2,652,424 1,737,232 323,690 (2,060,922 ) 2,652,424 Retained earnings 890,376 (3,662,009 ) 80,856 3,581,153 890,376 Accumulated other comprehensive loss (23,945 ) (7,508 ) — 7,508 (23,945 ) Total PBF Holding Company LLC equity 3,518,855 (1,932,285 ) 404,546 1,527,739 3,518,855 Noncontrolling interest 10,852 10,852 — (10,852 ) 10,852 Total equity 3,529,707 (1,921,433 ) 404,546 1,516,887 3,529,707 Total liabilities and equity $ 36,750,448 $ 29,112,944 $ 10,156,110 $ (68,806,026 ) $ 7,213,476 20. CONSOLIDATING FINANCIAL STATEMENTS OF PBF HOLDING CONSOLIDATING BALANCE SHEETS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Equity: PBF Holding Company LLC equity Member’s equity 2,359,791 1,731,268 343,940 (2,075,208 ) 2,359,791 Retained earnings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 CONSOLIDATING FINANCIAL STATEMENTS OF PBF HOLDING CONSOLIDATING STATEMENTS OF OPERATIONS AND COMPREHENSIVE INCOME Year Ended December 31, 2018 Issuer Guarantor Subsidiaries Non-Guarantor Subsidiaries Combining and Consolidating Adjustments Total Revenues $ 26,935,156 $ 1,532,383 $ 2,961,078 $ (4,264,609 ) $ 27,164,008 Cost and expenses: Cost of products and other 25,170,899 940,247 2,898,082 (4,264,609 ) 24,744,619 Operating expenses (excluding depreciation and amortization expense as reflected below) 54 1,623,564 31,131 — 1,654,749 Depreciation and amortization expense — 322,015 7,694 — 329,709 Cost of sales 25,170,953 2,885,826 2,936,907 (4,264,609 ) 26,729,077 General and administrative expenses (excluding depreciation and amortization expense as reflected below) 222,976 26,652 4,206 — 253,834 Depreciation and amortization expense 10,634 — — — 10,634 Equity income in investee — — (17,819 ) — (17,819 ) (Gain) loss on sale of asset — (43,118 ) 24 — (43,094 ) Total cost and expenses 25,404,563 2,869,360 2,923,318 (4,264,609 ) 26,932,632 Income (loss) from operations 1,530,593 (1,336,977 ) 37,760 — 231,376 Other income (expense): Equity in earnings of subsidiaries (1,302,931 ) 28,696 — 1,274,235 — Change in fair value of catalyst leases — 5,587 — — 5,587 Interest expense, net (124,339 ) (1,725 ) (1,065 ) — (127,129 ) Other non-service components of net periodic benefit cost (379 ) 1,488 — — 1,109 Income (loss) before income taxes 102,944 (1,302,931 ) 36,695 1,274,235 110,943 Income tax expense — — 7,999 — 7,999 Net income (loss) 102,944 (1,302,931 ) 28,696 1,274,235 102,944 Less: net income attributable to noncontrolling interests 44 44 — (44 ) 44 Net income (loss) attributable to PBF Holding Company LLC $ 102,900 $ (1,302,975 ) $ 28,696 $ 1,274,279 $ 102,900 Comprehensive income (loss) attributable to PBF Holding Company LLC $ 105,883 $ (1,302,975 ) $ 28,696 $ 1,274,279 $ 105,883 20. CONSOLIDATING FINANCIAL STATEMENTS OF PBF HOLDING CONSOLIDATING STATEMENTS OF OPERATIONS AND COMPREHENSIVE INCOME Year Ended December 31, 2017 Issuer Guarantor Subsidiaries Non-Guarantor Subsidiaries Combining and Consolidating Adjustments Total Revenues $ 21,489,767 $ 1,488,687 $ 2,376,654 $ (3,582,630 ) $ 21,772,478 Cost and expenses: Cost of products and other 19,354,399 962,929 2,361,129 (3,582,630 ) 19,095,827 Operating expenses (excluding depreciation and amortization expense as reflected below) (42 ) 1,594,937 31,545 — 1,626,440 Depreciation and amortization expense — 246,662 7,609 — 254,271 Cost of sales 19,354,357 2,804,528 2,400,283 (3,582,630 ) 20,976,538 General and administrative expenses (excluding depreciation and amortization expense as reflected below) 170,211 28,258 (531 ) — 197,938 Depreciation and amortization expense 12,964 — — — 12,964 Equity income in investee — — (14,565 ) — (14,565 ) Loss on sale of asset — 1,458 — — 1,458 Total cost and expenses 19,537,532 2,834,244 2,385,187 (3,582,630 ) 21,174,333 Income (loss) from operations 1,952,235 (1,345,557 ) (8,533 ) — 598,145 Other income (expense) Equity in earnings of subsidiaries (1,349,208 ) 1,273 — 1,347,935 — Change in fair value of catalyst leases — (2,247 ) — — (2,247 ) Debt extinguishment costs (25,451 ) — — — (25,451 ) Interest expense, net (120,150 ) (1,501 ) (977 ) — (122,628 ) Other non-service components of net periodic benefit cost (226 ) (1,176 ) — — (1,402 ) Income (loss) before income taxes 457,200 (1,349,208 ) (9,510 ) 1,347,935 446,417 Income tax benefit — — (10,783 ) — (10,783 ) Net income (loss) 457,200 (1,349,208 ) 1,273 1,347,935 457,200 Less: net income attributable to noncontrolling interests 95 95 — (95 ) 95 Net income (loss) attributable to PBF Holding Company LLC $ 457,105 $ (1,349,303 ) $ 1,273 $ 1,348,030 $ 457,105 Comprehensive income (loss) attributable to PBF Holding Company LLC $ 456,139 $ (1,349,303 ) $ 1,273 $ 1,348,030 $ 456,139 20. CONSOLIDATING FINANCIAL STATEMENTS OF PBF HOLDING CONSOLIDATING STATEMENTS OF OPERATIONS AND COMPREHENSIVE INCOME Year Ended December 31, 2016 Issuer Guarantor Subsidiaries Non-Guarantor Subsidiaries Combining and Consolidating Adjustments Total Revenues $ 15,808,556 $ 800,647 $ 1,524,691 $ (2,225,357 ) $ 15,908,537 Cost and expenses Cost of products and other 13,813,293 649,242 1,527,910 (2,225,357 ) 13,765,088 Operating expenses (excluding depreciation and amortization expense as reflected below) 41 1,356,125 33,969 — 1,390,135 Depreciation and amortization expense — 194,702 9,303 — 204,005 Cost of sales 13,813,334 2,200,069 1,571,182 (2,225,357 ) 15,359,228 General and administrative expenses (excluding depreciation and amortization expense as reflected below) 123,017 27,602 (1,109 ) — 149,510 Depreciation and amortization expense 5,835 — — — 5,835 Equity income in investee — — (5,679 ) — (5,679 ) Loss on sale of assets 2,392 150 8,832 — 11,374 Total cost and expenses 13,944,578 2,227,821 1,573,226 (2,225,357 ) 15,520,268 Income (loss) from operations 1,863,978 (1,427,174 ) (48,535 ) — 388,269 Other income (expense): Equity in earnings of subsidiaries (1,502,243 ) (74,507 ) — 1,576,750 — Change in fair value of catalyst leases — 1,422 — — 1,422 Interest expense, net (125,715 ) (1,538 ) (2,283 ) — (129,536 ) Other non-service components of net periodic benefit cost (133 ) (447 ) — — (580 ) Income (loss) before income taxes 235,887 (1,502,244 ) (50,818 ) 1,576,750 259,575 Income tax expense — — 23,689 — 23,689 Net income (loss) 235,887 (1,502,244 ) (74,507 ) 1,576,750 235,886 Less: net income attributable to noncontrolling interests 269 269 — (269 ) 269 Net income (loss) attributable to PBF Holding Company LLC $ 235,618 $ (1,502,513 ) $ (74,507 ) $ 1,577,019 $ 235,617 Comprehensive income (loss) attributable to PBF Holding Company LLC $ 233,026 $ (1,502,513 ) $ (74,507 ) $ 1,577,019 $ 233,025 CONSOLIDATING FINANCIAL STATEMENTS OF PBF HOLDING CONSOLIDATING STATEMENTS OF CASH FLOWS Year Ended December 31, 2018 Issuer Guarantor Subsidiaries Non-Guarantor Subsidiaries Combining and Consolidating Adjustments Total Cash flows from operating activities: Net income (loss) $ 102,944 $ (1,302,931 ) $ 28,696 $ 1,274,235 $ 102,944 Adjustments to reconcile net income (loss) to net cash provided by operating activities: Depreciation and amortization 16,852 322,051 7,784 — 346,687 Stock-based compensation 173 20,039 — — 20,212 Change in fair value of catalyst leases — (5,587 ) — — (5,587 ) Deferred income taxes — — 7,233 — 7,233 Non-cash change in inventory repurchase obligations (31,790 ) — — — (31,790 ) Non-cash lower of cost or market inventory adjustment 351,278 — — — 351,278 Pension and other post-retirement benefit costs 7,771 39,610 — — 47,381 Income from equity method investee — — (17,819 ) — (17,819 ) Distributions from equity method investee — — 17,819 — 17,819 Gain on sale of assets — (43,094 ) — — (43,094 ) Equity in earnings (loss) of subsidiaries 1,302,931 (28,696 ) — (1,274,235 ) — Changes in operating assets and liabilities: Accounts receivable 213,200 350 26,883 — 240,433 Due to/from affiliates (1,608,556 ) 1,483,875 121,169 — (3,512 ) Inventories (54,285 ) — 52,748 — (1,537 ) Prepaid and other current assets (129 ) (2,905 ) 117 — (2,917 ) Accounts payable (135,623 ) 30,974 (6,066 ) (110,715 ) Accrued expenses (43,147 ) 20,563 (210,411 ) — (232,995 ) Deferred revenue 9,594 50 (13 ) — 9,631 Other assets and liabilities 32,685 (10,217 ) (21,149 ) — 1,319 Net cash provided by operating activities $ 163,898 $ 524,082 $ 6,991 $ — $ 694,971 Cash flows from investing activities: Expenditures for property, plant and equipment (6,172 ) (268,914 ) (2,172 ) — (277,258 ) Expenditures for deferred turnaround costs — (266,028 ) — — (266,028 ) Expenditures for other assets — (17,055 ) — — (17,055 ) Proceeds from sale of assets — 48,290 — — 48,290 Equity method investment - return of capital — — 2,431 — 2,431 Due to/from affiliates (31 ) — — 31 — Net cash (used in) provided by investing activities $ (6,203 ) $ (503,707 ) $ 259 $ 31 $ (509,620 ) 20. CONSOLIDATING FINANCIAL STATEMENTS OF PBF HOLDING CONSOLIDATING STATEMENTS OF CASH FLOWS (Continued) Cash flows from financing activities: Contributions from PBF LLC $ 287,000 $ — $ — $ — $ 287,000 Distributions to members (42,533 ) (10,054 ) — — (52,587 ) Repayments of revolver borrowings (350,000 ) — — — (350,000 ) Repayments of PBF Rail Term Loan — — (6,812 ) — (6,812 ) Repayments of note payable — (5,621 ) — — (5,621 ) Catalyst lease settlements — (9,108 ) — — (9,108 ) Due to/from affiliates — 31 — (31 ) — Deferred financing costs and other (12,692 ) — — — (12,692 ) Net cash used in financing activities $ (118,225 ) $ (24,752 ) $ (6,812 ) $ (31 ) $ (149,820 ) Net increase (decrease) in cash and cash equivalents 39,470 (4,377 ) 438 — 35,531 Cash and cash equivalents, beginning of period 486,568 13,456 26,136 — 526,160 Cash and cash equivalents, end of period $ 526,038 $ 9,079 $ 26,574 $ — $ 561,691 20. CONSOLIDATING FINANCIAL STATEMENTS OF PBF HOLDING CONSOLIDATING STATEMENTS OF CASH FLOWS Year Ended December 31, 2017 Issuer Guarantor Subsidiaries Non-Guarantor Subsidiaries Combining and Consolidating Adjustments Total Cash flows from operating activities: Net income (loss) $ 457,200 $ (1,349,208 ) $ 1,273 $ 1,347,935 $ 457,200 Adjustments to reconcile net income (loss) to net cash (used in) provided by operating activities: Depreciation and amortization 19,971 246,984 7,696 — 274,651 Stock-based compensation — 21,503 — — 21,503 Change in fair value of catalyst leases — 2,247 — — 2,247 Deferred income taxes — — (12,526 ) — (12,526 ) Non-cash change in inventory repurchase obligations 13,779 — — — 13,779 Non-cash lower of cost or market inventory adjustment (295,532 ) — — — (295,532 ) Debt extinguishment costs 25,451 — — — 25,451 Distribution received from subsidiaries — 7,200 — (7,200 ) — Pension and other post-retirement benefit costs 6,607 35,635 — — 42,242 Equity in earnings (loss) of subsidiaries 1,349,208 (1,273 ) — (1,347,935 ) — Income from equity method investee — — (14,565 ) — (14,565 ) Distributions from equity method investee — — 20,244 — 20,244 Loss on sale of assets — 1,458 — — 1,458 Changes in operating assets and liabilities: Accounts receivable (304,151 ) 394 (31,491 ) — (335,248 ) Due to/from affiliates (1,696,091 ) 1,709,868 (10,544 ) — 3,233 Inventories (6,725 ) — (47,980 ) — (54,705 ) Prepaid expense and other current assets 6,922 (14,373 ) (1,740 ) — (9,191 ) Accounts payable 53,569 (28,168 ) 7,663 1,463 34,527 Accrued expenses 288,434 (38,022 ) 102,703 — 353,115 Deferred revenue (4,896 ) 34 17 — (4,845 ) Other assets and liabilities (11,740 ) (19,098 ) (21,136 ) — (51,974 ) Net cash (used in) provided by operating activities $ (97,994 ) $ 575,181 $ (386 ) $ (5,737 ) $ 471,064 Cash flows from investing activities: Expenditures for property, plant and equipment (1,884 ) (230,261 ) (511 ) — (232,656 ) Expenditures for deferred turnaround costs — (379,114 ) — — (379,114 ) Expenditures for other assets — (31,143 ) — — (31,143 ) Equity method investment - return of capital — — 1,300 — 1,300 Due to/from affiliates (856 ) — — 856 — Net cash (used in) provided by investing activities $ (2,740 ) $ (640,518 ) $ 789 $ 856 $ (641,613 ) 20. CONSOLIDATING FINANCIAL STATEMENTS OF PBF HOLDING CONSOLIDATING STATEMENTS OF CASH FLOWS (Continued) Cash flows from financing activities: Contributions from PBF LLC $ 97,000 $ — $ — $ — $ 97,000 Distributions to members (61,149 ) — — — (61,149 ) Distributions to T&amp;M and Collins shareholders — — (9,000 ) 7,200 (1,800 ) Payment received for affiliate note receivable — 11,600 — — 11,600 Proceeds from 2025 Senior Notes 725,000 — — — 725,000 Cash paid to extinguish 2020 Senior Notes (690,209 ) — — — (690,209 ) Proceeds from revolver borrowings 490,000 — — — 490,000 Repayments of revolver borrowings (490,000 ) — — — (490,000 ) Repayments of PBF Rail Term Loan — — (6,633 ) — (6,633 ) Repayments of note payable — (1,210 ) — — (1,210 ) Catalyst lease settlements — 10,830 — — 10,830 Due to/from affiliates — 856 — (856 ) — Deferred financing costs and other (13,425 ) — — — (13,425 ) Net cash provided by (used in) financing activities $ 57,217 $ 22,076 $ (15,633 ) $ 6,344 $ 70,004 Net (decrease) increase in cash and cash equivalents (43,517 ) (43,261 ) (15,230 ) 1,463 (100,545 ) Cash and cash equivalents, beginning of period 530,085 56,717 41,366 (1,463 ) 626,705 Cash and cash equivalents, end of period $ 486,568 $ 13,456 $ 26,136 $ — $ 526,160 20. CONSOLIDATING FINANCIAL STATEMENTS OF PBF HOLDING CONSOLIDATING STATEMENTS OF CASH FLOWS Year Ended December 31, 2016 Issuer Guarantor Subsidiaries Non-Guarantor Subsidiaries Combining and Consolidating Adjustments Total Cash flows from operating activities: Net income (loss) $ 235,887 $ (1,502,244 ) $ (74,507 ) $ 1,576,750 $ 235,886 Adjustments to reconcile net income (loss) to net cash (used in) provided by operating activities: Depreciation and amortization 14,873 194,723 9,337 — 218,933 Stock-based compensation — 18,296 — — 18,296 Change in fair value of catalyst leases — (1,422 ) — — (1,422 ) Deferred income taxes — — 19,802 — 19,802 Non-cash change in inventory repurchase obligations 29,453 — — — 29,453 Non-cash lower of cost or market inventory adjustment (521,348 ) — — — (521,348 ) Pension and other post-retirement benefit costs 7,139 30,848 — — 37,987 Income from equity method investee — — (5,679 ) — (5,679 ) Loss on sale of assets 2,392 150 8,832 — 11,374 Equity in earnings of subsidiaries 1,502,243 74,507 — (1,576,750 ) — Changes in operating assets and liabilities: Accounts receivable (168,338 ) 3,058 4,158 — (161,122 ) Due to/from affiliates (2,031,933 ) 2,046,280 (4,626 ) — 9,721 Inventories 217,629 — 18,973 — 236,602 Prepaid and other current assets (3,200 ) (2,675 ) 92 — (5,783 ) Accounts payable 163,272 41,025 7,405 1,812 213,514 Accrued expenses 531,613 (353,591 ) 49,964 — 227,986 Deferred revenue 6,858 1,438 1 — 8,297 Other assets and liabilities (5,833 ) (16,238 ) 1,193 — (20,878 ) Net cash (used in) provided by operating activities $ (19,293 ) $ 534,155 $ 34,945 $ 1,812 $ 551,619 Cash flows from investing activities: Acquisition of Torrance refinery and related logistics assets (971,932 ) — — — (971,932 ) Chalmette Acquisition working capital settlement — (2,659 ) — — (2,659 ) Expenditures for property, plant and equipment (21,563 ) (255,434 ) (5,433 ) — (282,430 ) Expenditures for deferred turnaround costs — (198,664 ) — — (198,664 ) Expenditures for other assets — (42,506 ) — — (42,506 ) Investment in subsidiaries 12,800 — — (12,800 ) — Capital contributions to subsidiaries (8,287 ) — — 8,287 — Proceeds from sale of assets 4,802 — 19,890 — 24,692 Net cash (used in) provided by investing activities $ (984,180 ) $ (499,263 ) $ 14,457 $ (4,513 ) $ (1,473,499 ) 20. CONSOLIDATING FINANCIAL STATEMENTS OF PBF HOLDING CONSOLIDATING STATEMENTS OF CASH FLOWS (Continued) Cash flows from financing activities: Proceeds from member’s capital contributions $ — $ — $ 8,287 $ (8,287 ) $ — Contributions from PBF LLC 450,300 — — — 450,300 Distribution to parent — — (12,800 ) 12,800 — Distributions to members (139,434 ) — — — (139,434 ) Proceeds from affiliate notes payable 43,396 — — — 43,396 Repayments of affiliate notes payable (53,524 ) — — — (53,524 ) Proceeds from revolver borrowings 550,000 — — — 550,000 Repayments of revolver borrowings (200,000 ) — — — (200,000 ) Repayments of Rail Facility revolver borrowings — — (67,491 ) — (67,491 ) Proceeds from PBF Rail Term Loan — — 35,000 — 35,000 Catalyst lease settlements — 15,589 — — 15,589 Net cash provided by (used in) financing activities $ 650,738 $ 15,589 $ (37,004 ) $ 4,513 $ 633,836 Net (decrease) increase in cash and cash equivalents (352,735 ) 50,481 12,398 1,812 (288,044 ) Cash and cash equivalents, beginning of period 882,820 6,236 28,968 (3,275 ) 914,749 Cash and cash equivalents, end of period $ 530,085 $ 56,717 $ 41,366 $ (1,463 ) $ 626,705</t>
  </si>
  <si>
    <t>SUMMARY OF SIGNIFICANT ACCOUNTING POLICIES (Policies)</t>
  </si>
  <si>
    <t>Principles of Consolidation and Presentation</t>
  </si>
  <si>
    <t>Principles of Consolidation and Presentation These consolidated financial statements include the accounts of PBF Holding and its consolidated subsidiaries. All intercompany accounts and transactions have been eliminated in consolidation.</t>
  </si>
  <si>
    <t>Cost Classifications</t>
  </si>
  <si>
    <t xml:space="preserve">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t>
  </si>
  <si>
    <t>Reclassification</t>
  </si>
  <si>
    <t xml:space="preserve">Reclassification Certain amounts previously reported in the Company’s consolidated financial statements for prior periods have been reclassified to conform to the 2018 presentation. These reclassifications include certain details about the Company’s adoption of ASU 2017-07, further explained below, under Recently Adopted Accounting Guidance. </t>
  </si>
  <si>
    <t>Use of Estimates</t>
  </si>
  <si>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Concentration of Credit Risk</t>
  </si>
  <si>
    <t xml:space="preserve">Concentrations of Credit Risk For the years ended December 31, 2018 , 2017 and 2016 no single customer amounted to greater than or equal to 10% of the Company’s revenues. No single customer accounted for 10% or more of our total trade accounts receivable as of December 31, 2018 or December 31, 2017 . </t>
  </si>
  <si>
    <t>Revenue, Deferred Revenue and Accounts Receivable</t>
  </si>
  <si>
    <t>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 including deferred revenues and the practical expedients elected as part of the transition to ASC 606. On May 4, 2017 and September 8, 2017, PBF Holding and its subsidiaries, DCR and PRC, entered into amendments to the inventory intermediation agreements (as amended, the “Inventory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Inventory Intermediation Agreement by and among J. Aron, PBF Holding and PRC relating to the Paulsboro refinery extends the term to December 31, 2019, which term may be further extended by mutual consent of the parties to December 31, 2020 and (ii) the Inventory Intermediation Agreement by and among J. Aron, PBF Holding and DCR relating to the Delaware City refinery extends the term to July 1, 2019, which term may be further extended by mutual consent of the parties to July 1, 2020. Pursuant to each Inventory Intermediation Agreement, J. Aron continues to purchase and hold title to certain of the intermediate and finished products (the “Products”) produced by the Paulsboro and Delaware City refineries (the “Refineries”), respectively, and delivered into tanks at the Refineries. Furthermore, J. Aron agrees to sell the Products back to the Refinery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Inventory Intermediation Agreements and will retain these storage rights for the term of the agreements. PBF Holding continues to market and sell the Products independently to third parties.</t>
  </si>
  <si>
    <t>Allowance for Doubtful Account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8 and 2017 .</t>
  </si>
  <si>
    <t>Excise Taxes</t>
  </si>
  <si>
    <t>Excise taxes on sales of refined products that are collected from customers and remitted to various governmental agencies are reported on a net basis.</t>
  </si>
  <si>
    <t>Inventory</t>
  </si>
  <si>
    <t>Inventories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si>
  <si>
    <t>Property, Plant and Equipment</t>
  </si>
  <si>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t>
  </si>
  <si>
    <t>Finite-Lived Intangible Assets</t>
  </si>
  <si>
    <t>Intangible assets with finite lives primarily consist of emission credits and permit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t>
  </si>
  <si>
    <t>Investments in Equity Method Investments</t>
  </si>
  <si>
    <t>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with forfeitures recognized in the period they occur. Beginning in 2018, PBF Energy granted performance share awards and performance unit awards to certain officers of the Company. Both types of awards have a three-year performance cycle and the payout for each, which ranges from 0% to 200% ,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t>
  </si>
  <si>
    <t>Income Taxes</t>
  </si>
  <si>
    <t>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for tax purposes. The tax returns for all years since 2015 are subject to examination by the respective tax authorities.</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consolidated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15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income from operations,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Company adopted ASU 2017-07 effective January 1, 2018 and applied the new guidance retrospectively in the Consolidated Statements of Operations. Income and expense amounts related to non-service components of net periodic benefit cost, historically recorded within Operating expenses and General and administrative expenses, have been recorded within Other income (expense). For the years ended December 31, 2018, 2017 and 2016 the Company recorded income of $1,109 , expense of $1,402 and expense of $580 , respectively, related to the non-service components of net periodic benefit cost.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Company adopted the amendments in this ASU effective January 1, 2018. The Company’s adoption of this guidance did not materially impact its consolidated financial statements. Recently Issued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Company has adopted the Updated Lease Guidance effective January 1, 2019, using a modified retrospective approach whereby a cumulative effect adjustment will be recognized upon adoption and the Updated Lease Guidance will be applied prospectively. The Company has completed its evaluation of the provisions of the Updated Lease Guidance, including the adoption of certain practical expedients allowed. The significant practical expedients adopted include the following: • The Company elected the practical expedient to apply the transition approach as of the beginning of the period of adoption and not restate comparative periods; • The Company elected to utilize the “package of three” expedients, as defined in the Updated Lease Guidance, whereby it did not reassess whether contracts existing prior to the effective date contain leases, nor did it reassess lease classification determinations nor whether initial direct costs qualify for capitalization; • The Company elected the practical expedient to not capitalize any leases with initial terms of less than twelve months on its consolidated balance sheet; • The Company elected the practical expedient to not separate lease and non-lease components; and • The Company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the Updated Lease Guidance. The Company has successfully completed the implementation of a lease software system and refined business processes and controls to address the new standard. The Company is currently developing its lease disclosures and enhancing its accounting systems to enable the preparation of such disclosures beginning with its quarterly reporting on Form 10-Q for the period ending March 31, 2019. As of the date of implementation on January 1, 2019, the impact of the adoption of the Updated Lease Guidance is estimated to result in the recognition of a right of use asset and lease payable obligation on the Company’s consolidated balance sheet of approximately $ 825,000 to $ 925,000 , of which approximately $ 600,000 to $ 650,000 is attributable to leases with affiliates. Subsequent to adoption, the Company does not anticipate the impact on its results and cash flows to be material.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should be applied using a modified retrospective approach.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Company adopted the amendments in this ASU effective January 1, 2019, which did not have a material impact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 from Contracts with Customers. The Company adopted the amendments in this ASU effective January 1, 2019, which did not have a material impact on its consolidated financial statements and related disclosures. In August 2018, the FASB issued ASU No. 2018-14, “Compensation - Retirement Benefits - Defined Benefit Plans - General (Subtopic 715-20)”,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for fiscal years ending after December 15, 2021, for all other entities. Early adoption is permitted for all entities. The Company is currently evaluating the impact of this new standard on its consolidated financial statements and related disclosures.</t>
  </si>
  <si>
    <t>SUMMARY OF SIGNIFICANT ACCOUNTING POLICIES (Tables)</t>
  </si>
  <si>
    <t>Useful lives of property, plant and equipment</t>
  </si>
  <si>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 Property, plant and equipment, net consisted of the following: December 31, 2018 December 31, 2017 Land $ 248,979 $ 253,105 Process units, pipelines and equipment 2,934,463 2,799,360 Buildings and leasehold improvements 47,941 50,001 Computers, furniture and fixtures 121,189 105,921 Construction in progress 320,125 167,460 3,672,697 3,375,847 Less - Accumulated depreciation (701,470 ) (570,457 ) Total property, plant and equipment, net $ 2,971,227 $ 2,805,390</t>
  </si>
  <si>
    <t>ACQUISITIONS (Tables)</t>
  </si>
  <si>
    <t>Business Combination, Consideration Transferred</t>
  </si>
  <si>
    <t>The total purchase consideration and the fair values of the assets and liabilities at the acquisition date were as follows: Purchase Price Gross purchase price $ 537,500 Working capital 450,582 Post close purchase price adjustments (16,150 ) Total consideration $ 971,932</t>
  </si>
  <si>
    <t>Schedule of Recognized Identified Assets Acquired and Liabilities Assumed</t>
  </si>
  <si>
    <t>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t>
  </si>
  <si>
    <t>Business Acquisition, Pro Forma Information</t>
  </si>
  <si>
    <t xml:space="preserve"> Year ended December 31, (Unaudited) 2016 Pro forma revenues $ 16,987,548 Pro forma net income attributable to PBF Holding Company LLC 31,565</t>
  </si>
  <si>
    <t>INVENTORIES (Tables)</t>
  </si>
  <si>
    <t>Schedule of Inventory</t>
  </si>
  <si>
    <t>Inventories consisted of the following: December 31, 2018 Titled Inventory Inventory Intermediation Arrangements Total Crude oil and feedstocks $ 1,044,824 $ — $ 1,044,824 Refined products and blendstocks 1,026,921 334,708 1,361,629 Warehouse stock and other 109,337 — 109,337 $ 2,181,082 $ 334,708 $ 2,515,790 Lower of cost or market adjustment (557,187 ) (94,547 ) (651,734 ) Total inventories $ 1,623,895 $ 240,161 $ 1,864,056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December 31, 2018 December 31, 2017 Deferred turnaround costs, net $ 673,107 $ 560,403 Catalyst, net 124,290 131,019 Environmental credits 37,811 42,452 Linefill 19,485 19,485 Pension plan assets 9,694 9,593 Intangible assets, net 511 537 Other 6,950 16,435 Total deferred charges and other assets, net $ 871,848 $ 779,924</t>
  </si>
  <si>
    <t>Intangible assets, net</t>
  </si>
  <si>
    <t>Intangible assets, net primarily consists of permits and emission credits. Our net balance as of December 31, 2018 and December 31, 2017 is shown below. December 31, 2018 December 31, 2017 Intangible assets - gross $ 3,996 $ 3,996 Accumulated amortization (3,485 ) (3,459 ) Intangible assets - net $ 511 $ 537</t>
  </si>
  <si>
    <t>ACCRUED EXPENSES (Tables)</t>
  </si>
  <si>
    <t>Schedule of accrued expenses</t>
  </si>
  <si>
    <t>Accrued expenses consisted of the following: December 31, 2018 December 31, 2017 Inventory-related accruals $ 846,270 $ 1,151,810 Inventory intermediation arrangements 249,442 244,287 Excise and sales tax payable 149,358 118,515 Accrued salaries and benefits 89,308 58,589 Accrued capital expenditures 59,938 17,342 Accrued transportation costs 53,579 64,400 Accrued utilities 49,851 42,189 Renewable energy credit and emissions obligations 27,052 26,231 Accrued refinery maintenance and support costs 19,046 35,674 Accrued interest 6,796 9,466 Environmental liabilities 6,502 7,968 Customer deposits 5,594 16,133 Other 16,302 8,255 Total accrued expenses $ 1,579,038 $ 1,800,859</t>
  </si>
  <si>
    <t>CREDIT FACILITY AND LONG-TERM DEBT (Tables)</t>
  </si>
  <si>
    <t>Summary of long-term debt outstanding</t>
  </si>
  <si>
    <t>Long-term debt outstanding consisted of the following: December 31, 2018 December 31, 2017 Revolving Credit Facility $ — $ 350,000 2025 Senior Notes 725,000 725,000 2023 Senior Notes 500,000 500,000 PBF Rail Term Loan 21,554 28,366 Catalyst leases 44,353 59,048 1,290,907 1,662,414 Less - Current debt (2,378 ) (10,987 ) Unamortized deferred financing costs (30,537 ) (25,178 ) Long-term debt $ 1,257,992 $ 1,626,249 Details on the catalyst leases at each of the Company’s refineries as of December 31, 2018 are included in the following table: Annual lease fee Annual interest rate Expiration date Paulsboro catalyst lease $ 140 2.20 % December 2019 (2) Delaware City catalyst lease $ 210 1.95 % October 2019 (2) Delaware City catalyst lease - Palladium $ 30 2.05 % October 2019 (2) Delaware City bridge lease $ 26 2.10 % May 2019 (1) Toledo catalyst lease $ 178 1.75 % June 2020 Toledo bridge lease $ 22 2.10 % April 2019 (1) Chalmette catalyst lease $ 97 2.10 % October 2021 Chalmette catalyst lease $ 171 2.20 % November 2019 (2) Chalmette bridge lease $ 4 2.15 % April 2019 (1) Torrance catalyst lease $ 143 1.78 % July 2019 (2)</t>
  </si>
  <si>
    <t>Schedule of debt maturing in the next five years and thereafter</t>
  </si>
  <si>
    <t>Debt maturing in the next five years and thereafter is as follows: Year Ending December 31, 2019 $ 31,368 2020 8,633 2021 25,906 2022 — 2023 500,000 Thereafter 725,000 $ 1,290,907</t>
  </si>
  <si>
    <t>OTHER LONG-TERM LIABILITIES (Tables)</t>
  </si>
  <si>
    <t>Schedule of other long-term liabilities</t>
  </si>
  <si>
    <t>Other long-term liabilities consisted of the following: December 31, 2018 December 31, 2017 Environmental liabilities $ 135,145 $ 138,545 Defined benefit pension plan liabilities 74,972 63,579 Early railcar return liability 23,315 — Post-retirement medical plan liabilities 19,345 21,527 Other 824 310 Total other long-term liabilities $ 253,601 $ 223,961</t>
  </si>
  <si>
    <t>RELATED PARTY TRANSACTIONS (Tables)</t>
  </si>
  <si>
    <t>Schedule of related party transactions</t>
  </si>
  <si>
    <t xml:space="preserve">A summary of transactions with PBFX is as follows: Year Ended December 31, 2018 2017 2016 Reimbursements under affiliate agreements: Services Agreement $ 7,477 $ 6,626 $ 5,121 Omnibus Agreement 7,468 6,899 4,805 Total expenses under affiliate agreements 259,426 240,654 175,448 These commercial agreements (as defined in the table below) with PBFX include: Service Agreements Initiation Date Initial Term Renewals (a) MVC Force Majeure Transportation and Terminaling Amended and Restated Rail Agreements (b) 5/8/2014 7 years, 2 x 5 125,000 bpd PBFX or PBF Holding can declare Toledo Truck Unloading &amp; Terminaling Services Agreement (g) 5/8/2014 7 years, 2 x 5 5,500 bpd Toledo Storage Facility Storage and Terminaling Services Agreement- Terminaling Facility (g) 12/12/2014 10 years 2 x 5 4,400 bpd Delaware Pipeline Services Agreement 5/15/2015 10 years, 2 x 5 50,000 bpd Delaware Pipeline Services Agreement- Magellan Connection 11/1/2016 2 years, N/A 14,500 bpd Delaware City Truck Loading Services Agreement- Gasoline 5/15/2015 10 years, 2 x 5 30,000 bpd Delaware City Truck Loading Services Agreement- LPGs 5/15/2015 10 years, 2 x 5 5,000 bpd East Coast Terminals Terminaling Services Agreements (c) 5/1/2016 Various (d) Evergreen 15,000 bpd (e) East Coast Terminals Tank Lease Agreements 5/1/2016 Various (d) Evergreen 350,000 barrels (f) Torrance Valley Pipeline Transportation Services Agreement- North Pipeline (g) 8/31/2016 10 years 2 x 5 50,000 bpd Torrance Valley Pipeline Transportation Services Agreement- South Pipeline (g) 8/31/2016 10 years 2 x 5 70,000 bpd Torrance Valley Pipeline Transportation Services Agreement- Midway Storage Tank (g) 8/31/2016 10 years 2 x 5 55,000 barrels (f) Torrance Valley Pipeline Transportation Services Agreement- Emidio Storage Tank (g) 8/31/2016 10 years 2 x 5 900,000 barrels per month Torrance Valley Pipeline Transportation Services Agreement- Belridge Storage Tank (g) 8/31/2016 10 years 2 x 5 770,000 barrels per month Paulsboro Natural Gas Pipeline Services Agreement (g) (h) 8/4/2017 15 years Evergreen 60,000 dekatherms per day Knoxville Terminals Agreement- Terminaling Services 4/16/2018 5 years Evergreen Various (i) Knoxville Terminals Agreement- Tank Lease (g) 4/16/2018 5 years Evergreen 115,334 barrels (f) Toledo Rail Loading Agreement (g) 7/31/2018 7 years, 5 months 2 x 5 Various (j) Chalmette Terminal Throughput Agreement 7/31/2018 1 year Evergreen N/A Chalmette Rail Unloading Agreement 7/31/2018 7 years, 5 months 2 x 5 7,600 bpd DSL Ethanol Throughput Agreement (g) 7/31/2018 7 years, 5 months 2 x 5 5,000 bpd Storage Toledo Storage Facility Storage and Terminaling Services Agreement- Storage Facility (g) 12/12/2014 10 years 2 x 5 3,849,271 barrels (f) PBFX or PBF Holding can declare Chalmette Storage Agreement (g) See note (k) 10 years 2 x 5 625,000 barrels (f) </t>
  </si>
  <si>
    <t>COMMITMENTS AND CONTINGENCIES (Tables)</t>
  </si>
  <si>
    <t>Future minimum rental payments for operating leases</t>
  </si>
  <si>
    <t>The fixed and determinable amounts of the obligations under these agreements, inclusive of operating leases and minimum volume commitments with affiliates and total minimum future annual rentals to third parties, exclusive of related costs, are approximately: Year Ending December 31, 2019 $ 342,210 2020 321,177 2021 284,963 2022 179,735 2023 169,901 Thereafter 542,513 Total obligations $ 1,840,499</t>
  </si>
  <si>
    <t>STOCK-BASED COMPENSATION (Tables)</t>
  </si>
  <si>
    <t>Schedule of Share-Based Payment Awards, Performance Awards, Valuation Assumptions [Table Text Block]</t>
  </si>
  <si>
    <t>The performance share awards grant date fair value was calculated using a Monte Carlo valuation model with the following assumptions: Risk-free interest rate 2.89 % Dividend yield 2.95 % Expected volatility 39.04 %</t>
  </si>
  <si>
    <t>Schedule of stock-based compensation expense</t>
  </si>
  <si>
    <t>Stock-based compensation expense included in general and administrative expenses consisted of the following: Years Ended December 31, 2018 2017 2016 PBF Energy options $ 11,545 $ 9,369 $ 11,020 PBF Energy restricted shares 7,460 12,134 7,276 PBF Energy performance awards 1,207 — — $ 20,212 $ 21,503 $ 18,296</t>
  </si>
  <si>
    <t>Weighted average assumptions</t>
  </si>
  <si>
    <t>The estimated fair value of PBF Energy options granted during the years ended December 31, 2018 , 2017 and 2016 was determined using the Black-Scholes pricing model with the following weighted average assumptions: December 31, 2018 December 31, 2017 December 31, 2016 Expected life (in years) 6.25 6.25 6.25 Expected volatility 35.8 % 39.5 % 39.7 % Dividend yield 3.49 % 4.58 % 4.73 % Risk-free rate of return 2.82 % 2.09 % 1.42 % Exercise price $ 35.25 $ 26.52 $ 26.18</t>
  </si>
  <si>
    <t>Summary of Share-based compensation activity</t>
  </si>
  <si>
    <t>The following table summarizes activity for PBF Energy restricted stock for the years ended December 31, 2018 , 2017 and 2016 . Number of Weighted Average Grant Date Fair Value Nonvested at January 1, 2016 294,880 $ 30.87 Granted 360,820 22.44 Vested (134,331 ) 31.43 Forfeited — — Nonvested at December 31, 2016 521,369 $ 24.89 Granted 762,425 25.86 Vested (172,978 ) 24.99 Forfeited (15,100 ) 24.18 Nonvested at December 31, 2017 1,095,716 $ 25.56 Granted 58,830 47.24 Vested (345,073 ) 26.13 Forfeited (15,519 ) 24.18 Nonvested at December 31, 2018 793,954 $ 26.88 The following table summarizes activity for PBF LLC Series A compensatory warrants and options for the years ended December 31, 2018 , 2017 and 2016 : Number of PBF LLC Series A Compensatory Warrants and Options Weighted Average Exercise Price Weighted Average Remaining Contractual Life (in years) Stock Based Compensation, Outstanding at January 1, 2016 640,779 $ 10.59 5.46 Exercised (27,833 ) 10.00 — Outstanding at December 31, 2016 612,946 $ 10.62 4.47 Exercised (126,634 ) 10.17 — Outstanding at December 31, 2017 486,312 $ 10.73 3.52 Exercised (243,700 ) 10.62 — Outstanding at December 31, 2018 242,612 $ 10.85 2.64 Exercisable and vested at December 31, 2018 242,612 $ 10.85 2.64 Exercisable and vested at December 31, 2017 486,312 $ 10.73 3.52 Exercisable and vested at December 31, 2016 612,946 $ 10.62 4.47 Expected to vest at December 31, 2018 242,612 $ 10.85 2.64 The following table summarizes activity for PBF Energy options for the years ended December 31, 2018 , 2017 and 2016 . Number of Weighted Weighted Stock-based awards, outstanding at January 1, 2016 4,256,375 $ 27.89 8.32 Granted 1,792,000 26.18 10.00 Exercised (11,250 ) 25.86 — Forfeited (66,500 ) 28.74 — Outstanding at December 31, 2016 5,970,625 $ 27.37 8.02 Granted 1,638,075 26.52 10.00 Exercised (462,500 ) 25.65 — Forfeited (263,425 ) 27.71 — Outstanding at December 31, 2017 6,882,775 $ 27.27 7.82 Granted 2,500,742 35.25 10.00 Exercised (884,878 ) 27.57 — Forfeited (141,981 ) 33.49 — Outstanding at December 31, 2018 8,356,658 $ 29.60 7.48 Exercisable and vested at December 31, 2018 3,531,066 $ 27.39 6.27 Exercisable and vested at December 31, 2017 2,958,875 $ 27.58 6.77 Exercisable and vested at December 31, 2016 2,271,375 $ 27.23 7.21 Expected to vest at December 31, 2018 8,356,658 $ 29.60 7.48</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8 and 2017 were as follows: Pension Plans Post-Retirement Medical Plan 2018 2017 2018 2017 Change in benefit obligation: Benefit obligation at beginning of year $ 185,231 $ 135,508 $ 21,527 $ 22,740 Service cost 47,344 40,572 1,148 1,263 Interest cost 5,793 4,336 620 688 Plan amendments — 462 — — Plan settlements — (4,881 ) — — Benefit payments (7,214 ) (4,034 ) (562 ) (693 ) Actuarial (gain) loss (12,811 ) 13,268 (3,388 ) (2,471 ) Projected benefit obligation at end of year $ 218,343 $ 185,231 $ 19,345 $ 21,527 Change in plan assets: Fair value of plan assets at beginning of year $ 121,652 $ 75,367 $ — $ — Actual return on plan assets (6,148 ) 14,019 — — Benefits paid (7,214 ) (4,034 ) (562 ) (693 ) Plan settlements — (4,881 ) — — Employer contributions 35,081 41,181 562 693 Fair value of plan assets at end of year $ 143,371 $ 121,652 $ — $ — Reconciliation of funded status: Fair value of plan assets at end of year $ 143,371 $ 121,652 $ — $ — Less benefit obligations at end of year 218,343 185,231 19,345 21,527 Funded status at end of year $ (74,972 ) $ (63,579 ) $ (19,345 ) $ (21,527 )</t>
  </si>
  <si>
    <t>Schedule of expected benefit payments</t>
  </si>
  <si>
    <t>Benefit payments, which reflect expected future services, that the Company expects to pay are as follows for the years ended December 31: Pension Benefits Post-Retirement Medical Plan 2019 $ 11,155 $ 1,342 2020 13,039 1,605 2021 16,570 1,726 2022 19,991 1,761 2023 19,228 1,746 Years 2024-2028 136,559 9,121</t>
  </si>
  <si>
    <t>Schedule of net periodic benefit cost</t>
  </si>
  <si>
    <t>The components of net periodic benefit cost were as follows for the years ended December 31, 2018 , 2017 and 2016 : Pension Benefits Post-Retirement Medical Plan 2018 2017 2016 2018 2017 2016 Components of net periodic benefit cost: Service cost $ 47,344 $ 40,572 $ 36,359 $ 1,148 $ 1,263 $ 1,047 Interest cost 5,793 4,336 3,096 620 688 528 Expected return on plan assets (8,540 ) (5,766 ) (4,681 ) — — — Settlement loss recognized — 993 — — — — Amortization of prior service cost 85 53 53 646 646 541 Amortization of actuarial loss 285 452 1,043 — — — Net periodic benefit cost $ 44,967 $ 40,640 $ 35,870 $ 2,414 $ 2,597 $ 2,116</t>
  </si>
  <si>
    <t>Schedule of pre-tax amounts recognized in other comprehensive income (loss)</t>
  </si>
  <si>
    <t>The pre-tax amounts recognized in other comprehensive income (loss) for the years ended December 31, 2018 , 2017 and 2016 were as follows: Pension Benefits Post-Retirement Medical Plan 2018 2017 2016 2018 2017 2016 Prior service costs $ — $ 462 $ — $ — $ — $ 2,524 Net actuarial loss (gain) 1,877 5,015 176 (3,388 ) (2,471 ) 1,487 Amortization of losses and prior service cost (826 ) (1,410 ) (1,096 ) (646 ) (646 ) (541 ) Total changes in other comprehensive income (loss) $ 1,051 $ 4,067 $ (920 ) $ (4,034 ) $ (3,117 ) $ 3,470</t>
  </si>
  <si>
    <t>Schedule of pre-tax amounts in accumulated other comprehensive loss not yet recognized as components of net periodic costs</t>
  </si>
  <si>
    <t>The pre-tax amounts in accumulated other comprehensive income (loss) as of December 31, 2018 and 2017 that have not yet been recognized as components of net periodic costs were as follows: Pension Benefits Post-Retirement Medical Plan 2018 2017 2018 2017 Prior service costs $ (799 ) $ (885 ) $ (4,691 ) $ (5,337 ) Net actuarial (loss) gain (24,136 ) (22,544 ) 3,981 593 Total $ (24,935 ) $ (23,429 ) $ (710 ) $ (4,744 )</t>
  </si>
  <si>
    <t>Schedule of pre-tax amounts in accumulated other comprehensive loss to be recognized over next fiscal year</t>
  </si>
  <si>
    <t>The following pre-tax amounts included in accumulated other comprehensive income (loss) as of December 31, 2018 are expected to be recognized as components of net periodic benefit cost during the year ended December 31, 2019 : Pension Benefits Post-Retirement Medical Plan Amortization of prior service costs $ (86 ) $ (646 ) Amortization of net actuarial (loss) gain (180 ) 135 Total $ (266 ) $ (511 )</t>
  </si>
  <si>
    <t>Schedule of assumptions used</t>
  </si>
  <si>
    <t>The weighted average assumptions used to determine the net periodic benefit costs for the years ended December 31, 2018 , 2017 and 2016 were as follows: Qualified Plan Supplemental Plan Post-Retirement Medical Plan 2018 2017 2016 2018 2017 2016 2018 2017 2016 Discount rates: Effective rate for service cost 3.62% 4.15% 4.15% 3.58% 4.17% 4.17% 3.59% 4.10% 4.10% Effective rate for interest cost 3.21% 3.38% 3.38% 3.15% 3.20% 3.20% 2.97% 3.11% 3.11% Effective rate for interest on service cost 3.32% 3.59% 3.59% 3.24% 3.63% 3.63% 3.46% 3.84% 3.84% Expected long-term rate of return on plan assets 6.25% 6.50% 7.00% N/A N/A N/A N/A N/A N/A Rate of compensation increase 4.53% 4.81% 4.81% 5.00% 5.50% 5.50% N/A N/A N/A The weighted average assumptions used to determine the benefit obligations as of December 31, 2018 and 2017 were as follows: Qualified Plan Supplemental Plan Post-Retirement Medical Plan 2018 2017 2018 2017 2018 2017 Discount rate - benefit obligations 4.22 % 3.58 % 4.17 % 3.55 % 3.99 % 3.33 % Rate of compensation increase 4.55 % 4.53 % 5.00 % 5.00 % — —</t>
  </si>
  <si>
    <t>Schedule of assumed health care cost trend rates</t>
  </si>
  <si>
    <t>The assumed health care cost trend rates as of December 31, 2018 and 2017 were as follows: Post-Retirement Medical Plan 2018 2017 Health care cost trend rate assumed for next year 5.8 % 6.0 % Rate to which the cost trend rate was assumed to decline (the ultimate trend rate) 4.5 % 4.5 % Year that the rate reaches the ultimate trend rate 2038 2038</t>
  </si>
  <si>
    <t>Schedule of effect of one-percentage-point change in assumed health care cost trend rates</t>
  </si>
  <si>
    <t>Assumed health care cost trend rates have a significant effect on the amounts reported for retiree health care plans. A one percentage-point change in assumed health care cost trend rates would have the following effects on the medical post-retirement benefits: 1% Increase 1% Decrease Effect on total service and interest cost components $ 11 $ (10 ) Effect on accumulated post-retirement benefit obligation 237 (226 )</t>
  </si>
  <si>
    <t>Schedule of fair value of assets of the Company's Qualified Plan</t>
  </si>
  <si>
    <t>The table below presents the fair values of the assets of the Company’s Qualified Plan as of December 31, 2018 and 2017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8 2017 Equities: Domestic equities $ 34,800 $ 36,582 Developed international equities 19,201 17,236 Emerging market equities 10,263 8,474 Global low volatility equities 11,437 9,983 Fixed-income 59,680 45,469 Real Estate 7,905 — Cash and cash equivalents 85 3,908 Total $ 143,371 $ 121,652</t>
  </si>
  <si>
    <t>REVENUES (Tables)</t>
  </si>
  <si>
    <t>Revenues from external customers for each product or group of similar products</t>
  </si>
  <si>
    <t>The following table provides information relating to the Company’s revenues from external customers for each product or group of similar products for the periods presented: Year Ended December 31, 2018 2017 2016 Gasoline and distillates $ 23,032,567 $ 18,316,079 $ 14,017,350 Feedstocks and other 1,374,272 1,218,468 376,471 Asphalt and blackoils 1,592,936 1,162,339 699,966 Chemicals 842,768 770,491 554,392 Lubricants 321,465 305,101 260,358 Total Revenues $ 27,164,008 $ 21,772,478 $ 15,908,537</t>
  </si>
  <si>
    <t>INCOME TAXES (Tables)</t>
  </si>
  <si>
    <t>Components of Income Tax (Benefit) Expense</t>
  </si>
  <si>
    <t>The reported income tax expense (benefit) in the PBF Holding consolidated statements of operations consists of the following: December 31, 2018 December 31, 2017 December 31, 2016 Current income tax expense $ 766 $ 1,743 $ 3,887 Deferred income tax expense (benefit) 7,233 (12,526 ) 19,802 Total income tax expense (benefit) $ 7,999 $ (10,783 ) $ 23,689</t>
  </si>
  <si>
    <t>Schedule of Deferred Tax Assets and Liabilities [Table Text Block]</t>
  </si>
  <si>
    <t>A summary of the components of PBF Holding’s deferred tax assets and deferred tax liabilities consists of the following: December 31, 2018 December 31, 2017 Deferred tax assets Other $ 1,107 $ 348 Total deferred tax assets 1,107 348 Valuation allowances — — Total deferred tax assets, net 1,107 348 Deferred tax liabilities Property, plant and equipment 15,786 15,796 Inventory 25,686 17,707 Total deferred tax liabilities 41,472 33,503 Net deferred tax liability $ (40,365 ) $ (33,155 )</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8 and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consolidated balance sheet. As of December 31, 2018 Fair Value Hierarchy Level 1 Level 2 Level 3 Total Gross Fair Value Effect of Counter-party Netting Net Carrying Value on Balance Sheet Assets: Money market funds $ 2,784 $ — $ — $ 2,784 N/A $ 2,784 Commodity contracts 1,230 8,872 — 10,102 (2,895 ) 7,207 Derivatives included with inventory intermediation agreement obligations — 24,069 — 24,069 — 24,069 Liabilities: Commodity contracts 2,685 210 — 2,895 (2,895 ) — Catalyst lease obligations — 44,353 — 44,353 — 44,353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t>
  </si>
  <si>
    <t>Schedule of Effect of Significant Unobservable Inputs</t>
  </si>
  <si>
    <t>The table below summarizes the changes in fair value measurements of commodity contracts categorized in Level 3 of the fair value hierarchy: Year Ended December 31, 2018 2017 Balance at beginning of period $ — $ (84 ) Purchases — — Settlements — 45 Unrealized gain included in earnings — 39 Transfers into Level 3 — — Transfers out of Level 3 — — Balance at end of period $ — $ —</t>
  </si>
  <si>
    <t>Schedule of Fair value of Debt</t>
  </si>
  <si>
    <t>The table below summarizes the fair value and carrying value of debt as of December 31, 2018 and 2017 . December 31, 2018 December 31, 2017 Carrying value Fair value Carrying value Fair value 2025 Senior Notes (a) $ 725,000 $ 688,420 $ 725,000 $ 763,945 2023 Senior Notes (a) (d) 500,000 479,387 500,000 522,101 Revolving Credit Facility (b) — — 350,000 350,000 PBF Rail Term Loan (b) 21,554 21,554 28,366 28,366 Catalyst leases (c) 44,353 44,353 59,048 59,048 1,290,907 1,233,714 1,662,414 1,723,460 Less - Current debt (c) (2,378 ) (2,378 ) (10,987 ) (10,987 ) Less - Unamortized deferred financing costs (30,537 ) n/a (25,178 ) n/a Long-term debt $ 1,257,992 $ 1,231,336 $ 1,626,249 $ 1,712,473 (a) The estimated fair value, categorized as a Level 2 measurement, was calculated based on the present value of future expected payments utilizing implied current market interest rates based on quoted prices of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During 2018 Delaware City Refining, Toledo Refining and Chalmette Refining entered into three new platinum bridge leases which will expire in 2019. The bridge leases are payable at maturity and are not anticipated to be renewed. The total outstanding balance related to these bridge leases as of December 31, 2018 was $2,378 and is included in Current debt in the Company’s consolidated balance sheet. (d) As discussed in “Note 8 - Credit Facility and Debt”, these notes became unsecured following the Collateral Fall-Away Event on May 30, 2017.</t>
  </si>
  <si>
    <t>DERIVATIVES (Tables)</t>
  </si>
  <si>
    <t>Schedule of Fair Value of Derivative Instruments</t>
  </si>
  <si>
    <t>The following tables provide information about the fair values of these derivative instruments as of December 31, 2018 and December 31, 2017 and the line items in the consolidated balance sheet in which the fair values are reflected. Description Balance Sheet Location Fair Value Asset/(Liability) Derivatives designated as hedging instruments: December 31, 2018: Derivatives included with the inventory intermediation agreement obligations Accrued expenses $ 24,069 December 31, 2017: Derivatives included with the inventory intermediation agreement obligations Accrued expenses $ (7,721 ) Derivatives not designated as hedging instruments: December 31, 2018: Commodity contracts Accounts receivable $ 7,207 December 31, 2017: Commodity contracts Accrued expenses $ (74,320 )</t>
  </si>
  <si>
    <t>Schedule of Derivative Instruments, Gain (Loss) Recognized in Income</t>
  </si>
  <si>
    <t>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8: Derivatives included with the inventory intermediation agreement obligations Cost of products and other $ 31,790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Derivatives not designated as hedging instruments: For the year ended December 31, 2018: Commodity contracts Cost of products and other $ (123,770 ) For the year ended December 31, 2017: Commodity contracts Cost of products and other $ (85,443 ) For the year ended December 31, 2016 Commodity contracts Cost of products and other $ (55,557 ) Hedged items designated in fair value hedges: For the year ended December 31, 2018: Intermediate and refined product inventory Cost of products and other $ (31,790 ) For the year ended December 31, 2017: Intermediate and refined product inventory Cost of products and other $ 13,779 For the year ended December 31, 2016 Intermediate and refined product inventory Cost of products and other $ 29,453</t>
  </si>
  <si>
    <t>CONSOLIDATING FINANCIAL STATEMENTS OF PBF HOLDINGS (Tables)</t>
  </si>
  <si>
    <t>Condensed Consolidating Balance Sheet</t>
  </si>
  <si>
    <t xml:space="preserve"> December 31, 2018 Issuer Guarantor Subsidiaries Non-Guarantor Subsidiaries Combining and Consolidating Adjustments Total ASSETS Current assets: Cash and cash equivalents $ 526,038 $ 9,079 $ 26,574 $ — $ 561,691 Accounts receivable 690,097 7,255 13,343 — 710,695 Accounts receivable - affiliate 1,771 9,543 733 — 12,047 Inventories 1,685,322 — 178,734 — 1,864,056 Prepaid and other current assets 20,654 30,003 1,783 — 52,440 Due from related parties 33,793,126 25,057,250 9,534,212 (68,384,588 ) — Total current assets 36,717,008 25,113,130 9,755,379 (68,384,588 ) 3,200,929 Property, plant and equipment, net 17,323 2,722,679 231,225 — 2,971,227 Investment in subsidiaries — 421,438 — (421,438 ) — Investment in equity method investee — — 169,472 — 169,472 Deferred charges and other assets, net 16,117 855,697 34 — 871,848 Total assets $ 36,750,448 $ 29,112,944 $ 10,156,110 $ (68,806,026 ) $ 7,213,476 LIABILITIES AND EQUITY Current liabilities: Accounts payable $ 278,206 $ 189,671 $ 15,888 $ — $ 483,765 Accounts payable - affiliate 34,251 14,764 489 — 49,504 Accrued expenses 1,364,005 156,147 58,886 — 1,579,038 Current debt — 2,378 — — 2,378 Deferred revenue 15,599 1,522 5 — 17,126 Due to related parties 28,340,713 30,433,385 9,610,490 (68,384,588 ) — Total current liabilities 30,032,774 30,797,867 9,685,758 (68,384,588 ) 2,131,811 Long-term debt 1,194,721 41,975 21,296 — 1,257,992 Deferred tax liabilities — — 40,365 — 40,365 Other long-term liabilities 54,921 194,535 4,145 — 253,601 Investment in subsidiaries 1,938,325 — — (1,938,325 ) — Total liabilities 33,220,741 31,034,377 9,751,564 (70,322,913 ) 3,683,769 Commitments and contingencies Equity: PBF Holding Company LLC equity Member’s equity 2,652,424 1,737,232 323,690 (2,060,922 ) 2,652,424 Retained earnings 890,376 (3,662,009 ) 80,856 3,581,153 890,376 Accumulated other comprehensive loss (23,945 ) (7,508 ) — 7,508 (23,945 ) Total PBF Holding Company LLC equity 3,518,855 (1,932,285 ) 404,546 1,527,739 3,518,855 Noncontrolling interest 10,852 10,852 — (10,852 ) 10,852 Total equity 3,529,707 (1,921,433 ) 404,546 1,516,887 3,529,707 Total liabilities and equity $ 36,750,448 $ 29,112,944 $ 10,156,110 $ (68,806,026 ) $ 7,213,476 20. CONSOLIDATING FINANCIAL STATEMENTS OF PBF HOLDING CONSOLIDATING BALANCE SHEETS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Equity: PBF Holding Company LLC equity Member’s equity 2,359,791 1,731,268 343,940 (2,075,208 ) 2,359,791 Retained earnings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t>
  </si>
  <si>
    <t>Condensed Consolidating Statement of Operations and Comprehensive Income (Loss)</t>
  </si>
  <si>
    <t xml:space="preserve"> Year Ended December 31, 2018 Issuer Guarantor Subsidiaries Non-Guarantor Subsidiaries Combining and Consolidating Adjustments Total Revenues $ 26,935,156 $ 1,532,383 $ 2,961,078 $ (4,264,609 ) $ 27,164,008 Cost and expenses: Cost of products and other 25,170,899 940,247 2,898,082 (4,264,609 ) 24,744,619 Operating expenses (excluding depreciation and amortization expense as reflected below) 54 1,623,564 31,131 — 1,654,749 Depreciation and amortization expense — 322,015 7,694 — 329,709 Cost of sales 25,170,953 2,885,826 2,936,907 (4,264,609 ) 26,729,077 General and administrative expenses (excluding depreciation and amortization expense as reflected below) 222,976 26,652 4,206 — 253,834 Depreciation and amortization expense 10,634 — — — 10,634 Equity income in investee — — (17,819 ) — (17,819 ) (Gain) loss on sale of asset — (43,118 ) 24 — (43,094 ) Total cost and expenses 25,404,563 2,869,360 2,923,318 (4,264,609 ) 26,932,632 Income (loss) from operations 1,530,593 (1,336,977 ) 37,760 — 231,376 Other income (expense): Equity in earnings of subsidiaries (1,302,931 ) 28,696 — 1,274,235 — Change in fair value of catalyst leases — 5,587 — — 5,587 Interest expense, net (124,339 ) (1,725 ) (1,065 ) — (127,129 ) Other non-service components of net periodic benefit cost (379 ) 1,488 — — 1,109 Income (loss) before income taxes 102,944 (1,302,931 ) 36,695 1,274,235 110,943 Income tax expense — — 7,999 — 7,999 Net income (loss) 102,944 (1,302,931 ) 28,696 1,274,235 102,944 Less: net income attributable to noncontrolling interests 44 44 — (44 ) 44 Net income (loss) attributable to PBF Holding Company LLC $ 102,900 $ (1,302,975 ) $ 28,696 $ 1,274,279 $ 102,900 Comprehensive income (loss) attributable to PBF Holding Company LLC $ 105,883 $ (1,302,975 ) $ 28,696 $ 1,274,279 $ 105,883 20. CONSOLIDATING FINANCIAL STATEMENTS OF PBF HOLDING CONSOLIDATING STATEMENTS OF OPERATIONS AND COMPREHENSIVE INCOME Year Ended December 31, 2017 Issuer Guarantor Subsidiaries Non-Guarantor Subsidiaries Combining and Consolidating Adjustments Total Revenues $ 21,489,767 $ 1,488,687 $ 2,376,654 $ (3,582,630 ) $ 21,772,478 Cost and expenses: Cost of products and other 19,354,399 962,929 2,361,129 (3,582,630 ) 19,095,827 Operating expenses (excluding depreciation and amortization expense as reflected below) (42 ) 1,594,937 31,545 — 1,626,440 Depreciation and amortization expense — 246,662 7,609 — 254,271 Cost of sales 19,354,357 2,804,528 2,400,283 (3,582,630 ) 20,976,538 General and administrative expenses (excluding depreciation and amortization expense as reflected below) 170,211 28,258 (531 ) — 197,938 Depreciation and amortization expense 12,964 — — — 12,964 Equity income in investee — — (14,565 ) — (14,565 ) Loss on sale of asset — 1,458 — — 1,458 Total cost and expenses 19,537,532 2,834,244 2,385,187 (3,582,630 ) 21,174,333 Income (loss) from operations 1,952,235 (1,345,557 ) (8,533 ) — 598,145 Other income (expense) Equity in earnings of subsidiaries (1,349,208 ) 1,273 — 1,347,935 — Change in fair value of catalyst leases — (2,247 ) — — (2,247 ) Debt extinguishment costs (25,451 ) — — — (25,451 ) Interest expense, net (120,150 ) (1,501 ) (977 ) — (122,628 ) Other non-service components of net periodic benefit cost (226 ) (1,176 ) — — (1,402 ) Income (loss) before income taxes 457,200 (1,349,208 ) (9,510 ) 1,347,935 446,417 Income tax benefit — — (10,783 ) — (10,783 ) Net income (loss) 457,200 (1,349,208 ) 1,273 1,347,935 457,200 Less: net income attributable to noncontrolling interests 95 95 — (95 ) 95 Net income (loss) attributable to PBF Holding Company LLC $ 457,105 $ (1,349,303 ) $ 1,273 $ 1,348,030 $ 457,105 Comprehensive income (loss) attributable to PBF Holding Company LLC $ 456,139 $ (1,349,303 ) $ 1,273 $ 1,348,030 $ 456,139 20. CONSOLIDATING FINANCIAL STATEMENTS OF PBF HOLDING CONSOLIDATING STATEMENTS OF OPERATIONS AND COMPREHENSIVE INCOME Year Ended December 31, 2016 Issuer Guarantor Subsidiaries Non-Guarantor Subsidiaries Combining and Consolidating Adjustments Total Revenues $ 15,808,556 $ 800,647 $ 1,524,691 $ (2,225,357 ) $ 15,908,537 Cost and expenses Cost of products and other 13,813,293 649,242 1,527,910 (2,225,357 ) 13,765,088 Operating expenses (excluding depreciation and amortization expense as reflected below) 41 1,356,125 33,969 — 1,390,135 Depreciation and amortization expense — 194,702 9,303 — 204,005 Cost of sales 13,813,334 2,200,069 1,571,182 (2,225,357 ) 15,359,228 General and administrative expenses (excluding depreciation and amortization expense as reflected below) 123,017 27,602 (1,109 ) — 149,510 Depreciation and amortization expense 5,835 — — — 5,835 Equity income in investee — — (5,679 ) — (5,679 ) Loss on sale of assets 2,392 150 8,832 — 11,374 Total cost and expenses 13,944,578 2,227,821 1,573,226 (2,225,357 ) 15,520,268 Income (loss) from operations 1,863,978 (1,427,174 ) (48,535 ) — 388,269 Other income (expense): Equity in earnings of subsidiaries (1,502,243 ) (74,507 ) — 1,576,750 — Change in fair value of catalyst leases — 1,422 — — 1,422 Interest expense, net (125,715 ) (1,538 ) (2,283 ) — (129,536 ) Other non-service components of net periodic benefit cost (133 ) (447 ) — — (580 ) Income (loss) before income taxes 235,887 (1,502,244 ) (50,818 ) 1,576,750 259,575 Income tax expense — — 23,689 — 23,689 Net income (loss) 235,887 (1,502,244 ) (74,507 ) 1,576,750 235,886 Less: net income attributable to noncontrolling interests 269 269 — (269 ) 269 Net income (loss) attributable to PBF Holding Company LLC $ 235,618 $ (1,502,513 ) $ (74,507 ) $ 1,577,019 $ 235,617 Comprehensive income (loss) attributable to PBF Holding Company LLC $ 233,026 $ (1,502,513 ) $ (74,507 ) $ 1,577,019 $ 233,025</t>
  </si>
  <si>
    <t>Condensed Consolidating Statement of Cash Flow</t>
  </si>
  <si>
    <t xml:space="preserve"> Year Ended December 31, 2018 Issuer Guarantor Subsidiaries Non-Guarantor Subsidiaries Combining and Consolidating Adjustments Total Cash flows from operating activities: Net income (loss) $ 102,944 $ (1,302,931 ) $ 28,696 $ 1,274,235 $ 102,944 Adjustments to reconcile net income (loss) to net cash provided by operating activities: Depreciation and amortization 16,852 322,051 7,784 — 346,687 Stock-based compensation 173 20,039 — — 20,212 Change in fair value of catalyst leases — (5,587 ) — — (5,587 ) Deferred income taxes — — 7,233 — 7,233 Non-cash change in inventory repurchase obligations (31,790 ) — — — (31,790 ) Non-cash lower of cost or market inventory adjustment 351,278 — — — 351,278 Pension and other post-retirement benefit costs 7,771 39,610 — — 47,381 Income from equity method investee — — (17,819 ) — (17,819 ) Distributions from equity method investee — — 17,819 — 17,819 Gain on sale of assets — (43,094 ) — — (43,094 ) Equity in earnings (loss) of subsidiaries 1,302,931 (28,696 ) — (1,274,235 ) — Changes in operating assets and liabilities: Accounts receivable 213,200 350 26,883 — 240,433 Due to/from affiliates (1,608,556 ) 1,483,875 121,169 — (3,512 ) Inventories (54,285 ) — 52,748 — (1,537 ) Prepaid and other current assets (129 ) (2,905 ) 117 — (2,917 ) Accounts payable (135,623 ) 30,974 (6,066 ) (110,715 ) Accrued expenses (43,147 ) 20,563 (210,411 ) — (232,995 ) Deferred revenue 9,594 50 (13 ) — 9,631 Other assets and liabilities 32,685 (10,217 ) (21,149 ) — 1,319 Net cash provided by operating activities $ 163,898 $ 524,082 $ 6,991 $ — $ 694,971 Cash flows from investing activities: Expenditures for property, plant and equipment (6,172 ) (268,914 ) (2,172 ) — (277,258 ) Expenditures for deferred turnaround costs — (266,028 ) — — (266,028 ) Expenditures for other assets — (17,055 ) — — (17,055 ) Proceeds from sale of assets — 48,290 — — 48,290 Equity method investment - return of capital — — 2,431 — 2,431 Due to/from affiliates (31 ) — — 31 — Net cash (used in) provided by investing activities $ (6,203 ) $ (503,707 ) $ 259 $ 31 $ (509,620 ) 20. CONSOLIDATING FINANCIAL STATEMENTS OF PBF HOLDING CONSOLIDATING STATEMENTS OF CASH FLOWS (Continued) Cash flows from financing activities: Contributions from PBF LLC $ 287,000 $ — $ — $ — $ 287,000 Distributions to members (42,533 ) (10,054 ) — — (52,587 ) Repayments of revolver borrowings (350,000 ) — — — (350,000 ) Repayments of PBF Rail Term Loan — — (6,812 ) — (6,812 ) Repayments of note payable — (5,621 ) — — (5,621 ) Catalyst lease settlements — (9,108 ) — — (9,108 ) Due to/from affiliates — 31 — (31 ) — Deferred financing costs and other (12,692 ) — — — (12,692 ) Net cash used in financing activities $ (118,225 ) $ (24,752 ) $ (6,812 ) $ (31 ) $ (149,820 ) Net increase (decrease) in cash and cash equivalents 39,470 (4,377 ) 438 — 35,531 Cash and cash equivalents, beginning of period 486,568 13,456 26,136 — 526,160 Cash and cash equivalents, end of period $ 526,038 $ 9,079 $ 26,574 $ — $ 561,691 20. CONSOLIDATING FINANCIAL STATEMENTS OF PBF HOLDING CONSOLIDATING STATEMENTS OF CASH FLOWS Year Ended December 31, 2017 Issuer Guarantor Subsidiaries Non-Guarantor Subsidiaries Combining and Consolidating Adjustments Total Cash flows from operating activities: Net income (loss) $ 457,200 $ (1,349,208 ) $ 1,273 $ 1,347,935 $ 457,200 Adjustments to reconcile net income (loss) to net cash (used in) provided by operating activities: Depreciation and amortization 19,971 246,984 7,696 — 274,651 Stock-based compensation — 21,503 — — 21,503 Change in fair value of catalyst leases — 2,247 — — 2,247 Deferred income taxes — — (12,526 ) — (12,526 ) Non-cash change in inventory repurchase obligations 13,779 — — — 13,779 Non-cash lower of cost or market inventory adjustment (295,532 ) — — — (295,532 ) Debt extinguishment costs 25,451 — — — 25,451 Distribution received from subsidiaries — 7,200 — (7,200 ) — Pension and other post-retirement benefit costs 6,607 35,635 — — 42,242 Equity in earnings (loss) of subsidiaries 1,349,208 (1,273 ) — (1,347,935 ) — Income from equity method investee — — (14,565 ) — (14,565 ) Distributions from equity method investee — — 20,244 — 20,244 Loss on sale of assets — 1,458 — — 1,458 Changes in operating assets and liabilities: Accounts receivable (304,151 ) 394 (31,491 ) — (335,248 ) Due to/from affiliates (1,696,091 ) 1,709,868 (10,544 ) — 3,233 Inventories (6,725 ) — (47,980 ) — (54,705 ) Prepaid expense and other current assets 6,922 (14,373 ) (1,740 ) — (9,191 ) Accounts payable 53,569 (28,168 ) 7,663 1,463 34,527 Accrued expenses 288,434 (38,022 ) 102,703 — 353,115 Deferred revenue (4,896 ) 34 17 — (4,845 ) Other assets and liabilities (11,740 ) (19,098 ) (21,136 ) — (51,974 ) Net cash (used in) provided by operating activities $ (97,994 ) $ 575,181 $ (386 ) $ (5,737 ) $ 471,064 Cash flows from investing activities: Expenditures for property, plant and equipment (1,884 ) (230,261 ) (511 ) — (232,656 ) Expenditures for deferred turnaround costs — (379,114 ) — — (379,114 ) Expenditures for other assets — (31,143 ) — — (31,143 ) Equity method investment - return of capital — — 1,300 — 1,300 Due to/from affiliates (856 ) — — 856 — Net cash (used in) provided by investing activities $ (2,740 ) $ (640,518 ) $ 789 $ 856 $ (641,613 ) 20. CONSOLIDATING FINANCIAL STATEMENTS OF PBF HOLDING CONSOLIDATING STATEMENTS OF CASH FLOWS (Continued) Cash flows from financing activities: Contributions from PBF LLC $ 97,000 $ — $ — $ — $ 97,000 Distributions to members (61,149 ) — — — (61,149 ) Distributions to T&amp;M and Collins shareholders — — (9,000 ) 7,200 (1,800 ) Payment received for affiliate note receivable — 11,600 — — 11,600 Proceeds from 2025 Senior Notes 725,000 — — — 725,000 Cash paid to extinguish 2020 Senior Notes (690,209 ) — — — (690,209 ) Proceeds from revolver borrowings 490,000 — — — 490,000 Repayments of revolver borrowings (490,000 ) — — — (490,000 ) Repayments of PBF Rail Term Loan — — (6,633 ) — (6,633 ) Repayments of note payable — (1,210 ) — — (1,210 ) Catalyst lease settlements — 10,830 — — 10,830 Due to/from affiliates — 856 — (856 ) — Deferred financing costs and other (13,425 ) — — — (13,425 ) Net cash provided by (used in) financing activities $ 57,217 $ 22,076 $ (15,633 ) $ 6,344 $ 70,004 Net (decrease) increase in cash and cash equivalents (43,517 ) (43,261 ) (15,230 ) 1,463 (100,545 ) Cash and cash equivalents, beginning of period 530,085 56,717 41,366 (1,463 ) 626,705 Cash and cash equivalents, end of period $ 486,568 $ 13,456 $ 26,136 $ — $ 526,160 20. CONSOLIDATING FINANCIAL STATEMENTS OF PBF HOLDING CONSOLIDATING STATEMENTS OF CASH FLOWS Year Ended December 31, 2016 Issuer Guarantor Subsidiaries Non-Guarantor Subsidiaries Combining and Consolidating Adjustments Total Cash flows from operating activities: Net income (loss) $ 235,887 $ (1,502,244 ) $ (74,507 ) $ 1,576,750 $ 235,886 Adjustments to reconcile net income (loss) to net cash (used in) provided by operating activities: Depreciation and amortization 14,873 194,723 9,337 — 218,933 Stock-based compensation — 18,296 — — 18,296 Change in fair value of catalyst leases — (1,422 ) — — (1,422 ) Deferred income taxes — — 19,802 — 19,802 Non-cash change in inventory repurchase obligations 29,453 — — — 29,453 Non-cash lower of cost or market inventory adjustment (521,348 ) — — — (521,348 ) Pension and other post-retirement benefit costs 7,139 30,848 — — 37,987 Income from equity method investee — — (5,679 ) — (5,679 ) Loss on sale of assets 2,392 150 8,832 — 11,374 Equity in earnings of subsidiaries 1,502,243 74,507 — (1,576,750 ) — Changes in operating assets and liabilities: Accounts receivable (168,338 ) 3,058 4,158 — (161,122 ) Due to/from affiliates (2,031,933 ) 2,046,280 (4,626 ) — 9,721 Inventories 217,629 — 18,973 — 236,602 Prepaid and other current assets (3,200 ) (2,675 ) 92 — (5,783 ) Accounts payable 163,272 41,025 7,405 1,812 213,514 Accrued expenses 531,613 (353,591 ) 49,964 — 227,986 Deferred revenue 6,858 1,438 1 — 8,297 Other assets and liabilities (5,833 ) (16,238 ) 1,193 — (20,878 ) Net cash (used in) provided by operating activities $ (19,293 ) $ 534,155 $ 34,945 $ 1,812 $ 551,619 Cash flows from investing activities: Acquisition of Torrance refinery and related logistics assets (971,932 ) — — — (971,932 ) Chalmette Acquisition working capital settlement — (2,659 ) — — (2,659 ) Expenditures for property, plant and equipment (21,563 ) (255,434 ) (5,433 ) — (282,430 ) Expenditures for deferred turnaround costs — (198,664 ) — — (198,664 ) Expenditures for other assets — (42,506 ) — — (42,506 ) Investment in subsidiaries 12,800 — — (12,800 ) — Capital contributions to subsidiaries (8,287 ) — — 8,287 — Proceeds from sale of assets 4,802 — 19,890 — 24,692 Net cash (used in) provided by investing activities $ (984,180 ) $ (499,263 ) $ 14,457 $ (4,513 ) $ (1,473,499 ) 20. CONSOLIDATING FINANCIAL STATEMENTS OF PBF HOLDING CONSOLIDATING STATEMENTS OF CASH FLOWS (Continued) Cash flows from financing activities: Proceeds from member’s capital contributions $ — $ — $ 8,287 $ (8,287 ) $ — Contributions from PBF LLC 450,300 — — — 450,300 Distribution to parent — — (12,800 ) 12,800 — Distributions to members (139,434 ) — — — (139,434 ) Proceeds from affiliate notes payable 43,396 — — — 43,396 Repayments of affiliate notes payable (53,524 ) — — — (53,524 ) Proceeds from revolver borrowings 550,000 — — — 550,000 Repayments of revolver borrowings (200,000 ) — — — (200,000 ) Repayments of Rail Facility revolver borrowings — — (67,491 ) — (67,491 ) Proceeds from PBF Rail Term Loan — — 35,000 — 35,000 Catalyst lease settlements — 15,589 — — 15,589 Net cash provided by (used in) financing activities $ 650,738 $ 15,589 $ (37,004 ) $ 4,513 $ 633,836 Net (decrease) increase in cash and cash equivalents (352,735 ) 50,481 12,398 1,812 (288,044 ) Cash and cash equivalents, beginning of period 882,820 6,236 28,968 (3,275 ) 914,749 Cash and cash equivalents, end of period $ 530,085 $ 56,717 $ 41,366 $ (1,463 ) $ 626,705</t>
  </si>
  <si>
    <t>DESCRIPTION OF THE BUSINESS AND BASIS OF PRESENTATION (Details)</t>
  </si>
  <si>
    <t>May 14, 2014shares</t>
  </si>
  <si>
    <t>Dec. 31, 2018segment</t>
  </si>
  <si>
    <t>Description of Business [Line Items]</t>
  </si>
  <si>
    <t>Number of Reportable Segments | segment</t>
  </si>
  <si>
    <t>Percentage of ownership in PBF LLC</t>
  </si>
  <si>
    <t>100.00%</t>
  </si>
  <si>
    <t>PBF Energy Inc. [Member] | Class A Common Stock [Member]</t>
  </si>
  <si>
    <t>99.00%</t>
  </si>
  <si>
    <t>PBF Logistics LP [Member] | IPO [Member] | Common Units [Member]</t>
  </si>
  <si>
    <t>Partners' Capital Account, Units, Sold in Public Offering | shares</t>
  </si>
  <si>
    <t>SUMMARY OF SIGNIFICANT ACCOUNTING POLICIES (Concentration of Credit Risk) (Details) - Customer Concentration Risk [Member]</t>
  </si>
  <si>
    <t>Revenues [Member]</t>
  </si>
  <si>
    <t>Concentration Risk [Line Items]</t>
  </si>
  <si>
    <t>Concentration risk percentage</t>
  </si>
  <si>
    <t>0.00%</t>
  </si>
  <si>
    <t>Accounts Receivables [Member]</t>
  </si>
  <si>
    <t>SUMMARY OF SIGNIFICANT ACCOUNTING POLICIES (Allowance for Doubtful Accounts) (Details) - USD ($)</t>
  </si>
  <si>
    <t>Allowance for Doubtful Accounts Receivable</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3 years</t>
  </si>
  <si>
    <t>Computers, Furniture and Fixtures [Member] | Maximum [Member]</t>
  </si>
  <si>
    <t>7 years</t>
  </si>
  <si>
    <t>Leasehold Improvements [Member]</t>
  </si>
  <si>
    <t>20 years</t>
  </si>
  <si>
    <t>Railcars [Member]</t>
  </si>
  <si>
    <t>50 years</t>
  </si>
  <si>
    <t>SUMMARY OF SIGNIFICANT ACCOUNTING POLICIES (Deferred Charges and Other Assets, Net) (Details) - USD ($) $ in Thousands</t>
  </si>
  <si>
    <t>Finite-Lived Intangible Assets [Line Items]</t>
  </si>
  <si>
    <t>Minimum [Member]</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Income Taxes) (Details)</t>
  </si>
  <si>
    <t>Dec. 31, 2018state</t>
  </si>
  <si>
    <t>Number of subsidiaries acquired</t>
  </si>
  <si>
    <t>SUMMARY OF SIGNIFICANT ACCOUNTING POLICIES (New Accounting Pronouncements) (Details)</t>
  </si>
  <si>
    <t>Jan. 01, 2019USD ($)</t>
  </si>
  <si>
    <t>New Accounting Pronouncements or Change in Accounting Principle [Line Items]</t>
  </si>
  <si>
    <t>Operating Lease Right Of Use Asset and Lease Payable Obligation</t>
  </si>
  <si>
    <t>Lease with Affiliate [Member] | Minimum [Member]</t>
  </si>
  <si>
    <t>Lease with Affiliate [Member] | Maximum [Member]</t>
  </si>
  <si>
    <t>SUMMARY OF SIGNIFICANT ACCOUNTING POLICIES (Stock-Based Compensation) (Details) - Performance Share Units And Performance Share Awards [Member]</t>
  </si>
  <si>
    <t>Share-based Compensation Arrangement by Share-based Payment Award [Line Items]</t>
  </si>
  <si>
    <t>Share-based Compensation Arrangement by Share-based Payment Award, Award Requisite Service Period</t>
  </si>
  <si>
    <t>Share-Based Compensation Arrangement By Share-Based Payment Award, Equity Instruments Other Than Options, Distribution Percentage Based On Performance Measurements</t>
  </si>
  <si>
    <t>200.00%</t>
  </si>
  <si>
    <t>ACQUISITIONS (Purchase Price) (Details) - Torrance Refinery [Member] - USD ($)</t>
  </si>
  <si>
    <t>Jul. 01, 2016</t>
  </si>
  <si>
    <t>Business Acquisition [Line Items]</t>
  </si>
  <si>
    <t>Gross purchase price</t>
  </si>
  <si>
    <t>Working capital</t>
  </si>
  <si>
    <t>Post close purchase price adjustments</t>
  </si>
  <si>
    <t>Total consideration</t>
  </si>
  <si>
    <t>Payment to Acquire Business</t>
  </si>
  <si>
    <t>ACQUISITIONS Assets and Liabilities Acquired (Details) - Torrance Refinery [Member] $ in Thousands</t>
  </si>
  <si>
    <t>Jul. 01, 2016USD ($)</t>
  </si>
  <si>
    <t>Property, plant and equipment</t>
  </si>
  <si>
    <t>Fair value of net assets acquired</t>
  </si>
  <si>
    <t>ACQUISITIONS (Pro Forma Information) (Details) - Torrance Refinery [Member] $ in Thousands</t>
  </si>
  <si>
    <t>Dec. 31, 2016USD ($)</t>
  </si>
  <si>
    <t>Pro forma revenues</t>
  </si>
  <si>
    <t>Pro forma net income attributable to PBF Holding Company LLC</t>
  </si>
  <si>
    <t>ACQUISITIONS (Additional Information) (Details) - USD ($)</t>
  </si>
  <si>
    <t>Acquisition costs</t>
  </si>
  <si>
    <t>Net cash</t>
  </si>
  <si>
    <t>INVENTORIES (Details) - USD ($) $ in Thousands</t>
  </si>
  <si>
    <t>Inventory [Line Items]</t>
  </si>
  <si>
    <t>Property, plant and equipment, gross</t>
  </si>
  <si>
    <t>Crude oil and feedstocks</t>
  </si>
  <si>
    <t>Refined products and blendstocks</t>
  </si>
  <si>
    <t>Warehouse stock and other</t>
  </si>
  <si>
    <t>Inventory, Gross</t>
  </si>
  <si>
    <t>Lower of cost or market adjustment</t>
  </si>
  <si>
    <t>Total inventories</t>
  </si>
  <si>
    <t>Inventory, LIFO Reserve, Effect on Income, Net</t>
  </si>
  <si>
    <t>Titled Inventory [Member]</t>
  </si>
  <si>
    <t>Inventory Supply and Offtake Arrangements [Member]</t>
  </si>
  <si>
    <t>Adjustment [Member]</t>
  </si>
  <si>
    <t>PROPERTY, PLANT AND EQUIPMENT, NET (Details) - USD ($) $ in Thousands</t>
  </si>
  <si>
    <t>Less - Accumulated depreciation</t>
  </si>
  <si>
    <t>Depreciation</t>
  </si>
  <si>
    <t>Gain (Loss) on Disposition of Property Plant Equipment, Excluding Oil and Gas Property and Timber Property</t>
  </si>
  <si>
    <t>Land [Member]</t>
  </si>
  <si>
    <t>Process units, pipelines and equipment [Member]</t>
  </si>
  <si>
    <t>Building and leasehold improvements [Member]</t>
  </si>
  <si>
    <t>Computers furniture and fixtures [Member]</t>
  </si>
  <si>
    <t>Construction in progress [Member]</t>
  </si>
  <si>
    <t>DEFERRED CHARGES AND OTHER ASSETS, NET (Details) - USD ($) $ in Thousands</t>
  </si>
  <si>
    <t>Deferred turnaround costs, net</t>
  </si>
  <si>
    <t>Catalyst, net</t>
  </si>
  <si>
    <t>Environmental credits</t>
  </si>
  <si>
    <t>Linefill</t>
  </si>
  <si>
    <t>Pension plan assets</t>
  </si>
  <si>
    <t>Total deferred charges and other assets, net</t>
  </si>
  <si>
    <t>Amortization expense</t>
  </si>
  <si>
    <t>Intangible Assets, Net [Abstract]</t>
  </si>
  <si>
    <t>Intangible asset - gross</t>
  </si>
  <si>
    <t>Accumulated amortization</t>
  </si>
  <si>
    <t>Intangible assets - net</t>
  </si>
  <si>
    <t>Indefinitely-Lived Precious Metal [Member]</t>
  </si>
  <si>
    <t>ACCRUED EXPENSES (Details) - USD ($) $ in Thousands</t>
  </si>
  <si>
    <t>Accrued Expenses:</t>
  </si>
  <si>
    <t>Inventory-related accruals</t>
  </si>
  <si>
    <t>Inventory intermediation arrangements</t>
  </si>
  <si>
    <t>Excise and sales tax payable</t>
  </si>
  <si>
    <t>Accrued salaries and benefits</t>
  </si>
  <si>
    <t>Accrued capital expenditures</t>
  </si>
  <si>
    <t>Accrued transportation costs</t>
  </si>
  <si>
    <t>Accrued utilities</t>
  </si>
  <si>
    <t>Renewable energy credit and emissions obligations</t>
  </si>
  <si>
    <t>Accrued refinery maintenance and support costs</t>
  </si>
  <si>
    <t>Accrued interest</t>
  </si>
  <si>
    <t>Environmental liabilities</t>
  </si>
  <si>
    <t>Customer deposits</t>
  </si>
  <si>
    <t>Total accrued expenses</t>
  </si>
  <si>
    <t>Operating Lease, Expense</t>
  </si>
  <si>
    <t>Other Current Liabilities [Member]</t>
  </si>
  <si>
    <t>Operating Lease, Liability</t>
  </si>
  <si>
    <t>Early Termination Fee [Member]</t>
  </si>
  <si>
    <t>Accelerated Lease Payment [Member]</t>
  </si>
  <si>
    <t>CREDIT FACILITY AND LONG-TERM DEBT (Details)</t>
  </si>
  <si>
    <t>May 02, 2018USD ($)</t>
  </si>
  <si>
    <t>May 31, 2017USD ($)</t>
  </si>
  <si>
    <t>Dec. 22, 2016USD ($)</t>
  </si>
  <si>
    <t>Nov. 24, 2015USD ($)</t>
  </si>
  <si>
    <t>Aug. 15, 2014USD ($)</t>
  </si>
  <si>
    <t>Feb. 09, 2012USD ($)</t>
  </si>
  <si>
    <t>Oct. 31, 2012USD ($)</t>
  </si>
  <si>
    <t>Dec. 31, 2018USD ($)</t>
  </si>
  <si>
    <t>Sep. 30, 2018USD ($)</t>
  </si>
  <si>
    <t>Dec. 31, 2017USD ($)</t>
  </si>
  <si>
    <t>Sep. 28, 2017USD ($)</t>
  </si>
  <si>
    <t>May 30, 2017USD ($)</t>
  </si>
  <si>
    <t>Debt Instrument [Line Items]</t>
  </si>
  <si>
    <t>Debt fixed interest rate</t>
  </si>
  <si>
    <t>2.15%</t>
  </si>
  <si>
    <t>Long-term Debt</t>
  </si>
  <si>
    <t>8.25%</t>
  </si>
  <si>
    <t>2023 Senior Notes [Member]</t>
  </si>
  <si>
    <t>Proceeds form Debt, Net of Issuance Costs</t>
  </si>
  <si>
    <t>7.00%</t>
  </si>
  <si>
    <t>7.25%</t>
  </si>
  <si>
    <t>Redemption price as a percentage</t>
  </si>
  <si>
    <t>Notes Payable, Other Payables [Member]</t>
  </si>
  <si>
    <t>Debt Instrument, Periodic Payment Terms, Monthly Payments to be Paid</t>
  </si>
  <si>
    <t>Debt Instrument, Periodic Payment Terms, Balloon Payment to be Paid</t>
  </si>
  <si>
    <t>Revolving Loan [Member]</t>
  </si>
  <si>
    <t>Long-term Line of Credit</t>
  </si>
  <si>
    <t>Senior Secured Notes [Member]</t>
  </si>
  <si>
    <t>Line of Credit [Member] | Revolving Loan [Member]</t>
  </si>
  <si>
    <t>Maximum borrowing capacity</t>
  </si>
  <si>
    <t>Line of Credit Facility, Available Increase in Borrowing Capacity</t>
  </si>
  <si>
    <t>Line of Credit Facility, Commitment Fee Percentage</t>
  </si>
  <si>
    <t>0.25%</t>
  </si>
  <si>
    <t>Maximum borrowing capacity, as a percentage of aggregate borrowing capacity</t>
  </si>
  <si>
    <t>10.00%</t>
  </si>
  <si>
    <t>Alternative maximum borrowing capacity</t>
  </si>
  <si>
    <t>Effective consolidated fixed charge coverage ratio during period</t>
  </si>
  <si>
    <t>Line of Credit [Member] | Revolving Loan [Member] | Maximum [Member]</t>
  </si>
  <si>
    <t>Line of Credit [Member] | Revolving Loan [Member] | Company Credit Rating [Member] | Minimum [Member]</t>
  </si>
  <si>
    <t>Basis spread on variable rate</t>
  </si>
  <si>
    <t>1.00%</t>
  </si>
  <si>
    <t>1.25%</t>
  </si>
  <si>
    <t>Line of Credit [Member] | Revolving Loan [Member] | Company Credit Rating [Member] | Maximum [Member]</t>
  </si>
  <si>
    <t>1.75%</t>
  </si>
  <si>
    <t>2.00%</t>
  </si>
  <si>
    <t>Line of Credit [Member] | Revolving Loan [Member] | Base Rate [Member] | Minimum [Member]</t>
  </si>
  <si>
    <t>0.50%</t>
  </si>
  <si>
    <t>Line of Credit [Member] | Revolving Loan [Member] | Base Rate [Member] | Maximum [Member]</t>
  </si>
  <si>
    <t>Line of Credit [Member] | Revolving Loan [Member] | LIBOR [Member] | Minimum [Member]</t>
  </si>
  <si>
    <t>1.50%</t>
  </si>
  <si>
    <t>Line of Credit [Member] | Revolving Loan [Member] | LIBOR [Member] | Maximum [Member]</t>
  </si>
  <si>
    <t>2.25%</t>
  </si>
  <si>
    <t>Line of Credit [Member] | Letter of Credit [Member]</t>
  </si>
  <si>
    <t>Line of Credit [Member] | Standby Letters of Credit [Member]</t>
  </si>
  <si>
    <t>PBF Rail Logistics Company LLC [Member] | Notes Payable to Banks [Member]</t>
  </si>
  <si>
    <t>Debt instrument term</t>
  </si>
  <si>
    <t>CREDIT FACILITY AND LONG-TERM DEBT (Summary of Long-Term Debt) (Details)</t>
  </si>
  <si>
    <t>Dec. 31, 2018USD ($)agreement</t>
  </si>
  <si>
    <t>Long-term Debt, Gross</t>
  </si>
  <si>
    <t>Unamortized Debt Issuance Expense</t>
  </si>
  <si>
    <t>Long-term Debt, Excluding Current Maturities</t>
  </si>
  <si>
    <t>Annual interest rate</t>
  </si>
  <si>
    <t>Number Of Bridge Catalyst Leases Entered Into | agreement</t>
  </si>
  <si>
    <t>Revolving Credit Facility [Member]</t>
  </si>
  <si>
    <t>Line of Credit [Member] | Revolving Credit Facility [Member]</t>
  </si>
  <si>
    <t>Paulsboro Catalyst Lease [Member] | Capital Lease Obligations [Member]</t>
  </si>
  <si>
    <t>Annual lease fee</t>
  </si>
  <si>
    <t>2.20%</t>
  </si>
  <si>
    <t>Delaware City Catalyst Lease [Member] | Capital Lease Obligations [Member]</t>
  </si>
  <si>
    <t>1.95%</t>
  </si>
  <si>
    <t>Delaware City Catalyst Lease - Palladium [Member] | Capital Lease Obligations [Member]</t>
  </si>
  <si>
    <t>2.05%</t>
  </si>
  <si>
    <t>Delaware City Catalyst Lease - Bridge [Member] | Capital Lease Obligations [Member]</t>
  </si>
  <si>
    <t>2.10%</t>
  </si>
  <si>
    <t>Toledo Catalyst Lease [Member] | Capital Lease Obligations [Member]</t>
  </si>
  <si>
    <t>Toledo Catalyst Lease - Bridge [Member] | Capital Lease Obligations [Member]</t>
  </si>
  <si>
    <t>Chalmette Catalyst Lease [Member] | Capital Lease Obligations [Member]</t>
  </si>
  <si>
    <t>Chalmette Catalyst Lease 2019 [Member] | Capital Lease Obligations [Member]</t>
  </si>
  <si>
    <t>Chalmette Catalyst Lease - Bridge [Member] | Capital Lease Obligations [Member]</t>
  </si>
  <si>
    <t>Torrance Catalyst Lease [Member] | Capital Lease Obligations [Member]</t>
  </si>
  <si>
    <t>1.78%</t>
  </si>
  <si>
    <t>Level 2 [Member] | Fair Value, Measurements, Recurring [Member] | Catalyst Lease Obligation [Member] | Capital Lease Obligations [Member]</t>
  </si>
  <si>
    <t>CREDIT FACILITY AND LONG-TERM DEBT (Debt Maturities) (Details) - USD ($) $ in Thousands</t>
  </si>
  <si>
    <t>Long-term Debt, Fiscal Year Maturity [Abstract]</t>
  </si>
  <si>
    <t>Thereafter</t>
  </si>
  <si>
    <t>OTHER LONG-TERM LIABILITIES (Details) - USD ($) $ in Thousands</t>
  </si>
  <si>
    <t>Other Long-Term Liabilities [Abstract]</t>
  </si>
  <si>
    <t>Defined benefit pension plan liabilities</t>
  </si>
  <si>
    <t>Post-retirement medical plan liabilities</t>
  </si>
  <si>
    <t>Railcar Liability</t>
  </si>
  <si>
    <t>RELATED PARTY TRANSACTIONS (Details)</t>
  </si>
  <si>
    <t>Jul. 31, 2018Railcars_per_daybbl / d</t>
  </si>
  <si>
    <t>Apr. 16, 2018USD ($)bbl</t>
  </si>
  <si>
    <t>Nov. 01, 2017bblrenewal</t>
  </si>
  <si>
    <t>Aug. 04, 2017dekatherm_per_day</t>
  </si>
  <si>
    <t>Nov. 01, 2016bbl / d</t>
  </si>
  <si>
    <t>Aug. 31, 2016bbl / dbblrenewal</t>
  </si>
  <si>
    <t>May 01, 2016bbl / d</t>
  </si>
  <si>
    <t>May 15, 2015renewal</t>
  </si>
  <si>
    <t>May 14, 2015bbl / d</t>
  </si>
  <si>
    <t>Dec. 11, 2014bbl / dbblrenewal</t>
  </si>
  <si>
    <t>May 14, 2014bbl / drenewal</t>
  </si>
  <si>
    <t>Jan. 24, 2013bbl</t>
  </si>
  <si>
    <t>Dec. 31, 2018USD ($)bbl / dstationrenewal</t>
  </si>
  <si>
    <t>Sep. 01, 2016</t>
  </si>
  <si>
    <t>Related Party Transaction [Line Items]</t>
  </si>
  <si>
    <t>Number of stations with storage capacity and truck unloading capacity | station</t>
  </si>
  <si>
    <t>Number of Contract Renewals | renewal</t>
  </si>
  <si>
    <t>Term of Renewal</t>
  </si>
  <si>
    <t>Blackstone and First Reserve [Member] | Series B Units [Member]</t>
  </si>
  <si>
    <t>Distributions to Series B Unitholders | $</t>
  </si>
  <si>
    <t>Toledo Rail Loading Agreement [Member] | PBF Logistics LP [Member]</t>
  </si>
  <si>
    <t>Oil and Gas Plant, Collaborative Agreement, Maximum Throughput Capacity | Railcars_per_day</t>
  </si>
  <si>
    <t>Term of Agreement</t>
  </si>
  <si>
    <t>7 years 5 months</t>
  </si>
  <si>
    <t>Number of Contract Renewals</t>
  </si>
  <si>
    <t>Torrance Valley Pipeline Transportation Services Agreement [Member]</t>
  </si>
  <si>
    <t>Chalmette Terminal Throughput Agreement [Member] | PBF Logistics LP [Member]</t>
  </si>
  <si>
    <t>Chalmette Rail Unloading Agreement [Member] | PBF Logistics LP [Member]</t>
  </si>
  <si>
    <t>Oil And Gas Plant, Collaborative Agreement, Minimum Throughput Capacity</t>
  </si>
  <si>
    <t>DSL Ethanol Throughput Agreement [Member] | PBF Logistics LP [Member]</t>
  </si>
  <si>
    <t>Fifth Amended and Restated Omnibus Agreement [Member] | PBF Logistics LP [Member]</t>
  </si>
  <si>
    <t>Related Party Transaction, Annual Fee | $</t>
  </si>
  <si>
    <t>Sixth Amended and Restated O&amp;M Agreement [Member] | PBF Logistics LP [Member]</t>
  </si>
  <si>
    <t>Chalmette Storage Tank [Member] | Chalmette Storage Agreement [Member] | PBF Logistics LP [Member]</t>
  </si>
  <si>
    <t>Oil And Gas Plant, Maximum Storage Capacity | bbl</t>
  </si>
  <si>
    <t>Paulsboro Natural Gas Pipeline [Member] | Paulsboro Natural Gas Pipeline Transportation Services Agreement [Member] | PBF Logistics LP [Member]</t>
  </si>
  <si>
    <t>15 years</t>
  </si>
  <si>
    <t>Oil And Gas Plant, Maximum Storage Capacity | dekatherm_per_day</t>
  </si>
  <si>
    <t>East Coast Terminals [Member] | East Coast Terminals commercial agreements [Member] | PBF Logistics LP [Member]</t>
  </si>
  <si>
    <t>Torrance Valley Pipeline - Belridge Tanks [Member] | Torrance Valley Pipeline Transportation Services Agreement [Member] | PBF Logistics LP [Member]</t>
  </si>
  <si>
    <t>Torrance Valley Pipeline - Emidio Tanks [Member] | Torrance Valley Pipeline Transportation Services Agreement [Member] | PBF Logistics LP [Member]</t>
  </si>
  <si>
    <t>Torrance Valley Pipeline - Midway Tank [Member] | Torrance Valley Pipeline Transportation Services Agreement [Member] | PBF Logistics LP [Member]</t>
  </si>
  <si>
    <t>Torrance Valley Pipeline - South [Member] | Torrance Valley Pipeline Transportation Services Agreement [Member] | PBF Logistics LP [Member]</t>
  </si>
  <si>
    <t>Torrance Valley Pipeline - North [Member] | Torrance Valley Pipeline Transportation Services Agreement [Member] | PBF Logistics LP [Member]</t>
  </si>
  <si>
    <t>Toledo Tank Farm [Member] | Toledo Tank Farm Storage and Terminaling Agreement [Member] | PBF Logistics LP [Member]</t>
  </si>
  <si>
    <t>Toledo Terminaling Agreement [Member]</t>
  </si>
  <si>
    <t>7 years 8 months</t>
  </si>
  <si>
    <t>DCR Terminaling Agreement [Member]</t>
  </si>
  <si>
    <t>Delaware City Products Pipeline [Member] | Delaware City Pipeline Services Agreement [Member] | PBF Logistics LP [Member]</t>
  </si>
  <si>
    <t>Delaware City Pipeline Services Agreement [Member]</t>
  </si>
  <si>
    <t>10 years 8 months</t>
  </si>
  <si>
    <t>Toledo Tank Farm Storage and Terminaling Agreement [Member]</t>
  </si>
  <si>
    <t>Toledo Truck Unloading Terminal [Member] | Toledo Terminaling Agreement [Member] | PBF Logistics LP [Member]</t>
  </si>
  <si>
    <t>Delaware City Rail Unloading Terminal [Member] | DCR Terminaling Agreement [Member] | PBF Logistics LP [Member]</t>
  </si>
  <si>
    <t>Delaware Truck Loading Services Agreement [Member]</t>
  </si>
  <si>
    <t>Delaware City Products Pipeline - Magellan [Member]</t>
  </si>
  <si>
    <t>2 years 5 months</t>
  </si>
  <si>
    <t>Delaware City Products Pipeline - Magellan [Member] | Delaware City Pipeline Services Agreement [Member] | PBF Logistics LP [Member]</t>
  </si>
  <si>
    <t>Chalmette Storage Agreement [Member]</t>
  </si>
  <si>
    <t>Knoxville Terminals [Member] | PBF Logistics LP [Member]</t>
  </si>
  <si>
    <t>Cost of Sales [Member] | PBF Logistics LP [Member]</t>
  </si>
  <si>
    <t>Related Party Transaction, Amounts of Transaction | $</t>
  </si>
  <si>
    <t>General and Administrative Expense [Member] | Services Agreement [Member] | PBF Logistics LP [Member]</t>
  </si>
  <si>
    <t>General and Administrative Expense [Member] | Omnibus Agreement [Member] | PBF Logistics LP [Member]</t>
  </si>
  <si>
    <t>Product [Member] | Toledo Rail Loading Agreement [Member] | PBF Logistics LP [Member]</t>
  </si>
  <si>
    <t>Oil And Gas Plant, Collaborative Agreement, Minimum Throughput Capacity | Railcars_per_day</t>
  </si>
  <si>
    <t>Refined Clean Product [Member] | Delaware City Truck Rack [Member] | Delaware City Terminaling Services Agreement [Member] | PBF Logistics LP [Member]</t>
  </si>
  <si>
    <t>LPGs [Member] | Delaware City Truck Rack [Member] | Delaware City Terminaling Services Agreement [Member] | PBF Logistics LP [Member]</t>
  </si>
  <si>
    <t>Premium Product [Member] | Toledo Rail Loading Agreement [Member] | PBF Logistics LP [Member]</t>
  </si>
  <si>
    <t>Minimum [Member] | East Coast Terminals [Member] | East Coast Terminals commercial agreements [Member]</t>
  </si>
  <si>
    <t>Maximum [Member] | East Coast Terminals [Member] | East Coast Terminals commercial agreements [Member]</t>
  </si>
  <si>
    <t>Torrance Valley Pipeline Company [Member]</t>
  </si>
  <si>
    <t>Noncontrolling Interest, ownership Percentage by Parent</t>
  </si>
  <si>
    <t>50.00%</t>
  </si>
  <si>
    <t>Agreement Period Three [Member] | Knoxville Terminals [Member] | PBF Logistics LP [Member]</t>
  </si>
  <si>
    <t>Oil and Gas Plant, Collaborative Agreement, Minimum Revenue Commitment | $</t>
  </si>
  <si>
    <t>Agreement Period Two [Member] | Knoxville Terminals [Member] | PBF Logistics LP [Member]</t>
  </si>
  <si>
    <t>Agreement Period One [Member] | Knoxville Terminals [Member] | PBF Logistics LP [Member]</t>
  </si>
  <si>
    <t>COMMITMENTS AND CONTINGENCIES (Details) gallon in Millions</t>
  </si>
  <si>
    <t>Aug. 14, 2018USD ($)</t>
  </si>
  <si>
    <t>May 18, 2018USD ($)</t>
  </si>
  <si>
    <t>Mar. 05, 2018USD ($)</t>
  </si>
  <si>
    <t>Mar. 10, 2017USD ($)</t>
  </si>
  <si>
    <t>Jan. 13, 2017group</t>
  </si>
  <si>
    <t>Nov. 01, 2015USD ($)</t>
  </si>
  <si>
    <t>Mar. 03, 2014ppm</t>
  </si>
  <si>
    <t>Mar. 01, 2011</t>
  </si>
  <si>
    <t>Dec. 31, 2018USD ($)ppm</t>
  </si>
  <si>
    <t>Dec. 31, 2014gallonshipment</t>
  </si>
  <si>
    <t>Dec. 31, 2012ppm</t>
  </si>
  <si>
    <t>Dec. 31, 2010ppm</t>
  </si>
  <si>
    <t>Rent expense</t>
  </si>
  <si>
    <t>Lease payments to affiliates</t>
  </si>
  <si>
    <t>Inventory purchases</t>
  </si>
  <si>
    <t>Loss Contingencies [Line Items]</t>
  </si>
  <si>
    <t>Percent of tax benefit received from increases in tax basis paid to stockholders</t>
  </si>
  <si>
    <t>85.00%</t>
  </si>
  <si>
    <t>PBF Energy [Member] | Class A Common Stock [Member]</t>
  </si>
  <si>
    <t>96.70%</t>
  </si>
  <si>
    <t>Environmental Issue [Member]</t>
  </si>
  <si>
    <t>Discount rate used for environmental liability assessment</t>
  </si>
  <si>
    <t>8.00%</t>
  </si>
  <si>
    <t>Undiscounted liability</t>
  </si>
  <si>
    <t>Expected future payments</t>
  </si>
  <si>
    <t>Expected payment period</t>
  </si>
  <si>
    <t>Number of environmental groups appealing permits | group</t>
  </si>
  <si>
    <t>Maximum amount of sulfur allowed in heating oil (in ppm) | ppm</t>
  </si>
  <si>
    <t>Environmental Issue [Member] | Valero [Member]</t>
  </si>
  <si>
    <t>Payments to acquire environmental insurance policies</t>
  </si>
  <si>
    <t>Environmental Issue [Member] | PBF Energy and Valero [Member]</t>
  </si>
  <si>
    <t>Term of insurance policies</t>
  </si>
  <si>
    <t>Environmental Issue [Member] | Sunoco, Inc. [Member]</t>
  </si>
  <si>
    <t>Insurance-related assessment, expiration of liability period</t>
  </si>
  <si>
    <t>Environmental Issue [Member] | Torrance Refinery [Member]</t>
  </si>
  <si>
    <t>Damages sought</t>
  </si>
  <si>
    <t>Non-cancelable operating lease term</t>
  </si>
  <si>
    <t>Executive [Member] | Minimum [Member]</t>
  </si>
  <si>
    <t>Employee Agreements</t>
  </si>
  <si>
    <t>Potential lump sum payment as a multiple of base salary</t>
  </si>
  <si>
    <t>Potential payment upon death or disability as a multiple of base salary</t>
  </si>
  <si>
    <t>Executive [Member] | Maximum [Member]</t>
  </si>
  <si>
    <t>New York [Member] | Environmental Issue [Member]</t>
  </si>
  <si>
    <t>PENNSYLVANIA | Environmental Issue [Member]</t>
  </si>
  <si>
    <t>Chalmette Refinery [Member] | Environmental Issue [Member]</t>
  </si>
  <si>
    <t>30 years</t>
  </si>
  <si>
    <t>Environmental costs recognized, recovery credited to expense</t>
  </si>
  <si>
    <t>Torrance Refinery [Member] | Environmental Issue [Member]</t>
  </si>
  <si>
    <t>Pending Litigation [Member] | SCAQMD [Member] | Environmental Issue [Member]</t>
  </si>
  <si>
    <t>Pending Litigation [Member] | SCAQMD [Member] | Environmental Remediation Contingency [Domain]</t>
  </si>
  <si>
    <t>Pending Litigation [Member] | Louisiana Department of Environmental Quality [Member] | Environmental Remediation Contingency [Domain]</t>
  </si>
  <si>
    <t>Pending Litigation [Member] | DNREC [Member] | Environmental Remediation Contingency [Domain]</t>
  </si>
  <si>
    <t>Appealed fine amount</t>
  </si>
  <si>
    <t>Number of days barge shipments made</t>
  </si>
  <si>
    <t>15 days</t>
  </si>
  <si>
    <t>Number of barge shipments | shipment</t>
  </si>
  <si>
    <t>Number of gallons of crude oil | gallon</t>
  </si>
  <si>
    <t>Pending Litigation [Member] | Environmental Protection Agency [Member] | Environmental Remediation Contingency [Domain]</t>
  </si>
  <si>
    <t>Settled Litigation [Member] | Louisiana Department of Environmental Quality [Member] | Environmental Remediation Contingency [Domain]</t>
  </si>
  <si>
    <t>Loss Contingency, Damages Paid, Value</t>
  </si>
  <si>
    <t>California Department of Toxic Substance Control [Member] | Environmental Issue [Member] | Torrance Refinery [Member]</t>
  </si>
  <si>
    <t>COMMITMENTS AND CONTINGENCIES (Future Minimum Rental Payments) (Details) $ in Thousands</t>
  </si>
  <si>
    <t>Operating Leases, Future Minimum Payments Due, Fiscal Year Maturity [Abstract]</t>
  </si>
  <si>
    <t>Total future obligation payments due</t>
  </si>
  <si>
    <t>EQUITY STRUCTURE (Additional Information) (Details)</t>
  </si>
  <si>
    <t>Dec. 31, 2018USD ($)vote / sharesstateshares</t>
  </si>
  <si>
    <t>Class of Stock [Line Items]</t>
  </si>
  <si>
    <t>Shares outstanding | shares</t>
  </si>
  <si>
    <t>Number of subsidiaries acquired | state</t>
  </si>
  <si>
    <t>Net income | $</t>
  </si>
  <si>
    <t>PBF Energy [Member] | Class B Common Stock [Member]</t>
  </si>
  <si>
    <t>Number of votes per share | vote / shares</t>
  </si>
  <si>
    <t>PBF LLC [Member] | Series B Units [Member]</t>
  </si>
  <si>
    <t>Equity unit, stated value per share | $</t>
  </si>
  <si>
    <t>Number of units authorized | shares</t>
  </si>
  <si>
    <t>Collins Pipeline Company [Member] | Chalmette Refining [Member]</t>
  </si>
  <si>
    <t>80.00%</t>
  </si>
  <si>
    <t>T&amp;M Terminal Company [Member] | Chalmette Refining [Member]</t>
  </si>
  <si>
    <t>STOCK-BASED COMPENSATION (Share-Based Compensation Expense) (Details) - USD ($) $ in Thousands</t>
  </si>
  <si>
    <t>PBF Energy [Member]</t>
  </si>
  <si>
    <t>Employee Service Share-based Compensation, Allocation of Recognized Period Costs [Line Items]</t>
  </si>
  <si>
    <t>Granted (in shares)</t>
  </si>
  <si>
    <t>PBF LLC [Member] | Series A Units [Member]</t>
  </si>
  <si>
    <t>General and Administrative Expense [Member]</t>
  </si>
  <si>
    <t>Allocated share-based compensation expense</t>
  </si>
  <si>
    <t>Performance Shares [Member] | General and Administrative Expense [Member] | PBF Energy [Member]</t>
  </si>
  <si>
    <t>Employee Stock Option [Member] | General and Administrative Expense [Member] | PBF Energy [Member]</t>
  </si>
  <si>
    <t>Restricted Stock [Member] | PBF Energy [Member]</t>
  </si>
  <si>
    <t>Restricted Stock [Member] | General and Administrative Expense [Member] | PBF Energy [Member]</t>
  </si>
  <si>
    <t>STOCK-BASED COMPENSATION (Weighted Average Assumptions) (Details) - PBF Energy [Member] - $ / shares</t>
  </si>
  <si>
    <t>1 Months Ended</t>
  </si>
  <si>
    <t>Oct. 31, 2018</t>
  </si>
  <si>
    <t>Expected life (in years)</t>
  </si>
  <si>
    <t>6 years 3 months</t>
  </si>
  <si>
    <t>Expected volatility</t>
  </si>
  <si>
    <t>35.80%</t>
  </si>
  <si>
    <t>39.50%</t>
  </si>
  <si>
    <t>39.70%</t>
  </si>
  <si>
    <t>Dividend yield</t>
  </si>
  <si>
    <t>3.49%</t>
  </si>
  <si>
    <t>4.58%</t>
  </si>
  <si>
    <t>4.73%</t>
  </si>
  <si>
    <t>Risk-free rate of return</t>
  </si>
  <si>
    <t>2.82%</t>
  </si>
  <si>
    <t>2.09%</t>
  </si>
  <si>
    <t>1.42%</t>
  </si>
  <si>
    <t>Exercise price (in dollars per share)</t>
  </si>
  <si>
    <t>Performance share units [Member]</t>
  </si>
  <si>
    <t>Share-based Compensation Arrangement by Share-based Payment Award, Equity Instruments Other than Options, Grants in Period, Intrinsic Value, Amount Per Share</t>
  </si>
  <si>
    <t>39.04%</t>
  </si>
  <si>
    <t>2.95%</t>
  </si>
  <si>
    <t>2.89%</t>
  </si>
  <si>
    <t>STOCK-BASED COMPENSATION (Share-Based Compensation Activity) (Details) - $ / shares</t>
  </si>
  <si>
    <t>Options</t>
  </si>
  <si>
    <t>Options, beginning balance (in shares)</t>
  </si>
  <si>
    <t>Exercised (in shares)</t>
  </si>
  <si>
    <t>Forfeited (in shares)</t>
  </si>
  <si>
    <t>Options, ending balance (in shares)</t>
  </si>
  <si>
    <t>Options exercisable and vested (in shares)</t>
  </si>
  <si>
    <t>Options expected to vest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Weighted average exercise price, exercisable and vested (in dollars per share)</t>
  </si>
  <si>
    <t>Weighted average exercise price, expected to vest (in dollars per share)</t>
  </si>
  <si>
    <t>Weighted average remaining contractual term, outstanding (in years)</t>
  </si>
  <si>
    <t>7 years 5 months 23 days</t>
  </si>
  <si>
    <t>7 years 9 months 24 days</t>
  </si>
  <si>
    <t>8 years 7 days</t>
  </si>
  <si>
    <t>8 years 3 months 25 days</t>
  </si>
  <si>
    <t>Weighted average remaining contractual term, granted (in years)</t>
  </si>
  <si>
    <t>Weighted average remaining contractual term, exercisable and vested (in years)</t>
  </si>
  <si>
    <t>6 years 3 months 7 days</t>
  </si>
  <si>
    <t>6 years 8 months 38 days</t>
  </si>
  <si>
    <t>7 years 2 months 15 days</t>
  </si>
  <si>
    <t>Weighted average remaining contractual term, expected to vest (in years)</t>
  </si>
  <si>
    <t>2 years 7 months 20 days</t>
  </si>
  <si>
    <t>3 years 6 months 7 days</t>
  </si>
  <si>
    <t>4 years 5 months 20 days</t>
  </si>
  <si>
    <t>5 years 5 months 15 days</t>
  </si>
  <si>
    <t>Share-based Compensation Arrangement by Share-based Payment Award, Equity Instruments Other than Options, Nonvested, Number (in shares)</t>
  </si>
  <si>
    <t>Share-based Compensation Arrangement by Share-based Payment Award, Equity Instruments Other than Options, Nonvested, Weighted Average Grant Date Fair Value (in dollars per share)</t>
  </si>
  <si>
    <t>Share-based Compensation Arrangement by Share-based Payment Award, Equity Instruments Other than Options, Vested in Period (in shares)</t>
  </si>
  <si>
    <t>Share-based Compensation Arrangement by Share-based Payment Award, Equity Instruments Other than Options, Vested in Period, Intrinsic Value, Amount Per Share (in dollars per share)</t>
  </si>
  <si>
    <t>Share-based Compensation Arrangement by Share-based Payment Award, Equity Instruments Other than Options, Forfeited in Period (in shares)</t>
  </si>
  <si>
    <t>STOCK-BASED COMPENSATION (Summary of Unit Activity) (Details) - PBF Energy [Member] - USD ($) $ / shares in Units, $ in Thousands</t>
  </si>
  <si>
    <t>Unrecognized compensation expense</t>
  </si>
  <si>
    <t>Performance Units [Member]</t>
  </si>
  <si>
    <t>STOCK-BASED COMPENSATION (Additional Information) (Details) - USD ($)</t>
  </si>
  <si>
    <t>Granted in period (in shares)</t>
  </si>
  <si>
    <t>PBF Energy [Member] | Employee Stock Option [Member]</t>
  </si>
  <si>
    <t>Total estimated fair value, granted in period</t>
  </si>
  <si>
    <t>Weighted average fair value per unit (in dollars per share)</t>
  </si>
  <si>
    <t>Total intrinsic value of stock options outstanding</t>
  </si>
  <si>
    <t>Total intrinsic value of stock options exercisable</t>
  </si>
  <si>
    <t>Total intrinsic value of stock options exercised during period</t>
  </si>
  <si>
    <t>PBF Energy [Member] | Restricted Stock [Member]</t>
  </si>
  <si>
    <t>PBF Energy [Member] | Performance share units [Member]</t>
  </si>
  <si>
    <t>PBF Energy [Member] | Performance Units [Member]</t>
  </si>
  <si>
    <t>Share-based compensation, Performance Unit, Payout</t>
  </si>
  <si>
    <t>Share-Based Compensation, Performance Unit, Payout, Percentage Of Target</t>
  </si>
  <si>
    <t>20000.00%</t>
  </si>
  <si>
    <t>Employee Service Share-based Compensation, Nonvested Awards, Compensation Cost Not yet Recognized, Period for Recognition</t>
  </si>
  <si>
    <t>2 years</t>
  </si>
  <si>
    <t>PBF LLC [Member]</t>
  </si>
  <si>
    <t>Exercise price per unit (in dollars per share)</t>
  </si>
  <si>
    <t>Warrants exercised in period (in shares)</t>
  </si>
  <si>
    <t>Non-compensatory warrants outstanding (in shares)</t>
  </si>
  <si>
    <t>Vesting rights percentage</t>
  </si>
  <si>
    <t>25.00%</t>
  </si>
  <si>
    <t>Vesting period</t>
  </si>
  <si>
    <t>PBF LLC [Member] | Warrant [Member] | Series A Units [Member]</t>
  </si>
  <si>
    <t>Expiration period</t>
  </si>
  <si>
    <t>PBF LLC [Member] | Employee Stock Option [Member] | Series A Units [Member]</t>
  </si>
  <si>
    <t>33.30%</t>
  </si>
  <si>
    <t>PBF Energy Inc. [Member]</t>
  </si>
  <si>
    <t>4 years</t>
  </si>
  <si>
    <t>Minimum [Member] | PBF Energy [Member] | Performance share units [Member]</t>
  </si>
  <si>
    <t>Maximum [Member] | PBF Energy [Member] | Performance share units [Member]</t>
  </si>
  <si>
    <t>Maximum [Member] | PBF Energy [Member] | Performance Units [Member]</t>
  </si>
  <si>
    <t>EMPLOYEE BENEFIT PLANS (Changes in Benefit Obligations, Fair Value of Plan Assets, and Funded Status of Plan) (Details) - USD ($) $ in Thousands</t>
  </si>
  <si>
    <t>Pension Benefits [Member]</t>
  </si>
  <si>
    <t>Change in benefit obligation:</t>
  </si>
  <si>
    <t>Benefit obligation at beginning of year</t>
  </si>
  <si>
    <t>Service cost</t>
  </si>
  <si>
    <t>Interest cost</t>
  </si>
  <si>
    <t>Plan amendments</t>
  </si>
  <si>
    <t>Plan settlements</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Post Retirement Medical Plan [Member]</t>
  </si>
  <si>
    <t>EMPLOYEE BENEFIT PLANS (Expected Benefit Payments) (Details) $ in Thousands</t>
  </si>
  <si>
    <t>Defined Benefit Plan Disclosure [Line Items]</t>
  </si>
  <si>
    <t>Years 2024-2028</t>
  </si>
  <si>
    <t>EMPLOYEE BENEFIT PLANS (Net Periodic Benefit Cost) (Details) - USD ($) $ in Thousands</t>
  </si>
  <si>
    <t>Expected return on plan assets</t>
  </si>
  <si>
    <t>Settlement loss recognized</t>
  </si>
  <si>
    <t>Amortization of prior service costs</t>
  </si>
  <si>
    <t>Amortization of actuarial loss</t>
  </si>
  <si>
    <t>Net periodic benefit cost</t>
  </si>
  <si>
    <t>EMPLOYEE BENEFIT PLANS (Pre-tax Amounts Recognized in Other Comprehensive Income (Loss)) (Details) - USD ($) $ in Thousands</t>
  </si>
  <si>
    <t>Prior service costs</t>
  </si>
  <si>
    <t>Net actuarial loss (gain)</t>
  </si>
  <si>
    <t>Amortization of losses and prior service cost</t>
  </si>
  <si>
    <t>Total changes in other comprehensive income (loss)</t>
  </si>
  <si>
    <t>EMPLOYEE BENEFIT PLANS (Pre-tax Amounts in AOCI Not Yet Recognized as Components of Net Periodic Costs) (Details) - USD ($) $ in Thousands</t>
  </si>
  <si>
    <t>Net actuarial (loss) gain</t>
  </si>
  <si>
    <t>EMPLOYEE BENEFIT PLANS (Pre-tax Amounts in AOCI to be Recognized Over Next Fiscal Year) (Details) $ in Thousands</t>
  </si>
  <si>
    <t>Amortization of net actuarial (loss) gain</t>
  </si>
  <si>
    <t>EMPLOYEE BENEFIT PLANS (Assumptions Used) (Details)</t>
  </si>
  <si>
    <t>Weighted Average Assumptions Used to Determine Benefit Obligations</t>
  </si>
  <si>
    <t>Discount rate</t>
  </si>
  <si>
    <t>4.22%</t>
  </si>
  <si>
    <t>3.58%</t>
  </si>
  <si>
    <t>Rate of compensation increase</t>
  </si>
  <si>
    <t>4.53%</t>
  </si>
  <si>
    <t>4.81%</t>
  </si>
  <si>
    <t>Weighted Average Assumptions Used to Determine Net Periodic Benefit Costs</t>
  </si>
  <si>
    <t>Expected long-term rate of return on plan assets</t>
  </si>
  <si>
    <t>6.25%</t>
  </si>
  <si>
    <t>6.50%</t>
  </si>
  <si>
    <t>4.55%</t>
  </si>
  <si>
    <t>Supplemental Employee Retirement Plan [Member]</t>
  </si>
  <si>
    <t>4.17%</t>
  </si>
  <si>
    <t>3.55%</t>
  </si>
  <si>
    <t>5.00%</t>
  </si>
  <si>
    <t>5.50%</t>
  </si>
  <si>
    <t>3.99%</t>
  </si>
  <si>
    <t>3.33%</t>
  </si>
  <si>
    <t>Service Cost [Member] | Pension Benefits [Member]</t>
  </si>
  <si>
    <t>3.62%</t>
  </si>
  <si>
    <t>4.15%</t>
  </si>
  <si>
    <t>Service Cost [Member] | Supplemental Employee Retirement Plan [Member]</t>
  </si>
  <si>
    <t>Service Cost [Member] | Post Retirement Medical Plan [Member]</t>
  </si>
  <si>
    <t>3.59%</t>
  </si>
  <si>
    <t>4.10%</t>
  </si>
  <si>
    <t>Effective rate for interest cost [Member] | Pension Benefits [Member]</t>
  </si>
  <si>
    <t>3.21%</t>
  </si>
  <si>
    <t>3.38%</t>
  </si>
  <si>
    <t>Effective rate for interest cost [Member] | Supplemental Employee Retirement Plan [Member]</t>
  </si>
  <si>
    <t>3.15%</t>
  </si>
  <si>
    <t>3.20%</t>
  </si>
  <si>
    <t>Effective rate for interest cost [Member] | Post Retirement Medical Plan [Member]</t>
  </si>
  <si>
    <t>2.97%</t>
  </si>
  <si>
    <t>3.11%</t>
  </si>
  <si>
    <t>Effective rate for interest on service cost [Member] | Pension Benefits [Member]</t>
  </si>
  <si>
    <t>3.32%</t>
  </si>
  <si>
    <t>Effective rate for interest on service cost [Member] | Supplemental Employee Retirement Plan [Member]</t>
  </si>
  <si>
    <t>3.24%</t>
  </si>
  <si>
    <t>3.63%</t>
  </si>
  <si>
    <t>Effective rate for interest on service cost [Member] | Post Retirement Medical Plan [Member]</t>
  </si>
  <si>
    <t>3.46%</t>
  </si>
  <si>
    <t>3.84%</t>
  </si>
  <si>
    <t>EMPLOYEE BENEFIT PLANS (Assumed Health Care Cost Trend Rates) (Details) - Post Retirement Medical Plan [Member]</t>
  </si>
  <si>
    <t>Health care cost trend rate assumed for next year</t>
  </si>
  <si>
    <t>5.80%</t>
  </si>
  <si>
    <t>6.00%</t>
  </si>
  <si>
    <t>Rate to which the cost trend rate was assumed to decline (the ultimate trend rate)</t>
  </si>
  <si>
    <t>4.50%</t>
  </si>
  <si>
    <t>Year that the rate reached the ultimate trend rate</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Thousand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Real Estate [Member]</t>
  </si>
  <si>
    <t>Level 1 [Member] | Cash and Cash Equivalents [Member]</t>
  </si>
  <si>
    <t>EMPLOYEE BENEFIT PLANS (Additional Information) (Details) - USD ($) $ in Thousands</t>
  </si>
  <si>
    <t>Maximum age to receive health care coverage</t>
  </si>
  <si>
    <t>65 years</t>
  </si>
  <si>
    <t>Accumulated benefit obligation</t>
  </si>
  <si>
    <t>Required service period for employee participation</t>
  </si>
  <si>
    <t>30 days</t>
  </si>
  <si>
    <t>Basic contributions as a percentage of annual salary</t>
  </si>
  <si>
    <t>Company matching contribution, percent of match</t>
  </si>
  <si>
    <t>Company matching contribution, percent of employees' annual pay</t>
  </si>
  <si>
    <t>3.00%</t>
  </si>
  <si>
    <t>Contribution to the qualified defined contribution plans</t>
  </si>
  <si>
    <t>Estimated future contributions in 2019</t>
  </si>
  <si>
    <t>Pension Benefits [Member] | Equity Securities [Member]</t>
  </si>
  <si>
    <t>Plan asset allocations</t>
  </si>
  <si>
    <t>54.00%</t>
  </si>
  <si>
    <t>Pension Benefits [Member] | Fixed Income Securities [Member]</t>
  </si>
  <si>
    <t>40.00%</t>
  </si>
  <si>
    <t>Pension Benefits [Member] | Real Estate [Member]</t>
  </si>
  <si>
    <t>REVENUES (Details) - USD ($) $ in Thousands</t>
  </si>
  <si>
    <t>Product Information [Line Items]</t>
  </si>
  <si>
    <t>Gasoline and Distillates [Member]</t>
  </si>
  <si>
    <t>Feedstocks and other [Member]</t>
  </si>
  <si>
    <t>Asphalt and blackoils [Member]</t>
  </si>
  <si>
    <t>Chemicals [Member]</t>
  </si>
  <si>
    <t>Lubricants [Member]</t>
  </si>
  <si>
    <t>INCOME TAXES (Narrative) (Details) $ in Thousands</t>
  </si>
  <si>
    <t>3 Months Ended</t>
  </si>
  <si>
    <t>Mar. 31, 2016USD ($)</t>
  </si>
  <si>
    <t>Dec. 31, 2018USD ($)state</t>
  </si>
  <si>
    <t>Current income tax expense</t>
  </si>
  <si>
    <t>Restatement Adjustment [Member] | Prior Period Error Correction [Member] | PBF Energy Limited [Member]</t>
  </si>
  <si>
    <t>INCOME TAXES (Components of Income Tax (Benefit) Expense) (Details) - USD ($) $ in Thousands</t>
  </si>
  <si>
    <t>Deferred income tax expense (benefit)</t>
  </si>
  <si>
    <t>Total income tax expense (benefit)</t>
  </si>
  <si>
    <t>INCOME TAXES (Components of Deferred Tax Assets and Liabilities) (Details) - USD ($) $ in Thousands</t>
  </si>
  <si>
    <t>Deferred tax assets</t>
  </si>
  <si>
    <t>Total deferred tax assets</t>
  </si>
  <si>
    <t>Valuation allowances</t>
  </si>
  <si>
    <t>Deferred Tax Assets, Net of Valuation Allowance</t>
  </si>
  <si>
    <t>Total deferred tax liabilities</t>
  </si>
  <si>
    <t>Net deferred tax assets (liability)</t>
  </si>
  <si>
    <t>FAIR VALUE MEASUREMENTS (Measured on Recurring Basis) (Details) $ in Thousands</t>
  </si>
  <si>
    <t>Dec. 31, 2018USD ($)bbl</t>
  </si>
  <si>
    <t>Dec. 31, 2017USD ($)bbl</t>
  </si>
  <si>
    <t>Fair Value, Measurements, Recurring [Member] | Level 1 [Member]</t>
  </si>
  <si>
    <t>Fair Value, Assets and Liabilities Measured on Recurring and Nonrecurring Basis [Line Items]</t>
  </si>
  <si>
    <t>Fair Value, Measurements, Recurring [Member] | Inventory Supply Arrangement Obligation [Member]</t>
  </si>
  <si>
    <t>Derivative Liability, Fair Value, Amount Not Offset Against Collateral</t>
  </si>
  <si>
    <t>Derivative, Collateral, Right to Reclaim Cash</t>
  </si>
  <si>
    <t>Derivative Liability</t>
  </si>
  <si>
    <t>Fair Value, Measurements, Recurring [Member] | Inventory Supply Arrangement Obligation [Member] | Level 1 [Member]</t>
  </si>
  <si>
    <t>Fair Value, Measurements, Recurring [Member] | Inventory Supply Arrangement Obligation [Member] | Fair Value, Inputs, Level 2 [Member]</t>
  </si>
  <si>
    <t>Fair Value, Measurements, Recurring [Member] | Inventory Supply Arrangement Obligation [Member] | Level 3 [Member]</t>
  </si>
  <si>
    <t>Fair Value, Measurements, Recurring [Member] | Commodity contract [Member]</t>
  </si>
  <si>
    <t>Fair Value, Measurements, Recurring [Member] | Commodity contract [Member] | Level 1 [Member]</t>
  </si>
  <si>
    <t>Fair Value, Measurements, Recurring [Member] | Commodity contract [Member] | Fair Value, Inputs, Level 2 [Member]</t>
  </si>
  <si>
    <t>Fair Value, Measurements, Recurring [Member] | Commodity contract [Member] | Level 3 [Member]</t>
  </si>
  <si>
    <t>Fair Value, Measurements, Recurring [Member] | Catalyst Lease Obligation [Member]</t>
  </si>
  <si>
    <t>Obligations, Fair Value Disclosure</t>
  </si>
  <si>
    <t>Fair Value, Measurements, Recurring [Member] | Catalyst Lease Obligation [Member] | Level 1 [Member]</t>
  </si>
  <si>
    <t>Fair Value, Measurements, Recurring [Member] | Catalyst Lease Obligation [Member] | Fair Value, Inputs, Level 2 [Member]</t>
  </si>
  <si>
    <t>Fair Value, Measurements, Recurring [Member] | Catalyst Lease Obligation [Member] | Level 3 [Member]</t>
  </si>
  <si>
    <t>Fair Value, Measurements, Recurring [Member] | Money market funds [Member]</t>
  </si>
  <si>
    <t>Cash and Cash Equivalents, Fair Value Disclosure</t>
  </si>
  <si>
    <t>Fair Value, Measurements, Recurring [Member] | Money market funds [Member] | Level 1 [Member]</t>
  </si>
  <si>
    <t>Fair Value, Measurements, Recurring [Member] | Money market funds [Member] | Fair Value, Inputs, Level 2 [Member]</t>
  </si>
  <si>
    <t>Fair Value, Measurements, Recurring [Member] | Money market funds [Member] | Level 3 [Member]</t>
  </si>
  <si>
    <t>Derivative Asset, Fair Value, Amount Not Offset Against Collateral</t>
  </si>
  <si>
    <t>Derivative, Collateral, Obligation to Return Cash</t>
  </si>
  <si>
    <t>Derivative Asset</t>
  </si>
  <si>
    <t>Fair Value, Measurements, Recurring [Member] | Inventory Intermediation Agreement Obligation [Member]</t>
  </si>
  <si>
    <t>Fair Value, Measurements, Recurring [Member] | Inventory Intermediation Agreement Obligation [Member] | Level 1 [Member]</t>
  </si>
  <si>
    <t>Fair Value, Measurements, Recurring [Member] | Inventory Intermediation Agreement Obligation [Member] | Fair Value, Inputs, Level 2 [Member]</t>
  </si>
  <si>
    <t>Fair Value, Measurements, Recurring [Member] | Inventory Intermediation Agreement Obligation [Member] | Level 3 [Member]</t>
  </si>
  <si>
    <t>Pension Benefits [Member] | Level 1 [Member]</t>
  </si>
  <si>
    <t>Pension Benefits [Member] | Other Assets [Member]</t>
  </si>
  <si>
    <t>Designated as Hedging Instrument [Member] | Intermediates and Refined Products Inventory [Member] | Fair Value Hedging [Member]</t>
  </si>
  <si>
    <t>Derivative, notional amount, volume | bbl</t>
  </si>
  <si>
    <t>FAIR VALUE MEASUREMENTS (Change in Fair Value at Level 3) (Details) - USD ($)</t>
  </si>
  <si>
    <t>Fair Value, Liabilities Measured on Recurring Basis, Unobservable Input Reconciliation, Calculation [Roll Forward]</t>
  </si>
  <si>
    <t>Transfers into Level 3</t>
  </si>
  <si>
    <t>Commodity contract [Member]</t>
  </si>
  <si>
    <t>Balance at beginning of period</t>
  </si>
  <si>
    <t>Purchases</t>
  </si>
  <si>
    <t>Settlements</t>
  </si>
  <si>
    <t>Unrealized gain (loss) included in earnings</t>
  </si>
  <si>
    <t>Transfers out of Level 3</t>
  </si>
  <si>
    <t>Balance at end of period</t>
  </si>
  <si>
    <t>FAIR VALUE MEASUREMENTS (Fair Value and Carrying Value of Debt) (Details)</t>
  </si>
  <si>
    <t>Dec. 31, 2018USD ($)lease</t>
  </si>
  <si>
    <t>Oct. 05, 2017lease</t>
  </si>
  <si>
    <t>Fair Value, Balance Sheet Grouping, Financial Statement Captions [Line Items]</t>
  </si>
  <si>
    <t>Long term loan</t>
  </si>
  <si>
    <t>Long-term debt, Fair value</t>
  </si>
  <si>
    <t>Less - Current debt (c)</t>
  </si>
  <si>
    <t>Less - Current maturities, Fair value</t>
  </si>
  <si>
    <t>Number of leases | lease</t>
  </si>
  <si>
    <t>[1]</t>
  </si>
  <si>
    <t>[1],[2]</t>
  </si>
  <si>
    <t>Catalyst lease [Member]</t>
  </si>
  <si>
    <t>[3]</t>
  </si>
  <si>
    <t>Lines of Credit, Fair Value Disclosure</t>
  </si>
  <si>
    <t>[4]</t>
  </si>
  <si>
    <t>Revolving Credit Facility [Member] | Line of Credit [Member]</t>
  </si>
  <si>
    <t>Catalyst lease [Member] | Fair Value, Measurements, Recurring [Member] | Fair Value, Inputs, Level 2 [Member] | Capital Lease Obligations [Member]</t>
  </si>
  <si>
    <t>(a) The estimated fair value, categorized as a Level 2 measurement, was calculated based on the present value of future expected payments utilizing implied current market interest rates based on quoted prices of the Senior Notes.</t>
  </si>
  <si>
    <t>[2]</t>
  </si>
  <si>
    <t>(d) As discussed in “Note 8 - Credit Facility and Debt”, these notes became unsecured following the Collateral Fall-Away Event on May 30, 2017.</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During 2018 Delaware City Refining, Toledo Refining and Chalmette Refining entered into three new platinum bridge leases which will expire in 2019. The bridge leases are payable at maturity and are not anticipated to be renewed. The total outstanding balance related to these bridge leases as of December 31, 2018 was $2,378 and is included in Current debt in the Company’s consolidated balance sheet.</t>
  </si>
  <si>
    <t>(b) The estimated fair value approximates carrying value, categorized as a Level 2 measurement, as these borrowings bear interest based upon short-term floating market interest rates.</t>
  </si>
  <si>
    <t>DERIVATIVES (Narrative) (Details)</t>
  </si>
  <si>
    <t>Derivative [Line Items]</t>
  </si>
  <si>
    <t>Gain (loss) on fair value hedge ineffectiveness</t>
  </si>
  <si>
    <t>Crude Oil Commodity Contract [Member] | Not Designated as Hedging Instrument [Member]</t>
  </si>
  <si>
    <t>Refined Product Commodity Contract [Member] | Not Designated as Hedging Instrument [Member]</t>
  </si>
  <si>
    <t>Accrued Expenses [Member] | Inventory Intermediation Agreement Obligation [Member] | Designated as Hedging Instrument [Member]</t>
  </si>
  <si>
    <t>Fair Value Asset/(Liability)</t>
  </si>
  <si>
    <t>Accrued Expenses [Member] | Commodity contract [Member] | Not Designated as Hedging Instrument [Member]</t>
  </si>
  <si>
    <t>Accounts Receivable [Member] | Commodity contract [Member] | Not Designated as Hedging Instrument [Member]</t>
  </si>
  <si>
    <t>DERIVATIVES (Gain (Loss) Recognized in Income) (Details) - Cost of Sales [Member] - USD ($) $ in Thousands</t>
  </si>
  <si>
    <t>Designated as Hedging Instrument [Member] | Inventory Intermediation Agreement Obligation [Member]</t>
  </si>
  <si>
    <t>Derivative Instruments, Gain (Loss) [Line Items]</t>
  </si>
  <si>
    <t>Gain or (Loss) Recognized in Income on Derivatives</t>
  </si>
  <si>
    <t>Not Designated as Hedging Instrument [Member] | Commodity Contract [Member]</t>
  </si>
  <si>
    <t>SUBSEQUENT EVENTS (Details) - Subsequent Event [Member] bbl / d in Thousands</t>
  </si>
  <si>
    <t>Feb. 14, 2019$ / shares</t>
  </si>
  <si>
    <t>Feb. 13, 2019bbl / d</t>
  </si>
  <si>
    <t>Subsequent Event [Line Items]</t>
  </si>
  <si>
    <t>Dividends declared per share | $ / shares</t>
  </si>
  <si>
    <t>PBF Logistics LP [Member] | Terminaling Services Agreement [Member]</t>
  </si>
  <si>
    <t>Oil And Gas Plant, Collaborative Agreement, Minimum Throughput Capacity | bbl / d</t>
  </si>
  <si>
    <t>CONSOLIDATING FINANCIAL STATEMENTS OF PBF HOLDINGS (Narrative) (Details)</t>
  </si>
  <si>
    <t>PBF Services Company [Member]</t>
  </si>
  <si>
    <t>Condensed Financial Statements, Captions [Line Items]</t>
  </si>
  <si>
    <t>Percentage of ownership in subsidiaries</t>
  </si>
  <si>
    <t>Delaware City Refining Company LLC [Member]</t>
  </si>
  <si>
    <t>PBF Power Marketing LLC [Member]</t>
  </si>
  <si>
    <t>Paulsboro Refining Company LLC [Member]</t>
  </si>
  <si>
    <t>Toledo Refining Company LLC [Member]</t>
  </si>
  <si>
    <t>PBF Investments LLC [Member]</t>
  </si>
  <si>
    <t>Chalmette Refining L.L.C. [Member]</t>
  </si>
  <si>
    <t>PBF Energy Western Region LLC [Member]</t>
  </si>
  <si>
    <t>Torrance Refining Company LLC [Member]</t>
  </si>
  <si>
    <t>Torrance Logistics Company LLC [Member]</t>
  </si>
  <si>
    <t>PBF International Inc. [Member]</t>
  </si>
  <si>
    <t>CONSOLIDATING FINANCIAL STATEMENTS OF PBF HOLDINGS (Balance Sheet) (Details) - USD ($) $ in Thousands</t>
  </si>
  <si>
    <t>Due from related party</t>
  </si>
  <si>
    <t>Investment in subsidiaries</t>
  </si>
  <si>
    <t>Due to related parties</t>
  </si>
  <si>
    <t>Due to Related Parties, Noncurrent</t>
  </si>
  <si>
    <t>Commitments and contingencies</t>
  </si>
  <si>
    <t>Issuer [Member]</t>
  </si>
  <si>
    <t>Guarantors Subsidiaries [Member]</t>
  </si>
  <si>
    <t>Non-Guarantor Subsidiaries [Member]</t>
  </si>
  <si>
    <t>Combining and Consolidated Adjustments [Member]</t>
  </si>
  <si>
    <t>CONSOLIDATING FINANCIAL STATEMENTS OF PBF HOLDINGS (Statement of Operations) (Details) - USD ($) $ in Thousands</t>
  </si>
  <si>
    <t>Equity in earnings (loss) of subsidiaries</t>
  </si>
  <si>
    <t>Comprehensive Income (Loss), Net of Tax, Attributable to Parent</t>
  </si>
  <si>
    <t>CONSOLIDATING FINANCIAL STATEMENTS OF PBF HOLDINGS (Statement of Cash Flows) (Details) - USD ($)</t>
  </si>
  <si>
    <t>May 30, 2017</t>
  </si>
  <si>
    <t>Feb. 09, 2012</t>
  </si>
  <si>
    <t>Adjustments to reconcile net income to net cash from operating activities:</t>
  </si>
  <si>
    <t>Distribution received from subsidiaries</t>
  </si>
  <si>
    <t>Return on investment in subsidiaries</t>
  </si>
  <si>
    <t>Capital contributions to subsidiaries</t>
  </si>
  <si>
    <t>Increase (Decrease) Due from Other Related Parties</t>
  </si>
  <si>
    <t>Proceeds from members' capital contributions</t>
  </si>
  <si>
    <t>Parent Distribution</t>
  </si>
  <si>
    <t>Distribution to members</t>
  </si>
  <si>
    <t>Repayments of note payable</t>
  </si>
  <si>
    <t>Repayments of Related Party Debt</t>
  </si>
  <si>
    <t>Payments of Financing Costs</t>
  </si>
  <si>
    <t>Net (decrease) increase in cash and cash equivalents</t>
  </si>
  <si>
    <t>2020 Senior Secured Notes [Member] | Issuer [Member]</t>
  </si>
  <si>
    <t>2020 Senior Secured Notes [Member] | Guarantors Subsidiaries [Member]</t>
  </si>
  <si>
    <t>2020 Senior Secured Notes [Member] | Non-Guarantor Subsidiaries [Member]</t>
  </si>
  <si>
    <t>2020 Senior Secured Notes [Member] | Combining and Consolidated Adjustments [Member]</t>
  </si>
  <si>
    <t>2025 Senior Notes [Member] | Issuer [Member]</t>
  </si>
  <si>
    <t>2025 Senior Notes [Member] | Guarantors Subsidiaries [Member]</t>
  </si>
  <si>
    <t>2025 Senior Notes [Member] | Non-Guarantor Subsidiaries [Member]</t>
  </si>
  <si>
    <t>2025 Senior Notes [Member] | Combining and Consolidated Adjustments [Member]</t>
  </si>
  <si>
    <t>Rail Facility [Member] | Issuer [Member]</t>
  </si>
  <si>
    <t>Rail Facility [Member] | Guarantors Subsidiaries [Member]</t>
  </si>
  <si>
    <t>Rail Facility [Member] | Non-Guarantor Subsidiaries [Member]</t>
  </si>
  <si>
    <t>Rail Facility [Member] | Combining and Consolidated Adjustments [Member]</t>
  </si>
  <si>
    <t>Rail Term Loan [Member] | Issuer [Member]</t>
  </si>
  <si>
    <t>Rail Term Loan [Member] | Guarantors Subsidiaries [Member]</t>
  </si>
  <si>
    <t>Rail Term Loan [Member] | Non-Guarantor Subsidiaries [Member]</t>
  </si>
  <si>
    <t>Rail Term Loan [Member] | Combining and Consolidated Adjustments [Member]</t>
  </si>
  <si>
    <t>Collins Pipeline Company And T&amp;M Terminal Company [Member] | Issuer [Member]</t>
  </si>
  <si>
    <t>Collins Pipeline Company And T&amp;M Terminal Company [Member] | Guarantors Subsidiaries [Member]</t>
  </si>
  <si>
    <t>Collins Pipeline Company And T&amp;M Terminal Company [Member] | Non-Guarantor Subsidiaries [Member]</t>
  </si>
  <si>
    <t>Collins Pipeline Company And T&amp;M Terminal Company [Member] | Combining and Consolidated Adjustments [Member]</t>
  </si>
  <si>
    <t>Torrance Refinery [Member] | Issuer [Member]</t>
  </si>
  <si>
    <t>Torrance Refinery [Member] | Guarantors Subsidiaries [Member]</t>
  </si>
  <si>
    <t>Torrance Refinery [Member] | Non-Guarantor Subsidiaries [Member]</t>
  </si>
  <si>
    <t>Torrance Refinery [Member] | Combining and Consolidated Adjustments [Member]</t>
  </si>
  <si>
    <t>Chalmette Refinery [Member] | Issuer [Member]</t>
  </si>
  <si>
    <t>Chalmette Refinery [Member] | Guarantors Subsidiaries [Member]</t>
  </si>
  <si>
    <t>Chalmette Refinery [Member] | Non-Guarantor Subsidiaries [Member]</t>
  </si>
  <si>
    <t>Chalmette Refinery [Member] | Combining and Consolidated Adjustments [Member]</t>
  </si>
</sst>
</file>

<file path=xl/styles.xml><?xml version="1.0" encoding="utf-8"?>
<styleSheet xmlns="http://schemas.openxmlformats.org/spreadsheetml/2006/main">
  <numFmts count="4">
    <numFmt formatCode="_(&quot;$ &quot;#,##0_);_(&quot;$ &quot;(#,##0)" numFmtId="164"/>
    <numFmt formatCode="#,##0.000_);(#,##0.0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0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C12" s="5" t="n">
        <v>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4" t="s">
        <v>27</v>
      </c>
    </row>
    <row r="18" spans="1:4">
      <c r="A18" s="4" t="s">
        <v>29</v>
      </c>
    </row>
    <row r="19" spans="1:4">
      <c r="A19" s="3" t="s">
        <v>5</v>
      </c>
    </row>
    <row r="20" spans="1:4">
      <c r="A20" s="4" t="s">
        <v>6</v>
      </c>
      <c r="B20" s="4" t="s">
        <v>30</v>
      </c>
    </row>
    <row r="21" spans="1:4">
      <c r="A21" s="4" t="s">
        <v>8</v>
      </c>
      <c r="B21" s="5" t="n">
        <v>1566097</v>
      </c>
    </row>
    <row r="22" spans="1:4">
      <c r="A22" s="4" t="s">
        <v>20</v>
      </c>
      <c r="C22" s="5" t="n">
        <v>100</v>
      </c>
    </row>
    <row r="23" spans="1:4">
      <c r="A23" s="4" t="s">
        <v>21</v>
      </c>
      <c r="D23" s="6" t="n">
        <v>0</v>
      </c>
    </row>
    <row r="24" spans="1:4">
      <c r="A24" s="4" t="s">
        <v>22</v>
      </c>
      <c r="B24" s="4" t="s">
        <v>23</v>
      </c>
    </row>
    <row r="25" spans="1:4">
      <c r="A25" s="4" t="s">
        <v>24</v>
      </c>
      <c r="B25" s="4" t="s">
        <v>25</v>
      </c>
    </row>
    <row r="26" spans="1:4">
      <c r="A26" s="4" t="s">
        <v>26</v>
      </c>
      <c r="B26" s="4" t="s">
        <v>27</v>
      </c>
    </row>
    <row r="27" spans="1:4">
      <c r="A27" s="4" t="s">
        <v>28</v>
      </c>
      <c r="B2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31</v>
      </c>
      <c r="B1" s="2" t="s">
        <v>2</v>
      </c>
      <c r="C1" s="2" t="s">
        <v>32</v>
      </c>
      <c r="D1" s="2" t="s">
        <v>33</v>
      </c>
      <c r="E1" s="2" t="s">
        <v>34</v>
      </c>
      <c r="F1" s="2" t="s">
        <v>35</v>
      </c>
      <c r="G1" s="2" t="s">
        <v>36</v>
      </c>
    </row>
    <row r="2" spans="1:7">
      <c r="A2" s="3" t="s">
        <v>37</v>
      </c>
    </row>
    <row r="3" spans="1:7">
      <c r="A3" s="4" t="s">
        <v>38</v>
      </c>
      <c r="B3" s="6" t="n">
        <v>561691</v>
      </c>
      <c r="C3" s="6" t="n">
        <v>526160</v>
      </c>
      <c r="E3" s="6" t="n">
        <v>626705</v>
      </c>
      <c r="F3" s="6" t="n">
        <v>914749</v>
      </c>
      <c r="G3" s="6" t="n">
        <v>914749</v>
      </c>
    </row>
    <row r="4" spans="1:7">
      <c r="A4" s="4" t="s">
        <v>39</v>
      </c>
      <c r="B4" s="5" t="n">
        <v>710695</v>
      </c>
      <c r="C4" s="5" t="n">
        <v>951129</v>
      </c>
    </row>
    <row r="5" spans="1:7">
      <c r="A5" s="4" t="s">
        <v>40</v>
      </c>
      <c r="B5" s="5" t="n">
        <v>12047</v>
      </c>
      <c r="C5" s="5" t="n">
        <v>8352</v>
      </c>
    </row>
    <row r="6" spans="1:7">
      <c r="A6" s="4" t="s">
        <v>41</v>
      </c>
      <c r="B6" s="5" t="n">
        <v>1864056</v>
      </c>
      <c r="C6" s="5" t="n">
        <v>2213797</v>
      </c>
    </row>
    <row r="7" spans="1:7">
      <c r="A7" s="4" t="s">
        <v>42</v>
      </c>
      <c r="B7" s="5" t="n">
        <v>52440</v>
      </c>
      <c r="C7" s="5" t="n">
        <v>49523</v>
      </c>
    </row>
    <row r="8" spans="1:7">
      <c r="A8" s="4" t="s">
        <v>43</v>
      </c>
      <c r="B8" s="5" t="n">
        <v>3200929</v>
      </c>
      <c r="C8" s="5" t="n">
        <v>3748961</v>
      </c>
    </row>
    <row r="9" spans="1:7">
      <c r="A9" s="4" t="s">
        <v>44</v>
      </c>
      <c r="B9" s="5" t="n">
        <v>2971227</v>
      </c>
      <c r="C9" s="5" t="n">
        <v>2805390</v>
      </c>
    </row>
    <row r="10" spans="1:7">
      <c r="A10" s="4" t="s">
        <v>45</v>
      </c>
      <c r="B10" s="5" t="n">
        <v>169472</v>
      </c>
      <c r="C10" s="5" t="n">
        <v>171903</v>
      </c>
    </row>
    <row r="11" spans="1:7">
      <c r="A11" s="4" t="s">
        <v>46</v>
      </c>
      <c r="B11" s="5" t="n">
        <v>871848</v>
      </c>
      <c r="C11" s="5" t="n">
        <v>779924</v>
      </c>
    </row>
    <row r="12" spans="1:7">
      <c r="A12" s="4" t="s">
        <v>47</v>
      </c>
      <c r="B12" s="5" t="n">
        <v>7213476</v>
      </c>
      <c r="C12" s="5" t="n">
        <v>7506178</v>
      </c>
    </row>
    <row r="13" spans="1:7">
      <c r="A13" s="3" t="s">
        <v>48</v>
      </c>
    </row>
    <row r="14" spans="1:7">
      <c r="A14" s="4" t="s">
        <v>49</v>
      </c>
      <c r="B14" s="5" t="n">
        <v>483765</v>
      </c>
      <c r="C14" s="5" t="n">
        <v>572932</v>
      </c>
    </row>
    <row r="15" spans="1:7">
      <c r="A15" s="4" t="s">
        <v>50</v>
      </c>
      <c r="B15" s="5" t="n">
        <v>49504</v>
      </c>
      <c r="C15" s="5" t="n">
        <v>40817</v>
      </c>
    </row>
    <row r="16" spans="1:7">
      <c r="A16" s="4" t="s">
        <v>51</v>
      </c>
      <c r="B16" s="5" t="n">
        <v>1579038</v>
      </c>
      <c r="C16" s="5" t="n">
        <v>1800859</v>
      </c>
    </row>
    <row r="17" spans="1:7">
      <c r="A17" s="4" t="s">
        <v>52</v>
      </c>
      <c r="B17" s="5" t="n">
        <v>2378</v>
      </c>
      <c r="C17" s="5" t="n">
        <v>10987</v>
      </c>
    </row>
    <row r="18" spans="1:7">
      <c r="A18" s="4" t="s">
        <v>53</v>
      </c>
      <c r="B18" s="5" t="n">
        <v>17126</v>
      </c>
      <c r="C18" s="5" t="n">
        <v>7495</v>
      </c>
    </row>
    <row r="19" spans="1:7">
      <c r="A19" s="4" t="s">
        <v>54</v>
      </c>
      <c r="B19" s="5" t="n">
        <v>0</v>
      </c>
      <c r="C19" s="5" t="n">
        <v>5621</v>
      </c>
      <c r="D19" s="6" t="n">
        <v>6831</v>
      </c>
    </row>
    <row r="20" spans="1:7">
      <c r="A20" s="4" t="s">
        <v>55</v>
      </c>
      <c r="B20" s="5" t="n">
        <v>2131811</v>
      </c>
      <c r="C20" s="5" t="n">
        <v>2438711</v>
      </c>
    </row>
    <row r="21" spans="1:7">
      <c r="A21" s="4" t="s">
        <v>56</v>
      </c>
      <c r="B21" s="5" t="n">
        <v>1257992</v>
      </c>
      <c r="C21" s="5" t="n">
        <v>1626249</v>
      </c>
    </row>
    <row r="22" spans="1:7">
      <c r="A22" s="4" t="s">
        <v>57</v>
      </c>
      <c r="B22" s="5" t="n">
        <v>40365</v>
      </c>
      <c r="C22" s="5" t="n">
        <v>33155</v>
      </c>
    </row>
    <row r="23" spans="1:7">
      <c r="A23" s="4" t="s">
        <v>58</v>
      </c>
      <c r="B23" s="5" t="n">
        <v>253601</v>
      </c>
      <c r="C23" s="5" t="n">
        <v>223961</v>
      </c>
    </row>
    <row r="24" spans="1:7">
      <c r="A24" s="4" t="s">
        <v>59</v>
      </c>
      <c r="B24" s="5" t="n">
        <v>3683769</v>
      </c>
      <c r="C24" s="5" t="n">
        <v>4322076</v>
      </c>
    </row>
    <row r="25" spans="1:7">
      <c r="A25" s="4" t="s">
        <v>60</v>
      </c>
      <c r="B25" s="4" t="s">
        <v>61</v>
      </c>
      <c r="C25" s="4" t="s">
        <v>61</v>
      </c>
    </row>
    <row r="26" spans="1:7">
      <c r="A26" s="3" t="s">
        <v>62</v>
      </c>
    </row>
    <row r="27" spans="1:7">
      <c r="A27" s="4" t="s">
        <v>63</v>
      </c>
      <c r="B27" s="5" t="n">
        <v>2652424</v>
      </c>
      <c r="C27" s="5" t="n">
        <v>2359791</v>
      </c>
    </row>
    <row r="28" spans="1:7">
      <c r="A28" s="4" t="s">
        <v>64</v>
      </c>
      <c r="B28" s="5" t="n">
        <v>890376</v>
      </c>
      <c r="C28" s="5" t="n">
        <v>840431</v>
      </c>
    </row>
    <row r="29" spans="1:7">
      <c r="A29" s="4" t="s">
        <v>65</v>
      </c>
      <c r="B29" s="5" t="n">
        <v>-23945</v>
      </c>
      <c r="C29" s="5" t="n">
        <v>-26928</v>
      </c>
    </row>
    <row r="30" spans="1:7">
      <c r="A30" s="4" t="s">
        <v>66</v>
      </c>
      <c r="B30" s="5" t="n">
        <v>3518855</v>
      </c>
      <c r="C30" s="5" t="n">
        <v>3173294</v>
      </c>
    </row>
    <row r="31" spans="1:7">
      <c r="A31" s="4" t="s">
        <v>67</v>
      </c>
      <c r="B31" s="5" t="n">
        <v>10852</v>
      </c>
      <c r="C31" s="5" t="n">
        <v>10808</v>
      </c>
    </row>
    <row r="32" spans="1:7">
      <c r="A32" s="4" t="s">
        <v>68</v>
      </c>
      <c r="B32" s="5" t="n">
        <v>3529707</v>
      </c>
      <c r="C32" s="5" t="n">
        <v>3184102</v>
      </c>
      <c r="E32" s="6" t="n">
        <v>2588933</v>
      </c>
      <c r="F32" s="6" t="n">
        <v>1821284</v>
      </c>
    </row>
    <row r="33" spans="1:7">
      <c r="A33" s="4" t="s">
        <v>69</v>
      </c>
      <c r="B33" s="6" t="n">
        <v>7213476</v>
      </c>
      <c r="C33" s="6" t="n">
        <v>750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4</v>
      </c>
    </row>
    <row r="3" spans="1:4">
      <c r="A3" s="3" t="s">
        <v>71</v>
      </c>
    </row>
    <row r="4" spans="1:4">
      <c r="A4" s="4" t="s">
        <v>72</v>
      </c>
      <c r="B4" s="6" t="n">
        <v>27164008</v>
      </c>
      <c r="C4" s="6" t="n">
        <v>21772478</v>
      </c>
      <c r="D4" s="6" t="n">
        <v>15908537</v>
      </c>
    </row>
    <row r="5" spans="1:4">
      <c r="A5" s="3" t="s">
        <v>73</v>
      </c>
    </row>
    <row r="6" spans="1:4">
      <c r="A6" s="4" t="s">
        <v>74</v>
      </c>
      <c r="B6" s="5" t="n">
        <v>24744619</v>
      </c>
      <c r="C6" s="5" t="n">
        <v>19095827</v>
      </c>
      <c r="D6" s="5" t="n">
        <v>13765088</v>
      </c>
    </row>
    <row r="7" spans="1:4">
      <c r="A7" s="4" t="s">
        <v>75</v>
      </c>
      <c r="B7" s="5" t="n">
        <v>1654749</v>
      </c>
      <c r="C7" s="5" t="n">
        <v>1626440</v>
      </c>
      <c r="D7" s="5" t="n">
        <v>1390135</v>
      </c>
    </row>
    <row r="8" spans="1:4">
      <c r="A8" s="4" t="s">
        <v>76</v>
      </c>
      <c r="B8" s="5" t="n">
        <v>329709</v>
      </c>
      <c r="C8" s="5" t="n">
        <v>254271</v>
      </c>
      <c r="D8" s="5" t="n">
        <v>204005</v>
      </c>
    </row>
    <row r="9" spans="1:4">
      <c r="A9" s="4" t="s">
        <v>77</v>
      </c>
      <c r="B9" s="5" t="n">
        <v>26729077</v>
      </c>
      <c r="C9" s="5" t="n">
        <v>20976538</v>
      </c>
      <c r="D9" s="5" t="n">
        <v>15359228</v>
      </c>
    </row>
    <row r="10" spans="1:4">
      <c r="A10" s="4" t="s">
        <v>78</v>
      </c>
      <c r="B10" s="5" t="n">
        <v>253834</v>
      </c>
      <c r="C10" s="5" t="n">
        <v>197938</v>
      </c>
      <c r="D10" s="5" t="n">
        <v>149510</v>
      </c>
    </row>
    <row r="11" spans="1:4">
      <c r="A11" s="4" t="s">
        <v>76</v>
      </c>
      <c r="B11" s="5" t="n">
        <v>10634</v>
      </c>
      <c r="C11" s="5" t="n">
        <v>12964</v>
      </c>
      <c r="D11" s="5" t="n">
        <v>5835</v>
      </c>
    </row>
    <row r="12" spans="1:4">
      <c r="A12" s="4" t="s">
        <v>79</v>
      </c>
      <c r="B12" s="5" t="n">
        <v>-17819</v>
      </c>
      <c r="C12" s="5" t="n">
        <v>-14565</v>
      </c>
      <c r="D12" s="5" t="n">
        <v>-5679</v>
      </c>
    </row>
    <row r="13" spans="1:4">
      <c r="A13" s="4" t="s">
        <v>80</v>
      </c>
      <c r="B13" s="5" t="n">
        <v>-43094</v>
      </c>
      <c r="C13" s="5" t="n">
        <v>1458</v>
      </c>
      <c r="D13" s="5" t="n">
        <v>11374</v>
      </c>
    </row>
    <row r="14" spans="1:4">
      <c r="A14" s="4" t="s">
        <v>81</v>
      </c>
      <c r="B14" s="5" t="n">
        <v>26932632</v>
      </c>
      <c r="C14" s="5" t="n">
        <v>21174333</v>
      </c>
      <c r="D14" s="5" t="n">
        <v>15520268</v>
      </c>
    </row>
    <row r="15" spans="1:4">
      <c r="A15" s="4" t="s">
        <v>82</v>
      </c>
      <c r="B15" s="5" t="n">
        <v>231376</v>
      </c>
      <c r="C15" s="5" t="n">
        <v>598145</v>
      </c>
      <c r="D15" s="5" t="n">
        <v>388269</v>
      </c>
    </row>
    <row r="16" spans="1:4">
      <c r="A16" s="3" t="s">
        <v>83</v>
      </c>
    </row>
    <row r="17" spans="1:4">
      <c r="A17" s="4" t="s">
        <v>84</v>
      </c>
      <c r="B17" s="5" t="n">
        <v>5587</v>
      </c>
      <c r="C17" s="5" t="n">
        <v>-2247</v>
      </c>
      <c r="D17" s="5" t="n">
        <v>1422</v>
      </c>
    </row>
    <row r="18" spans="1:4">
      <c r="A18" s="4" t="s">
        <v>85</v>
      </c>
      <c r="B18" s="5" t="n">
        <v>0</v>
      </c>
      <c r="C18" s="5" t="n">
        <v>-25451</v>
      </c>
      <c r="D18" s="5" t="n">
        <v>0</v>
      </c>
    </row>
    <row r="19" spans="1:4">
      <c r="A19" s="4" t="s">
        <v>86</v>
      </c>
      <c r="B19" s="5" t="n">
        <v>-127129</v>
      </c>
      <c r="C19" s="5" t="n">
        <v>-122628</v>
      </c>
      <c r="D19" s="5" t="n">
        <v>-129536</v>
      </c>
    </row>
    <row r="20" spans="1:4">
      <c r="A20" s="4" t="s">
        <v>87</v>
      </c>
      <c r="B20" s="5" t="n">
        <v>1109</v>
      </c>
      <c r="C20" s="5" t="n">
        <v>-1402</v>
      </c>
      <c r="D20" s="5" t="n">
        <v>-580</v>
      </c>
    </row>
    <row r="21" spans="1:4">
      <c r="A21" s="4" t="s">
        <v>88</v>
      </c>
      <c r="B21" s="5" t="n">
        <v>110943</v>
      </c>
      <c r="C21" s="5" t="n">
        <v>446417</v>
      </c>
      <c r="D21" s="5" t="n">
        <v>259575</v>
      </c>
    </row>
    <row r="22" spans="1:4">
      <c r="A22" s="4" t="s">
        <v>89</v>
      </c>
      <c r="B22" s="5" t="n">
        <v>7999</v>
      </c>
      <c r="C22" s="5" t="n">
        <v>-10783</v>
      </c>
      <c r="D22" s="5" t="n">
        <v>23689</v>
      </c>
    </row>
    <row r="23" spans="1:4">
      <c r="A23" s="4" t="s">
        <v>90</v>
      </c>
      <c r="B23" s="5" t="n">
        <v>102944</v>
      </c>
      <c r="C23" s="5" t="n">
        <v>457200</v>
      </c>
      <c r="D23" s="5" t="n">
        <v>235886</v>
      </c>
    </row>
    <row r="24" spans="1:4">
      <c r="A24" s="4" t="s">
        <v>91</v>
      </c>
      <c r="B24" s="5" t="n">
        <v>44</v>
      </c>
      <c r="C24" s="5" t="n">
        <v>95</v>
      </c>
      <c r="D24" s="5" t="n">
        <v>269</v>
      </c>
    </row>
    <row r="25" spans="1:4">
      <c r="A25" s="4" t="s">
        <v>92</v>
      </c>
      <c r="B25" s="6" t="n">
        <v>102900</v>
      </c>
      <c r="C25" s="6" t="n">
        <v>457105</v>
      </c>
      <c r="D25" s="6" t="n">
        <v>2356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8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191</v>
      </c>
    </row>
    <row r="4" spans="1:2">
      <c r="A4" s="4" t="s">
        <v>303</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2</v>
      </c>
      <c r="D2" s="2" t="s">
        <v>34</v>
      </c>
    </row>
    <row r="3" spans="1:4">
      <c r="A3" s="3" t="s">
        <v>94</v>
      </c>
    </row>
    <row r="4" spans="1:4">
      <c r="A4" s="4" t="s">
        <v>90</v>
      </c>
      <c r="B4" s="6" t="n">
        <v>102944</v>
      </c>
      <c r="C4" s="6" t="n">
        <v>457200</v>
      </c>
      <c r="D4" s="6" t="n">
        <v>235886</v>
      </c>
    </row>
    <row r="5" spans="1:4">
      <c r="A5" s="3" t="s">
        <v>95</v>
      </c>
    </row>
    <row r="6" spans="1:4">
      <c r="A6" s="4" t="s">
        <v>96</v>
      </c>
      <c r="B6" s="5" t="n">
        <v>-108</v>
      </c>
      <c r="C6" s="5" t="n">
        <v>-16</v>
      </c>
      <c r="D6" s="5" t="n">
        <v>-42</v>
      </c>
    </row>
    <row r="7" spans="1:4">
      <c r="A7" s="4" t="s">
        <v>97</v>
      </c>
      <c r="B7" s="5" t="n">
        <v>3091</v>
      </c>
      <c r="C7" s="5" t="n">
        <v>-950</v>
      </c>
      <c r="D7" s="5" t="n">
        <v>-2550</v>
      </c>
    </row>
    <row r="8" spans="1:4">
      <c r="A8" s="4" t="s">
        <v>98</v>
      </c>
      <c r="B8" s="5" t="n">
        <v>2983</v>
      </c>
      <c r="C8" s="5" t="n">
        <v>-966</v>
      </c>
      <c r="D8" s="5" t="n">
        <v>-2592</v>
      </c>
    </row>
    <row r="9" spans="1:4">
      <c r="A9" s="4" t="s">
        <v>99</v>
      </c>
      <c r="B9" s="5" t="n">
        <v>105927</v>
      </c>
      <c r="C9" s="5" t="n">
        <v>456234</v>
      </c>
      <c r="D9" s="5" t="n">
        <v>233294</v>
      </c>
    </row>
    <row r="10" spans="1:4">
      <c r="A10" s="4" t="s">
        <v>100</v>
      </c>
      <c r="B10" s="5" t="n">
        <v>44</v>
      </c>
      <c r="C10" s="5" t="n">
        <v>95</v>
      </c>
      <c r="D10" s="5" t="n">
        <v>269</v>
      </c>
    </row>
    <row r="11" spans="1:4">
      <c r="A11" s="4" t="s">
        <v>101</v>
      </c>
      <c r="B11" s="6" t="n">
        <v>105883</v>
      </c>
      <c r="C11" s="6" t="n">
        <v>456139</v>
      </c>
      <c r="D11" s="6" t="n">
        <v>233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21</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2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9"/>
    <col customWidth="1" max="3" min="3" width="21"/>
  </cols>
  <sheetData>
    <row r="1" spans="1:3">
      <c r="A1" s="1" t="s">
        <v>383</v>
      </c>
      <c r="B1" s="2" t="s">
        <v>384</v>
      </c>
      <c r="C1" s="2" t="s">
        <v>385</v>
      </c>
    </row>
    <row r="2" spans="1:3">
      <c r="A2" s="3" t="s">
        <v>386</v>
      </c>
    </row>
    <row r="3" spans="1:3">
      <c r="A3" s="4" t="s">
        <v>387</v>
      </c>
      <c r="C3" s="5" t="n">
        <v>1</v>
      </c>
    </row>
    <row r="4" spans="1:3">
      <c r="A4" s="4" t="s">
        <v>388</v>
      </c>
      <c r="C4" s="4" t="s">
        <v>389</v>
      </c>
    </row>
    <row r="5" spans="1:3">
      <c r="A5" s="4" t="s">
        <v>390</v>
      </c>
    </row>
    <row r="6" spans="1:3">
      <c r="A6" s="3" t="s">
        <v>386</v>
      </c>
    </row>
    <row r="7" spans="1:3">
      <c r="A7" s="4" t="s">
        <v>388</v>
      </c>
      <c r="C7" s="4" t="s">
        <v>391</v>
      </c>
    </row>
    <row r="8" spans="1:3">
      <c r="A8" s="4" t="s">
        <v>392</v>
      </c>
    </row>
    <row r="9" spans="1:3">
      <c r="A9" s="3" t="s">
        <v>386</v>
      </c>
    </row>
    <row r="10" spans="1:3">
      <c r="A10" s="4" t="s">
        <v>393</v>
      </c>
      <c r="B10" s="5" t="n">
        <v>1581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34</v>
      </c>
    </row>
    <row r="3" spans="1:4">
      <c r="A3" s="4" t="s">
        <v>395</v>
      </c>
    </row>
    <row r="4" spans="1:4">
      <c r="A4" s="3" t="s">
        <v>396</v>
      </c>
    </row>
    <row r="5" spans="1:4">
      <c r="A5" s="4" t="s">
        <v>397</v>
      </c>
      <c r="B5" s="4" t="s">
        <v>398</v>
      </c>
      <c r="C5" s="4" t="s">
        <v>398</v>
      </c>
      <c r="D5" s="4" t="s">
        <v>398</v>
      </c>
    </row>
    <row r="6" spans="1:4">
      <c r="A6" s="4" t="s">
        <v>399</v>
      </c>
    </row>
    <row r="7" spans="1:4">
      <c r="A7" s="3" t="s">
        <v>396</v>
      </c>
    </row>
    <row r="8" spans="1:4">
      <c r="A8" s="4" t="s">
        <v>397</v>
      </c>
      <c r="B8" s="4" t="s">
        <v>398</v>
      </c>
      <c r="C8" s="4" t="s">
        <v>3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182</v>
      </c>
    </row>
    <row r="3" spans="1:3">
      <c r="A3" s="4" t="s">
        <v>401</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06</v>
      </c>
    </row>
    <row r="12" spans="1:2">
      <c r="A12" s="4" t="s">
        <v>410</v>
      </c>
    </row>
    <row r="13" spans="1:2">
      <c r="A13" s="3" t="s">
        <v>404</v>
      </c>
    </row>
    <row r="14" spans="1:2">
      <c r="A14" s="4" t="s">
        <v>405</v>
      </c>
      <c r="B14" s="4" t="s">
        <v>408</v>
      </c>
    </row>
    <row r="15" spans="1:2">
      <c r="A15" s="4" t="s">
        <v>411</v>
      </c>
    </row>
    <row r="16" spans="1:2">
      <c r="A16" s="3" t="s">
        <v>404</v>
      </c>
    </row>
    <row r="17" spans="1:2">
      <c r="A17" s="4" t="s">
        <v>405</v>
      </c>
      <c r="B17" s="4" t="s">
        <v>408</v>
      </c>
    </row>
    <row r="18" spans="1:2">
      <c r="A18" s="4" t="s">
        <v>412</v>
      </c>
    </row>
    <row r="19" spans="1:2">
      <c r="A19" s="3" t="s">
        <v>404</v>
      </c>
    </row>
    <row r="20" spans="1:2">
      <c r="A20" s="4" t="s">
        <v>405</v>
      </c>
      <c r="B20" s="4" t="s">
        <v>413</v>
      </c>
    </row>
    <row r="21" spans="1:2">
      <c r="A21" s="4" t="s">
        <v>414</v>
      </c>
    </row>
    <row r="22" spans="1:2">
      <c r="A22" s="3" t="s">
        <v>404</v>
      </c>
    </row>
    <row r="23" spans="1:2">
      <c r="A23" s="4" t="s">
        <v>405</v>
      </c>
      <c r="B23" s="4" t="s">
        <v>415</v>
      </c>
    </row>
    <row r="24" spans="1:2">
      <c r="A24" s="4" t="s">
        <v>416</v>
      </c>
    </row>
    <row r="25" spans="1:2">
      <c r="A25" s="3" t="s">
        <v>404</v>
      </c>
    </row>
    <row r="26" spans="1:2">
      <c r="A26" s="4" t="s">
        <v>405</v>
      </c>
      <c r="B26" s="4" t="s">
        <v>417</v>
      </c>
    </row>
    <row r="27" spans="1:2">
      <c r="A27" s="4" t="s">
        <v>418</v>
      </c>
    </row>
    <row r="28" spans="1:2">
      <c r="A28" s="3" t="s">
        <v>404</v>
      </c>
    </row>
    <row r="29" spans="1:2">
      <c r="A29" s="4" t="s">
        <v>405</v>
      </c>
      <c r="B29"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46"/>
    <col customWidth="1" max="5" min="5" width="27"/>
    <col customWidth="1" max="6" min="6" width="33"/>
  </cols>
  <sheetData>
    <row r="1" spans="1:6">
      <c r="A1" s="1" t="s">
        <v>102</v>
      </c>
      <c r="B1" s="2" t="s">
        <v>103</v>
      </c>
      <c r="C1" s="2" t="s">
        <v>104</v>
      </c>
      <c r="D1" s="2" t="s">
        <v>105</v>
      </c>
      <c r="E1" s="2" t="s">
        <v>106</v>
      </c>
      <c r="F1" s="2" t="s">
        <v>107</v>
      </c>
    </row>
    <row r="2" spans="1:6">
      <c r="A2" s="4" t="s">
        <v>108</v>
      </c>
      <c r="B2" s="6" t="n">
        <v>1821284</v>
      </c>
      <c r="C2" s="6" t="n">
        <v>1479175</v>
      </c>
      <c r="D2" s="6" t="n">
        <v>-24770</v>
      </c>
      <c r="E2" s="6" t="n">
        <v>349654</v>
      </c>
      <c r="F2" s="6" t="n">
        <v>17225</v>
      </c>
    </row>
    <row r="3" spans="1:6">
      <c r="A3" s="3" t="s">
        <v>109</v>
      </c>
    </row>
    <row r="4" spans="1:6">
      <c r="A4" s="4" t="s">
        <v>110</v>
      </c>
      <c r="B4" s="5" t="n">
        <v>-139434</v>
      </c>
      <c r="E4" s="5" t="n">
        <v>-139434</v>
      </c>
    </row>
    <row r="5" spans="1:6">
      <c r="A5" s="4" t="s">
        <v>111</v>
      </c>
      <c r="B5" s="5" t="n">
        <v>830247</v>
      </c>
      <c r="C5" s="5" t="n">
        <v>830247</v>
      </c>
    </row>
    <row r="6" spans="1:6">
      <c r="A6" s="4" t="s">
        <v>112</v>
      </c>
      <c r="B6" s="5" t="n">
        <v>-172743</v>
      </c>
      <c r="C6" s="5" t="n">
        <v>-172743</v>
      </c>
    </row>
    <row r="7" spans="1:6">
      <c r="A7" s="4" t="s">
        <v>113</v>
      </c>
      <c r="B7" s="5" t="n">
        <v>18296</v>
      </c>
      <c r="C7" s="5" t="n">
        <v>18296</v>
      </c>
    </row>
    <row r="8" spans="1:6">
      <c r="A8" s="4" t="s">
        <v>114</v>
      </c>
      <c r="B8" s="5" t="n">
        <v>886</v>
      </c>
      <c r="C8" s="5" t="n">
        <v>886</v>
      </c>
    </row>
    <row r="9" spans="1:6">
      <c r="A9" s="4" t="s">
        <v>90</v>
      </c>
      <c r="B9" s="5" t="n">
        <v>235886</v>
      </c>
      <c r="E9" s="5" t="n">
        <v>235617</v>
      </c>
      <c r="F9" s="5" t="n">
        <v>269</v>
      </c>
    </row>
    <row r="10" spans="1:6">
      <c r="A10" s="4" t="s">
        <v>115</v>
      </c>
      <c r="B10" s="5" t="n">
        <v>-2592</v>
      </c>
      <c r="D10" s="5" t="n">
        <v>-2592</v>
      </c>
    </row>
    <row r="11" spans="1:6">
      <c r="A11" s="4" t="s">
        <v>116</v>
      </c>
      <c r="B11" s="5" t="n">
        <v>-2897</v>
      </c>
      <c r="C11" s="5" t="n">
        <v>2</v>
      </c>
      <c r="D11" s="5" t="n">
        <v>1400</v>
      </c>
      <c r="E11" s="5" t="n">
        <v>682</v>
      </c>
      <c r="F11" s="5" t="n">
        <v>-4981</v>
      </c>
    </row>
    <row r="12" spans="1:6">
      <c r="A12" s="4" t="s">
        <v>117</v>
      </c>
      <c r="B12" s="5" t="n">
        <v>2588933</v>
      </c>
      <c r="C12" s="5" t="n">
        <v>2155863</v>
      </c>
      <c r="D12" s="5" t="n">
        <v>-25962</v>
      </c>
      <c r="E12" s="5" t="n">
        <v>446519</v>
      </c>
      <c r="F12" s="5" t="n">
        <v>12513</v>
      </c>
    </row>
    <row r="13" spans="1:6">
      <c r="A13" s="3" t="s">
        <v>109</v>
      </c>
    </row>
    <row r="14" spans="1:6">
      <c r="A14" s="4" t="s">
        <v>110</v>
      </c>
      <c r="B14" s="5" t="n">
        <v>-61149</v>
      </c>
      <c r="E14" s="5" t="n">
        <v>-61149</v>
      </c>
    </row>
    <row r="15" spans="1:6">
      <c r="A15" s="4" t="s">
        <v>111</v>
      </c>
      <c r="B15" s="5" t="n">
        <v>183298</v>
      </c>
      <c r="C15" s="5" t="n">
        <v>183298</v>
      </c>
    </row>
    <row r="16" spans="1:6">
      <c r="A16" s="4" t="s">
        <v>112</v>
      </c>
      <c r="B16" s="5" t="n">
        <v>-25547</v>
      </c>
    </row>
    <row r="17" spans="1:6">
      <c r="A17" s="4" t="s">
        <v>113</v>
      </c>
      <c r="B17" s="5" t="n">
        <v>21503</v>
      </c>
      <c r="C17" s="5" t="n">
        <v>21503</v>
      </c>
    </row>
    <row r="18" spans="1:6">
      <c r="A18" s="4" t="s">
        <v>90</v>
      </c>
      <c r="B18" s="5" t="n">
        <v>457200</v>
      </c>
      <c r="E18" s="5" t="n">
        <v>457105</v>
      </c>
      <c r="F18" s="5" t="n">
        <v>95</v>
      </c>
    </row>
    <row r="19" spans="1:6">
      <c r="A19" s="4" t="s">
        <v>115</v>
      </c>
      <c r="B19" s="5" t="n">
        <v>-966</v>
      </c>
      <c r="D19" s="5" t="n">
        <v>-966</v>
      </c>
    </row>
    <row r="20" spans="1:6">
      <c r="A20" s="4" t="s">
        <v>116</v>
      </c>
      <c r="B20" s="5" t="n">
        <v>-4717</v>
      </c>
      <c r="C20" s="5" t="n">
        <v>-873</v>
      </c>
      <c r="E20" s="5" t="n">
        <v>-2044</v>
      </c>
      <c r="F20" s="5" t="n">
        <v>-1800</v>
      </c>
    </row>
    <row r="21" spans="1:6">
      <c r="A21" s="4" t="s">
        <v>118</v>
      </c>
      <c r="B21" s="5" t="n">
        <v>3184102</v>
      </c>
      <c r="C21" s="5" t="n">
        <v>2359791</v>
      </c>
      <c r="D21" s="5" t="n">
        <v>-26928</v>
      </c>
      <c r="E21" s="5" t="n">
        <v>840431</v>
      </c>
      <c r="F21" s="5" t="n">
        <v>10808</v>
      </c>
    </row>
    <row r="22" spans="1:6">
      <c r="A22" s="3" t="s">
        <v>109</v>
      </c>
    </row>
    <row r="23" spans="1:6">
      <c r="A23" s="4" t="s">
        <v>110</v>
      </c>
      <c r="B23" s="5" t="n">
        <v>-52587</v>
      </c>
      <c r="E23" s="5" t="n">
        <v>-52587</v>
      </c>
    </row>
    <row r="24" spans="1:6">
      <c r="A24" s="4" t="s">
        <v>111</v>
      </c>
      <c r="B24" s="5" t="n">
        <v>287000</v>
      </c>
      <c r="C24" s="5" t="n">
        <v>287000</v>
      </c>
    </row>
    <row r="25" spans="1:6">
      <c r="A25" s="4" t="s">
        <v>112</v>
      </c>
      <c r="B25" s="5" t="n">
        <v>-13733</v>
      </c>
      <c r="C25" s="5" t="n">
        <v>-13733</v>
      </c>
    </row>
    <row r="26" spans="1:6">
      <c r="A26" s="4" t="s">
        <v>113</v>
      </c>
      <c r="B26" s="5" t="n">
        <v>19697</v>
      </c>
      <c r="C26" s="5" t="n">
        <v>19697</v>
      </c>
    </row>
    <row r="27" spans="1:6">
      <c r="A27" s="4" t="s">
        <v>90</v>
      </c>
      <c r="B27" s="5" t="n">
        <v>102944</v>
      </c>
      <c r="E27" s="5" t="n">
        <v>102900</v>
      </c>
      <c r="F27" s="5" t="n">
        <v>44</v>
      </c>
    </row>
    <row r="28" spans="1:6">
      <c r="A28" s="4" t="s">
        <v>115</v>
      </c>
      <c r="B28" s="5" t="n">
        <v>2983</v>
      </c>
      <c r="D28" s="5" t="n">
        <v>2983</v>
      </c>
    </row>
    <row r="29" spans="1:6">
      <c r="A29" s="4" t="s">
        <v>116</v>
      </c>
      <c r="B29" s="5" t="n">
        <v>-699</v>
      </c>
      <c r="C29" s="5" t="n">
        <v>-331</v>
      </c>
      <c r="E29" s="5" t="n">
        <v>-368</v>
      </c>
    </row>
    <row r="30" spans="1:6">
      <c r="A30" s="4" t="s">
        <v>119</v>
      </c>
      <c r="B30" s="6" t="n">
        <v>3529707</v>
      </c>
      <c r="C30" s="6" t="n">
        <v>2652424</v>
      </c>
      <c r="D30" s="6" t="n">
        <v>-23945</v>
      </c>
      <c r="E30" s="6" t="n">
        <v>890376</v>
      </c>
      <c r="F30" s="6" t="n">
        <v>10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34</v>
      </c>
    </row>
    <row r="3" spans="1:4">
      <c r="A3" s="3" t="s">
        <v>421</v>
      </c>
    </row>
    <row r="4" spans="1:4">
      <c r="A4" s="4" t="s">
        <v>87</v>
      </c>
      <c r="B4" s="6" t="n">
        <v>1109</v>
      </c>
      <c r="C4" s="6" t="n">
        <v>-1402</v>
      </c>
      <c r="D4" s="6" t="n">
        <v>-580</v>
      </c>
    </row>
    <row r="5" spans="1:4">
      <c r="A5" s="4" t="s">
        <v>422</v>
      </c>
    </row>
    <row r="6" spans="1:4">
      <c r="A6" s="3" t="s">
        <v>421</v>
      </c>
    </row>
    <row r="7" spans="1:4">
      <c r="A7" s="4" t="s">
        <v>423</v>
      </c>
      <c r="B7" s="4" t="s">
        <v>413</v>
      </c>
    </row>
    <row r="8" spans="1:4">
      <c r="A8" s="4" t="s">
        <v>424</v>
      </c>
      <c r="B8" s="4" t="s">
        <v>425</v>
      </c>
    </row>
    <row r="9" spans="1:4">
      <c r="A9" s="4" t="s">
        <v>426</v>
      </c>
    </row>
    <row r="10" spans="1:4">
      <c r="A10" s="3" t="s">
        <v>421</v>
      </c>
    </row>
    <row r="11" spans="1:4">
      <c r="A11" s="4" t="s">
        <v>423</v>
      </c>
      <c r="B11" s="4" t="s">
        <v>406</v>
      </c>
    </row>
    <row r="12" spans="1:4">
      <c r="A12" s="4" t="s">
        <v>424</v>
      </c>
      <c r="B12" s="4" t="s">
        <v>427</v>
      </c>
    </row>
    <row r="13" spans="1:4">
      <c r="A13" s="4" t="s">
        <v>428</v>
      </c>
    </row>
    <row r="14" spans="1:4">
      <c r="A14" s="3" t="s">
        <v>421</v>
      </c>
    </row>
    <row r="15" spans="1:4">
      <c r="A15" s="4" t="s">
        <v>429</v>
      </c>
      <c r="B15" s="4" t="s">
        <v>425</v>
      </c>
    </row>
    <row r="16" spans="1:4">
      <c r="A16" s="4" t="s">
        <v>430</v>
      </c>
    </row>
    <row r="17" spans="1:4">
      <c r="A17" s="3" t="s">
        <v>421</v>
      </c>
    </row>
    <row r="18" spans="1:4">
      <c r="A18" s="4" t="s">
        <v>429</v>
      </c>
      <c r="B18" s="4" t="s">
        <v>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9"/>
  </cols>
  <sheetData>
    <row r="1" spans="1:2">
      <c r="A1" s="1" t="s">
        <v>432</v>
      </c>
      <c r="B1" s="2" t="s">
        <v>1</v>
      </c>
    </row>
    <row r="2" spans="1:2">
      <c r="B2" s="2" t="s">
        <v>433</v>
      </c>
    </row>
    <row r="3" spans="1:2">
      <c r="A3" s="3" t="s">
        <v>182</v>
      </c>
    </row>
    <row r="4" spans="1:2">
      <c r="A4" s="4" t="s">
        <v>434</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4" t="s">
        <v>422</v>
      </c>
    </row>
    <row r="3" spans="1:2">
      <c r="A3" s="3" t="s">
        <v>437</v>
      </c>
    </row>
    <row r="4" spans="1:2">
      <c r="A4" s="4" t="s">
        <v>438</v>
      </c>
      <c r="B4" s="6" t="n">
        <v>825000000</v>
      </c>
    </row>
    <row r="5" spans="1:2">
      <c r="A5" s="4" t="s">
        <v>426</v>
      </c>
    </row>
    <row r="6" spans="1:2">
      <c r="A6" s="3" t="s">
        <v>437</v>
      </c>
    </row>
    <row r="7" spans="1:2">
      <c r="A7" s="4" t="s">
        <v>438</v>
      </c>
      <c r="B7" s="5" t="n">
        <v>925000000</v>
      </c>
    </row>
    <row r="8" spans="1:2">
      <c r="A8" s="4" t="s">
        <v>439</v>
      </c>
    </row>
    <row r="9" spans="1:2">
      <c r="A9" s="3" t="s">
        <v>437</v>
      </c>
    </row>
    <row r="10" spans="1:2">
      <c r="A10" s="4" t="s">
        <v>438</v>
      </c>
      <c r="B10" s="5" t="n">
        <v>600000000</v>
      </c>
    </row>
    <row r="11" spans="1:2">
      <c r="A11" s="4" t="s">
        <v>440</v>
      </c>
    </row>
    <row r="12" spans="1:2">
      <c r="A12" s="3" t="s">
        <v>437</v>
      </c>
    </row>
    <row r="13" spans="1:2">
      <c r="A13" s="4" t="s">
        <v>438</v>
      </c>
      <c r="B13" s="6" t="n">
        <v>6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3" t="s">
        <v>442</v>
      </c>
    </row>
    <row r="4" spans="1:2">
      <c r="A4" s="4" t="s">
        <v>443</v>
      </c>
      <c r="B4" s="4" t="s">
        <v>413</v>
      </c>
    </row>
    <row r="5" spans="1:2">
      <c r="A5" s="4" t="s">
        <v>422</v>
      </c>
    </row>
    <row r="6" spans="1:2">
      <c r="A6" s="3" t="s">
        <v>442</v>
      </c>
    </row>
    <row r="7" spans="1:2">
      <c r="A7" s="4" t="s">
        <v>444</v>
      </c>
      <c r="B7" s="4" t="s">
        <v>398</v>
      </c>
    </row>
    <row r="8" spans="1:2">
      <c r="A8" s="4" t="s">
        <v>426</v>
      </c>
    </row>
    <row r="9" spans="1:2">
      <c r="A9" s="3" t="s">
        <v>442</v>
      </c>
    </row>
    <row r="10" spans="1:2">
      <c r="A10" s="4" t="s">
        <v>444</v>
      </c>
      <c r="B10"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46</v>
      </c>
      <c r="B1" s="2" t="s">
        <v>447</v>
      </c>
      <c r="C1" s="2" t="s">
        <v>2</v>
      </c>
      <c r="D1" s="2" t="s">
        <v>32</v>
      </c>
      <c r="E1" s="2" t="s">
        <v>34</v>
      </c>
    </row>
    <row r="2" spans="1:5">
      <c r="A2" s="3" t="s">
        <v>448</v>
      </c>
    </row>
    <row r="3" spans="1:5">
      <c r="A3" s="4" t="s">
        <v>449</v>
      </c>
      <c r="B3" s="6" t="n">
        <v>537500000</v>
      </c>
    </row>
    <row r="4" spans="1:5">
      <c r="A4" s="4" t="s">
        <v>450</v>
      </c>
      <c r="B4" s="5" t="n">
        <v>450582000</v>
      </c>
    </row>
    <row r="5" spans="1:5">
      <c r="A5" s="4" t="s">
        <v>451</v>
      </c>
      <c r="B5" s="5" t="n">
        <v>-16150000</v>
      </c>
    </row>
    <row r="6" spans="1:5">
      <c r="A6" s="4" t="s">
        <v>452</v>
      </c>
      <c r="B6" s="5" t="n">
        <v>971932000</v>
      </c>
    </row>
    <row r="7" spans="1:5">
      <c r="A7" s="4" t="s">
        <v>453</v>
      </c>
      <c r="B7" s="6" t="n">
        <v>521350000</v>
      </c>
      <c r="C7" s="6" t="n">
        <v>0</v>
      </c>
      <c r="D7" s="6" t="n">
        <v>0</v>
      </c>
      <c r="E7" s="6" t="n">
        <v>9719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48</v>
      </c>
    </row>
    <row r="3" spans="1:2">
      <c r="A3" s="4" t="s">
        <v>41</v>
      </c>
      <c r="B3" s="6" t="n">
        <v>404542</v>
      </c>
    </row>
    <row r="4" spans="1:2">
      <c r="A4" s="4" t="s">
        <v>42</v>
      </c>
      <c r="B4" s="5" t="n">
        <v>982</v>
      </c>
    </row>
    <row r="5" spans="1:2">
      <c r="A5" s="4" t="s">
        <v>456</v>
      </c>
      <c r="B5" s="5" t="n">
        <v>704633</v>
      </c>
    </row>
    <row r="6" spans="1:2">
      <c r="A6" s="4" t="s">
        <v>46</v>
      </c>
      <c r="B6" s="5" t="n">
        <v>68053</v>
      </c>
    </row>
    <row r="7" spans="1:2">
      <c r="A7" s="4" t="s">
        <v>49</v>
      </c>
      <c r="B7" s="5" t="n">
        <v>-2688</v>
      </c>
    </row>
    <row r="8" spans="1:2">
      <c r="A8" s="4" t="s">
        <v>51</v>
      </c>
      <c r="B8" s="5" t="n">
        <v>-64137</v>
      </c>
    </row>
    <row r="9" spans="1:2">
      <c r="A9" s="4" t="s">
        <v>58</v>
      </c>
      <c r="B9" s="5" t="n">
        <v>-139453</v>
      </c>
    </row>
    <row r="10" spans="1:2">
      <c r="A10" s="4" t="s">
        <v>457</v>
      </c>
      <c r="B10" s="6" t="n">
        <v>9719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48</v>
      </c>
    </row>
    <row r="4" spans="1:2">
      <c r="A4" s="4" t="s">
        <v>460</v>
      </c>
      <c r="B4" s="6" t="n">
        <v>16987548</v>
      </c>
    </row>
    <row r="5" spans="1:2">
      <c r="A5" s="4" t="s">
        <v>461</v>
      </c>
      <c r="B5" s="6" t="n">
        <v>315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4"/>
    <col customWidth="1" max="5" min="5" width="14"/>
    <col customWidth="1" max="6" min="6" width="14"/>
  </cols>
  <sheetData>
    <row r="1" spans="1:6">
      <c r="A1" s="1" t="s">
        <v>462</v>
      </c>
      <c r="B1" s="2" t="s">
        <v>447</v>
      </c>
      <c r="C1" s="2" t="s">
        <v>34</v>
      </c>
      <c r="D1" s="2" t="s">
        <v>2</v>
      </c>
      <c r="E1" s="2" t="s">
        <v>32</v>
      </c>
      <c r="F1" s="2" t="s">
        <v>34</v>
      </c>
    </row>
    <row r="2" spans="1:6">
      <c r="A2" s="3" t="s">
        <v>448</v>
      </c>
    </row>
    <row r="3" spans="1:6">
      <c r="A3" s="4" t="s">
        <v>90</v>
      </c>
      <c r="D3" s="6" t="n">
        <v>102944000</v>
      </c>
      <c r="E3" s="6" t="n">
        <v>457200000</v>
      </c>
      <c r="F3" s="6" t="n">
        <v>235886000</v>
      </c>
    </row>
    <row r="4" spans="1:6">
      <c r="A4" s="4" t="s">
        <v>463</v>
      </c>
      <c r="D4" s="5" t="n">
        <v>0</v>
      </c>
      <c r="E4" s="5" t="n">
        <v>488000</v>
      </c>
      <c r="F4" s="5" t="n">
        <v>13622000</v>
      </c>
    </row>
    <row r="5" spans="1:6">
      <c r="A5" s="4" t="s">
        <v>173</v>
      </c>
    </row>
    <row r="6" spans="1:6">
      <c r="A6" s="3" t="s">
        <v>448</v>
      </c>
    </row>
    <row r="7" spans="1:6">
      <c r="A7" s="4" t="s">
        <v>464</v>
      </c>
      <c r="B7" s="6" t="n">
        <v>521350000</v>
      </c>
      <c r="D7" s="6" t="n">
        <v>0</v>
      </c>
      <c r="E7" s="6" t="n">
        <v>0</v>
      </c>
      <c r="F7" s="6" t="n">
        <v>971932000</v>
      </c>
    </row>
    <row r="8" spans="1:6">
      <c r="A8" s="4" t="s">
        <v>72</v>
      </c>
      <c r="C8" s="6" t="n">
        <v>1977204000</v>
      </c>
    </row>
    <row r="9" spans="1:6">
      <c r="A9" s="4" t="s">
        <v>90</v>
      </c>
      <c r="C9" s="6" t="n">
        <v>8639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5</v>
      </c>
      <c r="B1" s="2" t="s">
        <v>1</v>
      </c>
    </row>
    <row r="2" spans="1:4">
      <c r="B2" s="2" t="s">
        <v>2</v>
      </c>
      <c r="C2" s="2" t="s">
        <v>32</v>
      </c>
      <c r="D2" s="2" t="s">
        <v>34</v>
      </c>
    </row>
    <row r="3" spans="1:4">
      <c r="A3" s="3" t="s">
        <v>466</v>
      </c>
    </row>
    <row r="4" spans="1:4">
      <c r="A4" s="4" t="s">
        <v>467</v>
      </c>
      <c r="B4" s="6" t="n">
        <v>3672697</v>
      </c>
      <c r="C4" s="6" t="n">
        <v>3375847</v>
      </c>
    </row>
    <row r="5" spans="1:4">
      <c r="A5" s="4" t="s">
        <v>468</v>
      </c>
      <c r="B5" s="5" t="n">
        <v>1044824</v>
      </c>
      <c r="C5" s="5" t="n">
        <v>1073093</v>
      </c>
    </row>
    <row r="6" spans="1:4">
      <c r="A6" s="4" t="s">
        <v>469</v>
      </c>
      <c r="B6" s="5" t="n">
        <v>1361629</v>
      </c>
      <c r="C6" s="5" t="n">
        <v>1342294</v>
      </c>
    </row>
    <row r="7" spans="1:4">
      <c r="A7" s="4" t="s">
        <v>470</v>
      </c>
      <c r="B7" s="5" t="n">
        <v>109337</v>
      </c>
      <c r="C7" s="5" t="n">
        <v>98866</v>
      </c>
    </row>
    <row r="8" spans="1:4">
      <c r="A8" s="4" t="s">
        <v>471</v>
      </c>
      <c r="B8" s="5" t="n">
        <v>2515790</v>
      </c>
      <c r="C8" s="5" t="n">
        <v>2514253</v>
      </c>
    </row>
    <row r="9" spans="1:4">
      <c r="A9" s="4" t="s">
        <v>472</v>
      </c>
      <c r="B9" s="5" t="n">
        <v>-651734</v>
      </c>
      <c r="C9" s="5" t="n">
        <v>-300456</v>
      </c>
      <c r="D9" s="6" t="n">
        <v>595988</v>
      </c>
    </row>
    <row r="10" spans="1:4">
      <c r="A10" s="4" t="s">
        <v>473</v>
      </c>
      <c r="B10" s="5" t="n">
        <v>1864056</v>
      </c>
      <c r="C10" s="5" t="n">
        <v>2213797</v>
      </c>
    </row>
    <row r="11" spans="1:4">
      <c r="A11" s="4" t="s">
        <v>82</v>
      </c>
      <c r="B11" s="5" t="n">
        <v>231376</v>
      </c>
      <c r="C11" s="5" t="n">
        <v>598145</v>
      </c>
      <c r="D11" s="6" t="n">
        <v>388269</v>
      </c>
    </row>
    <row r="12" spans="1:4">
      <c r="A12" s="4" t="s">
        <v>474</v>
      </c>
      <c r="B12" s="5" t="n">
        <v>21881</v>
      </c>
      <c r="C12" s="5" t="n">
        <v>4940</v>
      </c>
    </row>
    <row r="13" spans="1:4">
      <c r="A13" s="4" t="s">
        <v>475</v>
      </c>
    </row>
    <row r="14" spans="1:4">
      <c r="A14" s="3" t="s">
        <v>466</v>
      </c>
    </row>
    <row r="15" spans="1:4">
      <c r="A15" s="4" t="s">
        <v>468</v>
      </c>
      <c r="B15" s="5" t="n">
        <v>1044824</v>
      </c>
      <c r="C15" s="5" t="n">
        <v>1073093</v>
      </c>
    </row>
    <row r="16" spans="1:4">
      <c r="A16" s="4" t="s">
        <v>469</v>
      </c>
      <c r="B16" s="5" t="n">
        <v>1026921</v>
      </c>
      <c r="C16" s="5" t="n">
        <v>1030817</v>
      </c>
    </row>
    <row r="17" spans="1:4">
      <c r="A17" s="4" t="s">
        <v>470</v>
      </c>
      <c r="B17" s="5" t="n">
        <v>109337</v>
      </c>
      <c r="C17" s="5" t="n">
        <v>98866</v>
      </c>
    </row>
    <row r="18" spans="1:4">
      <c r="A18" s="4" t="s">
        <v>471</v>
      </c>
      <c r="B18" s="5" t="n">
        <v>2181082</v>
      </c>
      <c r="C18" s="5" t="n">
        <v>2202776</v>
      </c>
    </row>
    <row r="19" spans="1:4">
      <c r="A19" s="4" t="s">
        <v>472</v>
      </c>
      <c r="B19" s="5" t="n">
        <v>-557187</v>
      </c>
      <c r="C19" s="5" t="n">
        <v>-232652</v>
      </c>
    </row>
    <row r="20" spans="1:4">
      <c r="A20" s="4" t="s">
        <v>473</v>
      </c>
      <c r="B20" s="5" t="n">
        <v>1623895</v>
      </c>
      <c r="C20" s="5" t="n">
        <v>1970124</v>
      </c>
    </row>
    <row r="21" spans="1:4">
      <c r="A21" s="4" t="s">
        <v>476</v>
      </c>
    </row>
    <row r="22" spans="1:4">
      <c r="A22" s="3" t="s">
        <v>466</v>
      </c>
    </row>
    <row r="23" spans="1:4">
      <c r="A23" s="4" t="s">
        <v>468</v>
      </c>
      <c r="B23" s="5" t="n">
        <v>0</v>
      </c>
      <c r="C23" s="5" t="n">
        <v>0</v>
      </c>
    </row>
    <row r="24" spans="1:4">
      <c r="A24" s="4" t="s">
        <v>469</v>
      </c>
      <c r="B24" s="5" t="n">
        <v>334708</v>
      </c>
      <c r="C24" s="5" t="n">
        <v>311477</v>
      </c>
    </row>
    <row r="25" spans="1:4">
      <c r="A25" s="4" t="s">
        <v>470</v>
      </c>
      <c r="B25" s="5" t="n">
        <v>0</v>
      </c>
      <c r="C25" s="5" t="n">
        <v>0</v>
      </c>
    </row>
    <row r="26" spans="1:4">
      <c r="A26" s="4" t="s">
        <v>471</v>
      </c>
      <c r="B26" s="5" t="n">
        <v>334708</v>
      </c>
      <c r="C26" s="5" t="n">
        <v>311477</v>
      </c>
    </row>
    <row r="27" spans="1:4">
      <c r="A27" s="4" t="s">
        <v>472</v>
      </c>
      <c r="B27" s="5" t="n">
        <v>-94547</v>
      </c>
      <c r="C27" s="5" t="n">
        <v>-67804</v>
      </c>
    </row>
    <row r="28" spans="1:4">
      <c r="A28" s="4" t="s">
        <v>473</v>
      </c>
      <c r="B28" s="5" t="n">
        <v>240161</v>
      </c>
      <c r="C28" s="5" t="n">
        <v>243673</v>
      </c>
    </row>
    <row r="29" spans="1:4">
      <c r="A29" s="4" t="s">
        <v>477</v>
      </c>
    </row>
    <row r="30" spans="1:4">
      <c r="A30" s="3" t="s">
        <v>466</v>
      </c>
    </row>
    <row r="31" spans="1:4">
      <c r="A31" s="4" t="s">
        <v>82</v>
      </c>
      <c r="B31" s="6" t="n">
        <v>-351278</v>
      </c>
      <c r="C31" s="6" t="n">
        <v>-2955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34</v>
      </c>
    </row>
    <row r="3" spans="1:4">
      <c r="A3" s="3" t="s">
        <v>404</v>
      </c>
    </row>
    <row r="4" spans="1:4">
      <c r="A4" s="4" t="s">
        <v>467</v>
      </c>
      <c r="B4" s="6" t="n">
        <v>3672697</v>
      </c>
      <c r="C4" s="6" t="n">
        <v>3375847</v>
      </c>
    </row>
    <row r="5" spans="1:4">
      <c r="A5" s="4" t="s">
        <v>479</v>
      </c>
      <c r="B5" s="5" t="n">
        <v>-701470</v>
      </c>
      <c r="C5" s="5" t="n">
        <v>-570457</v>
      </c>
    </row>
    <row r="6" spans="1:4">
      <c r="A6" s="4" t="s">
        <v>44</v>
      </c>
      <c r="B6" s="5" t="n">
        <v>2971227</v>
      </c>
      <c r="C6" s="5" t="n">
        <v>2805390</v>
      </c>
    </row>
    <row r="7" spans="1:4">
      <c r="A7" s="4" t="s">
        <v>480</v>
      </c>
      <c r="B7" s="5" t="n">
        <v>133152</v>
      </c>
      <c r="C7" s="5" t="n">
        <v>123257</v>
      </c>
      <c r="D7" s="6" t="n">
        <v>104293</v>
      </c>
    </row>
    <row r="8" spans="1:4">
      <c r="A8" s="4" t="s">
        <v>481</v>
      </c>
      <c r="B8" s="5" t="n">
        <v>43094</v>
      </c>
      <c r="C8" s="5" t="n">
        <v>-1458</v>
      </c>
      <c r="D8" s="6" t="n">
        <v>-11374</v>
      </c>
    </row>
    <row r="9" spans="1:4">
      <c r="A9" s="4" t="s">
        <v>482</v>
      </c>
    </row>
    <row r="10" spans="1:4">
      <c r="A10" s="3" t="s">
        <v>404</v>
      </c>
    </row>
    <row r="11" spans="1:4">
      <c r="A11" s="4" t="s">
        <v>467</v>
      </c>
      <c r="B11" s="5" t="n">
        <v>248979</v>
      </c>
      <c r="C11" s="5" t="n">
        <v>253105</v>
      </c>
    </row>
    <row r="12" spans="1:4">
      <c r="A12" s="4" t="s">
        <v>483</v>
      </c>
    </row>
    <row r="13" spans="1:4">
      <c r="A13" s="3" t="s">
        <v>404</v>
      </c>
    </row>
    <row r="14" spans="1:4">
      <c r="A14" s="4" t="s">
        <v>467</v>
      </c>
      <c r="B14" s="5" t="n">
        <v>2934463</v>
      </c>
      <c r="C14" s="5" t="n">
        <v>2799360</v>
      </c>
    </row>
    <row r="15" spans="1:4">
      <c r="A15" s="4" t="s">
        <v>484</v>
      </c>
    </row>
    <row r="16" spans="1:4">
      <c r="A16" s="3" t="s">
        <v>404</v>
      </c>
    </row>
    <row r="17" spans="1:4">
      <c r="A17" s="4" t="s">
        <v>467</v>
      </c>
      <c r="B17" s="5" t="n">
        <v>47941</v>
      </c>
      <c r="C17" s="5" t="n">
        <v>50001</v>
      </c>
    </row>
    <row r="18" spans="1:4">
      <c r="A18" s="4" t="s">
        <v>485</v>
      </c>
    </row>
    <row r="19" spans="1:4">
      <c r="A19" s="3" t="s">
        <v>404</v>
      </c>
    </row>
    <row r="20" spans="1:4">
      <c r="A20" s="4" t="s">
        <v>467</v>
      </c>
      <c r="B20" s="5" t="n">
        <v>121189</v>
      </c>
      <c r="C20" s="5" t="n">
        <v>105921</v>
      </c>
    </row>
    <row r="21" spans="1:4">
      <c r="A21" s="4" t="s">
        <v>486</v>
      </c>
    </row>
    <row r="22" spans="1:4">
      <c r="A22" s="3" t="s">
        <v>404</v>
      </c>
    </row>
    <row r="23" spans="1:4">
      <c r="A23" s="4" t="s">
        <v>467</v>
      </c>
      <c r="B23" s="5" t="n">
        <v>320125</v>
      </c>
      <c r="C23" s="5" t="n">
        <v>167460</v>
      </c>
    </row>
    <row r="24" spans="1:4">
      <c r="A24" s="4" t="s">
        <v>177</v>
      </c>
      <c r="B24" s="5" t="n">
        <v>9326</v>
      </c>
      <c r="C24" s="6" t="n">
        <v>5937</v>
      </c>
    </row>
    <row r="25" spans="1:4">
      <c r="A25" s="4" t="s">
        <v>173</v>
      </c>
    </row>
    <row r="26" spans="1:4">
      <c r="A26" s="3" t="s">
        <v>404</v>
      </c>
    </row>
    <row r="27" spans="1:4">
      <c r="A27" s="4" t="s">
        <v>481</v>
      </c>
      <c r="B27" s="6" t="n">
        <v>-437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34</v>
      </c>
    </row>
    <row r="3" spans="1:4">
      <c r="A3" s="3" t="s">
        <v>121</v>
      </c>
    </row>
    <row r="4" spans="1:4">
      <c r="A4" s="4" t="s">
        <v>90</v>
      </c>
      <c r="B4" s="6" t="n">
        <v>102944000</v>
      </c>
      <c r="C4" s="6" t="n">
        <v>457200000</v>
      </c>
      <c r="D4" s="6" t="n">
        <v>235886000</v>
      </c>
    </row>
    <row r="5" spans="1:4">
      <c r="A5" s="3" t="s">
        <v>122</v>
      </c>
    </row>
    <row r="6" spans="1:4">
      <c r="A6" s="4" t="s">
        <v>123</v>
      </c>
      <c r="B6" s="5" t="n">
        <v>346687000</v>
      </c>
      <c r="C6" s="5" t="n">
        <v>274651000</v>
      </c>
      <c r="D6" s="5" t="n">
        <v>218933000</v>
      </c>
    </row>
    <row r="7" spans="1:4">
      <c r="A7" s="4" t="s">
        <v>124</v>
      </c>
      <c r="B7" s="5" t="n">
        <v>20212000</v>
      </c>
      <c r="C7" s="5" t="n">
        <v>21503000</v>
      </c>
      <c r="D7" s="5" t="n">
        <v>18296000</v>
      </c>
    </row>
    <row r="8" spans="1:4">
      <c r="A8" s="4" t="s">
        <v>84</v>
      </c>
      <c r="B8" s="5" t="n">
        <v>-5587000</v>
      </c>
      <c r="C8" s="5" t="n">
        <v>2247000</v>
      </c>
      <c r="D8" s="5" t="n">
        <v>-1422000</v>
      </c>
    </row>
    <row r="9" spans="1:4">
      <c r="A9" s="4" t="s">
        <v>125</v>
      </c>
      <c r="B9" s="5" t="n">
        <v>7233000</v>
      </c>
      <c r="C9" s="5" t="n">
        <v>-12526000</v>
      </c>
      <c r="D9" s="5" t="n">
        <v>19802000</v>
      </c>
    </row>
    <row r="10" spans="1:4">
      <c r="A10" s="4" t="s">
        <v>126</v>
      </c>
      <c r="B10" s="5" t="n">
        <v>-31790000</v>
      </c>
      <c r="C10" s="5" t="n">
        <v>13779000</v>
      </c>
      <c r="D10" s="5" t="n">
        <v>29453000</v>
      </c>
    </row>
    <row r="11" spans="1:4">
      <c r="A11" s="4" t="s">
        <v>127</v>
      </c>
      <c r="B11" s="5" t="n">
        <v>351278000</v>
      </c>
      <c r="C11" s="5" t="n">
        <v>-295532000</v>
      </c>
      <c r="D11" s="5" t="n">
        <v>-521348000</v>
      </c>
    </row>
    <row r="12" spans="1:4">
      <c r="A12" s="4" t="s">
        <v>85</v>
      </c>
      <c r="B12" s="5" t="n">
        <v>0</v>
      </c>
      <c r="C12" s="5" t="n">
        <v>25451000</v>
      </c>
      <c r="D12" s="5" t="n">
        <v>0</v>
      </c>
    </row>
    <row r="13" spans="1:4">
      <c r="A13" s="4" t="s">
        <v>128</v>
      </c>
      <c r="B13" s="5" t="n">
        <v>47381000</v>
      </c>
      <c r="C13" s="5" t="n">
        <v>42242000</v>
      </c>
      <c r="D13" s="5" t="n">
        <v>37987000</v>
      </c>
    </row>
    <row r="14" spans="1:4">
      <c r="A14" s="4" t="s">
        <v>129</v>
      </c>
      <c r="B14" s="5" t="n">
        <v>-17819000</v>
      </c>
      <c r="C14" s="5" t="n">
        <v>-14565000</v>
      </c>
      <c r="D14" s="5" t="n">
        <v>-5679000</v>
      </c>
    </row>
    <row r="15" spans="1:4">
      <c r="A15" s="4" t="s">
        <v>130</v>
      </c>
      <c r="B15" s="5" t="n">
        <v>17819000</v>
      </c>
      <c r="C15" s="5" t="n">
        <v>20244000</v>
      </c>
      <c r="D15" s="5" t="n">
        <v>0</v>
      </c>
    </row>
    <row r="16" spans="1:4">
      <c r="A16" s="4" t="s">
        <v>80</v>
      </c>
      <c r="B16" s="5" t="n">
        <v>-43094000</v>
      </c>
      <c r="C16" s="5" t="n">
        <v>1458000</v>
      </c>
      <c r="D16" s="5" t="n">
        <v>11374000</v>
      </c>
    </row>
    <row r="17" spans="1:4">
      <c r="A17" s="3" t="s">
        <v>131</v>
      </c>
    </row>
    <row r="18" spans="1:4">
      <c r="A18" s="4" t="s">
        <v>39</v>
      </c>
      <c r="B18" s="5" t="n">
        <v>240433000</v>
      </c>
      <c r="C18" s="5" t="n">
        <v>-335248000</v>
      </c>
      <c r="D18" s="5" t="n">
        <v>-161122000</v>
      </c>
    </row>
    <row r="19" spans="1:4">
      <c r="A19" s="4" t="s">
        <v>132</v>
      </c>
      <c r="B19" s="5" t="n">
        <v>-3512000</v>
      </c>
      <c r="C19" s="5" t="n">
        <v>3233000</v>
      </c>
      <c r="D19" s="5" t="n">
        <v>9721000</v>
      </c>
    </row>
    <row r="20" spans="1:4">
      <c r="A20" s="4" t="s">
        <v>41</v>
      </c>
      <c r="B20" s="5" t="n">
        <v>-1537000</v>
      </c>
      <c r="C20" s="5" t="n">
        <v>-54705000</v>
      </c>
      <c r="D20" s="5" t="n">
        <v>236602000</v>
      </c>
    </row>
    <row r="21" spans="1:4">
      <c r="A21" s="4" t="s">
        <v>42</v>
      </c>
      <c r="B21" s="5" t="n">
        <v>-2917000</v>
      </c>
      <c r="C21" s="5" t="n">
        <v>-9191000</v>
      </c>
      <c r="D21" s="5" t="n">
        <v>-5783000</v>
      </c>
    </row>
    <row r="22" spans="1:4">
      <c r="A22" s="4" t="s">
        <v>49</v>
      </c>
      <c r="B22" s="5" t="n">
        <v>-110715000</v>
      </c>
      <c r="C22" s="5" t="n">
        <v>34527000</v>
      </c>
      <c r="D22" s="5" t="n">
        <v>213514000</v>
      </c>
    </row>
    <row r="23" spans="1:4">
      <c r="A23" s="4" t="s">
        <v>51</v>
      </c>
      <c r="B23" s="5" t="n">
        <v>-232995000</v>
      </c>
      <c r="C23" s="5" t="n">
        <v>353115000</v>
      </c>
      <c r="D23" s="5" t="n">
        <v>227986000</v>
      </c>
    </row>
    <row r="24" spans="1:4">
      <c r="A24" s="4" t="s">
        <v>53</v>
      </c>
      <c r="B24" s="5" t="n">
        <v>9631000</v>
      </c>
      <c r="C24" s="5" t="n">
        <v>-4845000</v>
      </c>
      <c r="D24" s="5" t="n">
        <v>8297000</v>
      </c>
    </row>
    <row r="25" spans="1:4">
      <c r="A25" s="4" t="s">
        <v>133</v>
      </c>
      <c r="B25" s="5" t="n">
        <v>1319000</v>
      </c>
      <c r="C25" s="5" t="n">
        <v>-51974000</v>
      </c>
      <c r="D25" s="5" t="n">
        <v>-20878000</v>
      </c>
    </row>
    <row r="26" spans="1:4">
      <c r="A26" s="4" t="s">
        <v>134</v>
      </c>
      <c r="B26" s="5" t="n">
        <v>694971000</v>
      </c>
      <c r="C26" s="5" t="n">
        <v>471064000</v>
      </c>
      <c r="D26" s="5" t="n">
        <v>551619000</v>
      </c>
    </row>
    <row r="27" spans="1:4">
      <c r="A27" s="3" t="s">
        <v>135</v>
      </c>
    </row>
    <row r="28" spans="1:4">
      <c r="A28" s="4" t="s">
        <v>136</v>
      </c>
      <c r="B28" s="5" t="n">
        <v>-277258000</v>
      </c>
      <c r="C28" s="5" t="n">
        <v>-232656000</v>
      </c>
      <c r="D28" s="5" t="n">
        <v>-282430000</v>
      </c>
    </row>
    <row r="29" spans="1:4">
      <c r="A29" s="4" t="s">
        <v>137</v>
      </c>
      <c r="B29" s="5" t="n">
        <v>-266028000</v>
      </c>
      <c r="C29" s="5" t="n">
        <v>-379114000</v>
      </c>
      <c r="D29" s="5" t="n">
        <v>-198664000</v>
      </c>
    </row>
    <row r="30" spans="1:4">
      <c r="A30" s="4" t="s">
        <v>138</v>
      </c>
      <c r="B30" s="5" t="n">
        <v>-17055000</v>
      </c>
      <c r="C30" s="5" t="n">
        <v>-31143000</v>
      </c>
      <c r="D30" s="5" t="n">
        <v>-42506000</v>
      </c>
    </row>
    <row r="31" spans="1:4">
      <c r="A31" s="4" t="s">
        <v>139</v>
      </c>
      <c r="B31" s="5" t="n">
        <v>48290000</v>
      </c>
      <c r="C31" s="5" t="n">
        <v>0</v>
      </c>
      <c r="D31" s="5" t="n">
        <v>24692000</v>
      </c>
    </row>
    <row r="32" spans="1:4">
      <c r="A32" s="4" t="s">
        <v>140</v>
      </c>
      <c r="B32" s="5" t="n">
        <v>2431000</v>
      </c>
      <c r="C32" s="5" t="n">
        <v>1300000</v>
      </c>
      <c r="D32" s="5" t="n">
        <v>0</v>
      </c>
    </row>
    <row r="33" spans="1:4">
      <c r="A33" s="4" t="s">
        <v>141</v>
      </c>
      <c r="B33" s="5" t="n">
        <v>-509620000</v>
      </c>
      <c r="C33" s="5" t="n">
        <v>-641613000</v>
      </c>
      <c r="D33" s="5" t="n">
        <v>-1473499000</v>
      </c>
    </row>
    <row r="34" spans="1:4">
      <c r="A34" s="3" t="s">
        <v>142</v>
      </c>
    </row>
    <row r="35" spans="1:4">
      <c r="A35" s="4" t="s">
        <v>143</v>
      </c>
      <c r="B35" s="5" t="n">
        <v>287000000</v>
      </c>
      <c r="C35" s="5" t="n">
        <v>97000000</v>
      </c>
      <c r="D35" s="5" t="n">
        <v>450300000</v>
      </c>
    </row>
    <row r="36" spans="1:4">
      <c r="A36" s="4" t="s">
        <v>144</v>
      </c>
      <c r="B36" s="5" t="n">
        <v>-52587000</v>
      </c>
      <c r="C36" s="5" t="n">
        <v>-61149000</v>
      </c>
      <c r="D36" s="5" t="n">
        <v>-139434000</v>
      </c>
    </row>
    <row r="37" spans="1:4">
      <c r="A37" s="4" t="s">
        <v>145</v>
      </c>
      <c r="B37" s="5" t="n">
        <v>0</v>
      </c>
      <c r="C37" s="5" t="n">
        <v>11600000</v>
      </c>
      <c r="D37" s="5" t="n">
        <v>0</v>
      </c>
    </row>
    <row r="38" spans="1:4">
      <c r="A38" s="4" t="s">
        <v>146</v>
      </c>
      <c r="B38" s="5" t="n">
        <v>0</v>
      </c>
      <c r="C38" s="5" t="n">
        <v>0</v>
      </c>
      <c r="D38" s="5" t="n">
        <v>43396000</v>
      </c>
    </row>
    <row r="39" spans="1:4">
      <c r="A39" s="4" t="s">
        <v>147</v>
      </c>
      <c r="B39" s="5" t="n">
        <v>0</v>
      </c>
      <c r="C39" s="5" t="n">
        <v>0</v>
      </c>
      <c r="D39" s="5" t="n">
        <v>-53524000</v>
      </c>
    </row>
    <row r="40" spans="1:4">
      <c r="A40" s="4" t="s">
        <v>148</v>
      </c>
      <c r="B40" s="5" t="n">
        <v>0</v>
      </c>
      <c r="C40" s="5" t="n">
        <v>490000000</v>
      </c>
      <c r="D40" s="5" t="n">
        <v>550000000</v>
      </c>
    </row>
    <row r="41" spans="1:4">
      <c r="A41" s="4" t="s">
        <v>149</v>
      </c>
      <c r="B41" s="5" t="n">
        <v>-350000000</v>
      </c>
      <c r="C41" s="5" t="n">
        <v>-490000000</v>
      </c>
      <c r="D41" s="5" t="n">
        <v>-200000000</v>
      </c>
    </row>
    <row r="42" spans="1:4">
      <c r="A42" s="4" t="s">
        <v>150</v>
      </c>
      <c r="B42" s="5" t="n">
        <v>5621000</v>
      </c>
      <c r="C42" s="5" t="n">
        <v>1210000</v>
      </c>
      <c r="D42" s="5" t="n">
        <v>0</v>
      </c>
    </row>
    <row r="43" spans="1:4">
      <c r="A43" s="4" t="s">
        <v>151</v>
      </c>
      <c r="B43" s="5" t="n">
        <v>-9108000</v>
      </c>
      <c r="C43" s="5" t="n">
        <v>10830000</v>
      </c>
      <c r="D43" s="5" t="n">
        <v>15589000</v>
      </c>
    </row>
    <row r="44" spans="1:4">
      <c r="A44" s="4" t="s">
        <v>152</v>
      </c>
      <c r="B44" s="5" t="n">
        <v>-12692000</v>
      </c>
      <c r="C44" s="5" t="n">
        <v>-13425000</v>
      </c>
      <c r="D44" s="5" t="n">
        <v>0</v>
      </c>
    </row>
    <row r="45" spans="1:4">
      <c r="A45" s="4" t="s">
        <v>153</v>
      </c>
      <c r="B45" s="5" t="n">
        <v>-149820000</v>
      </c>
      <c r="C45" s="5" t="n">
        <v>70004000</v>
      </c>
      <c r="D45" s="5" t="n">
        <v>633836000</v>
      </c>
    </row>
    <row r="46" spans="1:4">
      <c r="A46" s="4" t="s">
        <v>154</v>
      </c>
      <c r="B46" s="5" t="n">
        <v>35531000</v>
      </c>
      <c r="C46" s="5" t="n">
        <v>-100545000</v>
      </c>
      <c r="D46" s="5" t="n">
        <v>-288044000</v>
      </c>
    </row>
    <row r="47" spans="1:4">
      <c r="A47" s="4" t="s">
        <v>155</v>
      </c>
      <c r="B47" s="5" t="n">
        <v>526160000</v>
      </c>
      <c r="C47" s="5" t="n">
        <v>626705000</v>
      </c>
      <c r="D47" s="5" t="n">
        <v>914749000</v>
      </c>
    </row>
    <row r="48" spans="1:4">
      <c r="A48" s="4" t="s">
        <v>156</v>
      </c>
      <c r="B48" s="5" t="n">
        <v>561691000</v>
      </c>
      <c r="C48" s="5" t="n">
        <v>526160000</v>
      </c>
      <c r="D48" s="5" t="n">
        <v>626705000</v>
      </c>
    </row>
    <row r="49" spans="1:4">
      <c r="A49" s="3" t="s">
        <v>157</v>
      </c>
    </row>
    <row r="50" spans="1:4">
      <c r="A50" s="4" t="s">
        <v>158</v>
      </c>
      <c r="B50" s="5" t="n">
        <v>89526000</v>
      </c>
      <c r="C50" s="5" t="n">
        <v>25382000</v>
      </c>
      <c r="D50" s="5" t="n">
        <v>34055000</v>
      </c>
    </row>
    <row r="51" spans="1:4">
      <c r="A51" s="4" t="s">
        <v>159</v>
      </c>
      <c r="B51" s="5" t="n">
        <v>13733000</v>
      </c>
      <c r="C51" s="5" t="n">
        <v>25547000</v>
      </c>
      <c r="D51" s="5" t="n">
        <v>172743000</v>
      </c>
    </row>
    <row r="52" spans="1:4">
      <c r="A52" s="4" t="s">
        <v>160</v>
      </c>
      <c r="B52" s="5" t="n">
        <v>0</v>
      </c>
      <c r="C52" s="5" t="n">
        <v>86298000</v>
      </c>
      <c r="D52" s="5" t="n">
        <v>379947000</v>
      </c>
    </row>
    <row r="53" spans="1:4">
      <c r="A53" s="4" t="s">
        <v>161</v>
      </c>
      <c r="B53" s="5" t="n">
        <v>0</v>
      </c>
      <c r="C53" s="5" t="n">
        <v>0</v>
      </c>
      <c r="D53" s="5" t="n">
        <v>4000000</v>
      </c>
    </row>
    <row r="54" spans="1:4">
      <c r="A54" s="4" t="s">
        <v>162</v>
      </c>
      <c r="B54" s="5" t="n">
        <v>0</v>
      </c>
      <c r="C54" s="5" t="n">
        <v>6831000</v>
      </c>
      <c r="D54" s="5" t="n">
        <v>0</v>
      </c>
    </row>
    <row r="55" spans="1:4">
      <c r="A55" s="3" t="s">
        <v>163</v>
      </c>
    </row>
    <row r="56" spans="1:4">
      <c r="A56" s="4" t="s">
        <v>164</v>
      </c>
      <c r="B56" s="5" t="n">
        <v>124429000</v>
      </c>
      <c r="C56" s="5" t="n">
        <v>131416000</v>
      </c>
      <c r="D56" s="5" t="n">
        <v>108547000</v>
      </c>
    </row>
    <row r="57" spans="1:4">
      <c r="A57" s="4" t="s">
        <v>165</v>
      </c>
      <c r="B57" s="5" t="n">
        <v>596000</v>
      </c>
      <c r="C57" s="5" t="n">
        <v>0</v>
      </c>
      <c r="D57" s="5" t="n">
        <v>2449000</v>
      </c>
    </row>
    <row r="58" spans="1:4">
      <c r="A58" s="4" t="s">
        <v>166</v>
      </c>
    </row>
    <row r="59" spans="1:4">
      <c r="A59" s="3" t="s">
        <v>142</v>
      </c>
    </row>
    <row r="60" spans="1:4">
      <c r="A60" s="4" t="s">
        <v>167</v>
      </c>
      <c r="B60" s="5" t="n">
        <v>0</v>
      </c>
      <c r="C60" s="5" t="n">
        <v>725000000</v>
      </c>
      <c r="D60" s="5" t="n">
        <v>0</v>
      </c>
    </row>
    <row r="61" spans="1:4">
      <c r="A61" s="4" t="s">
        <v>168</v>
      </c>
    </row>
    <row r="62" spans="1:4">
      <c r="A62" s="3" t="s">
        <v>142</v>
      </c>
    </row>
    <row r="63" spans="1:4">
      <c r="A63" s="4" t="s">
        <v>169</v>
      </c>
      <c r="B63" s="5" t="n">
        <v>0</v>
      </c>
      <c r="C63" s="5" t="n">
        <v>-690209000</v>
      </c>
      <c r="D63" s="5" t="n">
        <v>0</v>
      </c>
    </row>
    <row r="64" spans="1:4">
      <c r="A64" s="4" t="s">
        <v>170</v>
      </c>
    </row>
    <row r="65" spans="1:4">
      <c r="A65" s="3" t="s">
        <v>142</v>
      </c>
    </row>
    <row r="66" spans="1:4">
      <c r="A66" s="4" t="s">
        <v>148</v>
      </c>
      <c r="D66" s="5" t="n">
        <v>35000000</v>
      </c>
    </row>
    <row r="67" spans="1:4">
      <c r="A67" s="4" t="s">
        <v>149</v>
      </c>
      <c r="B67" s="5" t="n">
        <v>0</v>
      </c>
      <c r="C67" s="5" t="n">
        <v>0</v>
      </c>
      <c r="D67" s="5" t="n">
        <v>-67491000</v>
      </c>
    </row>
    <row r="68" spans="1:4">
      <c r="A68" s="4" t="s">
        <v>171</v>
      </c>
    </row>
    <row r="69" spans="1:4">
      <c r="A69" s="3" t="s">
        <v>142</v>
      </c>
    </row>
    <row r="70" spans="1:4">
      <c r="A70" s="4" t="s">
        <v>167</v>
      </c>
      <c r="B70" s="5" t="n">
        <v>0</v>
      </c>
      <c r="C70" s="5" t="n">
        <v>0</v>
      </c>
      <c r="D70" s="5" t="n">
        <v>35000000</v>
      </c>
    </row>
    <row r="71" spans="1:4">
      <c r="A71" s="4" t="s">
        <v>169</v>
      </c>
      <c r="B71" s="5" t="n">
        <v>-6812000</v>
      </c>
      <c r="C71" s="5" t="n">
        <v>-6633000</v>
      </c>
      <c r="D71" s="5" t="n">
        <v>0</v>
      </c>
    </row>
    <row r="72" spans="1:4">
      <c r="A72" s="4" t="s">
        <v>172</v>
      </c>
    </row>
    <row r="73" spans="1:4">
      <c r="A73" s="3" t="s">
        <v>142</v>
      </c>
    </row>
    <row r="74" spans="1:4">
      <c r="A74" s="4" t="s">
        <v>144</v>
      </c>
      <c r="B74" s="5" t="n">
        <v>0</v>
      </c>
      <c r="C74" s="5" t="n">
        <v>-1800000</v>
      </c>
      <c r="D74" s="5" t="n">
        <v>0</v>
      </c>
    </row>
    <row r="75" spans="1:4">
      <c r="A75" s="4" t="s">
        <v>173</v>
      </c>
    </row>
    <row r="76" spans="1:4">
      <c r="A76" s="3" t="s">
        <v>135</v>
      </c>
    </row>
    <row r="77" spans="1:4">
      <c r="A77" s="4" t="s">
        <v>174</v>
      </c>
      <c r="B77" s="5" t="n">
        <v>0</v>
      </c>
      <c r="C77" s="5" t="n">
        <v>0</v>
      </c>
      <c r="D77" s="5" t="n">
        <v>-971932000</v>
      </c>
    </row>
    <row r="78" spans="1:4">
      <c r="A78" s="4" t="s">
        <v>175</v>
      </c>
    </row>
    <row r="79" spans="1:4">
      <c r="A79" s="3" t="s">
        <v>135</v>
      </c>
    </row>
    <row r="80" spans="1:4">
      <c r="A80" s="4" t="s">
        <v>174</v>
      </c>
      <c r="B80" s="6" t="n">
        <v>0</v>
      </c>
      <c r="C80" s="6" t="n">
        <v>0</v>
      </c>
      <c r="D80" s="6" t="n">
        <v>-265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7</v>
      </c>
      <c r="B1" s="2" t="s">
        <v>1</v>
      </c>
    </row>
    <row r="2" spans="1:4">
      <c r="B2" s="2" t="s">
        <v>2</v>
      </c>
      <c r="C2" s="2" t="s">
        <v>32</v>
      </c>
      <c r="D2" s="2" t="s">
        <v>34</v>
      </c>
    </row>
    <row r="3" spans="1:4">
      <c r="A3" s="4" t="s">
        <v>488</v>
      </c>
      <c r="B3" s="6" t="n">
        <v>673107</v>
      </c>
      <c r="C3" s="6" t="n">
        <v>560403</v>
      </c>
    </row>
    <row r="4" spans="1:4">
      <c r="A4" s="4" t="s">
        <v>489</v>
      </c>
      <c r="B4" s="5" t="n">
        <v>124290</v>
      </c>
      <c r="C4" s="5" t="n">
        <v>131019</v>
      </c>
    </row>
    <row r="5" spans="1:4">
      <c r="A5" s="4" t="s">
        <v>490</v>
      </c>
      <c r="B5" s="5" t="n">
        <v>37811</v>
      </c>
      <c r="C5" s="5" t="n">
        <v>42452</v>
      </c>
    </row>
    <row r="6" spans="1:4">
      <c r="A6" s="4" t="s">
        <v>491</v>
      </c>
      <c r="B6" s="5" t="n">
        <v>19485</v>
      </c>
      <c r="C6" s="5" t="n">
        <v>19485</v>
      </c>
    </row>
    <row r="7" spans="1:4">
      <c r="A7" s="4" t="s">
        <v>492</v>
      </c>
      <c r="B7" s="5" t="n">
        <v>9694</v>
      </c>
      <c r="C7" s="5" t="n">
        <v>9593</v>
      </c>
    </row>
    <row r="8" spans="1:4">
      <c r="A8" s="4" t="s">
        <v>307</v>
      </c>
      <c r="B8" s="5" t="n">
        <v>511</v>
      </c>
      <c r="C8" s="5" t="n">
        <v>537</v>
      </c>
    </row>
    <row r="9" spans="1:4">
      <c r="A9" s="4" t="s">
        <v>116</v>
      </c>
      <c r="B9" s="5" t="n">
        <v>6950</v>
      </c>
      <c r="C9" s="5" t="n">
        <v>16435</v>
      </c>
    </row>
    <row r="10" spans="1:4">
      <c r="A10" s="4" t="s">
        <v>493</v>
      </c>
      <c r="B10" s="5" t="n">
        <v>871848</v>
      </c>
      <c r="C10" s="5" t="n">
        <v>779924</v>
      </c>
    </row>
    <row r="11" spans="1:4">
      <c r="A11" s="4" t="s">
        <v>494</v>
      </c>
      <c r="B11" s="5" t="n">
        <v>207191</v>
      </c>
      <c r="C11" s="5" t="n">
        <v>143978</v>
      </c>
      <c r="D11" s="6" t="n">
        <v>105547</v>
      </c>
    </row>
    <row r="12" spans="1:4">
      <c r="A12" s="3" t="s">
        <v>495</v>
      </c>
    </row>
    <row r="13" spans="1:4">
      <c r="A13" s="4" t="s">
        <v>496</v>
      </c>
      <c r="B13" s="5" t="n">
        <v>3996</v>
      </c>
      <c r="C13" s="5" t="n">
        <v>3996</v>
      </c>
    </row>
    <row r="14" spans="1:4">
      <c r="A14" s="4" t="s">
        <v>497</v>
      </c>
      <c r="B14" s="5" t="n">
        <v>-3485</v>
      </c>
      <c r="C14" s="5" t="n">
        <v>-3459</v>
      </c>
    </row>
    <row r="15" spans="1:4">
      <c r="A15" s="4" t="s">
        <v>498</v>
      </c>
      <c r="B15" s="5" t="n">
        <v>511</v>
      </c>
      <c r="C15" s="5" t="n">
        <v>537</v>
      </c>
    </row>
    <row r="16" spans="1:4">
      <c r="A16" s="4" t="s">
        <v>499</v>
      </c>
    </row>
    <row r="17" spans="1:4">
      <c r="A17" s="4" t="s">
        <v>489</v>
      </c>
      <c r="B17" s="6" t="n">
        <v>73079</v>
      </c>
      <c r="C17" s="6" t="n">
        <v>739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6" t="n">
        <v>846270</v>
      </c>
      <c r="C4" s="6" t="n">
        <v>1151810</v>
      </c>
    </row>
    <row r="5" spans="1:3">
      <c r="A5" s="4" t="s">
        <v>503</v>
      </c>
      <c r="B5" s="5" t="n">
        <v>249442</v>
      </c>
      <c r="C5" s="5" t="n">
        <v>244287</v>
      </c>
    </row>
    <row r="6" spans="1:3">
      <c r="A6" s="4" t="s">
        <v>504</v>
      </c>
      <c r="B6" s="5" t="n">
        <v>149358</v>
      </c>
      <c r="C6" s="5" t="n">
        <v>118515</v>
      </c>
    </row>
    <row r="7" spans="1:3">
      <c r="A7" s="4" t="s">
        <v>505</v>
      </c>
      <c r="B7" s="5" t="n">
        <v>89308</v>
      </c>
      <c r="C7" s="5" t="n">
        <v>58589</v>
      </c>
    </row>
    <row r="8" spans="1:3">
      <c r="A8" s="4" t="s">
        <v>506</v>
      </c>
      <c r="B8" s="5" t="n">
        <v>59938</v>
      </c>
      <c r="C8" s="5" t="n">
        <v>17342</v>
      </c>
    </row>
    <row r="9" spans="1:3">
      <c r="A9" s="4" t="s">
        <v>507</v>
      </c>
      <c r="B9" s="5" t="n">
        <v>53579</v>
      </c>
      <c r="C9" s="5" t="n">
        <v>64400</v>
      </c>
    </row>
    <row r="10" spans="1:3">
      <c r="A10" s="4" t="s">
        <v>508</v>
      </c>
      <c r="B10" s="5" t="n">
        <v>49851</v>
      </c>
      <c r="C10" s="5" t="n">
        <v>42189</v>
      </c>
    </row>
    <row r="11" spans="1:3">
      <c r="A11" s="4" t="s">
        <v>509</v>
      </c>
      <c r="B11" s="5" t="n">
        <v>27052</v>
      </c>
      <c r="C11" s="5" t="n">
        <v>26231</v>
      </c>
    </row>
    <row r="12" spans="1:3">
      <c r="A12" s="4" t="s">
        <v>510</v>
      </c>
      <c r="B12" s="5" t="n">
        <v>19046</v>
      </c>
      <c r="C12" s="5" t="n">
        <v>35674</v>
      </c>
    </row>
    <row r="13" spans="1:3">
      <c r="A13" s="4" t="s">
        <v>511</v>
      </c>
      <c r="B13" s="5" t="n">
        <v>6796</v>
      </c>
      <c r="C13" s="5" t="n">
        <v>9466</v>
      </c>
    </row>
    <row r="14" spans="1:3">
      <c r="A14" s="4" t="s">
        <v>512</v>
      </c>
      <c r="B14" s="5" t="n">
        <v>6502</v>
      </c>
      <c r="C14" s="5" t="n">
        <v>7968</v>
      </c>
    </row>
    <row r="15" spans="1:3">
      <c r="A15" s="4" t="s">
        <v>513</v>
      </c>
      <c r="B15" s="5" t="n">
        <v>5594</v>
      </c>
      <c r="C15" s="5" t="n">
        <v>16133</v>
      </c>
    </row>
    <row r="16" spans="1:3">
      <c r="A16" s="4" t="s">
        <v>116</v>
      </c>
      <c r="B16" s="5" t="n">
        <v>16302</v>
      </c>
      <c r="C16" s="5" t="n">
        <v>8255</v>
      </c>
    </row>
    <row r="17" spans="1:3">
      <c r="A17" s="4" t="s">
        <v>514</v>
      </c>
      <c r="B17" s="5" t="n">
        <v>1579038</v>
      </c>
      <c r="C17" s="6" t="n">
        <v>1800859</v>
      </c>
    </row>
    <row r="18" spans="1:3">
      <c r="A18" s="4" t="s">
        <v>515</v>
      </c>
      <c r="B18" s="5" t="n">
        <v>52313</v>
      </c>
    </row>
    <row r="19" spans="1:3">
      <c r="A19" s="4" t="s">
        <v>516</v>
      </c>
    </row>
    <row r="20" spans="1:3">
      <c r="A20" s="3" t="s">
        <v>501</v>
      </c>
    </row>
    <row r="21" spans="1:3">
      <c r="A21" s="4" t="s">
        <v>517</v>
      </c>
      <c r="B21" s="5" t="n">
        <v>7106</v>
      </c>
    </row>
    <row r="22" spans="1:3">
      <c r="A22" s="4" t="s">
        <v>518</v>
      </c>
    </row>
    <row r="23" spans="1:3">
      <c r="A23" s="3" t="s">
        <v>501</v>
      </c>
    </row>
    <row r="24" spans="1:3">
      <c r="A24" s="4" t="s">
        <v>515</v>
      </c>
      <c r="B24" s="5" t="n">
        <v>40313</v>
      </c>
    </row>
    <row r="25" spans="1:3">
      <c r="A25" s="4" t="s">
        <v>519</v>
      </c>
    </row>
    <row r="26" spans="1:3">
      <c r="A26" s="3" t="s">
        <v>501</v>
      </c>
    </row>
    <row r="27" spans="1:3">
      <c r="A27" s="4" t="s">
        <v>515</v>
      </c>
      <c r="B27" s="6" t="n">
        <v>1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520</v>
      </c>
      <c r="B1" s="2" t="s">
        <v>521</v>
      </c>
      <c r="C1" s="2" t="s">
        <v>522</v>
      </c>
      <c r="D1" s="2" t="s">
        <v>523</v>
      </c>
      <c r="E1" s="2" t="s">
        <v>524</v>
      </c>
      <c r="F1" s="2" t="s">
        <v>525</v>
      </c>
      <c r="G1" s="2" t="s">
        <v>526</v>
      </c>
      <c r="H1" s="2" t="s">
        <v>527</v>
      </c>
      <c r="I1" s="2" t="s">
        <v>528</v>
      </c>
      <c r="J1" s="2" t="s">
        <v>529</v>
      </c>
      <c r="K1" s="2" t="s">
        <v>530</v>
      </c>
      <c r="L1" s="2" t="s">
        <v>531</v>
      </c>
      <c r="M1" s="2" t="s">
        <v>532</v>
      </c>
    </row>
    <row r="2" spans="1:13">
      <c r="A2" s="3" t="s">
        <v>533</v>
      </c>
    </row>
    <row r="3" spans="1:13">
      <c r="A3" s="4" t="s">
        <v>534</v>
      </c>
      <c r="I3" s="4" t="s">
        <v>535</v>
      </c>
    </row>
    <row r="4" spans="1:13">
      <c r="A4" s="4" t="s">
        <v>54</v>
      </c>
      <c r="I4" s="6" t="n">
        <v>0</v>
      </c>
      <c r="K4" s="6" t="n">
        <v>5621000</v>
      </c>
      <c r="L4" s="6" t="n">
        <v>6831000</v>
      </c>
    </row>
    <row r="5" spans="1:13">
      <c r="A5" s="4" t="s">
        <v>168</v>
      </c>
    </row>
    <row r="6" spans="1:13">
      <c r="A6" s="3" t="s">
        <v>533</v>
      </c>
    </row>
    <row r="7" spans="1:13">
      <c r="A7" s="4" t="s">
        <v>536</v>
      </c>
      <c r="G7" s="6" t="n">
        <v>675500000</v>
      </c>
    </row>
    <row r="8" spans="1:13">
      <c r="A8" s="4" t="s">
        <v>534</v>
      </c>
      <c r="G8" s="4" t="s">
        <v>537</v>
      </c>
    </row>
    <row r="9" spans="1:13">
      <c r="A9" s="4" t="s">
        <v>538</v>
      </c>
    </row>
    <row r="10" spans="1:13">
      <c r="A10" s="3" t="s">
        <v>533</v>
      </c>
    </row>
    <row r="11" spans="1:13">
      <c r="A11" s="4" t="s">
        <v>536</v>
      </c>
      <c r="E11" s="6" t="n">
        <v>500000000</v>
      </c>
    </row>
    <row r="12" spans="1:13">
      <c r="A12" s="4" t="s">
        <v>539</v>
      </c>
      <c r="E12" s="6" t="n">
        <v>490000000</v>
      </c>
    </row>
    <row r="13" spans="1:13">
      <c r="A13" s="4" t="s">
        <v>534</v>
      </c>
      <c r="E13" s="4" t="s">
        <v>540</v>
      </c>
    </row>
    <row r="14" spans="1:13">
      <c r="A14" s="4" t="s">
        <v>166</v>
      </c>
    </row>
    <row r="15" spans="1:13">
      <c r="A15" s="3" t="s">
        <v>533</v>
      </c>
    </row>
    <row r="16" spans="1:13">
      <c r="A16" s="4" t="s">
        <v>536</v>
      </c>
      <c r="M16" s="6" t="n">
        <v>725000000</v>
      </c>
    </row>
    <row r="17" spans="1:13">
      <c r="A17" s="4" t="s">
        <v>539</v>
      </c>
      <c r="C17" s="6" t="n">
        <v>711576000</v>
      </c>
    </row>
    <row r="18" spans="1:13">
      <c r="A18" s="4" t="s">
        <v>534</v>
      </c>
      <c r="M18" s="4" t="s">
        <v>541</v>
      </c>
    </row>
    <row r="19" spans="1:13">
      <c r="A19" s="4" t="s">
        <v>542</v>
      </c>
      <c r="I19" s="4" t="s">
        <v>389</v>
      </c>
    </row>
    <row r="20" spans="1:13">
      <c r="A20" s="4" t="s">
        <v>543</v>
      </c>
    </row>
    <row r="21" spans="1:13">
      <c r="A21" s="3" t="s">
        <v>533</v>
      </c>
    </row>
    <row r="22" spans="1:13">
      <c r="A22" s="4" t="s">
        <v>544</v>
      </c>
      <c r="J22" s="6" t="n">
        <v>403000</v>
      </c>
    </row>
    <row r="23" spans="1:13">
      <c r="A23" s="4" t="s">
        <v>545</v>
      </c>
      <c r="J23" s="6" t="n">
        <v>3200000</v>
      </c>
    </row>
    <row r="24" spans="1:13">
      <c r="A24" s="4" t="s">
        <v>546</v>
      </c>
    </row>
    <row r="25" spans="1:13">
      <c r="A25" s="3" t="s">
        <v>533</v>
      </c>
    </row>
    <row r="26" spans="1:13">
      <c r="A26" s="4" t="s">
        <v>547</v>
      </c>
      <c r="K26" s="5" t="n">
        <v>350000000</v>
      </c>
    </row>
    <row r="27" spans="1:13">
      <c r="A27" s="4" t="s">
        <v>548</v>
      </c>
    </row>
    <row r="28" spans="1:13">
      <c r="A28" s="3" t="s">
        <v>533</v>
      </c>
    </row>
    <row r="29" spans="1:13">
      <c r="A29" s="4" t="s">
        <v>542</v>
      </c>
      <c r="G29" s="4" t="s">
        <v>389</v>
      </c>
    </row>
    <row r="30" spans="1:13">
      <c r="A30" s="4" t="s">
        <v>549</v>
      </c>
    </row>
    <row r="31" spans="1:13">
      <c r="A31" s="3" t="s">
        <v>533</v>
      </c>
    </row>
    <row r="32" spans="1:13">
      <c r="A32" s="4" t="s">
        <v>550</v>
      </c>
      <c r="B32" s="6" t="n">
        <v>3400000000</v>
      </c>
      <c r="F32" s="6" t="n">
        <v>2635000000</v>
      </c>
    </row>
    <row r="33" spans="1:13">
      <c r="A33" s="4" t="s">
        <v>551</v>
      </c>
      <c r="B33" s="6" t="n">
        <v>3500000000</v>
      </c>
      <c r="F33" s="6" t="n">
        <v>2750000000</v>
      </c>
    </row>
    <row r="34" spans="1:13">
      <c r="A34" s="4" t="s">
        <v>552</v>
      </c>
      <c r="F34" s="4" t="s">
        <v>553</v>
      </c>
    </row>
    <row r="35" spans="1:13">
      <c r="A35" s="4" t="s">
        <v>554</v>
      </c>
      <c r="H35" s="4" t="s">
        <v>555</v>
      </c>
    </row>
    <row r="36" spans="1:13">
      <c r="A36" s="4" t="s">
        <v>556</v>
      </c>
      <c r="H36" s="6" t="n">
        <v>100000000</v>
      </c>
    </row>
    <row r="37" spans="1:13">
      <c r="A37" s="4" t="s">
        <v>557</v>
      </c>
      <c r="H37" s="5" t="n">
        <v>1</v>
      </c>
    </row>
    <row r="38" spans="1:13">
      <c r="A38" s="4" t="s">
        <v>547</v>
      </c>
      <c r="I38" s="6" t="n">
        <v>0</v>
      </c>
      <c r="K38" s="5" t="n">
        <v>350000000</v>
      </c>
    </row>
    <row r="39" spans="1:13">
      <c r="A39" s="4" t="s">
        <v>558</v>
      </c>
    </row>
    <row r="40" spans="1:13">
      <c r="A40" s="3" t="s">
        <v>533</v>
      </c>
    </row>
    <row r="41" spans="1:13">
      <c r="A41" s="4" t="s">
        <v>552</v>
      </c>
      <c r="B41" s="4" t="s">
        <v>553</v>
      </c>
    </row>
    <row r="42" spans="1:13">
      <c r="A42" s="4" t="s">
        <v>559</v>
      </c>
    </row>
    <row r="43" spans="1:13">
      <c r="A43" s="3" t="s">
        <v>533</v>
      </c>
    </row>
    <row r="44" spans="1:13">
      <c r="A44" s="4" t="s">
        <v>560</v>
      </c>
      <c r="B44" s="4" t="s">
        <v>561</v>
      </c>
      <c r="F44" s="4" t="s">
        <v>562</v>
      </c>
    </row>
    <row r="45" spans="1:13">
      <c r="A45" s="4" t="s">
        <v>563</v>
      </c>
    </row>
    <row r="46" spans="1:13">
      <c r="A46" s="3" t="s">
        <v>533</v>
      </c>
    </row>
    <row r="47" spans="1:13">
      <c r="A47" s="4" t="s">
        <v>560</v>
      </c>
      <c r="B47" s="4" t="s">
        <v>564</v>
      </c>
      <c r="F47" s="4" t="s">
        <v>565</v>
      </c>
    </row>
    <row r="48" spans="1:13">
      <c r="A48" s="4" t="s">
        <v>566</v>
      </c>
    </row>
    <row r="49" spans="1:13">
      <c r="A49" s="3" t="s">
        <v>533</v>
      </c>
    </row>
    <row r="50" spans="1:13">
      <c r="A50" s="4" t="s">
        <v>560</v>
      </c>
      <c r="F50" s="4" t="s">
        <v>567</v>
      </c>
      <c r="H50" s="4" t="s">
        <v>553</v>
      </c>
    </row>
    <row r="51" spans="1:13">
      <c r="A51" s="4" t="s">
        <v>568</v>
      </c>
    </row>
    <row r="52" spans="1:13">
      <c r="A52" s="3" t="s">
        <v>533</v>
      </c>
    </row>
    <row r="53" spans="1:13">
      <c r="A53" s="4" t="s">
        <v>560</v>
      </c>
      <c r="F53" s="4" t="s">
        <v>562</v>
      </c>
      <c r="H53" s="4" t="s">
        <v>561</v>
      </c>
    </row>
    <row r="54" spans="1:13">
      <c r="A54" s="4" t="s">
        <v>569</v>
      </c>
    </row>
    <row r="55" spans="1:13">
      <c r="A55" s="3" t="s">
        <v>533</v>
      </c>
    </row>
    <row r="56" spans="1:13">
      <c r="A56" s="4" t="s">
        <v>560</v>
      </c>
      <c r="B56" s="4" t="s">
        <v>562</v>
      </c>
      <c r="F56" s="4" t="s">
        <v>570</v>
      </c>
    </row>
    <row r="57" spans="1:13">
      <c r="A57" s="4" t="s">
        <v>571</v>
      </c>
    </row>
    <row r="58" spans="1:13">
      <c r="A58" s="3" t="s">
        <v>533</v>
      </c>
    </row>
    <row r="59" spans="1:13">
      <c r="A59" s="4" t="s">
        <v>560</v>
      </c>
      <c r="B59" s="4" t="s">
        <v>565</v>
      </c>
      <c r="F59" s="4" t="s">
        <v>572</v>
      </c>
    </row>
    <row r="60" spans="1:13">
      <c r="A60" s="4" t="s">
        <v>573</v>
      </c>
    </row>
    <row r="61" spans="1:13">
      <c r="A61" s="3" t="s">
        <v>533</v>
      </c>
    </row>
    <row r="62" spans="1:13">
      <c r="A62" s="4" t="s">
        <v>550</v>
      </c>
      <c r="F62" s="6" t="n">
        <v>1500000000</v>
      </c>
    </row>
    <row r="63" spans="1:13">
      <c r="A63" s="4" t="s">
        <v>574</v>
      </c>
    </row>
    <row r="64" spans="1:13">
      <c r="A64" s="3" t="s">
        <v>533</v>
      </c>
    </row>
    <row r="65" spans="1:13">
      <c r="A65" s="4" t="s">
        <v>547</v>
      </c>
      <c r="I65" s="5" t="n">
        <v>400695000</v>
      </c>
      <c r="K65" s="5" t="n">
        <v>586274000</v>
      </c>
    </row>
    <row r="66" spans="1:13">
      <c r="A66" s="4" t="s">
        <v>575</v>
      </c>
    </row>
    <row r="67" spans="1:13">
      <c r="A67" s="3" t="s">
        <v>533</v>
      </c>
    </row>
    <row r="68" spans="1:13">
      <c r="A68" s="4" t="s">
        <v>536</v>
      </c>
      <c r="D68" s="6" t="n">
        <v>35000000</v>
      </c>
      <c r="I68" s="6" t="n">
        <v>21554000</v>
      </c>
      <c r="K68" s="6" t="n">
        <v>28366000</v>
      </c>
    </row>
    <row r="69" spans="1:13">
      <c r="A69" s="4" t="s">
        <v>576</v>
      </c>
      <c r="D69" s="4" t="s">
        <v>4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77</v>
      </c>
      <c r="B1" s="2" t="s">
        <v>1</v>
      </c>
    </row>
    <row r="2" spans="1:4">
      <c r="B2" s="2" t="s">
        <v>578</v>
      </c>
      <c r="C2" s="2" t="s">
        <v>530</v>
      </c>
      <c r="D2" s="2" t="s">
        <v>523</v>
      </c>
    </row>
    <row r="3" spans="1:4">
      <c r="A3" s="3" t="s">
        <v>533</v>
      </c>
    </row>
    <row r="4" spans="1:4">
      <c r="A4" s="4" t="s">
        <v>579</v>
      </c>
      <c r="B4" s="6" t="n">
        <v>1290907000</v>
      </c>
      <c r="C4" s="6" t="n">
        <v>1662414000</v>
      </c>
    </row>
    <row r="5" spans="1:4">
      <c r="A5" s="4" t="s">
        <v>52</v>
      </c>
      <c r="B5" s="5" t="n">
        <v>-2378000</v>
      </c>
      <c r="C5" s="5" t="n">
        <v>-10987000</v>
      </c>
    </row>
    <row r="6" spans="1:4">
      <c r="A6" s="4" t="s">
        <v>580</v>
      </c>
      <c r="B6" s="5" t="n">
        <v>-30537000</v>
      </c>
      <c r="C6" s="5" t="n">
        <v>-25178000</v>
      </c>
    </row>
    <row r="7" spans="1:4">
      <c r="A7" s="4" t="s">
        <v>581</v>
      </c>
      <c r="B7" s="6" t="n">
        <v>1257992000</v>
      </c>
      <c r="C7" s="5" t="n">
        <v>1626249000</v>
      </c>
    </row>
    <row r="8" spans="1:4">
      <c r="A8" s="4" t="s">
        <v>582</v>
      </c>
      <c r="B8" s="4" t="s">
        <v>535</v>
      </c>
    </row>
    <row r="9" spans="1:4">
      <c r="A9" s="4" t="s">
        <v>583</v>
      </c>
      <c r="B9" s="5" t="n">
        <v>3</v>
      </c>
    </row>
    <row r="10" spans="1:4">
      <c r="A10" s="4" t="s">
        <v>584</v>
      </c>
    </row>
    <row r="11" spans="1:4">
      <c r="A11" s="3" t="s">
        <v>533</v>
      </c>
    </row>
    <row r="12" spans="1:4">
      <c r="A12" s="4" t="s">
        <v>547</v>
      </c>
      <c r="C12" s="5" t="n">
        <v>350000000</v>
      </c>
    </row>
    <row r="13" spans="1:4">
      <c r="A13" s="4" t="s">
        <v>585</v>
      </c>
    </row>
    <row r="14" spans="1:4">
      <c r="A14" s="3" t="s">
        <v>533</v>
      </c>
    </row>
    <row r="15" spans="1:4">
      <c r="A15" s="4" t="s">
        <v>547</v>
      </c>
      <c r="B15" s="6" t="n">
        <v>0</v>
      </c>
      <c r="C15" s="5" t="n">
        <v>350000000</v>
      </c>
    </row>
    <row r="16" spans="1:4">
      <c r="A16" s="4" t="s">
        <v>166</v>
      </c>
    </row>
    <row r="17" spans="1:4">
      <c r="A17" s="3" t="s">
        <v>533</v>
      </c>
    </row>
    <row r="18" spans="1:4">
      <c r="A18" s="4" t="s">
        <v>536</v>
      </c>
      <c r="B18" s="5" t="n">
        <v>725000000</v>
      </c>
      <c r="C18" s="5" t="n">
        <v>725000000</v>
      </c>
    </row>
    <row r="19" spans="1:4">
      <c r="A19" s="4" t="s">
        <v>538</v>
      </c>
    </row>
    <row r="20" spans="1:4">
      <c r="A20" s="3" t="s">
        <v>533</v>
      </c>
    </row>
    <row r="21" spans="1:4">
      <c r="A21" s="4" t="s">
        <v>536</v>
      </c>
      <c r="B21" s="5" t="n">
        <v>500000000</v>
      </c>
      <c r="C21" s="5" t="n">
        <v>500000000</v>
      </c>
    </row>
    <row r="22" spans="1:4">
      <c r="A22" s="4" t="s">
        <v>575</v>
      </c>
    </row>
    <row r="23" spans="1:4">
      <c r="A23" s="3" t="s">
        <v>533</v>
      </c>
    </row>
    <row r="24" spans="1:4">
      <c r="A24" s="4" t="s">
        <v>536</v>
      </c>
      <c r="B24" s="5" t="n">
        <v>21554000</v>
      </c>
      <c r="C24" s="5" t="n">
        <v>28366000</v>
      </c>
      <c r="D24" s="6" t="n">
        <v>35000000</v>
      </c>
    </row>
    <row r="25" spans="1:4">
      <c r="A25" s="4" t="s">
        <v>586</v>
      </c>
    </row>
    <row r="26" spans="1:4">
      <c r="A26" s="3" t="s">
        <v>533</v>
      </c>
    </row>
    <row r="27" spans="1:4">
      <c r="A27" s="4" t="s">
        <v>587</v>
      </c>
      <c r="B27" s="6" t="n">
        <v>140000</v>
      </c>
    </row>
    <row r="28" spans="1:4">
      <c r="A28" s="4" t="s">
        <v>582</v>
      </c>
      <c r="B28" s="4" t="s">
        <v>588</v>
      </c>
    </row>
    <row r="29" spans="1:4">
      <c r="A29" s="4" t="s">
        <v>589</v>
      </c>
    </row>
    <row r="30" spans="1:4">
      <c r="A30" s="3" t="s">
        <v>533</v>
      </c>
    </row>
    <row r="31" spans="1:4">
      <c r="A31" s="4" t="s">
        <v>587</v>
      </c>
      <c r="B31" s="6" t="n">
        <v>210000</v>
      </c>
    </row>
    <row r="32" spans="1:4">
      <c r="A32" s="4" t="s">
        <v>582</v>
      </c>
      <c r="B32" s="4" t="s">
        <v>590</v>
      </c>
    </row>
    <row r="33" spans="1:4">
      <c r="A33" s="4" t="s">
        <v>591</v>
      </c>
    </row>
    <row r="34" spans="1:4">
      <c r="A34" s="3" t="s">
        <v>533</v>
      </c>
    </row>
    <row r="35" spans="1:4">
      <c r="A35" s="4" t="s">
        <v>587</v>
      </c>
      <c r="B35" s="6" t="n">
        <v>30000</v>
      </c>
    </row>
    <row r="36" spans="1:4">
      <c r="A36" s="4" t="s">
        <v>582</v>
      </c>
      <c r="B36" s="4" t="s">
        <v>592</v>
      </c>
    </row>
    <row r="37" spans="1:4">
      <c r="A37" s="4" t="s">
        <v>593</v>
      </c>
    </row>
    <row r="38" spans="1:4">
      <c r="A38" s="3" t="s">
        <v>533</v>
      </c>
    </row>
    <row r="39" spans="1:4">
      <c r="A39" s="4" t="s">
        <v>587</v>
      </c>
      <c r="B39" s="6" t="n">
        <v>26000</v>
      </c>
    </row>
    <row r="40" spans="1:4">
      <c r="A40" s="4" t="s">
        <v>582</v>
      </c>
      <c r="B40" s="4" t="s">
        <v>594</v>
      </c>
    </row>
    <row r="41" spans="1:4">
      <c r="A41" s="4" t="s">
        <v>595</v>
      </c>
    </row>
    <row r="42" spans="1:4">
      <c r="A42" s="3" t="s">
        <v>533</v>
      </c>
    </row>
    <row r="43" spans="1:4">
      <c r="A43" s="4" t="s">
        <v>587</v>
      </c>
      <c r="B43" s="6" t="n">
        <v>178000</v>
      </c>
    </row>
    <row r="44" spans="1:4">
      <c r="A44" s="4" t="s">
        <v>582</v>
      </c>
      <c r="B44" s="4" t="s">
        <v>564</v>
      </c>
    </row>
    <row r="45" spans="1:4">
      <c r="A45" s="4" t="s">
        <v>596</v>
      </c>
    </row>
    <row r="46" spans="1:4">
      <c r="A46" s="3" t="s">
        <v>533</v>
      </c>
    </row>
    <row r="47" spans="1:4">
      <c r="A47" s="4" t="s">
        <v>587</v>
      </c>
      <c r="B47" s="6" t="n">
        <v>22000</v>
      </c>
    </row>
    <row r="48" spans="1:4">
      <c r="A48" s="4" t="s">
        <v>582</v>
      </c>
      <c r="B48" s="4" t="s">
        <v>594</v>
      </c>
    </row>
    <row r="49" spans="1:4">
      <c r="A49" s="4" t="s">
        <v>597</v>
      </c>
    </row>
    <row r="50" spans="1:4">
      <c r="A50" s="3" t="s">
        <v>533</v>
      </c>
    </row>
    <row r="51" spans="1:4">
      <c r="A51" s="4" t="s">
        <v>587</v>
      </c>
      <c r="B51" s="6" t="n">
        <v>97000</v>
      </c>
    </row>
    <row r="52" spans="1:4">
      <c r="A52" s="4" t="s">
        <v>582</v>
      </c>
      <c r="B52" s="4" t="s">
        <v>594</v>
      </c>
    </row>
    <row r="53" spans="1:4">
      <c r="A53" s="4" t="s">
        <v>598</v>
      </c>
    </row>
    <row r="54" spans="1:4">
      <c r="A54" s="3" t="s">
        <v>533</v>
      </c>
    </row>
    <row r="55" spans="1:4">
      <c r="A55" s="4" t="s">
        <v>587</v>
      </c>
      <c r="B55" s="6" t="n">
        <v>171000</v>
      </c>
    </row>
    <row r="56" spans="1:4">
      <c r="A56" s="4" t="s">
        <v>582</v>
      </c>
      <c r="B56" s="4" t="s">
        <v>588</v>
      </c>
    </row>
    <row r="57" spans="1:4">
      <c r="A57" s="4" t="s">
        <v>599</v>
      </c>
    </row>
    <row r="58" spans="1:4">
      <c r="A58" s="3" t="s">
        <v>533</v>
      </c>
    </row>
    <row r="59" spans="1:4">
      <c r="A59" s="4" t="s">
        <v>587</v>
      </c>
      <c r="B59" s="6" t="n">
        <v>4000</v>
      </c>
    </row>
    <row r="60" spans="1:4">
      <c r="A60" s="4" t="s">
        <v>600</v>
      </c>
    </row>
    <row r="61" spans="1:4">
      <c r="A61" s="3" t="s">
        <v>533</v>
      </c>
    </row>
    <row r="62" spans="1:4">
      <c r="A62" s="4" t="s">
        <v>587</v>
      </c>
      <c r="B62" s="6" t="n">
        <v>143000</v>
      </c>
    </row>
    <row r="63" spans="1:4">
      <c r="A63" s="4" t="s">
        <v>582</v>
      </c>
      <c r="B63" s="4" t="s">
        <v>601</v>
      </c>
    </row>
    <row r="64" spans="1:4">
      <c r="A64" s="4" t="s">
        <v>602</v>
      </c>
    </row>
    <row r="65" spans="1:4">
      <c r="A65" s="3" t="s">
        <v>533</v>
      </c>
    </row>
    <row r="66" spans="1:4">
      <c r="A66" s="4" t="s">
        <v>536</v>
      </c>
      <c r="B66" s="6" t="n">
        <v>44353000</v>
      </c>
      <c r="C66" s="6" t="n">
        <v>5904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5" t="n">
        <v>2019</v>
      </c>
      <c r="B3" s="6" t="n">
        <v>31368</v>
      </c>
    </row>
    <row r="4" spans="1:3">
      <c r="A4" s="5" t="n">
        <v>2020</v>
      </c>
      <c r="B4" s="5" t="n">
        <v>8633</v>
      </c>
    </row>
    <row r="5" spans="1:3">
      <c r="A5" s="5" t="n">
        <v>2021</v>
      </c>
      <c r="B5" s="5" t="n">
        <v>25906</v>
      </c>
    </row>
    <row r="6" spans="1:3">
      <c r="A6" s="5" t="n">
        <v>2022</v>
      </c>
      <c r="B6" s="5" t="n">
        <v>0</v>
      </c>
    </row>
    <row r="7" spans="1:3">
      <c r="A7" s="5" t="n">
        <v>2023</v>
      </c>
      <c r="B7" s="5" t="n">
        <v>500000</v>
      </c>
    </row>
    <row r="8" spans="1:3">
      <c r="A8" s="4" t="s">
        <v>605</v>
      </c>
      <c r="B8" s="5" t="n">
        <v>725000</v>
      </c>
    </row>
    <row r="9" spans="1:3">
      <c r="A9" s="4" t="s">
        <v>536</v>
      </c>
      <c r="B9" s="6" t="n">
        <v>1290907</v>
      </c>
      <c r="C9" s="6" t="n">
        <v>16624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6</v>
      </c>
      <c r="B1" s="2" t="s">
        <v>2</v>
      </c>
      <c r="C1" s="2" t="s">
        <v>32</v>
      </c>
    </row>
    <row r="2" spans="1:3">
      <c r="A2" s="3" t="s">
        <v>607</v>
      </c>
    </row>
    <row r="3" spans="1:3">
      <c r="A3" s="4" t="s">
        <v>608</v>
      </c>
      <c r="B3" s="6" t="n">
        <v>74972</v>
      </c>
      <c r="C3" s="6" t="n">
        <v>63579</v>
      </c>
    </row>
    <row r="4" spans="1:3">
      <c r="A4" s="4" t="s">
        <v>609</v>
      </c>
      <c r="B4" s="5" t="n">
        <v>19345</v>
      </c>
      <c r="C4" s="5" t="n">
        <v>21527</v>
      </c>
    </row>
    <row r="5" spans="1:3">
      <c r="A5" s="4" t="s">
        <v>512</v>
      </c>
      <c r="B5" s="5" t="n">
        <v>135145</v>
      </c>
      <c r="C5" s="5" t="n">
        <v>138545</v>
      </c>
    </row>
    <row r="6" spans="1:3">
      <c r="A6" s="4" t="s">
        <v>610</v>
      </c>
      <c r="B6" s="5" t="n">
        <v>23315</v>
      </c>
      <c r="C6" s="5" t="n">
        <v>0</v>
      </c>
    </row>
    <row r="7" spans="1:3">
      <c r="A7" s="4" t="s">
        <v>116</v>
      </c>
      <c r="B7" s="5" t="n">
        <v>824</v>
      </c>
      <c r="C7" s="5" t="n">
        <v>310</v>
      </c>
    </row>
    <row r="8" spans="1:3">
      <c r="A8" s="4" t="s">
        <v>58</v>
      </c>
      <c r="B8" s="6" t="n">
        <v>253601</v>
      </c>
      <c r="C8" s="6" t="n">
        <v>2239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6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31"/>
    <col customWidth="1" max="6" min="6" width="21"/>
    <col customWidth="1" max="7" min="7" width="31"/>
    <col customWidth="1" max="8" min="8" width="20"/>
    <col customWidth="1" max="9" min="9" width="20"/>
    <col customWidth="1" max="10" min="10" width="20"/>
    <col customWidth="1" max="11" min="11" width="31"/>
    <col customWidth="1" max="12" min="12" width="27"/>
    <col customWidth="1" max="13" min="13" width="17"/>
    <col customWidth="1" max="14" min="14" width="42"/>
    <col customWidth="1" max="15" min="15" width="21"/>
    <col customWidth="1" max="16" min="16" width="21"/>
    <col customWidth="1" max="17" min="17" width="14"/>
  </cols>
  <sheetData>
    <row r="1" spans="1:17">
      <c r="A1" s="1" t="s">
        <v>611</v>
      </c>
      <c r="B1" s="2" t="s">
        <v>612</v>
      </c>
      <c r="C1" s="2" t="s">
        <v>613</v>
      </c>
      <c r="D1" s="2" t="s">
        <v>614</v>
      </c>
      <c r="E1" s="2" t="s">
        <v>615</v>
      </c>
      <c r="F1" s="2" t="s">
        <v>616</v>
      </c>
      <c r="G1" s="2" t="s">
        <v>617</v>
      </c>
      <c r="H1" s="2" t="s">
        <v>618</v>
      </c>
      <c r="I1" s="2" t="s">
        <v>619</v>
      </c>
      <c r="J1" s="2" t="s">
        <v>620</v>
      </c>
      <c r="K1" s="2" t="s">
        <v>621</v>
      </c>
      <c r="L1" s="2" t="s">
        <v>622</v>
      </c>
      <c r="M1" s="2" t="s">
        <v>623</v>
      </c>
      <c r="N1" s="2" t="s">
        <v>624</v>
      </c>
      <c r="O1" s="2" t="s">
        <v>530</v>
      </c>
      <c r="P1" s="2" t="s">
        <v>459</v>
      </c>
      <c r="Q1" s="2" t="s">
        <v>625</v>
      </c>
    </row>
    <row r="2" spans="1:17">
      <c r="A2" s="3" t="s">
        <v>626</v>
      </c>
    </row>
    <row r="3" spans="1:17">
      <c r="A3" s="4" t="s">
        <v>627</v>
      </c>
      <c r="N3" s="5" t="n">
        <v>2</v>
      </c>
    </row>
    <row r="4" spans="1:17">
      <c r="A4" s="4" t="s">
        <v>628</v>
      </c>
      <c r="N4" s="5" t="n">
        <v>2</v>
      </c>
    </row>
    <row r="5" spans="1:17">
      <c r="A5" s="4" t="s">
        <v>629</v>
      </c>
      <c r="N5" s="4" t="s">
        <v>406</v>
      </c>
    </row>
    <row r="6" spans="1:17">
      <c r="A6" s="4" t="s">
        <v>630</v>
      </c>
    </row>
    <row r="7" spans="1:17">
      <c r="A7" s="3" t="s">
        <v>626</v>
      </c>
    </row>
    <row r="8" spans="1:17">
      <c r="A8" s="4" t="s">
        <v>631</v>
      </c>
      <c r="N8" s="6" t="n">
        <v>0</v>
      </c>
      <c r="O8" s="6" t="n">
        <v>0</v>
      </c>
      <c r="P8" s="6" t="n">
        <v>6152000</v>
      </c>
    </row>
    <row r="9" spans="1:17">
      <c r="A9" s="4" t="s">
        <v>632</v>
      </c>
    </row>
    <row r="10" spans="1:17">
      <c r="A10" s="3" t="s">
        <v>626</v>
      </c>
    </row>
    <row r="11" spans="1:17">
      <c r="A11" s="4" t="s">
        <v>633</v>
      </c>
      <c r="B11" s="5" t="n">
        <v>50</v>
      </c>
    </row>
    <row r="12" spans="1:17">
      <c r="A12" s="4" t="s">
        <v>634</v>
      </c>
      <c r="B12" s="4" t="s">
        <v>635</v>
      </c>
    </row>
    <row r="13" spans="1:17">
      <c r="A13" s="4" t="s">
        <v>636</v>
      </c>
      <c r="B13" s="5" t="n">
        <v>2</v>
      </c>
    </row>
    <row r="14" spans="1:17">
      <c r="A14" s="4" t="s">
        <v>629</v>
      </c>
      <c r="B14" s="4" t="s">
        <v>406</v>
      </c>
    </row>
    <row r="15" spans="1:17">
      <c r="A15" s="4" t="s">
        <v>637</v>
      </c>
    </row>
    <row r="16" spans="1:17">
      <c r="A16" s="3" t="s">
        <v>626</v>
      </c>
    </row>
    <row r="17" spans="1:17">
      <c r="A17" s="4" t="s">
        <v>628</v>
      </c>
      <c r="G17" s="5" t="n">
        <v>2</v>
      </c>
    </row>
    <row r="18" spans="1:17">
      <c r="A18" s="4" t="s">
        <v>629</v>
      </c>
      <c r="G18" s="4" t="s">
        <v>406</v>
      </c>
    </row>
    <row r="19" spans="1:17">
      <c r="A19" s="4" t="s">
        <v>638</v>
      </c>
    </row>
    <row r="20" spans="1:17">
      <c r="A20" s="3" t="s">
        <v>626</v>
      </c>
    </row>
    <row r="21" spans="1:17">
      <c r="A21" s="4" t="s">
        <v>634</v>
      </c>
      <c r="B21" s="4" t="s">
        <v>425</v>
      </c>
    </row>
    <row r="22" spans="1:17">
      <c r="A22" s="4" t="s">
        <v>639</v>
      </c>
    </row>
    <row r="23" spans="1:17">
      <c r="A23" s="3" t="s">
        <v>626</v>
      </c>
    </row>
    <row r="24" spans="1:17">
      <c r="A24" s="4" t="s">
        <v>640</v>
      </c>
      <c r="B24" s="5" t="n">
        <v>7600</v>
      </c>
    </row>
    <row r="25" spans="1:17">
      <c r="A25" s="4" t="s">
        <v>634</v>
      </c>
      <c r="B25" s="4" t="s">
        <v>635</v>
      </c>
    </row>
    <row r="26" spans="1:17">
      <c r="A26" s="4" t="s">
        <v>636</v>
      </c>
      <c r="B26" s="5" t="n">
        <v>2</v>
      </c>
    </row>
    <row r="27" spans="1:17">
      <c r="A27" s="4" t="s">
        <v>629</v>
      </c>
      <c r="B27" s="4" t="s">
        <v>406</v>
      </c>
    </row>
    <row r="28" spans="1:17">
      <c r="A28" s="4" t="s">
        <v>641</v>
      </c>
    </row>
    <row r="29" spans="1:17">
      <c r="A29" s="3" t="s">
        <v>626</v>
      </c>
    </row>
    <row r="30" spans="1:17">
      <c r="A30" s="4" t="s">
        <v>640</v>
      </c>
      <c r="B30" s="5" t="n">
        <v>5000</v>
      </c>
    </row>
    <row r="31" spans="1:17">
      <c r="A31" s="4" t="s">
        <v>634</v>
      </c>
      <c r="B31" s="4" t="s">
        <v>635</v>
      </c>
    </row>
    <row r="32" spans="1:17">
      <c r="A32" s="4" t="s">
        <v>636</v>
      </c>
      <c r="B32" s="5" t="n">
        <v>2</v>
      </c>
    </row>
    <row r="33" spans="1:17">
      <c r="A33" s="4" t="s">
        <v>629</v>
      </c>
      <c r="B33" s="4" t="s">
        <v>406</v>
      </c>
    </row>
    <row r="34" spans="1:17">
      <c r="A34" s="4" t="s">
        <v>642</v>
      </c>
    </row>
    <row r="35" spans="1:17">
      <c r="A35" s="3" t="s">
        <v>626</v>
      </c>
    </row>
    <row r="36" spans="1:17">
      <c r="A36" s="4" t="s">
        <v>634</v>
      </c>
      <c r="N36" s="4" t="s">
        <v>427</v>
      </c>
    </row>
    <row r="37" spans="1:17">
      <c r="A37" s="4" t="s">
        <v>643</v>
      </c>
      <c r="N37" s="6" t="n">
        <v>7000000</v>
      </c>
    </row>
    <row r="38" spans="1:17">
      <c r="A38" s="4" t="s">
        <v>644</v>
      </c>
    </row>
    <row r="39" spans="1:17">
      <c r="A39" s="3" t="s">
        <v>626</v>
      </c>
    </row>
    <row r="40" spans="1:17">
      <c r="A40" s="4" t="s">
        <v>643</v>
      </c>
      <c r="N40" s="6" t="n">
        <v>8587000</v>
      </c>
    </row>
    <row r="41" spans="1:17">
      <c r="A41" s="4" t="s">
        <v>645</v>
      </c>
    </row>
    <row r="42" spans="1:17">
      <c r="A42" s="3" t="s">
        <v>626</v>
      </c>
    </row>
    <row r="43" spans="1:17">
      <c r="A43" s="4" t="s">
        <v>646</v>
      </c>
      <c r="D43" s="5" t="n">
        <v>625000</v>
      </c>
    </row>
    <row r="44" spans="1:17">
      <c r="A44" s="4" t="s">
        <v>647</v>
      </c>
    </row>
    <row r="45" spans="1:17">
      <c r="A45" s="3" t="s">
        <v>626</v>
      </c>
    </row>
    <row r="46" spans="1:17">
      <c r="A46" s="4" t="s">
        <v>634</v>
      </c>
      <c r="E46" s="4" t="s">
        <v>648</v>
      </c>
    </row>
    <row r="47" spans="1:17">
      <c r="A47" s="4" t="s">
        <v>649</v>
      </c>
      <c r="E47" s="5" t="n">
        <v>60000</v>
      </c>
    </row>
    <row r="48" spans="1:17">
      <c r="A48" s="4" t="s">
        <v>650</v>
      </c>
    </row>
    <row r="49" spans="1:17">
      <c r="A49" s="3" t="s">
        <v>626</v>
      </c>
    </row>
    <row r="50" spans="1:17">
      <c r="A50" s="4" t="s">
        <v>640</v>
      </c>
      <c r="H50" s="5" t="n">
        <v>15000</v>
      </c>
      <c r="N50" s="5" t="n">
        <v>15000</v>
      </c>
    </row>
    <row r="51" spans="1:17">
      <c r="A51" s="4" t="s">
        <v>646</v>
      </c>
      <c r="M51" s="5" t="n">
        <v>350000</v>
      </c>
    </row>
    <row r="52" spans="1:17">
      <c r="A52" s="4" t="s">
        <v>651</v>
      </c>
    </row>
    <row r="53" spans="1:17">
      <c r="A53" s="3" t="s">
        <v>626</v>
      </c>
    </row>
    <row r="54" spans="1:17">
      <c r="A54" s="4" t="s">
        <v>640</v>
      </c>
      <c r="G54" s="5" t="n">
        <v>770000</v>
      </c>
    </row>
    <row r="55" spans="1:17">
      <c r="A55" s="4" t="s">
        <v>652</v>
      </c>
    </row>
    <row r="56" spans="1:17">
      <c r="A56" s="3" t="s">
        <v>626</v>
      </c>
    </row>
    <row r="57" spans="1:17">
      <c r="A57" s="4" t="s">
        <v>640</v>
      </c>
      <c r="G57" s="5" t="n">
        <v>900000</v>
      </c>
    </row>
    <row r="58" spans="1:17">
      <c r="A58" s="4" t="s">
        <v>653</v>
      </c>
    </row>
    <row r="59" spans="1:17">
      <c r="A59" s="3" t="s">
        <v>626</v>
      </c>
    </row>
    <row r="60" spans="1:17">
      <c r="A60" s="4" t="s">
        <v>646</v>
      </c>
      <c r="G60" s="5" t="n">
        <v>55000</v>
      </c>
    </row>
    <row r="61" spans="1:17">
      <c r="A61" s="4" t="s">
        <v>654</v>
      </c>
    </row>
    <row r="62" spans="1:17">
      <c r="A62" s="3" t="s">
        <v>626</v>
      </c>
    </row>
    <row r="63" spans="1:17">
      <c r="A63" s="4" t="s">
        <v>640</v>
      </c>
      <c r="G63" s="5" t="n">
        <v>70000</v>
      </c>
    </row>
    <row r="64" spans="1:17">
      <c r="A64" s="4" t="s">
        <v>655</v>
      </c>
    </row>
    <row r="65" spans="1:17">
      <c r="A65" s="3" t="s">
        <v>626</v>
      </c>
    </row>
    <row r="66" spans="1:17">
      <c r="A66" s="4" t="s">
        <v>640</v>
      </c>
      <c r="G66" s="5" t="n">
        <v>50000</v>
      </c>
    </row>
    <row r="67" spans="1:17">
      <c r="A67" s="4" t="s">
        <v>656</v>
      </c>
    </row>
    <row r="68" spans="1:17">
      <c r="A68" s="3" t="s">
        <v>626</v>
      </c>
    </row>
    <row r="69" spans="1:17">
      <c r="A69" s="4" t="s">
        <v>640</v>
      </c>
      <c r="K69" s="5" t="n">
        <v>4400</v>
      </c>
    </row>
    <row r="70" spans="1:17">
      <c r="A70" s="4" t="s">
        <v>646</v>
      </c>
      <c r="K70" s="5" t="n">
        <v>3849271</v>
      </c>
    </row>
    <row r="71" spans="1:17">
      <c r="A71" s="4" t="s">
        <v>657</v>
      </c>
    </row>
    <row r="72" spans="1:17">
      <c r="A72" s="3" t="s">
        <v>626</v>
      </c>
    </row>
    <row r="73" spans="1:17">
      <c r="A73" s="4" t="s">
        <v>634</v>
      </c>
      <c r="L73" s="4" t="s">
        <v>658</v>
      </c>
    </row>
    <row r="74" spans="1:17">
      <c r="A74" s="4" t="s">
        <v>628</v>
      </c>
      <c r="L74" s="5" t="n">
        <v>2</v>
      </c>
    </row>
    <row r="75" spans="1:17">
      <c r="A75" s="4" t="s">
        <v>629</v>
      </c>
      <c r="L75" s="4" t="s">
        <v>406</v>
      </c>
    </row>
    <row r="76" spans="1:17">
      <c r="A76" s="4" t="s">
        <v>659</v>
      </c>
    </row>
    <row r="77" spans="1:17">
      <c r="A77" s="3" t="s">
        <v>626</v>
      </c>
    </row>
    <row r="78" spans="1:17">
      <c r="A78" s="4" t="s">
        <v>634</v>
      </c>
      <c r="L78" s="4" t="s">
        <v>658</v>
      </c>
    </row>
    <row r="79" spans="1:17">
      <c r="A79" s="4" t="s">
        <v>628</v>
      </c>
      <c r="L79" s="5" t="n">
        <v>2</v>
      </c>
    </row>
    <row r="80" spans="1:17">
      <c r="A80" s="4" t="s">
        <v>629</v>
      </c>
      <c r="L80" s="4" t="s">
        <v>406</v>
      </c>
    </row>
    <row r="81" spans="1:17">
      <c r="A81" s="4" t="s">
        <v>660</v>
      </c>
    </row>
    <row r="82" spans="1:17">
      <c r="A82" s="3" t="s">
        <v>626</v>
      </c>
    </row>
    <row r="83" spans="1:17">
      <c r="A83" s="4" t="s">
        <v>640</v>
      </c>
      <c r="J83" s="5" t="n">
        <v>50000</v>
      </c>
    </row>
    <row r="84" spans="1:17">
      <c r="A84" s="4" t="s">
        <v>661</v>
      </c>
    </row>
    <row r="85" spans="1:17">
      <c r="A85" s="3" t="s">
        <v>626</v>
      </c>
    </row>
    <row r="86" spans="1:17">
      <c r="A86" s="4" t="s">
        <v>634</v>
      </c>
      <c r="I86" s="4" t="s">
        <v>662</v>
      </c>
    </row>
    <row r="87" spans="1:17">
      <c r="A87" s="4" t="s">
        <v>628</v>
      </c>
      <c r="I87" s="5" t="n">
        <v>2</v>
      </c>
    </row>
    <row r="88" spans="1:17">
      <c r="A88" s="4" t="s">
        <v>629</v>
      </c>
      <c r="I88" s="4" t="s">
        <v>406</v>
      </c>
    </row>
    <row r="89" spans="1:17">
      <c r="A89" s="4" t="s">
        <v>663</v>
      </c>
    </row>
    <row r="90" spans="1:17">
      <c r="A90" s="3" t="s">
        <v>626</v>
      </c>
    </row>
    <row r="91" spans="1:17">
      <c r="A91" s="4" t="s">
        <v>634</v>
      </c>
      <c r="K91" s="4" t="s">
        <v>427</v>
      </c>
    </row>
    <row r="92" spans="1:17">
      <c r="A92" s="4" t="s">
        <v>628</v>
      </c>
      <c r="K92" s="5" t="n">
        <v>2</v>
      </c>
    </row>
    <row r="93" spans="1:17">
      <c r="A93" s="4" t="s">
        <v>629</v>
      </c>
      <c r="K93" s="4" t="s">
        <v>406</v>
      </c>
    </row>
    <row r="94" spans="1:17">
      <c r="A94" s="4" t="s">
        <v>664</v>
      </c>
    </row>
    <row r="95" spans="1:17">
      <c r="A95" s="3" t="s">
        <v>626</v>
      </c>
    </row>
    <row r="96" spans="1:17">
      <c r="A96" s="4" t="s">
        <v>640</v>
      </c>
      <c r="L96" s="5" t="n">
        <v>5500</v>
      </c>
    </row>
    <row r="97" spans="1:17">
      <c r="A97" s="4" t="s">
        <v>665</v>
      </c>
    </row>
    <row r="98" spans="1:17">
      <c r="A98" s="3" t="s">
        <v>626</v>
      </c>
    </row>
    <row r="99" spans="1:17">
      <c r="A99" s="4" t="s">
        <v>640</v>
      </c>
      <c r="L99" s="5" t="n">
        <v>85000</v>
      </c>
    </row>
    <row r="100" spans="1:17">
      <c r="A100" s="4" t="s">
        <v>666</v>
      </c>
    </row>
    <row r="101" spans="1:17">
      <c r="A101" s="3" t="s">
        <v>626</v>
      </c>
    </row>
    <row r="102" spans="1:17">
      <c r="A102" s="4" t="s">
        <v>634</v>
      </c>
      <c r="I102" s="4" t="s">
        <v>662</v>
      </c>
    </row>
    <row r="103" spans="1:17">
      <c r="A103" s="4" t="s">
        <v>628</v>
      </c>
      <c r="I103" s="5" t="n">
        <v>2</v>
      </c>
    </row>
    <row r="104" spans="1:17">
      <c r="A104" s="4" t="s">
        <v>629</v>
      </c>
      <c r="I104" s="4" t="s">
        <v>406</v>
      </c>
    </row>
    <row r="105" spans="1:17">
      <c r="A105" s="4" t="s">
        <v>667</v>
      </c>
    </row>
    <row r="106" spans="1:17">
      <c r="A106" s="3" t="s">
        <v>626</v>
      </c>
    </row>
    <row r="107" spans="1:17">
      <c r="A107" s="4" t="s">
        <v>634</v>
      </c>
      <c r="F107" s="4" t="s">
        <v>668</v>
      </c>
    </row>
    <row r="108" spans="1:17">
      <c r="A108" s="4" t="s">
        <v>669</v>
      </c>
    </row>
    <row r="109" spans="1:17">
      <c r="A109" s="3" t="s">
        <v>626</v>
      </c>
    </row>
    <row r="110" spans="1:17">
      <c r="A110" s="4" t="s">
        <v>640</v>
      </c>
      <c r="F110" s="5" t="n">
        <v>14500</v>
      </c>
    </row>
    <row r="111" spans="1:17">
      <c r="A111" s="4" t="s">
        <v>637</v>
      </c>
    </row>
    <row r="112" spans="1:17">
      <c r="A112" s="3" t="s">
        <v>626</v>
      </c>
    </row>
    <row r="113" spans="1:17">
      <c r="A113" s="4" t="s">
        <v>634</v>
      </c>
      <c r="G113" s="4" t="s">
        <v>427</v>
      </c>
    </row>
    <row r="114" spans="1:17">
      <c r="A114" s="4" t="s">
        <v>670</v>
      </c>
    </row>
    <row r="115" spans="1:17">
      <c r="A115" s="3" t="s">
        <v>626</v>
      </c>
    </row>
    <row r="116" spans="1:17">
      <c r="A116" s="4" t="s">
        <v>634</v>
      </c>
      <c r="D116" s="4" t="s">
        <v>427</v>
      </c>
    </row>
    <row r="117" spans="1:17">
      <c r="A117" s="4" t="s">
        <v>628</v>
      </c>
      <c r="D117" s="5" t="n">
        <v>2</v>
      </c>
    </row>
    <row r="118" spans="1:17">
      <c r="A118" s="4" t="s">
        <v>629</v>
      </c>
      <c r="D118" s="4" t="s">
        <v>406</v>
      </c>
    </row>
    <row r="119" spans="1:17">
      <c r="A119" s="4" t="s">
        <v>671</v>
      </c>
    </row>
    <row r="120" spans="1:17">
      <c r="A120" s="3" t="s">
        <v>626</v>
      </c>
    </row>
    <row r="121" spans="1:17">
      <c r="A121" s="4" t="s">
        <v>634</v>
      </c>
      <c r="C121" s="4" t="s">
        <v>406</v>
      </c>
    </row>
    <row r="122" spans="1:17">
      <c r="A122" s="4" t="s">
        <v>646</v>
      </c>
      <c r="C122" s="5" t="n">
        <v>115334</v>
      </c>
    </row>
    <row r="123" spans="1:17">
      <c r="A123" s="4" t="s">
        <v>672</v>
      </c>
    </row>
    <row r="124" spans="1:17">
      <c r="A124" s="3" t="s">
        <v>626</v>
      </c>
    </row>
    <row r="125" spans="1:17">
      <c r="A125" s="4" t="s">
        <v>673</v>
      </c>
      <c r="N125" s="6" t="n">
        <v>259426000</v>
      </c>
      <c r="O125" s="5" t="n">
        <v>240654000</v>
      </c>
      <c r="P125" s="5" t="n">
        <v>175448000</v>
      </c>
    </row>
    <row r="126" spans="1:17">
      <c r="A126" s="4" t="s">
        <v>674</v>
      </c>
    </row>
    <row r="127" spans="1:17">
      <c r="A127" s="3" t="s">
        <v>626</v>
      </c>
    </row>
    <row r="128" spans="1:17">
      <c r="A128" s="4" t="s">
        <v>673</v>
      </c>
      <c r="N128" s="5" t="n">
        <v>7477000</v>
      </c>
      <c r="O128" s="5" t="n">
        <v>6626000</v>
      </c>
      <c r="P128" s="5" t="n">
        <v>5121000</v>
      </c>
    </row>
    <row r="129" spans="1:17">
      <c r="A129" s="4" t="s">
        <v>675</v>
      </c>
    </row>
    <row r="130" spans="1:17">
      <c r="A130" s="3" t="s">
        <v>626</v>
      </c>
    </row>
    <row r="131" spans="1:17">
      <c r="A131" s="4" t="s">
        <v>673</v>
      </c>
      <c r="N131" s="6" t="n">
        <v>7468000</v>
      </c>
      <c r="O131" s="6" t="n">
        <v>6899000</v>
      </c>
      <c r="P131" s="6" t="n">
        <v>4805000</v>
      </c>
    </row>
    <row r="132" spans="1:17">
      <c r="A132" s="4" t="s">
        <v>676</v>
      </c>
    </row>
    <row r="133" spans="1:17">
      <c r="A133" s="3" t="s">
        <v>626</v>
      </c>
    </row>
    <row r="134" spans="1:17">
      <c r="A134" s="4" t="s">
        <v>677</v>
      </c>
      <c r="B134" s="5" t="n">
        <v>30</v>
      </c>
    </row>
    <row r="135" spans="1:17">
      <c r="A135" s="4" t="s">
        <v>678</v>
      </c>
    </row>
    <row r="136" spans="1:17">
      <c r="A136" s="3" t="s">
        <v>626</v>
      </c>
    </row>
    <row r="137" spans="1:17">
      <c r="A137" s="4" t="s">
        <v>640</v>
      </c>
      <c r="J137" s="5" t="n">
        <v>30000</v>
      </c>
    </row>
    <row r="138" spans="1:17">
      <c r="A138" s="4" t="s">
        <v>679</v>
      </c>
    </row>
    <row r="139" spans="1:17">
      <c r="A139" s="3" t="s">
        <v>626</v>
      </c>
    </row>
    <row r="140" spans="1:17">
      <c r="A140" s="4" t="s">
        <v>640</v>
      </c>
      <c r="J140" s="5" t="n">
        <v>5000</v>
      </c>
    </row>
    <row r="141" spans="1:17">
      <c r="A141" s="4" t="s">
        <v>680</v>
      </c>
    </row>
    <row r="142" spans="1:17">
      <c r="A142" s="3" t="s">
        <v>626</v>
      </c>
    </row>
    <row r="143" spans="1:17">
      <c r="A143" s="4" t="s">
        <v>677</v>
      </c>
      <c r="B143" s="7" t="n">
        <v>11.5</v>
      </c>
    </row>
    <row r="144" spans="1:17">
      <c r="A144" s="4" t="s">
        <v>681</v>
      </c>
    </row>
    <row r="145" spans="1:17">
      <c r="A145" s="3" t="s">
        <v>626</v>
      </c>
    </row>
    <row r="146" spans="1:17">
      <c r="A146" s="4" t="s">
        <v>634</v>
      </c>
      <c r="N146" s="4" t="s">
        <v>425</v>
      </c>
    </row>
    <row r="147" spans="1:17">
      <c r="A147" s="4" t="s">
        <v>682</v>
      </c>
    </row>
    <row r="148" spans="1:17">
      <c r="A148" s="3" t="s">
        <v>626</v>
      </c>
    </row>
    <row r="149" spans="1:17">
      <c r="A149" s="4" t="s">
        <v>634</v>
      </c>
      <c r="N149" s="4" t="s">
        <v>406</v>
      </c>
    </row>
    <row r="150" spans="1:17">
      <c r="A150" s="4" t="s">
        <v>683</v>
      </c>
    </row>
    <row r="151" spans="1:17">
      <c r="A151" s="3" t="s">
        <v>626</v>
      </c>
    </row>
    <row r="152" spans="1:17">
      <c r="A152" s="4" t="s">
        <v>684</v>
      </c>
      <c r="N152" s="4" t="s">
        <v>685</v>
      </c>
      <c r="Q152" s="4" t="s">
        <v>685</v>
      </c>
    </row>
    <row r="153" spans="1:17">
      <c r="A153" s="4" t="s">
        <v>686</v>
      </c>
    </row>
    <row r="154" spans="1:17">
      <c r="A154" s="3" t="s">
        <v>626</v>
      </c>
    </row>
    <row r="155" spans="1:17">
      <c r="A155" s="4" t="s">
        <v>687</v>
      </c>
      <c r="C155" s="5" t="n">
        <v>2683000</v>
      </c>
    </row>
    <row r="156" spans="1:17">
      <c r="A156" s="4" t="s">
        <v>688</v>
      </c>
    </row>
    <row r="157" spans="1:17">
      <c r="A157" s="3" t="s">
        <v>626</v>
      </c>
    </row>
    <row r="158" spans="1:17">
      <c r="A158" s="4" t="s">
        <v>687</v>
      </c>
      <c r="C158" s="5" t="n">
        <v>1788000</v>
      </c>
    </row>
    <row r="159" spans="1:17">
      <c r="A159" s="4" t="s">
        <v>689</v>
      </c>
    </row>
    <row r="160" spans="1:17">
      <c r="A160" s="3" t="s">
        <v>626</v>
      </c>
    </row>
    <row r="161" spans="1:17">
      <c r="A161" s="4" t="s">
        <v>687</v>
      </c>
      <c r="C161" s="5" t="n">
        <v>89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9"/>
    <col customWidth="1" max="7" min="7" width="21"/>
    <col customWidth="1" max="8" min="8" width="21"/>
    <col customWidth="1" max="9" min="9" width="17"/>
    <col customWidth="1" max="10" min="10" width="14"/>
    <col customWidth="1" max="11" min="11" width="24"/>
    <col customWidth="1" max="12" min="12" width="21"/>
    <col customWidth="1" max="13" min="13" width="21"/>
    <col customWidth="1" max="14" min="14" width="28"/>
    <col customWidth="1" max="15" min="15" width="17"/>
    <col customWidth="1" max="16" min="16" width="17"/>
  </cols>
  <sheetData>
    <row r="1" spans="1:16">
      <c r="A1" s="1" t="s">
        <v>690</v>
      </c>
      <c r="B1" s="2" t="s">
        <v>691</v>
      </c>
      <c r="C1" s="2" t="s">
        <v>692</v>
      </c>
      <c r="D1" s="2" t="s">
        <v>693</v>
      </c>
      <c r="E1" s="2" t="s">
        <v>694</v>
      </c>
      <c r="F1" s="2" t="s">
        <v>695</v>
      </c>
      <c r="G1" s="2" t="s">
        <v>455</v>
      </c>
      <c r="H1" s="2" t="s">
        <v>696</v>
      </c>
      <c r="I1" s="2" t="s">
        <v>697</v>
      </c>
      <c r="J1" s="2" t="s">
        <v>698</v>
      </c>
      <c r="K1" s="2" t="s">
        <v>699</v>
      </c>
      <c r="L1" s="2" t="s">
        <v>530</v>
      </c>
      <c r="M1" s="2" t="s">
        <v>459</v>
      </c>
      <c r="N1" s="2" t="s">
        <v>700</v>
      </c>
      <c r="O1" s="2" t="s">
        <v>701</v>
      </c>
      <c r="P1" s="2" t="s">
        <v>702</v>
      </c>
    </row>
    <row r="2" spans="1:16">
      <c r="A2" s="3" t="s">
        <v>209</v>
      </c>
    </row>
    <row r="3" spans="1:16">
      <c r="A3" s="4" t="s">
        <v>703</v>
      </c>
      <c r="K3" s="6" t="n">
        <v>129599000</v>
      </c>
      <c r="L3" s="6" t="n">
        <v>125433000</v>
      </c>
      <c r="M3" s="6" t="n">
        <v>129768000</v>
      </c>
    </row>
    <row r="4" spans="1:16">
      <c r="A4" s="4" t="s">
        <v>704</v>
      </c>
      <c r="K4" s="5" t="n">
        <v>131819000</v>
      </c>
      <c r="L4" s="5" t="n">
        <v>97771000</v>
      </c>
      <c r="M4" s="5" t="n">
        <v>46511000</v>
      </c>
    </row>
    <row r="5" spans="1:16">
      <c r="A5" s="4" t="s">
        <v>705</v>
      </c>
      <c r="K5" s="5" t="n">
        <v>68613000</v>
      </c>
      <c r="L5" s="5" t="n">
        <v>64050000</v>
      </c>
      <c r="M5" s="6" t="n">
        <v>53364000</v>
      </c>
    </row>
    <row r="6" spans="1:16">
      <c r="A6" s="3" t="s">
        <v>706</v>
      </c>
    </row>
    <row r="7" spans="1:16">
      <c r="A7" s="4" t="s">
        <v>45</v>
      </c>
      <c r="K7" s="5" t="n">
        <v>169472000</v>
      </c>
      <c r="L7" s="5" t="n">
        <v>171903000</v>
      </c>
    </row>
    <row r="8" spans="1:16">
      <c r="A8" s="3" t="s">
        <v>273</v>
      </c>
    </row>
    <row r="9" spans="1:16">
      <c r="A9" s="4" t="s">
        <v>512</v>
      </c>
      <c r="K9" s="6" t="n">
        <v>6502000</v>
      </c>
      <c r="L9" s="6" t="n">
        <v>7968000</v>
      </c>
    </row>
    <row r="10" spans="1:16">
      <c r="A10" s="4" t="s">
        <v>707</v>
      </c>
      <c r="K10" s="4" t="s">
        <v>708</v>
      </c>
    </row>
    <row r="11" spans="1:16">
      <c r="A11" s="4" t="s">
        <v>388</v>
      </c>
      <c r="K11" s="4" t="s">
        <v>389</v>
      </c>
    </row>
    <row r="12" spans="1:16">
      <c r="A12" s="4" t="s">
        <v>709</v>
      </c>
    </row>
    <row r="13" spans="1:16">
      <c r="A13" s="3" t="s">
        <v>273</v>
      </c>
    </row>
    <row r="14" spans="1:16">
      <c r="A14" s="4" t="s">
        <v>388</v>
      </c>
      <c r="K14" s="4" t="s">
        <v>391</v>
      </c>
      <c r="L14" s="4" t="s">
        <v>710</v>
      </c>
    </row>
    <row r="15" spans="1:16">
      <c r="A15" s="4" t="s">
        <v>711</v>
      </c>
    </row>
    <row r="16" spans="1:16">
      <c r="A16" s="3" t="s">
        <v>273</v>
      </c>
    </row>
    <row r="17" spans="1:16">
      <c r="A17" s="4" t="s">
        <v>512</v>
      </c>
      <c r="K17" s="6" t="n">
        <v>10961000</v>
      </c>
      <c r="L17" s="6" t="n">
        <v>10282000</v>
      </c>
    </row>
    <row r="18" spans="1:16">
      <c r="A18" s="4" t="s">
        <v>712</v>
      </c>
      <c r="K18" s="4" t="s">
        <v>713</v>
      </c>
    </row>
    <row r="19" spans="1:16">
      <c r="A19" s="4" t="s">
        <v>714</v>
      </c>
      <c r="K19" s="6" t="n">
        <v>17807000</v>
      </c>
    </row>
    <row r="20" spans="1:16">
      <c r="A20" s="4" t="s">
        <v>715</v>
      </c>
      <c r="K20" s="6" t="n">
        <v>5932000</v>
      </c>
    </row>
    <row r="21" spans="1:16">
      <c r="A21" s="4" t="s">
        <v>716</v>
      </c>
      <c r="K21" s="4" t="s">
        <v>406</v>
      </c>
    </row>
    <row r="22" spans="1:16">
      <c r="A22" s="4" t="s">
        <v>717</v>
      </c>
      <c r="F22" s="5" t="n">
        <v>2</v>
      </c>
    </row>
    <row r="23" spans="1:16">
      <c r="A23" s="4" t="s">
        <v>718</v>
      </c>
      <c r="I23" s="5" t="n">
        <v>10</v>
      </c>
      <c r="K23" s="5" t="n">
        <v>80</v>
      </c>
    </row>
    <row r="24" spans="1:16">
      <c r="A24" s="4" t="s">
        <v>719</v>
      </c>
    </row>
    <row r="25" spans="1:16">
      <c r="A25" s="3" t="s">
        <v>273</v>
      </c>
    </row>
    <row r="26" spans="1:16">
      <c r="A26" s="4" t="s">
        <v>720</v>
      </c>
      <c r="K26" s="6" t="n">
        <v>20000000</v>
      </c>
    </row>
    <row r="27" spans="1:16">
      <c r="A27" s="4" t="s">
        <v>721</v>
      </c>
    </row>
    <row r="28" spans="1:16">
      <c r="A28" s="3" t="s">
        <v>273</v>
      </c>
    </row>
    <row r="29" spans="1:16">
      <c r="A29" s="4" t="s">
        <v>720</v>
      </c>
      <c r="K29" s="6" t="n">
        <v>75000000</v>
      </c>
    </row>
    <row r="30" spans="1:16">
      <c r="A30" s="4" t="s">
        <v>722</v>
      </c>
      <c r="K30" s="4" t="s">
        <v>427</v>
      </c>
    </row>
    <row r="31" spans="1:16">
      <c r="A31" s="4" t="s">
        <v>723</v>
      </c>
    </row>
    <row r="32" spans="1:16">
      <c r="A32" s="3" t="s">
        <v>273</v>
      </c>
    </row>
    <row r="33" spans="1:16">
      <c r="A33" s="4" t="s">
        <v>724</v>
      </c>
      <c r="J33" s="4" t="s">
        <v>417</v>
      </c>
    </row>
    <row r="34" spans="1:16">
      <c r="A34" s="4" t="s">
        <v>725</v>
      </c>
    </row>
    <row r="35" spans="1:16">
      <c r="A35" s="3" t="s">
        <v>273</v>
      </c>
    </row>
    <row r="36" spans="1:16">
      <c r="A36" s="4" t="s">
        <v>512</v>
      </c>
      <c r="K36" s="6" t="n">
        <v>130817000</v>
      </c>
      <c r="L36" s="6" t="n">
        <v>136487000</v>
      </c>
    </row>
    <row r="37" spans="1:16">
      <c r="A37" s="4" t="s">
        <v>715</v>
      </c>
      <c r="K37" s="5" t="n">
        <v>46189000</v>
      </c>
    </row>
    <row r="38" spans="1:16">
      <c r="A38" s="4" t="s">
        <v>722</v>
      </c>
      <c r="G38" s="4" t="s">
        <v>427</v>
      </c>
    </row>
    <row r="39" spans="1:16">
      <c r="A39" s="4" t="s">
        <v>726</v>
      </c>
      <c r="K39" s="6" t="n">
        <v>100000</v>
      </c>
    </row>
    <row r="40" spans="1:16">
      <c r="A40" s="4" t="s">
        <v>422</v>
      </c>
    </row>
    <row r="41" spans="1:16">
      <c r="A41" s="3" t="s">
        <v>706</v>
      </c>
    </row>
    <row r="42" spans="1:16">
      <c r="A42" s="4" t="s">
        <v>727</v>
      </c>
      <c r="K42" s="4" t="s">
        <v>425</v>
      </c>
    </row>
    <row r="43" spans="1:16">
      <c r="A43" s="4" t="s">
        <v>426</v>
      </c>
    </row>
    <row r="44" spans="1:16">
      <c r="A44" s="3" t="s">
        <v>706</v>
      </c>
    </row>
    <row r="45" spans="1:16">
      <c r="A45" s="4" t="s">
        <v>727</v>
      </c>
      <c r="K45" s="4" t="s">
        <v>417</v>
      </c>
    </row>
    <row r="46" spans="1:16">
      <c r="A46" s="4" t="s">
        <v>728</v>
      </c>
    </row>
    <row r="47" spans="1:16">
      <c r="A47" s="3" t="s">
        <v>729</v>
      </c>
    </row>
    <row r="48" spans="1:16">
      <c r="A48" s="4" t="s">
        <v>730</v>
      </c>
      <c r="K48" s="8" t="n">
        <v>1.5</v>
      </c>
    </row>
    <row r="49" spans="1:16">
      <c r="A49" s="4" t="s">
        <v>731</v>
      </c>
      <c r="K49" s="9" t="n">
        <v>0.5</v>
      </c>
    </row>
    <row r="50" spans="1:16">
      <c r="A50" s="4" t="s">
        <v>732</v>
      </c>
    </row>
    <row r="51" spans="1:16">
      <c r="A51" s="3" t="s">
        <v>729</v>
      </c>
    </row>
    <row r="52" spans="1:16">
      <c r="A52" s="4" t="s">
        <v>730</v>
      </c>
      <c r="K52" s="9" t="n">
        <v>2.99</v>
      </c>
    </row>
    <row r="53" spans="1:16">
      <c r="A53" s="4" t="s">
        <v>733</v>
      </c>
    </row>
    <row r="54" spans="1:16">
      <c r="A54" s="3" t="s">
        <v>273</v>
      </c>
    </row>
    <row r="55" spans="1:16">
      <c r="A55" s="4" t="s">
        <v>718</v>
      </c>
      <c r="O55" s="5" t="n">
        <v>15</v>
      </c>
    </row>
    <row r="56" spans="1:16">
      <c r="A56" s="4" t="s">
        <v>734</v>
      </c>
    </row>
    <row r="57" spans="1:16">
      <c r="A57" s="3" t="s">
        <v>273</v>
      </c>
    </row>
    <row r="58" spans="1:16">
      <c r="A58" s="4" t="s">
        <v>718</v>
      </c>
      <c r="P58" s="5" t="n">
        <v>500</v>
      </c>
    </row>
    <row r="59" spans="1:16">
      <c r="A59" s="4" t="s">
        <v>735</v>
      </c>
    </row>
    <row r="60" spans="1:16">
      <c r="A60" s="3" t="s">
        <v>273</v>
      </c>
    </row>
    <row r="61" spans="1:16">
      <c r="A61" s="4" t="s">
        <v>716</v>
      </c>
      <c r="K61" s="4" t="s">
        <v>736</v>
      </c>
    </row>
    <row r="62" spans="1:16">
      <c r="A62" s="4" t="s">
        <v>720</v>
      </c>
      <c r="K62" s="6" t="n">
        <v>100000000</v>
      </c>
    </row>
    <row r="63" spans="1:16">
      <c r="A63" s="4" t="s">
        <v>722</v>
      </c>
      <c r="K63" s="4" t="s">
        <v>427</v>
      </c>
    </row>
    <row r="64" spans="1:16">
      <c r="A64" s="4" t="s">
        <v>737</v>
      </c>
      <c r="K64" s="6" t="n">
        <v>3936000</v>
      </c>
    </row>
    <row r="65" spans="1:16">
      <c r="A65" s="4" t="s">
        <v>738</v>
      </c>
    </row>
    <row r="66" spans="1:16">
      <c r="A66" s="3" t="s">
        <v>273</v>
      </c>
    </row>
    <row r="67" spans="1:16">
      <c r="A67" s="4" t="s">
        <v>720</v>
      </c>
      <c r="G67" s="6" t="n">
        <v>100000000</v>
      </c>
    </row>
    <row r="68" spans="1:16">
      <c r="A68" s="4" t="s">
        <v>739</v>
      </c>
    </row>
    <row r="69" spans="1:16">
      <c r="A69" s="3" t="s">
        <v>273</v>
      </c>
    </row>
    <row r="70" spans="1:16">
      <c r="A70" s="4" t="s">
        <v>726</v>
      </c>
      <c r="B70" s="6" t="n">
        <v>515000</v>
      </c>
    </row>
    <row r="71" spans="1:16">
      <c r="A71" s="4" t="s">
        <v>740</v>
      </c>
    </row>
    <row r="72" spans="1:16">
      <c r="A72" s="3" t="s">
        <v>273</v>
      </c>
    </row>
    <row r="73" spans="1:16">
      <c r="A73" s="4" t="s">
        <v>726</v>
      </c>
      <c r="K73" s="5" t="n">
        <v>150000</v>
      </c>
    </row>
    <row r="74" spans="1:16">
      <c r="A74" s="4" t="s">
        <v>741</v>
      </c>
    </row>
    <row r="75" spans="1:16">
      <c r="A75" s="3" t="s">
        <v>273</v>
      </c>
    </row>
    <row r="76" spans="1:16">
      <c r="A76" s="4" t="s">
        <v>726</v>
      </c>
      <c r="H76" s="6" t="n">
        <v>741000</v>
      </c>
    </row>
    <row r="77" spans="1:16">
      <c r="A77" s="4" t="s">
        <v>742</v>
      </c>
    </row>
    <row r="78" spans="1:16">
      <c r="A78" s="3" t="s">
        <v>273</v>
      </c>
    </row>
    <row r="79" spans="1:16">
      <c r="A79" s="4" t="s">
        <v>726</v>
      </c>
      <c r="D79" s="6" t="n">
        <v>100000</v>
      </c>
    </row>
    <row r="80" spans="1:16">
      <c r="A80" s="4" t="s">
        <v>743</v>
      </c>
      <c r="E80" s="6" t="n">
        <v>150000</v>
      </c>
    </row>
    <row r="81" spans="1:16">
      <c r="A81" s="4" t="s">
        <v>744</v>
      </c>
      <c r="N81" s="4" t="s">
        <v>745</v>
      </c>
    </row>
    <row r="82" spans="1:16">
      <c r="A82" s="4" t="s">
        <v>746</v>
      </c>
      <c r="N82" s="5" t="n">
        <v>17</v>
      </c>
    </row>
    <row r="83" spans="1:16">
      <c r="A83" s="4" t="s">
        <v>747</v>
      </c>
      <c r="N83" s="8" t="n">
        <v>35.7</v>
      </c>
    </row>
    <row r="84" spans="1:16">
      <c r="A84" s="4" t="s">
        <v>748</v>
      </c>
    </row>
    <row r="85" spans="1:16">
      <c r="A85" s="3" t="s">
        <v>273</v>
      </c>
    </row>
    <row r="86" spans="1:16">
      <c r="A86" s="4" t="s">
        <v>726</v>
      </c>
      <c r="K86" s="5" t="n">
        <v>645000</v>
      </c>
    </row>
    <row r="87" spans="1:16">
      <c r="A87" s="4" t="s">
        <v>749</v>
      </c>
    </row>
    <row r="88" spans="1:16">
      <c r="A88" s="3" t="s">
        <v>273</v>
      </c>
    </row>
    <row r="89" spans="1:16">
      <c r="A89" s="4" t="s">
        <v>750</v>
      </c>
      <c r="C89" s="6" t="n">
        <v>100000</v>
      </c>
    </row>
    <row r="90" spans="1:16">
      <c r="A90" s="4" t="s">
        <v>751</v>
      </c>
    </row>
    <row r="91" spans="1:16">
      <c r="A91" s="3" t="s">
        <v>273</v>
      </c>
    </row>
    <row r="92" spans="1:16">
      <c r="A92" s="4" t="s">
        <v>726</v>
      </c>
      <c r="K92" s="6"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28</v>
      </c>
    </row>
    <row r="2" spans="1:2">
      <c r="A2" s="3" t="s">
        <v>753</v>
      </c>
    </row>
    <row r="3" spans="1:2">
      <c r="A3" s="5" t="n">
        <v>2019</v>
      </c>
      <c r="B3" s="6" t="n">
        <v>342210</v>
      </c>
    </row>
    <row r="4" spans="1:2">
      <c r="A4" s="5" t="n">
        <v>2020</v>
      </c>
      <c r="B4" s="5" t="n">
        <v>321177</v>
      </c>
    </row>
    <row r="5" spans="1:2">
      <c r="A5" s="5" t="n">
        <v>2021</v>
      </c>
      <c r="B5" s="5" t="n">
        <v>284963</v>
      </c>
    </row>
    <row r="6" spans="1:2">
      <c r="A6" s="5" t="n">
        <v>2022</v>
      </c>
      <c r="B6" s="5" t="n">
        <v>179735</v>
      </c>
    </row>
    <row r="7" spans="1:2">
      <c r="A7" s="5" t="n">
        <v>2023</v>
      </c>
      <c r="B7" s="5" t="n">
        <v>169901</v>
      </c>
    </row>
    <row r="8" spans="1:2">
      <c r="A8" s="4" t="s">
        <v>605</v>
      </c>
      <c r="B8" s="5" t="n">
        <v>542513</v>
      </c>
    </row>
    <row r="9" spans="1:2">
      <c r="A9" s="4" t="s">
        <v>754</v>
      </c>
      <c r="B9" s="6" t="n">
        <v>18404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45"/>
    <col customWidth="1" max="3" min="3" width="21"/>
    <col customWidth="1" max="4" min="4" width="21"/>
  </cols>
  <sheetData>
    <row r="1" spans="1:4">
      <c r="A1" s="1" t="s">
        <v>755</v>
      </c>
      <c r="B1" s="2" t="s">
        <v>1</v>
      </c>
    </row>
    <row r="2" spans="1:4">
      <c r="B2" s="2" t="s">
        <v>756</v>
      </c>
      <c r="C2" s="2" t="s">
        <v>530</v>
      </c>
      <c r="D2" s="2" t="s">
        <v>459</v>
      </c>
    </row>
    <row r="3" spans="1:4">
      <c r="A3" s="3" t="s">
        <v>757</v>
      </c>
    </row>
    <row r="4" spans="1:4">
      <c r="A4" s="4" t="s">
        <v>758</v>
      </c>
      <c r="B4" s="5" t="n">
        <v>0</v>
      </c>
    </row>
    <row r="5" spans="1:4">
      <c r="A5" s="4" t="s">
        <v>388</v>
      </c>
      <c r="B5" s="4" t="s">
        <v>389</v>
      </c>
    </row>
    <row r="6" spans="1:4">
      <c r="A6" s="4" t="s">
        <v>759</v>
      </c>
      <c r="B6" s="5" t="n">
        <v>2</v>
      </c>
    </row>
    <row r="7" spans="1:4">
      <c r="A7" s="4" t="s">
        <v>760</v>
      </c>
      <c r="B7" s="6" t="n">
        <v>102944000</v>
      </c>
      <c r="C7" s="6" t="n">
        <v>457200000</v>
      </c>
      <c r="D7" s="6" t="n">
        <v>235886000</v>
      </c>
    </row>
    <row r="8" spans="1:4">
      <c r="A8" s="4" t="s">
        <v>761</v>
      </c>
    </row>
    <row r="9" spans="1:4">
      <c r="A9" s="3" t="s">
        <v>757</v>
      </c>
    </row>
    <row r="10" spans="1:4">
      <c r="A10" s="4" t="s">
        <v>762</v>
      </c>
      <c r="B10" s="5" t="n">
        <v>1</v>
      </c>
    </row>
    <row r="11" spans="1:4">
      <c r="A11" s="4" t="s">
        <v>29</v>
      </c>
    </row>
    <row r="12" spans="1:4">
      <c r="A12" s="3" t="s">
        <v>757</v>
      </c>
    </row>
    <row r="13" spans="1:4">
      <c r="A13" s="4" t="s">
        <v>758</v>
      </c>
      <c r="B13" s="5" t="n">
        <v>100</v>
      </c>
    </row>
    <row r="14" spans="1:4">
      <c r="A14" s="4" t="s">
        <v>763</v>
      </c>
    </row>
    <row r="15" spans="1:4">
      <c r="A15" s="3" t="s">
        <v>757</v>
      </c>
    </row>
    <row r="16" spans="1:4">
      <c r="A16" s="4" t="s">
        <v>764</v>
      </c>
      <c r="B16" s="6" t="n">
        <v>0</v>
      </c>
    </row>
    <row r="17" spans="1:4">
      <c r="A17" s="4" t="s">
        <v>765</v>
      </c>
      <c r="B17" s="5" t="n">
        <v>1000000</v>
      </c>
    </row>
    <row r="18" spans="1:4">
      <c r="A18" s="4" t="s">
        <v>766</v>
      </c>
    </row>
    <row r="19" spans="1:4">
      <c r="A19" s="3" t="s">
        <v>757</v>
      </c>
    </row>
    <row r="20" spans="1:4">
      <c r="A20" s="4" t="s">
        <v>684</v>
      </c>
      <c r="B20" s="4" t="s">
        <v>767</v>
      </c>
    </row>
    <row r="21" spans="1:4">
      <c r="A21" s="4" t="s">
        <v>768</v>
      </c>
    </row>
    <row r="22" spans="1:4">
      <c r="A22" s="3" t="s">
        <v>757</v>
      </c>
    </row>
    <row r="23" spans="1:4">
      <c r="A23" s="4" t="s">
        <v>684</v>
      </c>
      <c r="B23" s="4" t="s">
        <v>767</v>
      </c>
    </row>
    <row r="24" spans="1:4">
      <c r="A24" s="4" t="s">
        <v>107</v>
      </c>
    </row>
    <row r="25" spans="1:4">
      <c r="A25" s="3" t="s">
        <v>757</v>
      </c>
    </row>
    <row r="26" spans="1:4">
      <c r="A26" s="4" t="s">
        <v>760</v>
      </c>
      <c r="B26" s="6" t="n">
        <v>44000</v>
      </c>
      <c r="C26" s="6" t="n">
        <v>95000</v>
      </c>
      <c r="D26" s="6" t="n">
        <v>26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6</v>
      </c>
      <c r="B1" s="2" t="s">
        <v>1</v>
      </c>
    </row>
    <row r="2" spans="1:4">
      <c r="B2" s="2" t="s">
        <v>2</v>
      </c>
      <c r="C2" s="2" t="s">
        <v>32</v>
      </c>
      <c r="D2" s="2" t="s">
        <v>34</v>
      </c>
    </row>
    <row r="3" spans="1:4">
      <c r="A3" s="4" t="s">
        <v>177</v>
      </c>
      <c r="B3" s="6" t="n">
        <v>9326</v>
      </c>
      <c r="C3" s="6" t="n">
        <v>5937</v>
      </c>
      <c r="D3" s="6" t="n">
        <v>83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34</v>
      </c>
    </row>
    <row r="3" spans="1:4">
      <c r="A3" s="4" t="s">
        <v>770</v>
      </c>
    </row>
    <row r="4" spans="1:4">
      <c r="A4" s="3" t="s">
        <v>771</v>
      </c>
    </row>
    <row r="5" spans="1:4">
      <c r="A5" s="4" t="s">
        <v>772</v>
      </c>
      <c r="B5" s="5" t="n">
        <v>2500742</v>
      </c>
      <c r="C5" s="5" t="n">
        <v>1638075</v>
      </c>
      <c r="D5" s="5" t="n">
        <v>1792000</v>
      </c>
    </row>
    <row r="6" spans="1:4">
      <c r="A6" s="4" t="s">
        <v>773</v>
      </c>
    </row>
    <row r="7" spans="1:4">
      <c r="A7" s="3" t="s">
        <v>771</v>
      </c>
    </row>
    <row r="8" spans="1:4">
      <c r="A8" s="4" t="s">
        <v>772</v>
      </c>
      <c r="B8" s="5" t="n">
        <v>0</v>
      </c>
      <c r="C8" s="5" t="n">
        <v>0</v>
      </c>
      <c r="D8" s="5" t="n">
        <v>0</v>
      </c>
    </row>
    <row r="9" spans="1:4">
      <c r="A9" s="4" t="s">
        <v>774</v>
      </c>
    </row>
    <row r="10" spans="1:4">
      <c r="A10" s="3" t="s">
        <v>771</v>
      </c>
    </row>
    <row r="11" spans="1:4">
      <c r="A11" s="4" t="s">
        <v>775</v>
      </c>
      <c r="B11" s="6" t="n">
        <v>20212</v>
      </c>
      <c r="C11" s="6" t="n">
        <v>21503</v>
      </c>
      <c r="D11" s="6" t="n">
        <v>18296</v>
      </c>
    </row>
    <row r="12" spans="1:4">
      <c r="A12" s="4" t="s">
        <v>776</v>
      </c>
    </row>
    <row r="13" spans="1:4">
      <c r="A13" s="3" t="s">
        <v>771</v>
      </c>
    </row>
    <row r="14" spans="1:4">
      <c r="A14" s="4" t="s">
        <v>775</v>
      </c>
      <c r="B14" s="5" t="n">
        <v>1207</v>
      </c>
      <c r="C14" s="5" t="n">
        <v>0</v>
      </c>
      <c r="D14" s="5" t="n">
        <v>0</v>
      </c>
    </row>
    <row r="15" spans="1:4">
      <c r="A15" s="4" t="s">
        <v>777</v>
      </c>
    </row>
    <row r="16" spans="1:4">
      <c r="A16" s="3" t="s">
        <v>771</v>
      </c>
    </row>
    <row r="17" spans="1:4">
      <c r="A17" s="4" t="s">
        <v>775</v>
      </c>
      <c r="B17" s="6" t="n">
        <v>11545</v>
      </c>
      <c r="C17" s="6" t="n">
        <v>9369</v>
      </c>
      <c r="D17" s="6" t="n">
        <v>11020</v>
      </c>
    </row>
    <row r="18" spans="1:4">
      <c r="A18" s="4" t="s">
        <v>778</v>
      </c>
    </row>
    <row r="19" spans="1:4">
      <c r="A19" s="3" t="s">
        <v>771</v>
      </c>
    </row>
    <row r="20" spans="1:4">
      <c r="A20" s="4" t="s">
        <v>772</v>
      </c>
      <c r="B20" s="5" t="n">
        <v>58830</v>
      </c>
      <c r="C20" s="5" t="n">
        <v>762425</v>
      </c>
      <c r="D20" s="5" t="n">
        <v>360820</v>
      </c>
    </row>
    <row r="21" spans="1:4">
      <c r="A21" s="4" t="s">
        <v>779</v>
      </c>
    </row>
    <row r="22" spans="1:4">
      <c r="A22" s="3" t="s">
        <v>771</v>
      </c>
    </row>
    <row r="23" spans="1:4">
      <c r="A23" s="4" t="s">
        <v>775</v>
      </c>
      <c r="B23" s="6" t="n">
        <v>7460</v>
      </c>
      <c r="C23" s="6" t="n">
        <v>12134</v>
      </c>
      <c r="D23" s="6" t="n">
        <v>72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780</v>
      </c>
      <c r="B1" s="2" t="s">
        <v>781</v>
      </c>
      <c r="C1" s="2" t="s">
        <v>1</v>
      </c>
    </row>
    <row r="2" spans="1:5">
      <c r="B2" s="2" t="s">
        <v>782</v>
      </c>
      <c r="C2" s="2" t="s">
        <v>2</v>
      </c>
      <c r="D2" s="2" t="s">
        <v>32</v>
      </c>
      <c r="E2" s="2" t="s">
        <v>34</v>
      </c>
    </row>
    <row r="3" spans="1:5">
      <c r="A3" s="3" t="s">
        <v>442</v>
      </c>
    </row>
    <row r="4" spans="1:5">
      <c r="A4" s="4" t="s">
        <v>783</v>
      </c>
      <c r="C4" s="4" t="s">
        <v>784</v>
      </c>
      <c r="D4" s="4" t="s">
        <v>784</v>
      </c>
      <c r="E4" s="4" t="s">
        <v>784</v>
      </c>
    </row>
    <row r="5" spans="1:5">
      <c r="A5" s="4" t="s">
        <v>785</v>
      </c>
      <c r="C5" s="4" t="s">
        <v>786</v>
      </c>
      <c r="D5" s="4" t="s">
        <v>787</v>
      </c>
      <c r="E5" s="4" t="s">
        <v>788</v>
      </c>
    </row>
    <row r="6" spans="1:5">
      <c r="A6" s="4" t="s">
        <v>789</v>
      </c>
      <c r="C6" s="4" t="s">
        <v>790</v>
      </c>
      <c r="D6" s="4" t="s">
        <v>791</v>
      </c>
      <c r="E6" s="4" t="s">
        <v>792</v>
      </c>
    </row>
    <row r="7" spans="1:5">
      <c r="A7" s="4" t="s">
        <v>793</v>
      </c>
      <c r="C7" s="4" t="s">
        <v>794</v>
      </c>
      <c r="D7" s="4" t="s">
        <v>795</v>
      </c>
      <c r="E7" s="4" t="s">
        <v>796</v>
      </c>
    </row>
    <row r="8" spans="1:5">
      <c r="A8" s="4" t="s">
        <v>797</v>
      </c>
      <c r="C8" s="10" t="n">
        <v>35.25</v>
      </c>
      <c r="D8" s="10" t="n">
        <v>26.52</v>
      </c>
      <c r="E8" s="10" t="n">
        <v>26.18</v>
      </c>
    </row>
    <row r="9" spans="1:5">
      <c r="A9" s="4" t="s">
        <v>798</v>
      </c>
    </row>
    <row r="10" spans="1:5">
      <c r="A10" s="3" t="s">
        <v>442</v>
      </c>
    </row>
    <row r="11" spans="1:5">
      <c r="A11" s="4" t="s">
        <v>799</v>
      </c>
      <c r="B11" s="10" t="n">
        <v>50.23</v>
      </c>
    </row>
    <row r="12" spans="1:5">
      <c r="A12" s="4" t="s">
        <v>785</v>
      </c>
      <c r="C12" s="4" t="s">
        <v>800</v>
      </c>
    </row>
    <row r="13" spans="1:5">
      <c r="A13" s="4" t="s">
        <v>789</v>
      </c>
      <c r="C13" s="4" t="s">
        <v>801</v>
      </c>
    </row>
    <row r="14" spans="1:5">
      <c r="A14" s="4" t="s">
        <v>793</v>
      </c>
      <c r="C14" s="4" t="s">
        <v>802</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03</v>
      </c>
      <c r="B1" s="2" t="s">
        <v>1</v>
      </c>
    </row>
    <row r="2" spans="1:5">
      <c r="B2" s="2" t="s">
        <v>2</v>
      </c>
      <c r="C2" s="2" t="s">
        <v>32</v>
      </c>
      <c r="D2" s="2" t="s">
        <v>34</v>
      </c>
      <c r="E2" s="2" t="s">
        <v>35</v>
      </c>
    </row>
    <row r="3" spans="1:5">
      <c r="A3" s="4" t="s">
        <v>770</v>
      </c>
    </row>
    <row r="4" spans="1:5">
      <c r="A4" s="3" t="s">
        <v>804</v>
      </c>
    </row>
    <row r="5" spans="1:5">
      <c r="A5" s="4" t="s">
        <v>805</v>
      </c>
      <c r="B5" s="5" t="n">
        <v>6882775</v>
      </c>
      <c r="C5" s="5" t="n">
        <v>5970625</v>
      </c>
      <c r="D5" s="5" t="n">
        <v>4256375</v>
      </c>
    </row>
    <row r="6" spans="1:5">
      <c r="A6" s="4" t="s">
        <v>772</v>
      </c>
      <c r="B6" s="5" t="n">
        <v>2500742</v>
      </c>
      <c r="C6" s="5" t="n">
        <v>1638075</v>
      </c>
      <c r="D6" s="5" t="n">
        <v>1792000</v>
      </c>
    </row>
    <row r="7" spans="1:5">
      <c r="A7" s="4" t="s">
        <v>806</v>
      </c>
      <c r="B7" s="5" t="n">
        <v>-884878</v>
      </c>
      <c r="C7" s="5" t="n">
        <v>-462500</v>
      </c>
      <c r="D7" s="5" t="n">
        <v>-11250</v>
      </c>
    </row>
    <row r="8" spans="1:5">
      <c r="A8" s="4" t="s">
        <v>807</v>
      </c>
      <c r="B8" s="5" t="n">
        <v>-141981</v>
      </c>
      <c r="C8" s="5" t="n">
        <v>-263425</v>
      </c>
      <c r="D8" s="5" t="n">
        <v>-66500</v>
      </c>
    </row>
    <row r="9" spans="1:5">
      <c r="A9" s="4" t="s">
        <v>808</v>
      </c>
      <c r="B9" s="5" t="n">
        <v>8356658</v>
      </c>
      <c r="C9" s="5" t="n">
        <v>6882775</v>
      </c>
      <c r="D9" s="5" t="n">
        <v>5970625</v>
      </c>
      <c r="E9" s="5" t="n">
        <v>4256375</v>
      </c>
    </row>
    <row r="10" spans="1:5">
      <c r="A10" s="4" t="s">
        <v>809</v>
      </c>
      <c r="B10" s="5" t="n">
        <v>3531066</v>
      </c>
      <c r="C10" s="5" t="n">
        <v>2958875</v>
      </c>
      <c r="D10" s="5" t="n">
        <v>2271375</v>
      </c>
    </row>
    <row r="11" spans="1:5">
      <c r="A11" s="4" t="s">
        <v>810</v>
      </c>
      <c r="B11" s="5" t="n">
        <v>8356658</v>
      </c>
    </row>
    <row r="12" spans="1:5">
      <c r="A12" s="3" t="s">
        <v>811</v>
      </c>
    </row>
    <row r="13" spans="1:5">
      <c r="A13" s="4" t="s">
        <v>812</v>
      </c>
      <c r="B13" s="10" t="n">
        <v>27.27</v>
      </c>
      <c r="C13" s="10" t="n">
        <v>27.37</v>
      </c>
      <c r="D13" s="10" t="n">
        <v>27.89</v>
      </c>
    </row>
    <row r="14" spans="1:5">
      <c r="A14" s="4" t="s">
        <v>813</v>
      </c>
      <c r="B14" s="9" t="n">
        <v>35.25</v>
      </c>
      <c r="C14" s="9" t="n">
        <v>26.52</v>
      </c>
      <c r="D14" s="9" t="n">
        <v>26.18</v>
      </c>
    </row>
    <row r="15" spans="1:5">
      <c r="A15" s="4" t="s">
        <v>814</v>
      </c>
      <c r="B15" s="9" t="n">
        <v>27.57</v>
      </c>
      <c r="C15" s="9" t="n">
        <v>25.65</v>
      </c>
      <c r="D15" s="9" t="n">
        <v>25.86</v>
      </c>
    </row>
    <row r="16" spans="1:5">
      <c r="A16" s="4" t="s">
        <v>815</v>
      </c>
      <c r="B16" s="9" t="n">
        <v>33.49</v>
      </c>
      <c r="C16" s="9" t="n">
        <v>27.71</v>
      </c>
      <c r="D16" s="9" t="n">
        <v>28.74</v>
      </c>
    </row>
    <row r="17" spans="1:5">
      <c r="A17" s="4" t="s">
        <v>816</v>
      </c>
      <c r="B17" s="9" t="n">
        <v>29.6</v>
      </c>
      <c r="C17" s="9" t="n">
        <v>27.27</v>
      </c>
      <c r="D17" s="9" t="n">
        <v>27.37</v>
      </c>
      <c r="E17" s="10" t="n">
        <v>27.89</v>
      </c>
    </row>
    <row r="18" spans="1:5">
      <c r="A18" s="4" t="s">
        <v>817</v>
      </c>
      <c r="B18" s="9" t="n">
        <v>27.39</v>
      </c>
      <c r="C18" s="10" t="n">
        <v>27.58</v>
      </c>
      <c r="D18" s="10" t="n">
        <v>27.23</v>
      </c>
    </row>
    <row r="19" spans="1:5">
      <c r="A19" s="4" t="s">
        <v>818</v>
      </c>
      <c r="B19" s="10" t="n">
        <v>29.6</v>
      </c>
    </row>
    <row r="20" spans="1:5">
      <c r="A20" s="4" t="s">
        <v>819</v>
      </c>
      <c r="B20" s="4" t="s">
        <v>820</v>
      </c>
      <c r="C20" s="4" t="s">
        <v>821</v>
      </c>
      <c r="D20" s="4" t="s">
        <v>822</v>
      </c>
      <c r="E20" s="4" t="s">
        <v>823</v>
      </c>
    </row>
    <row r="21" spans="1:5">
      <c r="A21" s="4" t="s">
        <v>824</v>
      </c>
      <c r="B21" s="4" t="s">
        <v>427</v>
      </c>
      <c r="C21" s="4" t="s">
        <v>427</v>
      </c>
      <c r="D21" s="4" t="s">
        <v>427</v>
      </c>
    </row>
    <row r="22" spans="1:5">
      <c r="A22" s="4" t="s">
        <v>825</v>
      </c>
      <c r="B22" s="4" t="s">
        <v>826</v>
      </c>
      <c r="C22" s="4" t="s">
        <v>827</v>
      </c>
      <c r="D22" s="4" t="s">
        <v>828</v>
      </c>
    </row>
    <row r="23" spans="1:5">
      <c r="A23" s="4" t="s">
        <v>829</v>
      </c>
      <c r="B23" s="4" t="s">
        <v>820</v>
      </c>
    </row>
    <row r="24" spans="1:5">
      <c r="A24" s="4" t="s">
        <v>773</v>
      </c>
    </row>
    <row r="25" spans="1:5">
      <c r="A25" s="3" t="s">
        <v>804</v>
      </c>
    </row>
    <row r="26" spans="1:5">
      <c r="A26" s="4" t="s">
        <v>805</v>
      </c>
      <c r="B26" s="5" t="n">
        <v>486312</v>
      </c>
      <c r="C26" s="5" t="n">
        <v>612946</v>
      </c>
      <c r="D26" s="5" t="n">
        <v>640779</v>
      </c>
    </row>
    <row r="27" spans="1:5">
      <c r="A27" s="4" t="s">
        <v>772</v>
      </c>
      <c r="B27" s="5" t="n">
        <v>0</v>
      </c>
      <c r="C27" s="5" t="n">
        <v>0</v>
      </c>
      <c r="D27" s="5" t="n">
        <v>0</v>
      </c>
    </row>
    <row r="28" spans="1:5">
      <c r="A28" s="4" t="s">
        <v>806</v>
      </c>
      <c r="B28" s="5" t="n">
        <v>-243700</v>
      </c>
      <c r="C28" s="5" t="n">
        <v>-126634</v>
      </c>
      <c r="D28" s="5" t="n">
        <v>-27833</v>
      </c>
    </row>
    <row r="29" spans="1:5">
      <c r="A29" s="4" t="s">
        <v>808</v>
      </c>
      <c r="B29" s="5" t="n">
        <v>242612</v>
      </c>
      <c r="C29" s="5" t="n">
        <v>486312</v>
      </c>
      <c r="D29" s="5" t="n">
        <v>612946</v>
      </c>
      <c r="E29" s="5" t="n">
        <v>640779</v>
      </c>
    </row>
    <row r="30" spans="1:5">
      <c r="A30" s="4" t="s">
        <v>809</v>
      </c>
      <c r="B30" s="5" t="n">
        <v>242612</v>
      </c>
      <c r="C30" s="5" t="n">
        <v>486312</v>
      </c>
      <c r="D30" s="5" t="n">
        <v>612946</v>
      </c>
    </row>
    <row r="31" spans="1:5">
      <c r="A31" s="4" t="s">
        <v>810</v>
      </c>
      <c r="B31" s="5" t="n">
        <v>242612</v>
      </c>
    </row>
    <row r="32" spans="1:5">
      <c r="A32" s="3" t="s">
        <v>811</v>
      </c>
    </row>
    <row r="33" spans="1:5">
      <c r="A33" s="4" t="s">
        <v>812</v>
      </c>
      <c r="B33" s="10" t="n">
        <v>10.73</v>
      </c>
      <c r="C33" s="10" t="n">
        <v>10.62</v>
      </c>
      <c r="D33" s="10" t="n">
        <v>10.59</v>
      </c>
    </row>
    <row r="34" spans="1:5">
      <c r="A34" s="4" t="s">
        <v>814</v>
      </c>
      <c r="B34" s="9" t="n">
        <v>10.62</v>
      </c>
      <c r="C34" s="9" t="n">
        <v>10.17</v>
      </c>
      <c r="D34" s="5" t="n">
        <v>10</v>
      </c>
    </row>
    <row r="35" spans="1:5">
      <c r="A35" s="4" t="s">
        <v>816</v>
      </c>
      <c r="B35" s="9" t="n">
        <v>10.85</v>
      </c>
      <c r="C35" s="9" t="n">
        <v>10.73</v>
      </c>
      <c r="D35" s="9" t="n">
        <v>10.62</v>
      </c>
      <c r="E35" s="10" t="n">
        <v>10.59</v>
      </c>
    </row>
    <row r="36" spans="1:5">
      <c r="A36" s="4" t="s">
        <v>817</v>
      </c>
      <c r="B36" s="9" t="n">
        <v>10.85</v>
      </c>
      <c r="C36" s="10" t="n">
        <v>10.73</v>
      </c>
      <c r="D36" s="10" t="n">
        <v>10.62</v>
      </c>
    </row>
    <row r="37" spans="1:5">
      <c r="A37" s="4" t="s">
        <v>818</v>
      </c>
      <c r="B37" s="10" t="n">
        <v>10.85</v>
      </c>
    </row>
    <row r="38" spans="1:5">
      <c r="A38" s="4" t="s">
        <v>819</v>
      </c>
      <c r="B38" s="4" t="s">
        <v>830</v>
      </c>
      <c r="C38" s="4" t="s">
        <v>831</v>
      </c>
      <c r="D38" s="4" t="s">
        <v>832</v>
      </c>
      <c r="E38" s="4" t="s">
        <v>833</v>
      </c>
    </row>
    <row r="39" spans="1:5">
      <c r="A39" s="4" t="s">
        <v>825</v>
      </c>
      <c r="B39" s="4" t="s">
        <v>830</v>
      </c>
      <c r="C39" s="4" t="s">
        <v>831</v>
      </c>
      <c r="D39" s="4" t="s">
        <v>832</v>
      </c>
    </row>
    <row r="40" spans="1:5">
      <c r="A40" s="4" t="s">
        <v>829</v>
      </c>
      <c r="B40" s="4" t="s">
        <v>830</v>
      </c>
    </row>
    <row r="41" spans="1:5">
      <c r="A41" s="4" t="s">
        <v>778</v>
      </c>
    </row>
    <row r="42" spans="1:5">
      <c r="A42" s="3" t="s">
        <v>442</v>
      </c>
    </row>
    <row r="43" spans="1:5">
      <c r="A43" s="4" t="s">
        <v>834</v>
      </c>
      <c r="B43" s="5" t="n">
        <v>793954</v>
      </c>
      <c r="C43" s="5" t="n">
        <v>1095716</v>
      </c>
      <c r="D43" s="5" t="n">
        <v>521369</v>
      </c>
      <c r="E43" s="5" t="n">
        <v>294880</v>
      </c>
    </row>
    <row r="44" spans="1:5">
      <c r="A44" s="4" t="s">
        <v>835</v>
      </c>
      <c r="B44" s="10" t="n">
        <v>26.88</v>
      </c>
      <c r="C44" s="10" t="n">
        <v>25.56</v>
      </c>
      <c r="D44" s="10" t="n">
        <v>24.89</v>
      </c>
      <c r="E44" s="10" t="n">
        <v>30.87</v>
      </c>
    </row>
    <row r="45" spans="1:5">
      <c r="A45" s="3" t="s">
        <v>804</v>
      </c>
    </row>
    <row r="46" spans="1:5">
      <c r="A46" s="4" t="s">
        <v>772</v>
      </c>
      <c r="B46" s="5" t="n">
        <v>58830</v>
      </c>
      <c r="C46" s="5" t="n">
        <v>762425</v>
      </c>
      <c r="D46" s="5" t="n">
        <v>360820</v>
      </c>
    </row>
    <row r="47" spans="1:5">
      <c r="A47" s="4" t="s">
        <v>813</v>
      </c>
      <c r="B47" s="10" t="n">
        <v>47.24</v>
      </c>
      <c r="C47" s="10" t="n">
        <v>25.86</v>
      </c>
      <c r="D47" s="10" t="n">
        <v>22.44</v>
      </c>
    </row>
    <row r="48" spans="1:5">
      <c r="A48" s="4" t="s">
        <v>836</v>
      </c>
      <c r="B48" s="5" t="n">
        <v>345073</v>
      </c>
      <c r="C48" s="5" t="n">
        <v>172978</v>
      </c>
      <c r="D48" s="5" t="n">
        <v>-134331</v>
      </c>
    </row>
    <row r="49" spans="1:5">
      <c r="A49" s="4" t="s">
        <v>837</v>
      </c>
      <c r="B49" s="10" t="n">
        <v>26.13</v>
      </c>
      <c r="C49" s="10" t="n">
        <v>24.99</v>
      </c>
      <c r="D49" s="10" t="n">
        <v>31.43</v>
      </c>
    </row>
    <row r="50" spans="1:5">
      <c r="A50" s="4" t="s">
        <v>838</v>
      </c>
      <c r="B50" s="5" t="n">
        <v>15519</v>
      </c>
      <c r="C50" s="5" t="n">
        <v>-15100</v>
      </c>
      <c r="D50" s="5" t="n">
        <v>0</v>
      </c>
    </row>
    <row r="51" spans="1:5">
      <c r="A51" s="3" t="s">
        <v>811</v>
      </c>
    </row>
    <row r="52" spans="1:5">
      <c r="A52" s="4" t="s">
        <v>815</v>
      </c>
      <c r="B52" s="10" t="n">
        <v>24.18</v>
      </c>
      <c r="C52" s="10" t="n">
        <v>24.18</v>
      </c>
      <c r="D52" s="6" t="n">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9</v>
      </c>
      <c r="B1" s="2" t="s">
        <v>781</v>
      </c>
      <c r="C1" s="2" t="s">
        <v>1</v>
      </c>
    </row>
    <row r="2" spans="1:3">
      <c r="B2" s="2" t="s">
        <v>782</v>
      </c>
      <c r="C2" s="2" t="s">
        <v>2</v>
      </c>
    </row>
    <row r="3" spans="1:3">
      <c r="A3" s="4" t="s">
        <v>798</v>
      </c>
    </row>
    <row r="4" spans="1:3">
      <c r="A4" s="3" t="s">
        <v>442</v>
      </c>
    </row>
    <row r="5" spans="1:3">
      <c r="A5" s="4" t="s">
        <v>772</v>
      </c>
      <c r="B5" s="5" t="n">
        <v>179072</v>
      </c>
    </row>
    <row r="6" spans="1:3">
      <c r="A6" s="4" t="s">
        <v>840</v>
      </c>
      <c r="C6" s="6" t="n">
        <v>8303</v>
      </c>
    </row>
    <row r="7" spans="1:3">
      <c r="A7" s="4" t="s">
        <v>813</v>
      </c>
      <c r="B7" s="10" t="n">
        <v>50.23</v>
      </c>
    </row>
    <row r="8" spans="1:3">
      <c r="A8" s="4" t="s">
        <v>838</v>
      </c>
      <c r="C8" s="5" t="n">
        <v>0</v>
      </c>
    </row>
    <row r="9" spans="1:3">
      <c r="A9" s="4" t="s">
        <v>841</v>
      </c>
    </row>
    <row r="10" spans="1:3">
      <c r="A10" s="3" t="s">
        <v>442</v>
      </c>
    </row>
    <row r="11" spans="1:3">
      <c r="A11" s="4" t="s">
        <v>772</v>
      </c>
      <c r="B11" s="5" t="n">
        <v>7279188</v>
      </c>
    </row>
    <row r="12" spans="1:3">
      <c r="A12" s="4" t="s">
        <v>840</v>
      </c>
      <c r="C12" s="6" t="n">
        <v>6182</v>
      </c>
    </row>
    <row r="13" spans="1:3">
      <c r="A13" s="4" t="s">
        <v>813</v>
      </c>
      <c r="B13" s="10" t="n">
        <v>0.92</v>
      </c>
    </row>
    <row r="14" spans="1:3">
      <c r="A14" s="4" t="s">
        <v>838</v>
      </c>
      <c r="C14"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2</v>
      </c>
      <c r="B1" s="2" t="s">
        <v>2</v>
      </c>
      <c r="C1" s="2" t="s">
        <v>782</v>
      </c>
      <c r="D1" s="2" t="s">
        <v>2</v>
      </c>
      <c r="E1" s="2" t="s">
        <v>32</v>
      </c>
      <c r="F1" s="2" t="s">
        <v>34</v>
      </c>
    </row>
    <row r="2" spans="1:6">
      <c r="A2" s="4" t="s">
        <v>770</v>
      </c>
    </row>
    <row r="3" spans="1:6">
      <c r="A3" s="3" t="s">
        <v>442</v>
      </c>
    </row>
    <row r="4" spans="1:6">
      <c r="A4" s="4" t="s">
        <v>843</v>
      </c>
      <c r="D4" s="5" t="n">
        <v>2500742</v>
      </c>
      <c r="E4" s="5" t="n">
        <v>1638075</v>
      </c>
      <c r="F4" s="5" t="n">
        <v>1792000</v>
      </c>
    </row>
    <row r="5" spans="1:6">
      <c r="A5" s="4" t="s">
        <v>844</v>
      </c>
    </row>
    <row r="6" spans="1:6">
      <c r="A6" s="3" t="s">
        <v>442</v>
      </c>
    </row>
    <row r="7" spans="1:6">
      <c r="A7" s="4" t="s">
        <v>845</v>
      </c>
      <c r="D7" s="6" t="n">
        <v>23892000</v>
      </c>
      <c r="E7" s="6" t="n">
        <v>10913000</v>
      </c>
    </row>
    <row r="8" spans="1:6">
      <c r="A8" s="4" t="s">
        <v>846</v>
      </c>
      <c r="D8" s="10" t="n">
        <v>9.550000000000001</v>
      </c>
      <c r="E8" s="10" t="n">
        <v>6.66</v>
      </c>
    </row>
    <row r="9" spans="1:6">
      <c r="A9" s="4" t="s">
        <v>847</v>
      </c>
      <c r="B9" s="6" t="n">
        <v>36523000</v>
      </c>
      <c r="D9" s="6" t="n">
        <v>36523000</v>
      </c>
      <c r="E9" s="6" t="n">
        <v>56656000</v>
      </c>
    </row>
    <row r="10" spans="1:6">
      <c r="A10" s="4" t="s">
        <v>848</v>
      </c>
      <c r="B10" s="5" t="n">
        <v>19355000</v>
      </c>
      <c r="D10" s="5" t="n">
        <v>19355000</v>
      </c>
      <c r="E10" s="5" t="n">
        <v>23665000</v>
      </c>
    </row>
    <row r="11" spans="1:6">
      <c r="A11" s="4" t="s">
        <v>849</v>
      </c>
      <c r="D11" s="5" t="n">
        <v>12445000</v>
      </c>
      <c r="E11" s="6" t="n">
        <v>2365000</v>
      </c>
    </row>
    <row r="12" spans="1:6">
      <c r="A12" s="4" t="s">
        <v>840</v>
      </c>
      <c r="B12" s="5" t="n">
        <v>33162000</v>
      </c>
      <c r="D12" s="6" t="n">
        <v>33162000</v>
      </c>
    </row>
    <row r="13" spans="1:6">
      <c r="A13" s="4" t="s">
        <v>850</v>
      </c>
    </row>
    <row r="14" spans="1:6">
      <c r="A14" s="3" t="s">
        <v>442</v>
      </c>
    </row>
    <row r="15" spans="1:6">
      <c r="A15" s="4" t="s">
        <v>843</v>
      </c>
      <c r="D15" s="5" t="n">
        <v>58830</v>
      </c>
      <c r="E15" s="5" t="n">
        <v>762425</v>
      </c>
      <c r="F15" s="5" t="n">
        <v>360820</v>
      </c>
    </row>
    <row r="16" spans="1:6">
      <c r="A16" s="4" t="s">
        <v>840</v>
      </c>
      <c r="B16" s="5" t="n">
        <v>10280000</v>
      </c>
      <c r="D16" s="6" t="n">
        <v>10280000</v>
      </c>
    </row>
    <row r="17" spans="1:6">
      <c r="A17" s="4" t="s">
        <v>851</v>
      </c>
    </row>
    <row r="18" spans="1:6">
      <c r="A18" s="3" t="s">
        <v>442</v>
      </c>
    </row>
    <row r="19" spans="1:6">
      <c r="A19" s="4" t="s">
        <v>443</v>
      </c>
      <c r="C19" s="4" t="s">
        <v>413</v>
      </c>
    </row>
    <row r="20" spans="1:6">
      <c r="A20" s="4" t="s">
        <v>840</v>
      </c>
      <c r="B20" s="5" t="n">
        <v>8303000</v>
      </c>
      <c r="D20" s="5" t="n">
        <v>8303000</v>
      </c>
    </row>
    <row r="21" spans="1:6">
      <c r="A21" s="4" t="s">
        <v>852</v>
      </c>
    </row>
    <row r="22" spans="1:6">
      <c r="A22" s="3" t="s">
        <v>442</v>
      </c>
    </row>
    <row r="23" spans="1:6">
      <c r="A23" s="4" t="s">
        <v>853</v>
      </c>
      <c r="B23" s="6" t="n">
        <v>1</v>
      </c>
      <c r="D23" s="6" t="n">
        <v>1</v>
      </c>
    </row>
    <row r="24" spans="1:6">
      <c r="A24" s="4" t="s">
        <v>854</v>
      </c>
      <c r="B24" s="4" t="s">
        <v>855</v>
      </c>
      <c r="D24" s="4" t="s">
        <v>855</v>
      </c>
    </row>
    <row r="25" spans="1:6">
      <c r="A25" s="4" t="s">
        <v>840</v>
      </c>
      <c r="B25" s="6" t="n">
        <v>6182000</v>
      </c>
      <c r="D25" s="6" t="n">
        <v>6182000</v>
      </c>
    </row>
    <row r="26" spans="1:6">
      <c r="A26" s="4" t="s">
        <v>856</v>
      </c>
      <c r="B26" s="4" t="s">
        <v>857</v>
      </c>
    </row>
    <row r="27" spans="1:6">
      <c r="A27" s="4" t="s">
        <v>858</v>
      </c>
    </row>
    <row r="28" spans="1:6">
      <c r="A28" s="3" t="s">
        <v>442</v>
      </c>
    </row>
    <row r="29" spans="1:6">
      <c r="A29" s="4" t="s">
        <v>847</v>
      </c>
      <c r="B29" s="6" t="n">
        <v>5290000</v>
      </c>
      <c r="D29" s="5" t="n">
        <v>5290000</v>
      </c>
      <c r="E29" s="6" t="n">
        <v>12016000</v>
      </c>
    </row>
    <row r="30" spans="1:6">
      <c r="A30" s="4" t="s">
        <v>849</v>
      </c>
      <c r="D30" s="5" t="n">
        <v>7487000</v>
      </c>
      <c r="E30" s="5" t="n">
        <v>2301000</v>
      </c>
      <c r="F30" s="6" t="n">
        <v>461000</v>
      </c>
    </row>
    <row r="31" spans="1:6">
      <c r="A31" s="4" t="s">
        <v>840</v>
      </c>
      <c r="B31" s="6" t="n">
        <v>0</v>
      </c>
      <c r="D31" s="6" t="n">
        <v>0</v>
      </c>
      <c r="E31" s="6" t="n">
        <v>0</v>
      </c>
    </row>
    <row r="32" spans="1:6">
      <c r="A32" s="4" t="s">
        <v>773</v>
      </c>
    </row>
    <row r="33" spans="1:6">
      <c r="A33" s="3" t="s">
        <v>442</v>
      </c>
    </row>
    <row r="34" spans="1:6">
      <c r="A34" s="4" t="s">
        <v>843</v>
      </c>
      <c r="D34" s="5" t="n">
        <v>0</v>
      </c>
      <c r="E34" s="5" t="n">
        <v>0</v>
      </c>
      <c r="F34" s="5" t="n">
        <v>0</v>
      </c>
    </row>
    <row r="35" spans="1:6">
      <c r="A35" s="4" t="s">
        <v>859</v>
      </c>
      <c r="F35" s="6" t="n">
        <v>10</v>
      </c>
    </row>
    <row r="36" spans="1:6">
      <c r="A36" s="4" t="s">
        <v>860</v>
      </c>
      <c r="D36" s="5" t="n">
        <v>19400</v>
      </c>
      <c r="E36" s="5" t="n">
        <v>0</v>
      </c>
    </row>
    <row r="37" spans="1:6">
      <c r="A37" s="4" t="s">
        <v>861</v>
      </c>
      <c r="B37" s="5" t="n">
        <v>13319</v>
      </c>
      <c r="D37" s="5" t="n">
        <v>13319</v>
      </c>
      <c r="E37" s="5" t="n">
        <v>32719</v>
      </c>
    </row>
    <row r="38" spans="1:6">
      <c r="A38" s="4" t="s">
        <v>763</v>
      </c>
    </row>
    <row r="39" spans="1:6">
      <c r="A39" s="3" t="s">
        <v>442</v>
      </c>
    </row>
    <row r="40" spans="1:6">
      <c r="A40" s="4" t="s">
        <v>862</v>
      </c>
      <c r="D40" s="4" t="s">
        <v>863</v>
      </c>
    </row>
    <row r="41" spans="1:6">
      <c r="A41" s="4" t="s">
        <v>864</v>
      </c>
      <c r="D41" s="4" t="s">
        <v>413</v>
      </c>
    </row>
    <row r="42" spans="1:6">
      <c r="A42" s="4" t="s">
        <v>865</v>
      </c>
    </row>
    <row r="43" spans="1:6">
      <c r="A43" s="3" t="s">
        <v>442</v>
      </c>
    </row>
    <row r="44" spans="1:6">
      <c r="A44" s="4" t="s">
        <v>862</v>
      </c>
      <c r="D44" s="4" t="s">
        <v>863</v>
      </c>
    </row>
    <row r="45" spans="1:6">
      <c r="A45" s="4" t="s">
        <v>864</v>
      </c>
      <c r="D45" s="4" t="s">
        <v>413</v>
      </c>
    </row>
    <row r="46" spans="1:6">
      <c r="A46" s="4" t="s">
        <v>866</v>
      </c>
      <c r="D46" s="4" t="s">
        <v>427</v>
      </c>
    </row>
    <row r="47" spans="1:6">
      <c r="A47" s="4" t="s">
        <v>867</v>
      </c>
    </row>
    <row r="48" spans="1:6">
      <c r="A48" s="3" t="s">
        <v>442</v>
      </c>
    </row>
    <row r="49" spans="1:6">
      <c r="A49" s="4" t="s">
        <v>862</v>
      </c>
      <c r="D49" s="4" t="s">
        <v>868</v>
      </c>
    </row>
    <row r="50" spans="1:6">
      <c r="A50" s="4" t="s">
        <v>866</v>
      </c>
      <c r="D50" s="4" t="s">
        <v>427</v>
      </c>
    </row>
    <row r="51" spans="1:6">
      <c r="A51" s="4" t="s">
        <v>869</v>
      </c>
    </row>
    <row r="52" spans="1:6">
      <c r="A52" s="3" t="s">
        <v>442</v>
      </c>
    </row>
    <row r="53" spans="1:6">
      <c r="A53" s="4" t="s">
        <v>864</v>
      </c>
      <c r="D53" s="4" t="s">
        <v>870</v>
      </c>
    </row>
    <row r="54" spans="1:6">
      <c r="A54" s="4" t="s">
        <v>866</v>
      </c>
      <c r="D54" s="4" t="s">
        <v>427</v>
      </c>
    </row>
    <row r="55" spans="1:6">
      <c r="A55" s="4" t="s">
        <v>871</v>
      </c>
    </row>
    <row r="56" spans="1:6">
      <c r="A56" s="3" t="s">
        <v>442</v>
      </c>
    </row>
    <row r="57" spans="1:6">
      <c r="A57" s="4" t="s">
        <v>444</v>
      </c>
      <c r="D57" s="4" t="s">
        <v>398</v>
      </c>
    </row>
    <row r="58" spans="1:6">
      <c r="A58" s="4" t="s">
        <v>872</v>
      </c>
    </row>
    <row r="59" spans="1:6">
      <c r="A59" s="3" t="s">
        <v>442</v>
      </c>
    </row>
    <row r="60" spans="1:6">
      <c r="A60" s="4" t="s">
        <v>444</v>
      </c>
      <c r="D60" s="4" t="s">
        <v>855</v>
      </c>
    </row>
    <row r="61" spans="1:6">
      <c r="A61" s="4" t="s">
        <v>873</v>
      </c>
    </row>
    <row r="62" spans="1:6">
      <c r="A62" s="3" t="s">
        <v>442</v>
      </c>
    </row>
    <row r="63" spans="1:6">
      <c r="A63" s="4" t="s">
        <v>853</v>
      </c>
      <c r="B63" s="6" t="n">
        <v>2</v>
      </c>
      <c r="D63"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4</v>
      </c>
      <c r="B1" s="2" t="s">
        <v>1</v>
      </c>
    </row>
    <row r="2" spans="1:6">
      <c r="B2" s="2" t="s">
        <v>2</v>
      </c>
      <c r="C2" s="2" t="s">
        <v>32</v>
      </c>
      <c r="D2" s="2" t="s">
        <v>34</v>
      </c>
      <c r="E2" s="2" t="s">
        <v>2</v>
      </c>
      <c r="F2" s="2" t="s">
        <v>32</v>
      </c>
    </row>
    <row r="3" spans="1:6">
      <c r="A3" s="4" t="s">
        <v>875</v>
      </c>
    </row>
    <row r="4" spans="1:6">
      <c r="A4" s="3" t="s">
        <v>876</v>
      </c>
    </row>
    <row r="5" spans="1:6">
      <c r="A5" s="4" t="s">
        <v>877</v>
      </c>
      <c r="B5" s="6" t="n">
        <v>185231</v>
      </c>
      <c r="C5" s="6" t="n">
        <v>135508</v>
      </c>
    </row>
    <row r="6" spans="1:6">
      <c r="A6" s="4" t="s">
        <v>878</v>
      </c>
      <c r="B6" s="5" t="n">
        <v>47344</v>
      </c>
      <c r="C6" s="5" t="n">
        <v>40572</v>
      </c>
      <c r="D6" s="6" t="n">
        <v>36359</v>
      </c>
    </row>
    <row r="7" spans="1:6">
      <c r="A7" s="4" t="s">
        <v>879</v>
      </c>
      <c r="B7" s="5" t="n">
        <v>5793</v>
      </c>
      <c r="C7" s="5" t="n">
        <v>4336</v>
      </c>
      <c r="D7" s="5" t="n">
        <v>3096</v>
      </c>
    </row>
    <row r="8" spans="1:6">
      <c r="A8" s="4" t="s">
        <v>880</v>
      </c>
      <c r="B8" s="5" t="n">
        <v>0</v>
      </c>
      <c r="C8" s="5" t="n">
        <v>462</v>
      </c>
    </row>
    <row r="9" spans="1:6">
      <c r="A9" s="4" t="s">
        <v>881</v>
      </c>
      <c r="B9" s="5" t="n">
        <v>0</v>
      </c>
      <c r="C9" s="5" t="n">
        <v>-4881</v>
      </c>
    </row>
    <row r="10" spans="1:6">
      <c r="A10" s="4" t="s">
        <v>882</v>
      </c>
      <c r="B10" s="5" t="n">
        <v>7214</v>
      </c>
      <c r="C10" s="5" t="n">
        <v>4034</v>
      </c>
    </row>
    <row r="11" spans="1:6">
      <c r="A11" s="4" t="s">
        <v>883</v>
      </c>
      <c r="B11" s="5" t="n">
        <v>-12811</v>
      </c>
      <c r="C11" s="5" t="n">
        <v>13268</v>
      </c>
    </row>
    <row r="12" spans="1:6">
      <c r="A12" s="4" t="s">
        <v>884</v>
      </c>
      <c r="B12" s="5" t="n">
        <v>218343</v>
      </c>
      <c r="C12" s="5" t="n">
        <v>185231</v>
      </c>
      <c r="D12" s="5" t="n">
        <v>135508</v>
      </c>
    </row>
    <row r="13" spans="1:6">
      <c r="A13" s="3" t="s">
        <v>885</v>
      </c>
    </row>
    <row r="14" spans="1:6">
      <c r="A14" s="4" t="s">
        <v>886</v>
      </c>
      <c r="B14" s="5" t="n">
        <v>121652</v>
      </c>
      <c r="C14" s="5" t="n">
        <v>75367</v>
      </c>
    </row>
    <row r="15" spans="1:6">
      <c r="A15" s="4" t="s">
        <v>887</v>
      </c>
      <c r="B15" s="5" t="n">
        <v>-6148</v>
      </c>
      <c r="C15" s="5" t="n">
        <v>14019</v>
      </c>
    </row>
    <row r="16" spans="1:6">
      <c r="A16" s="4" t="s">
        <v>888</v>
      </c>
      <c r="B16" s="5" t="n">
        <v>7214</v>
      </c>
      <c r="C16" s="5" t="n">
        <v>4034</v>
      </c>
    </row>
    <row r="17" spans="1:6">
      <c r="A17" s="4" t="s">
        <v>881</v>
      </c>
      <c r="B17" s="5" t="n">
        <v>0</v>
      </c>
      <c r="C17" s="5" t="n">
        <v>-4881</v>
      </c>
    </row>
    <row r="18" spans="1:6">
      <c r="A18" s="4" t="s">
        <v>889</v>
      </c>
      <c r="B18" s="5" t="n">
        <v>35081</v>
      </c>
      <c r="C18" s="5" t="n">
        <v>41181</v>
      </c>
    </row>
    <row r="19" spans="1:6">
      <c r="A19" s="4" t="s">
        <v>890</v>
      </c>
      <c r="B19" s="5" t="n">
        <v>143371</v>
      </c>
      <c r="C19" s="5" t="n">
        <v>121652</v>
      </c>
      <c r="D19" s="5" t="n">
        <v>75367</v>
      </c>
    </row>
    <row r="20" spans="1:6">
      <c r="A20" s="3" t="s">
        <v>891</v>
      </c>
    </row>
    <row r="21" spans="1:6">
      <c r="A21" s="4" t="s">
        <v>890</v>
      </c>
      <c r="B21" s="5" t="n">
        <v>121652</v>
      </c>
      <c r="C21" s="5" t="n">
        <v>75367</v>
      </c>
      <c r="D21" s="5" t="n">
        <v>75367</v>
      </c>
      <c r="E21" s="6" t="n">
        <v>143371</v>
      </c>
      <c r="F21" s="6" t="n">
        <v>121652</v>
      </c>
    </row>
    <row r="22" spans="1:6">
      <c r="A22" s="4" t="s">
        <v>892</v>
      </c>
      <c r="B22" s="5" t="n">
        <v>185231</v>
      </c>
      <c r="C22" s="5" t="n">
        <v>135508</v>
      </c>
      <c r="D22" s="5" t="n">
        <v>135508</v>
      </c>
      <c r="E22" s="5" t="n">
        <v>218343</v>
      </c>
      <c r="F22" s="5" t="n">
        <v>185231</v>
      </c>
    </row>
    <row r="23" spans="1:6">
      <c r="A23" s="4" t="s">
        <v>893</v>
      </c>
      <c r="E23" s="5" t="n">
        <v>-74972</v>
      </c>
      <c r="F23" s="5" t="n">
        <v>-63579</v>
      </c>
    </row>
    <row r="24" spans="1:6">
      <c r="A24" s="4" t="s">
        <v>894</v>
      </c>
    </row>
    <row r="25" spans="1:6">
      <c r="A25" s="3" t="s">
        <v>876</v>
      </c>
    </row>
    <row r="26" spans="1:6">
      <c r="A26" s="4" t="s">
        <v>877</v>
      </c>
      <c r="B26" s="5" t="n">
        <v>21527</v>
      </c>
      <c r="C26" s="5" t="n">
        <v>22740</v>
      </c>
    </row>
    <row r="27" spans="1:6">
      <c r="A27" s="4" t="s">
        <v>878</v>
      </c>
      <c r="B27" s="5" t="n">
        <v>1148</v>
      </c>
      <c r="C27" s="5" t="n">
        <v>1263</v>
      </c>
      <c r="D27" s="5" t="n">
        <v>1047</v>
      </c>
    </row>
    <row r="28" spans="1:6">
      <c r="A28" s="4" t="s">
        <v>879</v>
      </c>
      <c r="B28" s="5" t="n">
        <v>620</v>
      </c>
      <c r="C28" s="5" t="n">
        <v>688</v>
      </c>
      <c r="D28" s="5" t="n">
        <v>528</v>
      </c>
    </row>
    <row r="29" spans="1:6">
      <c r="A29" s="4" t="s">
        <v>880</v>
      </c>
      <c r="B29" s="5" t="n">
        <v>0</v>
      </c>
      <c r="C29" s="5" t="n">
        <v>0</v>
      </c>
    </row>
    <row r="30" spans="1:6">
      <c r="A30" s="4" t="s">
        <v>881</v>
      </c>
      <c r="B30" s="5" t="n">
        <v>0</v>
      </c>
      <c r="C30" s="5" t="n">
        <v>0</v>
      </c>
    </row>
    <row r="31" spans="1:6">
      <c r="A31" s="4" t="s">
        <v>882</v>
      </c>
      <c r="B31" s="5" t="n">
        <v>562</v>
      </c>
      <c r="C31" s="5" t="n">
        <v>693</v>
      </c>
    </row>
    <row r="32" spans="1:6">
      <c r="A32" s="4" t="s">
        <v>883</v>
      </c>
      <c r="B32" s="5" t="n">
        <v>-3388</v>
      </c>
      <c r="C32" s="5" t="n">
        <v>-2471</v>
      </c>
    </row>
    <row r="33" spans="1:6">
      <c r="A33" s="4" t="s">
        <v>884</v>
      </c>
      <c r="B33" s="5" t="n">
        <v>19345</v>
      </c>
      <c r="C33" s="5" t="n">
        <v>21527</v>
      </c>
      <c r="D33" s="5" t="n">
        <v>22740</v>
      </c>
    </row>
    <row r="34" spans="1:6">
      <c r="A34" s="3" t="s">
        <v>885</v>
      </c>
    </row>
    <row r="35" spans="1:6">
      <c r="A35" s="4" t="s">
        <v>886</v>
      </c>
      <c r="B35" s="5" t="n">
        <v>0</v>
      </c>
      <c r="C35" s="5" t="n">
        <v>0</v>
      </c>
    </row>
    <row r="36" spans="1:6">
      <c r="A36" s="4" t="s">
        <v>887</v>
      </c>
      <c r="B36" s="5" t="n">
        <v>0</v>
      </c>
      <c r="C36" s="5" t="n">
        <v>0</v>
      </c>
    </row>
    <row r="37" spans="1:6">
      <c r="A37" s="4" t="s">
        <v>888</v>
      </c>
      <c r="B37" s="5" t="n">
        <v>562</v>
      </c>
      <c r="C37" s="5" t="n">
        <v>693</v>
      </c>
    </row>
    <row r="38" spans="1:6">
      <c r="A38" s="4" t="s">
        <v>881</v>
      </c>
      <c r="B38" s="5" t="n">
        <v>0</v>
      </c>
      <c r="C38" s="5" t="n">
        <v>0</v>
      </c>
    </row>
    <row r="39" spans="1:6">
      <c r="A39" s="4" t="s">
        <v>889</v>
      </c>
      <c r="B39" s="5" t="n">
        <v>562</v>
      </c>
      <c r="C39" s="5" t="n">
        <v>693</v>
      </c>
    </row>
    <row r="40" spans="1:6">
      <c r="A40" s="4" t="s">
        <v>890</v>
      </c>
      <c r="B40" s="5" t="n">
        <v>0</v>
      </c>
      <c r="C40" s="5" t="n">
        <v>0</v>
      </c>
      <c r="D40" s="5" t="n">
        <v>0</v>
      </c>
    </row>
    <row r="41" spans="1:6">
      <c r="A41" s="3" t="s">
        <v>891</v>
      </c>
    </row>
    <row r="42" spans="1:6">
      <c r="A42" s="4" t="s">
        <v>890</v>
      </c>
      <c r="B42" s="5" t="n">
        <v>0</v>
      </c>
      <c r="C42" s="5" t="n">
        <v>0</v>
      </c>
      <c r="D42" s="5" t="n">
        <v>0</v>
      </c>
      <c r="E42" s="5" t="n">
        <v>0</v>
      </c>
      <c r="F42" s="5" t="n">
        <v>0</v>
      </c>
    </row>
    <row r="43" spans="1:6">
      <c r="A43" s="4" t="s">
        <v>892</v>
      </c>
      <c r="B43" s="6" t="n">
        <v>21527</v>
      </c>
      <c r="C43" s="6" t="n">
        <v>22740</v>
      </c>
      <c r="D43" s="6" t="n">
        <v>22740</v>
      </c>
      <c r="E43" s="5" t="n">
        <v>19345</v>
      </c>
      <c r="F43" s="5" t="n">
        <v>21527</v>
      </c>
    </row>
    <row r="44" spans="1:6">
      <c r="A44" s="4" t="s">
        <v>893</v>
      </c>
      <c r="E44" s="6" t="n">
        <v>-19345</v>
      </c>
      <c r="F44" s="6" t="n">
        <v>-215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895</v>
      </c>
      <c r="B1" s="2" t="s">
        <v>528</v>
      </c>
    </row>
    <row r="2" spans="1:2">
      <c r="A2" s="4" t="s">
        <v>875</v>
      </c>
    </row>
    <row r="3" spans="1:2">
      <c r="A3" s="3" t="s">
        <v>896</v>
      </c>
    </row>
    <row r="4" spans="1:2">
      <c r="A4" s="5" t="n">
        <v>2019</v>
      </c>
      <c r="B4" s="6" t="n">
        <v>11155</v>
      </c>
    </row>
    <row r="5" spans="1:2">
      <c r="A5" s="5" t="n">
        <v>2020</v>
      </c>
      <c r="B5" s="5" t="n">
        <v>13039</v>
      </c>
    </row>
    <row r="6" spans="1:2">
      <c r="A6" s="5" t="n">
        <v>2021</v>
      </c>
      <c r="B6" s="5" t="n">
        <v>16570</v>
      </c>
    </row>
    <row r="7" spans="1:2">
      <c r="A7" s="5" t="n">
        <v>2022</v>
      </c>
      <c r="B7" s="5" t="n">
        <v>19991</v>
      </c>
    </row>
    <row r="8" spans="1:2">
      <c r="A8" s="5" t="n">
        <v>2023</v>
      </c>
      <c r="B8" s="5" t="n">
        <v>19228</v>
      </c>
    </row>
    <row r="9" spans="1:2">
      <c r="A9" s="4" t="s">
        <v>897</v>
      </c>
      <c r="B9" s="5" t="n">
        <v>136559</v>
      </c>
    </row>
    <row r="10" spans="1:2">
      <c r="A10" s="4" t="s">
        <v>894</v>
      </c>
    </row>
    <row r="11" spans="1:2">
      <c r="A11" s="3" t="s">
        <v>896</v>
      </c>
    </row>
    <row r="12" spans="1:2">
      <c r="A12" s="5" t="n">
        <v>2019</v>
      </c>
      <c r="B12" s="5" t="n">
        <v>1342</v>
      </c>
    </row>
    <row r="13" spans="1:2">
      <c r="A13" s="5" t="n">
        <v>2020</v>
      </c>
      <c r="B13" s="5" t="n">
        <v>1605</v>
      </c>
    </row>
    <row r="14" spans="1:2">
      <c r="A14" s="5" t="n">
        <v>2021</v>
      </c>
      <c r="B14" s="5" t="n">
        <v>1726</v>
      </c>
    </row>
    <row r="15" spans="1:2">
      <c r="A15" s="5" t="n">
        <v>2022</v>
      </c>
      <c r="B15" s="5" t="n">
        <v>1761</v>
      </c>
    </row>
    <row r="16" spans="1:2">
      <c r="A16" s="5" t="n">
        <v>2023</v>
      </c>
      <c r="B16" s="5" t="n">
        <v>1746</v>
      </c>
    </row>
    <row r="17" spans="1:2">
      <c r="A17" s="4" t="s">
        <v>897</v>
      </c>
      <c r="B17" s="6" t="n">
        <v>91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34</v>
      </c>
    </row>
    <row r="3" spans="1:4">
      <c r="A3" s="4" t="s">
        <v>875</v>
      </c>
    </row>
    <row r="4" spans="1:4">
      <c r="A4" s="3" t="s">
        <v>896</v>
      </c>
    </row>
    <row r="5" spans="1:4">
      <c r="A5" s="4" t="s">
        <v>878</v>
      </c>
      <c r="B5" s="6" t="n">
        <v>47344</v>
      </c>
      <c r="C5" s="6" t="n">
        <v>40572</v>
      </c>
      <c r="D5" s="6" t="n">
        <v>36359</v>
      </c>
    </row>
    <row r="6" spans="1:4">
      <c r="A6" s="4" t="s">
        <v>879</v>
      </c>
      <c r="B6" s="5" t="n">
        <v>5793</v>
      </c>
      <c r="C6" s="5" t="n">
        <v>4336</v>
      </c>
      <c r="D6" s="5" t="n">
        <v>3096</v>
      </c>
    </row>
    <row r="7" spans="1:4">
      <c r="A7" s="4" t="s">
        <v>899</v>
      </c>
      <c r="B7" s="5" t="n">
        <v>-8540</v>
      </c>
      <c r="C7" s="5" t="n">
        <v>-5766</v>
      </c>
      <c r="D7" s="5" t="n">
        <v>-4681</v>
      </c>
    </row>
    <row r="8" spans="1:4">
      <c r="A8" s="4" t="s">
        <v>900</v>
      </c>
      <c r="B8" s="5" t="n">
        <v>0</v>
      </c>
      <c r="C8" s="5" t="n">
        <v>993</v>
      </c>
      <c r="D8" s="5" t="n">
        <v>0</v>
      </c>
    </row>
    <row r="9" spans="1:4">
      <c r="A9" s="4" t="s">
        <v>901</v>
      </c>
      <c r="B9" s="5" t="n">
        <v>85</v>
      </c>
      <c r="C9" s="5" t="n">
        <v>53</v>
      </c>
      <c r="D9" s="5" t="n">
        <v>53</v>
      </c>
    </row>
    <row r="10" spans="1:4">
      <c r="A10" s="4" t="s">
        <v>902</v>
      </c>
      <c r="B10" s="5" t="n">
        <v>285</v>
      </c>
      <c r="C10" s="5" t="n">
        <v>452</v>
      </c>
      <c r="D10" s="5" t="n">
        <v>1043</v>
      </c>
    </row>
    <row r="11" spans="1:4">
      <c r="A11" s="4" t="s">
        <v>903</v>
      </c>
      <c r="B11" s="5" t="n">
        <v>44967</v>
      </c>
      <c r="C11" s="5" t="n">
        <v>40640</v>
      </c>
      <c r="D11" s="5" t="n">
        <v>35870</v>
      </c>
    </row>
    <row r="12" spans="1:4">
      <c r="A12" s="4" t="s">
        <v>894</v>
      </c>
    </row>
    <row r="13" spans="1:4">
      <c r="A13" s="3" t="s">
        <v>896</v>
      </c>
    </row>
    <row r="14" spans="1:4">
      <c r="A14" s="4" t="s">
        <v>878</v>
      </c>
      <c r="B14" s="5" t="n">
        <v>1148</v>
      </c>
      <c r="C14" s="5" t="n">
        <v>1263</v>
      </c>
      <c r="D14" s="5" t="n">
        <v>1047</v>
      </c>
    </row>
    <row r="15" spans="1:4">
      <c r="A15" s="4" t="s">
        <v>879</v>
      </c>
      <c r="B15" s="5" t="n">
        <v>620</v>
      </c>
      <c r="C15" s="5" t="n">
        <v>688</v>
      </c>
      <c r="D15" s="5" t="n">
        <v>528</v>
      </c>
    </row>
    <row r="16" spans="1:4">
      <c r="A16" s="4" t="s">
        <v>899</v>
      </c>
      <c r="B16" s="5" t="n">
        <v>0</v>
      </c>
      <c r="C16" s="5" t="n">
        <v>0</v>
      </c>
      <c r="D16" s="5" t="n">
        <v>0</v>
      </c>
    </row>
    <row r="17" spans="1:4">
      <c r="A17" s="4" t="s">
        <v>900</v>
      </c>
      <c r="B17" s="5" t="n">
        <v>0</v>
      </c>
      <c r="C17" s="5" t="n">
        <v>0</v>
      </c>
      <c r="D17" s="5" t="n">
        <v>0</v>
      </c>
    </row>
    <row r="18" spans="1:4">
      <c r="A18" s="4" t="s">
        <v>901</v>
      </c>
      <c r="B18" s="5" t="n">
        <v>646</v>
      </c>
      <c r="C18" s="5" t="n">
        <v>646</v>
      </c>
      <c r="D18" s="5" t="n">
        <v>541</v>
      </c>
    </row>
    <row r="19" spans="1:4">
      <c r="A19" s="4" t="s">
        <v>902</v>
      </c>
      <c r="B19" s="5" t="n">
        <v>0</v>
      </c>
      <c r="C19" s="5" t="n">
        <v>0</v>
      </c>
      <c r="D19" s="5" t="n">
        <v>0</v>
      </c>
    </row>
    <row r="20" spans="1:4">
      <c r="A20" s="4" t="s">
        <v>903</v>
      </c>
      <c r="B20" s="6" t="n">
        <v>2414</v>
      </c>
      <c r="C20" s="6" t="n">
        <v>2597</v>
      </c>
      <c r="D20" s="6" t="n">
        <v>21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34</v>
      </c>
    </row>
    <row r="3" spans="1:4">
      <c r="A3" s="4" t="s">
        <v>875</v>
      </c>
    </row>
    <row r="4" spans="1:4">
      <c r="A4" s="3" t="s">
        <v>896</v>
      </c>
    </row>
    <row r="5" spans="1:4">
      <c r="A5" s="4" t="s">
        <v>905</v>
      </c>
      <c r="B5" s="6" t="n">
        <v>0</v>
      </c>
      <c r="C5" s="6" t="n">
        <v>462</v>
      </c>
      <c r="D5" s="6" t="n">
        <v>0</v>
      </c>
    </row>
    <row r="6" spans="1:4">
      <c r="A6" s="4" t="s">
        <v>906</v>
      </c>
      <c r="B6" s="5" t="n">
        <v>1877</v>
      </c>
      <c r="C6" s="5" t="n">
        <v>5015</v>
      </c>
      <c r="D6" s="5" t="n">
        <v>176</v>
      </c>
    </row>
    <row r="7" spans="1:4">
      <c r="A7" s="4" t="s">
        <v>907</v>
      </c>
      <c r="B7" s="5" t="n">
        <v>-826</v>
      </c>
      <c r="C7" s="5" t="n">
        <v>-1410</v>
      </c>
      <c r="D7" s="5" t="n">
        <v>-1096</v>
      </c>
    </row>
    <row r="8" spans="1:4">
      <c r="A8" s="4" t="s">
        <v>908</v>
      </c>
      <c r="B8" s="5" t="n">
        <v>1051</v>
      </c>
      <c r="C8" s="5" t="n">
        <v>4067</v>
      </c>
      <c r="D8" s="5" t="n">
        <v>-920</v>
      </c>
    </row>
    <row r="9" spans="1:4">
      <c r="A9" s="4" t="s">
        <v>894</v>
      </c>
    </row>
    <row r="10" spans="1:4">
      <c r="A10" s="3" t="s">
        <v>896</v>
      </c>
    </row>
    <row r="11" spans="1:4">
      <c r="A11" s="4" t="s">
        <v>905</v>
      </c>
      <c r="B11" s="5" t="n">
        <v>0</v>
      </c>
      <c r="C11" s="5" t="n">
        <v>0</v>
      </c>
      <c r="D11" s="5" t="n">
        <v>2524</v>
      </c>
    </row>
    <row r="12" spans="1:4">
      <c r="A12" s="4" t="s">
        <v>906</v>
      </c>
      <c r="B12" s="5" t="n">
        <v>-3388</v>
      </c>
      <c r="C12" s="5" t="n">
        <v>-2471</v>
      </c>
      <c r="D12" s="5" t="n">
        <v>1487</v>
      </c>
    </row>
    <row r="13" spans="1:4">
      <c r="A13" s="4" t="s">
        <v>907</v>
      </c>
      <c r="B13" s="5" t="n">
        <v>-646</v>
      </c>
      <c r="C13" s="5" t="n">
        <v>-646</v>
      </c>
      <c r="D13" s="5" t="n">
        <v>-541</v>
      </c>
    </row>
    <row r="14" spans="1:4">
      <c r="A14" s="4" t="s">
        <v>908</v>
      </c>
      <c r="B14" s="6" t="n">
        <v>-4034</v>
      </c>
      <c r="C14" s="6" t="n">
        <v>-3117</v>
      </c>
      <c r="D14" s="6" t="n">
        <v>34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4" t="s">
        <v>875</v>
      </c>
    </row>
    <row r="3" spans="1:3">
      <c r="A3" s="3" t="s">
        <v>896</v>
      </c>
    </row>
    <row r="4" spans="1:3">
      <c r="A4" s="4" t="s">
        <v>905</v>
      </c>
      <c r="B4" s="6" t="n">
        <v>-799</v>
      </c>
      <c r="C4" s="6" t="n">
        <v>-885</v>
      </c>
    </row>
    <row r="5" spans="1:3">
      <c r="A5" s="4" t="s">
        <v>910</v>
      </c>
      <c r="B5" s="5" t="n">
        <v>-24136</v>
      </c>
      <c r="C5" s="5" t="n">
        <v>-22544</v>
      </c>
    </row>
    <row r="6" spans="1:3">
      <c r="A6" s="4" t="s">
        <v>103</v>
      </c>
      <c r="B6" s="5" t="n">
        <v>-24935</v>
      </c>
      <c r="C6" s="5" t="n">
        <v>-23429</v>
      </c>
    </row>
    <row r="7" spans="1:3">
      <c r="A7" s="4" t="s">
        <v>894</v>
      </c>
    </row>
    <row r="8" spans="1:3">
      <c r="A8" s="3" t="s">
        <v>896</v>
      </c>
    </row>
    <row r="9" spans="1:3">
      <c r="A9" s="4" t="s">
        <v>905</v>
      </c>
      <c r="B9" s="5" t="n">
        <v>-4691</v>
      </c>
      <c r="C9" s="5" t="n">
        <v>-5337</v>
      </c>
    </row>
    <row r="10" spans="1:3">
      <c r="A10" s="4" t="s">
        <v>910</v>
      </c>
      <c r="B10" s="5" t="n">
        <v>3981</v>
      </c>
      <c r="C10" s="5" t="n">
        <v>593</v>
      </c>
    </row>
    <row r="11" spans="1:3">
      <c r="A11" s="4" t="s">
        <v>103</v>
      </c>
      <c r="B11" s="6" t="n">
        <v>-710</v>
      </c>
      <c r="C11" s="6" t="n">
        <v>-4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528</v>
      </c>
    </row>
    <row r="2" spans="1:2">
      <c r="A2" s="4" t="s">
        <v>875</v>
      </c>
    </row>
    <row r="3" spans="1:2">
      <c r="A3" s="3" t="s">
        <v>896</v>
      </c>
    </row>
    <row r="4" spans="1:2">
      <c r="A4" s="4" t="s">
        <v>901</v>
      </c>
      <c r="B4" s="6" t="n">
        <v>-86</v>
      </c>
    </row>
    <row r="5" spans="1:2">
      <c r="A5" s="4" t="s">
        <v>912</v>
      </c>
      <c r="B5" s="5" t="n">
        <v>-180</v>
      </c>
    </row>
    <row r="6" spans="1:2">
      <c r="A6" s="4" t="s">
        <v>103</v>
      </c>
      <c r="B6" s="5" t="n">
        <v>-266</v>
      </c>
    </row>
    <row r="7" spans="1:2">
      <c r="A7" s="4" t="s">
        <v>894</v>
      </c>
    </row>
    <row r="8" spans="1:2">
      <c r="A8" s="3" t="s">
        <v>896</v>
      </c>
    </row>
    <row r="9" spans="1:2">
      <c r="A9" s="4" t="s">
        <v>901</v>
      </c>
      <c r="B9" s="5" t="n">
        <v>-646</v>
      </c>
    </row>
    <row r="10" spans="1:2">
      <c r="A10" s="4" t="s">
        <v>912</v>
      </c>
      <c r="B10" s="5" t="n">
        <v>135</v>
      </c>
    </row>
    <row r="11" spans="1:2">
      <c r="A11" s="4" t="s">
        <v>103</v>
      </c>
      <c r="B11" s="6" t="n">
        <v>-5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34</v>
      </c>
    </row>
    <row r="3" spans="1:4">
      <c r="A3" s="4" t="s">
        <v>875</v>
      </c>
    </row>
    <row r="4" spans="1:4">
      <c r="A4" s="3" t="s">
        <v>914</v>
      </c>
    </row>
    <row r="5" spans="1:4">
      <c r="A5" s="4" t="s">
        <v>915</v>
      </c>
      <c r="B5" s="4" t="s">
        <v>916</v>
      </c>
      <c r="C5" s="4" t="s">
        <v>917</v>
      </c>
    </row>
    <row r="6" spans="1:4">
      <c r="A6" s="4" t="s">
        <v>918</v>
      </c>
      <c r="B6" s="4" t="s">
        <v>919</v>
      </c>
      <c r="C6" s="4" t="s">
        <v>920</v>
      </c>
      <c r="D6" s="4" t="s">
        <v>920</v>
      </c>
    </row>
    <row r="7" spans="1:4">
      <c r="A7" s="3" t="s">
        <v>921</v>
      </c>
    </row>
    <row r="8" spans="1:4">
      <c r="A8" s="4" t="s">
        <v>922</v>
      </c>
      <c r="B8" s="4" t="s">
        <v>923</v>
      </c>
      <c r="C8" s="4" t="s">
        <v>924</v>
      </c>
      <c r="D8" s="4" t="s">
        <v>540</v>
      </c>
    </row>
    <row r="9" spans="1:4">
      <c r="A9" s="4" t="s">
        <v>918</v>
      </c>
      <c r="B9" s="4" t="s">
        <v>925</v>
      </c>
      <c r="C9" s="4" t="s">
        <v>919</v>
      </c>
    </row>
    <row r="10" spans="1:4">
      <c r="A10" s="4" t="s">
        <v>926</v>
      </c>
    </row>
    <row r="11" spans="1:4">
      <c r="A11" s="3" t="s">
        <v>914</v>
      </c>
    </row>
    <row r="12" spans="1:4">
      <c r="A12" s="4" t="s">
        <v>915</v>
      </c>
      <c r="B12" s="4" t="s">
        <v>927</v>
      </c>
      <c r="C12" s="4" t="s">
        <v>928</v>
      </c>
    </row>
    <row r="13" spans="1:4">
      <c r="A13" s="4" t="s">
        <v>918</v>
      </c>
      <c r="B13" s="4" t="s">
        <v>929</v>
      </c>
      <c r="C13" s="4" t="s">
        <v>930</v>
      </c>
      <c r="D13" s="4" t="s">
        <v>930</v>
      </c>
    </row>
    <row r="14" spans="1:4">
      <c r="A14" s="3" t="s">
        <v>921</v>
      </c>
    </row>
    <row r="15" spans="1:4">
      <c r="A15" s="4" t="s">
        <v>918</v>
      </c>
      <c r="B15" s="4" t="s">
        <v>929</v>
      </c>
      <c r="C15" s="4" t="s">
        <v>929</v>
      </c>
    </row>
    <row r="16" spans="1:4">
      <c r="A16" s="4" t="s">
        <v>894</v>
      </c>
    </row>
    <row r="17" spans="1:4">
      <c r="A17" s="3" t="s">
        <v>914</v>
      </c>
    </row>
    <row r="18" spans="1:4">
      <c r="A18" s="4" t="s">
        <v>915</v>
      </c>
      <c r="B18" s="4" t="s">
        <v>931</v>
      </c>
      <c r="C18" s="4" t="s">
        <v>932</v>
      </c>
    </row>
    <row r="19" spans="1:4">
      <c r="A19" s="3" t="s">
        <v>921</v>
      </c>
    </row>
    <row r="20" spans="1:4">
      <c r="A20" s="4" t="s">
        <v>918</v>
      </c>
      <c r="B20" s="4" t="s">
        <v>398</v>
      </c>
      <c r="C20" s="4" t="s">
        <v>398</v>
      </c>
    </row>
    <row r="21" spans="1:4">
      <c r="A21" s="4" t="s">
        <v>933</v>
      </c>
    </row>
    <row r="22" spans="1:4">
      <c r="A22" s="3" t="s">
        <v>921</v>
      </c>
    </row>
    <row r="23" spans="1:4">
      <c r="A23" s="4" t="s">
        <v>915</v>
      </c>
      <c r="B23" s="4" t="s">
        <v>934</v>
      </c>
      <c r="C23" s="4" t="s">
        <v>935</v>
      </c>
      <c r="D23" s="4" t="s">
        <v>935</v>
      </c>
    </row>
    <row r="24" spans="1:4">
      <c r="A24" s="4" t="s">
        <v>936</v>
      </c>
    </row>
    <row r="25" spans="1:4">
      <c r="A25" s="3" t="s">
        <v>921</v>
      </c>
    </row>
    <row r="26" spans="1:4">
      <c r="A26" s="4" t="s">
        <v>915</v>
      </c>
      <c r="B26" s="4" t="s">
        <v>917</v>
      </c>
      <c r="C26" s="4" t="s">
        <v>927</v>
      </c>
      <c r="D26" s="4" t="s">
        <v>927</v>
      </c>
    </row>
    <row r="27" spans="1:4">
      <c r="A27" s="4" t="s">
        <v>937</v>
      </c>
    </row>
    <row r="28" spans="1:4">
      <c r="A28" s="3" t="s">
        <v>921</v>
      </c>
    </row>
    <row r="29" spans="1:4">
      <c r="A29" s="4" t="s">
        <v>915</v>
      </c>
      <c r="B29" s="4" t="s">
        <v>938</v>
      </c>
      <c r="C29" s="4" t="s">
        <v>939</v>
      </c>
      <c r="D29" s="4" t="s">
        <v>939</v>
      </c>
    </row>
    <row r="30" spans="1:4">
      <c r="A30" s="4" t="s">
        <v>940</v>
      </c>
    </row>
    <row r="31" spans="1:4">
      <c r="A31" s="3" t="s">
        <v>921</v>
      </c>
    </row>
    <row r="32" spans="1:4">
      <c r="A32" s="4" t="s">
        <v>915</v>
      </c>
      <c r="B32" s="4" t="s">
        <v>941</v>
      </c>
      <c r="C32" s="4" t="s">
        <v>942</v>
      </c>
      <c r="D32" s="4" t="s">
        <v>942</v>
      </c>
    </row>
    <row r="33" spans="1:4">
      <c r="A33" s="4" t="s">
        <v>943</v>
      </c>
    </row>
    <row r="34" spans="1:4">
      <c r="A34" s="3" t="s">
        <v>921</v>
      </c>
    </row>
    <row r="35" spans="1:4">
      <c r="A35" s="4" t="s">
        <v>915</v>
      </c>
      <c r="B35" s="4" t="s">
        <v>944</v>
      </c>
      <c r="C35" s="4" t="s">
        <v>945</v>
      </c>
      <c r="D35" s="4" t="s">
        <v>945</v>
      </c>
    </row>
    <row r="36" spans="1:4">
      <c r="A36" s="4" t="s">
        <v>946</v>
      </c>
    </row>
    <row r="37" spans="1:4">
      <c r="A37" s="3" t="s">
        <v>921</v>
      </c>
    </row>
    <row r="38" spans="1:4">
      <c r="A38" s="4" t="s">
        <v>915</v>
      </c>
      <c r="B38" s="4" t="s">
        <v>947</v>
      </c>
      <c r="C38" s="4" t="s">
        <v>948</v>
      </c>
      <c r="D38" s="4" t="s">
        <v>948</v>
      </c>
    </row>
    <row r="39" spans="1:4">
      <c r="A39" s="4" t="s">
        <v>949</v>
      </c>
    </row>
    <row r="40" spans="1:4">
      <c r="A40" s="3" t="s">
        <v>921</v>
      </c>
    </row>
    <row r="41" spans="1:4">
      <c r="A41" s="4" t="s">
        <v>915</v>
      </c>
      <c r="B41" s="4" t="s">
        <v>950</v>
      </c>
      <c r="C41" s="4" t="s">
        <v>938</v>
      </c>
      <c r="D41" s="4" t="s">
        <v>938</v>
      </c>
    </row>
    <row r="42" spans="1:4">
      <c r="A42" s="4" t="s">
        <v>951</v>
      </c>
    </row>
    <row r="43" spans="1:4">
      <c r="A43" s="3" t="s">
        <v>921</v>
      </c>
    </row>
    <row r="44" spans="1:4">
      <c r="A44" s="4" t="s">
        <v>915</v>
      </c>
      <c r="B44" s="4" t="s">
        <v>952</v>
      </c>
      <c r="C44" s="4" t="s">
        <v>953</v>
      </c>
      <c r="D44" s="4" t="s">
        <v>953</v>
      </c>
    </row>
    <row r="45" spans="1:4">
      <c r="A45" s="4" t="s">
        <v>954</v>
      </c>
    </row>
    <row r="46" spans="1:4">
      <c r="A46" s="3" t="s">
        <v>921</v>
      </c>
    </row>
    <row r="47" spans="1:4">
      <c r="A47" s="4" t="s">
        <v>915</v>
      </c>
      <c r="B47" s="4" t="s">
        <v>955</v>
      </c>
      <c r="C47" s="4" t="s">
        <v>956</v>
      </c>
      <c r="D47" s="4" t="s">
        <v>9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2</v>
      </c>
    </row>
    <row r="3" spans="1:3">
      <c r="A3" s="3" t="s">
        <v>896</v>
      </c>
    </row>
    <row r="4" spans="1:3">
      <c r="A4" s="4" t="s">
        <v>958</v>
      </c>
      <c r="B4" s="4" t="s">
        <v>959</v>
      </c>
      <c r="C4" s="4" t="s">
        <v>960</v>
      </c>
    </row>
    <row r="5" spans="1:3">
      <c r="A5" s="4" t="s">
        <v>961</v>
      </c>
      <c r="B5" s="4" t="s">
        <v>962</v>
      </c>
      <c r="C5" s="4" t="s">
        <v>962</v>
      </c>
    </row>
    <row r="6" spans="1:3">
      <c r="A6" s="4" t="s">
        <v>963</v>
      </c>
      <c r="B6" s="5" t="n">
        <v>2038</v>
      </c>
      <c r="C6" s="5" t="n">
        <v>20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528</v>
      </c>
    </row>
    <row r="3" spans="1:2">
      <c r="A3" s="3" t="s">
        <v>896</v>
      </c>
    </row>
    <row r="4" spans="1:2">
      <c r="A4" s="4" t="s">
        <v>965</v>
      </c>
      <c r="B4" s="6" t="n">
        <v>11</v>
      </c>
    </row>
    <row r="5" spans="1:2">
      <c r="A5" s="4" t="s">
        <v>966</v>
      </c>
      <c r="B5" s="5" t="n">
        <v>-10</v>
      </c>
    </row>
    <row r="6" spans="1:2">
      <c r="A6" s="4" t="s">
        <v>967</v>
      </c>
      <c r="B6" s="5" t="n">
        <v>237</v>
      </c>
    </row>
    <row r="7" spans="1:2">
      <c r="A7" s="4" t="s">
        <v>968</v>
      </c>
      <c r="B7" s="6" t="n">
        <v>-2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2</v>
      </c>
      <c r="D1" s="2" t="s">
        <v>34</v>
      </c>
    </row>
    <row r="2" spans="1:4">
      <c r="A2" s="3" t="s">
        <v>896</v>
      </c>
    </row>
    <row r="3" spans="1:4">
      <c r="A3" s="4" t="s">
        <v>890</v>
      </c>
      <c r="B3" s="6" t="n">
        <v>143371</v>
      </c>
      <c r="C3" s="6" t="n">
        <v>121652</v>
      </c>
      <c r="D3" s="6" t="n">
        <v>75367</v>
      </c>
    </row>
    <row r="4" spans="1:4">
      <c r="A4" s="4" t="s">
        <v>970</v>
      </c>
    </row>
    <row r="5" spans="1:4">
      <c r="A5" s="3" t="s">
        <v>896</v>
      </c>
    </row>
    <row r="6" spans="1:4">
      <c r="A6" s="4" t="s">
        <v>890</v>
      </c>
      <c r="B6" s="5" t="n">
        <v>143371</v>
      </c>
      <c r="C6" s="5" t="n">
        <v>121652</v>
      </c>
    </row>
    <row r="7" spans="1:4">
      <c r="A7" s="4" t="s">
        <v>971</v>
      </c>
    </row>
    <row r="8" spans="1:4">
      <c r="A8" s="3" t="s">
        <v>896</v>
      </c>
    </row>
    <row r="9" spans="1:4">
      <c r="A9" s="4" t="s">
        <v>890</v>
      </c>
      <c r="B9" s="5" t="n">
        <v>34800</v>
      </c>
      <c r="C9" s="5" t="n">
        <v>36582</v>
      </c>
    </row>
    <row r="10" spans="1:4">
      <c r="A10" s="4" t="s">
        <v>972</v>
      </c>
    </row>
    <row r="11" spans="1:4">
      <c r="A11" s="3" t="s">
        <v>896</v>
      </c>
    </row>
    <row r="12" spans="1:4">
      <c r="A12" s="4" t="s">
        <v>890</v>
      </c>
      <c r="B12" s="5" t="n">
        <v>19201</v>
      </c>
      <c r="C12" s="5" t="n">
        <v>17236</v>
      </c>
    </row>
    <row r="13" spans="1:4">
      <c r="A13" s="4" t="s">
        <v>973</v>
      </c>
    </row>
    <row r="14" spans="1:4">
      <c r="A14" s="3" t="s">
        <v>896</v>
      </c>
    </row>
    <row r="15" spans="1:4">
      <c r="A15" s="4" t="s">
        <v>890</v>
      </c>
      <c r="B15" s="5" t="n">
        <v>10263</v>
      </c>
      <c r="C15" s="5" t="n">
        <v>8474</v>
      </c>
    </row>
    <row r="16" spans="1:4">
      <c r="A16" s="4" t="s">
        <v>974</v>
      </c>
    </row>
    <row r="17" spans="1:4">
      <c r="A17" s="3" t="s">
        <v>896</v>
      </c>
    </row>
    <row r="18" spans="1:4">
      <c r="A18" s="4" t="s">
        <v>890</v>
      </c>
      <c r="B18" s="5" t="n">
        <v>11437</v>
      </c>
      <c r="C18" s="5" t="n">
        <v>9983</v>
      </c>
    </row>
    <row r="19" spans="1:4">
      <c r="A19" s="4" t="s">
        <v>975</v>
      </c>
    </row>
    <row r="20" spans="1:4">
      <c r="A20" s="3" t="s">
        <v>896</v>
      </c>
    </row>
    <row r="21" spans="1:4">
      <c r="A21" s="4" t="s">
        <v>890</v>
      </c>
      <c r="B21" s="5" t="n">
        <v>59680</v>
      </c>
      <c r="C21" s="5" t="n">
        <v>45469</v>
      </c>
    </row>
    <row r="22" spans="1:4">
      <c r="A22" s="4" t="s">
        <v>976</v>
      </c>
    </row>
    <row r="23" spans="1:4">
      <c r="A23" s="3" t="s">
        <v>896</v>
      </c>
    </row>
    <row r="24" spans="1:4">
      <c r="A24" s="4" t="s">
        <v>890</v>
      </c>
      <c r="B24" s="5" t="n">
        <v>7905</v>
      </c>
    </row>
    <row r="25" spans="1:4">
      <c r="A25" s="4" t="s">
        <v>977</v>
      </c>
    </row>
    <row r="26" spans="1:4">
      <c r="A26" s="3" t="s">
        <v>896</v>
      </c>
    </row>
    <row r="27" spans="1:4">
      <c r="A27" s="4" t="s">
        <v>890</v>
      </c>
      <c r="B27" s="6" t="n">
        <v>85</v>
      </c>
      <c r="C27" s="6" t="n">
        <v>39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34</v>
      </c>
    </row>
    <row r="3" spans="1:4">
      <c r="A3" s="3" t="s">
        <v>896</v>
      </c>
    </row>
    <row r="4" spans="1:4">
      <c r="A4" s="4" t="s">
        <v>979</v>
      </c>
      <c r="B4" s="4" t="s">
        <v>980</v>
      </c>
    </row>
    <row r="5" spans="1:4">
      <c r="A5" s="4" t="s">
        <v>981</v>
      </c>
      <c r="B5" s="6" t="n">
        <v>184531</v>
      </c>
      <c r="C5" s="6" t="n">
        <v>148011</v>
      </c>
    </row>
    <row r="6" spans="1:4">
      <c r="A6" s="4" t="s">
        <v>875</v>
      </c>
    </row>
    <row r="7" spans="1:4">
      <c r="A7" s="3" t="s">
        <v>896</v>
      </c>
    </row>
    <row r="8" spans="1:4">
      <c r="A8" s="4" t="s">
        <v>982</v>
      </c>
      <c r="B8" s="4" t="s">
        <v>983</v>
      </c>
    </row>
    <row r="9" spans="1:4">
      <c r="A9" s="4" t="s">
        <v>984</v>
      </c>
      <c r="B9" s="4" t="s">
        <v>685</v>
      </c>
    </row>
    <row r="10" spans="1:4">
      <c r="A10" s="4" t="s">
        <v>985</v>
      </c>
      <c r="B10" s="4" t="s">
        <v>445</v>
      </c>
    </row>
    <row r="11" spans="1:4">
      <c r="A11" s="4" t="s">
        <v>986</v>
      </c>
      <c r="B11" s="4" t="s">
        <v>987</v>
      </c>
    </row>
    <row r="12" spans="1:4">
      <c r="A12" s="4" t="s">
        <v>988</v>
      </c>
      <c r="B12" s="6" t="n">
        <v>26310</v>
      </c>
      <c r="C12" s="6" t="n">
        <v>23321</v>
      </c>
      <c r="D12" s="6" t="n">
        <v>19746</v>
      </c>
    </row>
    <row r="13" spans="1:4">
      <c r="A13" s="4" t="s">
        <v>989</v>
      </c>
      <c r="B13" s="6" t="n">
        <v>34000</v>
      </c>
    </row>
    <row r="14" spans="1:4">
      <c r="A14" s="4" t="s">
        <v>990</v>
      </c>
    </row>
    <row r="15" spans="1:4">
      <c r="A15" s="3" t="s">
        <v>896</v>
      </c>
    </row>
    <row r="16" spans="1:4">
      <c r="A16" s="4" t="s">
        <v>991</v>
      </c>
      <c r="B16" s="4" t="s">
        <v>992</v>
      </c>
    </row>
    <row r="17" spans="1:4">
      <c r="A17" s="4" t="s">
        <v>993</v>
      </c>
    </row>
    <row r="18" spans="1:4">
      <c r="A18" s="3" t="s">
        <v>896</v>
      </c>
    </row>
    <row r="19" spans="1:4">
      <c r="A19" s="4" t="s">
        <v>991</v>
      </c>
      <c r="B19" s="4" t="s">
        <v>994</v>
      </c>
    </row>
    <row r="20" spans="1:4">
      <c r="A20" s="4" t="s">
        <v>995</v>
      </c>
    </row>
    <row r="21" spans="1:4">
      <c r="A21" s="3" t="s">
        <v>896</v>
      </c>
    </row>
    <row r="22" spans="1:4">
      <c r="A22" s="4" t="s">
        <v>991</v>
      </c>
      <c r="B22" s="4" t="s">
        <v>9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96</v>
      </c>
      <c r="B1" s="2" t="s">
        <v>1</v>
      </c>
    </row>
    <row r="2" spans="1:4">
      <c r="B2" s="2" t="s">
        <v>2</v>
      </c>
      <c r="C2" s="2" t="s">
        <v>32</v>
      </c>
      <c r="D2" s="2" t="s">
        <v>34</v>
      </c>
    </row>
    <row r="3" spans="1:4">
      <c r="A3" s="3" t="s">
        <v>997</v>
      </c>
    </row>
    <row r="4" spans="1:4">
      <c r="A4" s="4" t="s">
        <v>72</v>
      </c>
      <c r="B4" s="6" t="n">
        <v>27164008</v>
      </c>
      <c r="C4" s="6" t="n">
        <v>21772478</v>
      </c>
      <c r="D4" s="6" t="n">
        <v>15908537</v>
      </c>
    </row>
    <row r="5" spans="1:4">
      <c r="A5" s="4" t="s">
        <v>53</v>
      </c>
      <c r="B5" s="5" t="n">
        <v>17126</v>
      </c>
      <c r="C5" s="5" t="n">
        <v>7495</v>
      </c>
    </row>
    <row r="6" spans="1:4">
      <c r="A6" s="4" t="s">
        <v>998</v>
      </c>
    </row>
    <row r="7" spans="1:4">
      <c r="A7" s="3" t="s">
        <v>997</v>
      </c>
    </row>
    <row r="8" spans="1:4">
      <c r="A8" s="4" t="s">
        <v>72</v>
      </c>
      <c r="B8" s="5" t="n">
        <v>23032567</v>
      </c>
      <c r="C8" s="5" t="n">
        <v>18316079</v>
      </c>
      <c r="D8" s="5" t="n">
        <v>14017350</v>
      </c>
    </row>
    <row r="9" spans="1:4">
      <c r="A9" s="4" t="s">
        <v>999</v>
      </c>
    </row>
    <row r="10" spans="1:4">
      <c r="A10" s="3" t="s">
        <v>997</v>
      </c>
    </row>
    <row r="11" spans="1:4">
      <c r="A11" s="4" t="s">
        <v>72</v>
      </c>
      <c r="B11" s="5" t="n">
        <v>1374272</v>
      </c>
      <c r="C11" s="5" t="n">
        <v>1218468</v>
      </c>
      <c r="D11" s="5" t="n">
        <v>376471</v>
      </c>
    </row>
    <row r="12" spans="1:4">
      <c r="A12" s="4" t="s">
        <v>1000</v>
      </c>
    </row>
    <row r="13" spans="1:4">
      <c r="A13" s="3" t="s">
        <v>997</v>
      </c>
    </row>
    <row r="14" spans="1:4">
      <c r="A14" s="4" t="s">
        <v>72</v>
      </c>
      <c r="B14" s="5" t="n">
        <v>1592936</v>
      </c>
      <c r="C14" s="5" t="n">
        <v>1162339</v>
      </c>
      <c r="D14" s="5" t="n">
        <v>699966</v>
      </c>
    </row>
    <row r="15" spans="1:4">
      <c r="A15" s="4" t="s">
        <v>1001</v>
      </c>
    </row>
    <row r="16" spans="1:4">
      <c r="A16" s="3" t="s">
        <v>997</v>
      </c>
    </row>
    <row r="17" spans="1:4">
      <c r="A17" s="4" t="s">
        <v>72</v>
      </c>
      <c r="B17" s="5" t="n">
        <v>842768</v>
      </c>
      <c r="C17" s="5" t="n">
        <v>770491</v>
      </c>
      <c r="D17" s="5" t="n">
        <v>554392</v>
      </c>
    </row>
    <row r="18" spans="1:4">
      <c r="A18" s="4" t="s">
        <v>1002</v>
      </c>
    </row>
    <row r="19" spans="1:4">
      <c r="A19" s="3" t="s">
        <v>997</v>
      </c>
    </row>
    <row r="20" spans="1:4">
      <c r="A20" s="4" t="s">
        <v>72</v>
      </c>
      <c r="B20" s="6" t="n">
        <v>321465</v>
      </c>
      <c r="C20" s="6" t="n">
        <v>305101</v>
      </c>
      <c r="D20" s="6" t="n">
        <v>2603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003</v>
      </c>
      <c r="B1" s="2" t="s">
        <v>1004</v>
      </c>
      <c r="C1" s="2" t="s">
        <v>1</v>
      </c>
    </row>
    <row r="2" spans="1:5">
      <c r="B2" s="2" t="s">
        <v>1005</v>
      </c>
      <c r="C2" s="2" t="s">
        <v>1006</v>
      </c>
      <c r="D2" s="2" t="s">
        <v>530</v>
      </c>
      <c r="E2" s="2" t="s">
        <v>459</v>
      </c>
    </row>
    <row r="3" spans="1:5">
      <c r="A3" s="3" t="s">
        <v>757</v>
      </c>
    </row>
    <row r="4" spans="1:5">
      <c r="A4" s="4" t="s">
        <v>759</v>
      </c>
      <c r="C4" s="5" t="n">
        <v>2</v>
      </c>
    </row>
    <row r="5" spans="1:5">
      <c r="A5" s="4" t="s">
        <v>125</v>
      </c>
      <c r="C5" s="6" t="n">
        <v>7233</v>
      </c>
      <c r="D5" s="6" t="n">
        <v>-12526</v>
      </c>
      <c r="E5" s="6" t="n">
        <v>19802</v>
      </c>
    </row>
    <row r="6" spans="1:5">
      <c r="A6" s="4" t="s">
        <v>1007</v>
      </c>
      <c r="C6" s="6" t="n">
        <v>766</v>
      </c>
      <c r="D6" s="6" t="n">
        <v>1743</v>
      </c>
      <c r="E6" s="6" t="n">
        <v>3887</v>
      </c>
    </row>
    <row r="7" spans="1:5">
      <c r="A7" s="4" t="s">
        <v>1008</v>
      </c>
    </row>
    <row r="8" spans="1:5">
      <c r="A8" s="3" t="s">
        <v>757</v>
      </c>
    </row>
    <row r="9" spans="1:5">
      <c r="A9" s="4" t="s">
        <v>125</v>
      </c>
      <c r="B9" s="6" t="n">
        <v>30602</v>
      </c>
    </row>
    <row r="10" spans="1:5">
      <c r="A10" s="4" t="s">
        <v>1007</v>
      </c>
      <c r="B10" s="6" t="n">
        <v>121</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34</v>
      </c>
    </row>
    <row r="3" spans="1:4">
      <c r="A3" s="3" t="s">
        <v>224</v>
      </c>
    </row>
    <row r="4" spans="1:4">
      <c r="A4" s="4" t="s">
        <v>1007</v>
      </c>
      <c r="B4" s="6" t="n">
        <v>766</v>
      </c>
      <c r="C4" s="6" t="n">
        <v>1743</v>
      </c>
      <c r="D4" s="6" t="n">
        <v>3887</v>
      </c>
    </row>
    <row r="5" spans="1:4">
      <c r="A5" s="4" t="s">
        <v>1010</v>
      </c>
      <c r="B5" s="5" t="n">
        <v>7233</v>
      </c>
      <c r="C5" s="5" t="n">
        <v>-12526</v>
      </c>
      <c r="D5" s="5" t="n">
        <v>19802</v>
      </c>
    </row>
    <row r="6" spans="1:4">
      <c r="A6" s="4" t="s">
        <v>1011</v>
      </c>
      <c r="B6" s="6" t="n">
        <v>7999</v>
      </c>
      <c r="C6" s="6" t="n">
        <v>-10783</v>
      </c>
      <c r="D6" s="6" t="n">
        <v>236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1013</v>
      </c>
    </row>
    <row r="3" spans="1:3">
      <c r="A3" s="4" t="s">
        <v>116</v>
      </c>
      <c r="B3" s="6" t="n">
        <v>1107</v>
      </c>
      <c r="C3" s="6" t="n">
        <v>348</v>
      </c>
    </row>
    <row r="4" spans="1:3">
      <c r="A4" s="4" t="s">
        <v>1014</v>
      </c>
      <c r="B4" s="5" t="n">
        <v>1107</v>
      </c>
      <c r="C4" s="5" t="n">
        <v>348</v>
      </c>
    </row>
    <row r="5" spans="1:3">
      <c r="A5" s="4" t="s">
        <v>1015</v>
      </c>
      <c r="B5" s="5" t="n">
        <v>0</v>
      </c>
      <c r="C5" s="5" t="n">
        <v>0</v>
      </c>
    </row>
    <row r="6" spans="1:3">
      <c r="A6" s="4" t="s">
        <v>1016</v>
      </c>
      <c r="B6" s="5" t="n">
        <v>1107</v>
      </c>
      <c r="C6" s="5" t="n">
        <v>348</v>
      </c>
    </row>
    <row r="7" spans="1:3">
      <c r="A7" s="3" t="s">
        <v>57</v>
      </c>
    </row>
    <row r="8" spans="1:3">
      <c r="A8" s="4" t="s">
        <v>456</v>
      </c>
      <c r="B8" s="5" t="n">
        <v>15786</v>
      </c>
      <c r="C8" s="5" t="n">
        <v>15796</v>
      </c>
    </row>
    <row r="9" spans="1:3">
      <c r="A9" s="4" t="s">
        <v>259</v>
      </c>
      <c r="B9" s="5" t="n">
        <v>25686</v>
      </c>
      <c r="C9" s="5" t="n">
        <v>17707</v>
      </c>
    </row>
    <row r="10" spans="1:3">
      <c r="A10" s="4" t="s">
        <v>1017</v>
      </c>
      <c r="B10" s="5" t="n">
        <v>41472</v>
      </c>
      <c r="C10" s="5" t="n">
        <v>33503</v>
      </c>
    </row>
    <row r="11" spans="1:3">
      <c r="A11" s="4" t="s">
        <v>1018</v>
      </c>
      <c r="B11" s="6" t="n">
        <v>-40365</v>
      </c>
      <c r="C11" s="6" t="n">
        <v>-331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1019</v>
      </c>
      <c r="B1" s="2" t="s">
        <v>1020</v>
      </c>
      <c r="C1" s="2" t="s">
        <v>1021</v>
      </c>
      <c r="D1" s="2" t="s">
        <v>459</v>
      </c>
    </row>
    <row r="2" spans="1:4">
      <c r="A2" s="4" t="s">
        <v>1022</v>
      </c>
    </row>
    <row r="3" spans="1:4">
      <c r="A3" s="3" t="s">
        <v>1023</v>
      </c>
    </row>
    <row r="4" spans="1:4">
      <c r="A4" s="4" t="s">
        <v>890</v>
      </c>
      <c r="C4" s="6" t="n">
        <v>9593</v>
      </c>
    </row>
    <row r="5" spans="1:4">
      <c r="A5" s="4" t="s">
        <v>1024</v>
      </c>
    </row>
    <row r="6" spans="1:4">
      <c r="A6" s="3" t="s">
        <v>1023</v>
      </c>
    </row>
    <row r="7" spans="1:4">
      <c r="A7" s="4" t="s">
        <v>1025</v>
      </c>
      <c r="C7" s="5" t="n">
        <v>7721</v>
      </c>
    </row>
    <row r="8" spans="1:4">
      <c r="A8" s="4" t="s">
        <v>1026</v>
      </c>
      <c r="C8" s="5" t="n">
        <v>0</v>
      </c>
    </row>
    <row r="9" spans="1:4">
      <c r="A9" s="4" t="s">
        <v>1027</v>
      </c>
      <c r="C9" s="5" t="n">
        <v>7721</v>
      </c>
    </row>
    <row r="10" spans="1:4">
      <c r="A10" s="4" t="s">
        <v>1028</v>
      </c>
    </row>
    <row r="11" spans="1:4">
      <c r="A11" s="3" t="s">
        <v>1023</v>
      </c>
    </row>
    <row r="12" spans="1:4">
      <c r="A12" s="4" t="s">
        <v>1025</v>
      </c>
      <c r="C12" s="5" t="n">
        <v>0</v>
      </c>
    </row>
    <row r="13" spans="1:4">
      <c r="A13" s="4" t="s">
        <v>1029</v>
      </c>
    </row>
    <row r="14" spans="1:4">
      <c r="A14" s="3" t="s">
        <v>1023</v>
      </c>
    </row>
    <row r="15" spans="1:4">
      <c r="A15" s="4" t="s">
        <v>1025</v>
      </c>
      <c r="C15" s="5" t="n">
        <v>7721</v>
      </c>
    </row>
    <row r="16" spans="1:4">
      <c r="A16" s="4" t="s">
        <v>1030</v>
      </c>
    </row>
    <row r="17" spans="1:4">
      <c r="A17" s="3" t="s">
        <v>1023</v>
      </c>
    </row>
    <row r="18" spans="1:4">
      <c r="A18" s="4" t="s">
        <v>1025</v>
      </c>
      <c r="C18" s="5" t="n">
        <v>0</v>
      </c>
    </row>
    <row r="19" spans="1:4">
      <c r="A19" s="4" t="s">
        <v>1031</v>
      </c>
    </row>
    <row r="20" spans="1:4">
      <c r="A20" s="3" t="s">
        <v>1023</v>
      </c>
    </row>
    <row r="21" spans="1:4">
      <c r="A21" s="4" t="s">
        <v>1025</v>
      </c>
      <c r="B21" s="6" t="n">
        <v>2895</v>
      </c>
      <c r="C21" s="5" t="n">
        <v>84708</v>
      </c>
    </row>
    <row r="22" spans="1:4">
      <c r="A22" s="4" t="s">
        <v>1026</v>
      </c>
      <c r="B22" s="5" t="n">
        <v>-2895</v>
      </c>
      <c r="C22" s="5" t="n">
        <v>-10388</v>
      </c>
    </row>
    <row r="23" spans="1:4">
      <c r="A23" s="4" t="s">
        <v>1027</v>
      </c>
      <c r="B23" s="5" t="n">
        <v>0</v>
      </c>
      <c r="C23" s="5" t="n">
        <v>74320</v>
      </c>
    </row>
    <row r="24" spans="1:4">
      <c r="A24" s="4" t="s">
        <v>1032</v>
      </c>
    </row>
    <row r="25" spans="1:4">
      <c r="A25" s="3" t="s">
        <v>1023</v>
      </c>
    </row>
    <row r="26" spans="1:4">
      <c r="A26" s="4" t="s">
        <v>1025</v>
      </c>
      <c r="B26" s="5" t="n">
        <v>2685</v>
      </c>
      <c r="C26" s="5" t="n">
        <v>51673</v>
      </c>
    </row>
    <row r="27" spans="1:4">
      <c r="A27" s="4" t="s">
        <v>1033</v>
      </c>
    </row>
    <row r="28" spans="1:4">
      <c r="A28" s="3" t="s">
        <v>1023</v>
      </c>
    </row>
    <row r="29" spans="1:4">
      <c r="A29" s="4" t="s">
        <v>1025</v>
      </c>
      <c r="B29" s="5" t="n">
        <v>210</v>
      </c>
      <c r="C29" s="5" t="n">
        <v>33035</v>
      </c>
    </row>
    <row r="30" spans="1:4">
      <c r="A30" s="4" t="s">
        <v>1034</v>
      </c>
    </row>
    <row r="31" spans="1:4">
      <c r="A31" s="3" t="s">
        <v>1023</v>
      </c>
    </row>
    <row r="32" spans="1:4">
      <c r="A32" s="4" t="s">
        <v>1025</v>
      </c>
      <c r="B32" s="5" t="n">
        <v>0</v>
      </c>
      <c r="C32" s="5" t="n">
        <v>0</v>
      </c>
    </row>
    <row r="33" spans="1:4">
      <c r="A33" s="4" t="s">
        <v>1035</v>
      </c>
    </row>
    <row r="34" spans="1:4">
      <c r="A34" s="3" t="s">
        <v>1023</v>
      </c>
    </row>
    <row r="35" spans="1:4">
      <c r="A35" s="4" t="s">
        <v>1026</v>
      </c>
      <c r="B35" s="5" t="n">
        <v>0</v>
      </c>
      <c r="C35" s="5" t="n">
        <v>0</v>
      </c>
    </row>
    <row r="36" spans="1:4">
      <c r="A36" s="4" t="s">
        <v>1036</v>
      </c>
      <c r="B36" s="5" t="n">
        <v>44353</v>
      </c>
      <c r="C36" s="5" t="n">
        <v>59048</v>
      </c>
    </row>
    <row r="37" spans="1:4">
      <c r="A37" s="4" t="s">
        <v>1037</v>
      </c>
    </row>
    <row r="38" spans="1:4">
      <c r="A38" s="3" t="s">
        <v>1023</v>
      </c>
    </row>
    <row r="39" spans="1:4">
      <c r="A39" s="4" t="s">
        <v>1036</v>
      </c>
      <c r="B39" s="5" t="n">
        <v>0</v>
      </c>
      <c r="C39" s="5" t="n">
        <v>0</v>
      </c>
    </row>
    <row r="40" spans="1:4">
      <c r="A40" s="4" t="s">
        <v>1038</v>
      </c>
    </row>
    <row r="41" spans="1:4">
      <c r="A41" s="3" t="s">
        <v>1023</v>
      </c>
    </row>
    <row r="42" spans="1:4">
      <c r="A42" s="4" t="s">
        <v>1036</v>
      </c>
      <c r="B42" s="5" t="n">
        <v>44353</v>
      </c>
      <c r="C42" s="5" t="n">
        <v>59048</v>
      </c>
    </row>
    <row r="43" spans="1:4">
      <c r="A43" s="4" t="s">
        <v>1039</v>
      </c>
    </row>
    <row r="44" spans="1:4">
      <c r="A44" s="3" t="s">
        <v>1023</v>
      </c>
    </row>
    <row r="45" spans="1:4">
      <c r="A45" s="4" t="s">
        <v>1036</v>
      </c>
      <c r="B45" s="5" t="n">
        <v>0</v>
      </c>
      <c r="C45" s="5" t="n">
        <v>0</v>
      </c>
    </row>
    <row r="46" spans="1:4">
      <c r="A46" s="4" t="s">
        <v>1040</v>
      </c>
    </row>
    <row r="47" spans="1:4">
      <c r="A47" s="3" t="s">
        <v>1023</v>
      </c>
    </row>
    <row r="48" spans="1:4">
      <c r="A48" s="4" t="s">
        <v>1041</v>
      </c>
      <c r="B48" s="5" t="n">
        <v>2784</v>
      </c>
      <c r="C48" s="5" t="n">
        <v>4730</v>
      </c>
    </row>
    <row r="49" spans="1:4">
      <c r="A49" s="4" t="s">
        <v>1042</v>
      </c>
    </row>
    <row r="50" spans="1:4">
      <c r="A50" s="3" t="s">
        <v>1023</v>
      </c>
    </row>
    <row r="51" spans="1:4">
      <c r="A51" s="4" t="s">
        <v>1041</v>
      </c>
      <c r="B51" s="5" t="n">
        <v>2784</v>
      </c>
      <c r="C51" s="5" t="n">
        <v>4730</v>
      </c>
    </row>
    <row r="52" spans="1:4">
      <c r="A52" s="4" t="s">
        <v>1043</v>
      </c>
    </row>
    <row r="53" spans="1:4">
      <c r="A53" s="3" t="s">
        <v>1023</v>
      </c>
    </row>
    <row r="54" spans="1:4">
      <c r="A54" s="4" t="s">
        <v>1041</v>
      </c>
      <c r="B54" s="5" t="n">
        <v>0</v>
      </c>
      <c r="C54" s="5" t="n">
        <v>0</v>
      </c>
    </row>
    <row r="55" spans="1:4">
      <c r="A55" s="4" t="s">
        <v>1044</v>
      </c>
    </row>
    <row r="56" spans="1:4">
      <c r="A56" s="3" t="s">
        <v>1023</v>
      </c>
    </row>
    <row r="57" spans="1:4">
      <c r="A57" s="4" t="s">
        <v>1041</v>
      </c>
      <c r="B57" s="5" t="n">
        <v>0</v>
      </c>
      <c r="C57" s="5" t="n">
        <v>0</v>
      </c>
    </row>
    <row r="58" spans="1:4">
      <c r="A58" s="4" t="s">
        <v>1031</v>
      </c>
    </row>
    <row r="59" spans="1:4">
      <c r="A59" s="3" t="s">
        <v>1023</v>
      </c>
    </row>
    <row r="60" spans="1:4">
      <c r="A60" s="4" t="s">
        <v>1045</v>
      </c>
      <c r="B60" s="5" t="n">
        <v>10102</v>
      </c>
      <c r="C60" s="5" t="n">
        <v>10388</v>
      </c>
    </row>
    <row r="61" spans="1:4">
      <c r="A61" s="4" t="s">
        <v>1046</v>
      </c>
      <c r="B61" s="5" t="n">
        <v>-2895</v>
      </c>
      <c r="C61" s="5" t="n">
        <v>-10388</v>
      </c>
    </row>
    <row r="62" spans="1:4">
      <c r="A62" s="4" t="s">
        <v>1047</v>
      </c>
      <c r="B62" s="5" t="n">
        <v>7207</v>
      </c>
      <c r="C62" s="5" t="n">
        <v>0</v>
      </c>
    </row>
    <row r="63" spans="1:4">
      <c r="A63" s="4" t="s">
        <v>1032</v>
      </c>
    </row>
    <row r="64" spans="1:4">
      <c r="A64" s="3" t="s">
        <v>1023</v>
      </c>
    </row>
    <row r="65" spans="1:4">
      <c r="A65" s="4" t="s">
        <v>1045</v>
      </c>
      <c r="B65" s="5" t="n">
        <v>1230</v>
      </c>
      <c r="C65" s="5" t="n">
        <v>10031</v>
      </c>
    </row>
    <row r="66" spans="1:4">
      <c r="A66" s="4" t="s">
        <v>1033</v>
      </c>
    </row>
    <row r="67" spans="1:4">
      <c r="A67" s="3" t="s">
        <v>1023</v>
      </c>
    </row>
    <row r="68" spans="1:4">
      <c r="A68" s="4" t="s">
        <v>1045</v>
      </c>
      <c r="B68" s="5" t="n">
        <v>8872</v>
      </c>
      <c r="C68" s="5" t="n">
        <v>357</v>
      </c>
    </row>
    <row r="69" spans="1:4">
      <c r="A69" s="4" t="s">
        <v>1034</v>
      </c>
    </row>
    <row r="70" spans="1:4">
      <c r="A70" s="3" t="s">
        <v>1023</v>
      </c>
    </row>
    <row r="71" spans="1:4">
      <c r="A71" s="4" t="s">
        <v>1045</v>
      </c>
      <c r="B71" s="5" t="n">
        <v>0</v>
      </c>
      <c r="C71" s="5" t="n">
        <v>0</v>
      </c>
    </row>
    <row r="72" spans="1:4">
      <c r="A72" s="4" t="s">
        <v>1048</v>
      </c>
    </row>
    <row r="73" spans="1:4">
      <c r="A73" s="3" t="s">
        <v>1023</v>
      </c>
    </row>
    <row r="74" spans="1:4">
      <c r="A74" s="4" t="s">
        <v>1045</v>
      </c>
      <c r="B74" s="5" t="n">
        <v>24069</v>
      </c>
    </row>
    <row r="75" spans="1:4">
      <c r="A75" s="4" t="s">
        <v>1046</v>
      </c>
      <c r="B75" s="5" t="n">
        <v>0</v>
      </c>
    </row>
    <row r="76" spans="1:4">
      <c r="A76" s="4" t="s">
        <v>1047</v>
      </c>
      <c r="B76" s="5" t="n">
        <v>24069</v>
      </c>
    </row>
    <row r="77" spans="1:4">
      <c r="A77" s="4" t="s">
        <v>1049</v>
      </c>
    </row>
    <row r="78" spans="1:4">
      <c r="A78" s="3" t="s">
        <v>1023</v>
      </c>
    </row>
    <row r="79" spans="1:4">
      <c r="A79" s="4" t="s">
        <v>1045</v>
      </c>
      <c r="B79" s="5" t="n">
        <v>0</v>
      </c>
    </row>
    <row r="80" spans="1:4">
      <c r="A80" s="4" t="s">
        <v>1050</v>
      </c>
    </row>
    <row r="81" spans="1:4">
      <c r="A81" s="3" t="s">
        <v>1023</v>
      </c>
    </row>
    <row r="82" spans="1:4">
      <c r="A82" s="4" t="s">
        <v>1045</v>
      </c>
      <c r="B82" s="5" t="n">
        <v>24069</v>
      </c>
    </row>
    <row r="83" spans="1:4">
      <c r="A83" s="4" t="s">
        <v>1051</v>
      </c>
    </row>
    <row r="84" spans="1:4">
      <c r="A84" s="3" t="s">
        <v>1023</v>
      </c>
    </row>
    <row r="85" spans="1:4">
      <c r="A85" s="4" t="s">
        <v>1045</v>
      </c>
      <c r="B85" s="5" t="n">
        <v>0</v>
      </c>
    </row>
    <row r="86" spans="1:4">
      <c r="A86" s="4" t="s">
        <v>875</v>
      </c>
    </row>
    <row r="87" spans="1:4">
      <c r="A87" s="3" t="s">
        <v>1023</v>
      </c>
    </row>
    <row r="88" spans="1:4">
      <c r="A88" s="4" t="s">
        <v>890</v>
      </c>
      <c r="B88" s="5" t="n">
        <v>143371</v>
      </c>
      <c r="C88" s="5" t="n">
        <v>121652</v>
      </c>
      <c r="D88" s="6" t="n">
        <v>75367</v>
      </c>
    </row>
    <row r="89" spans="1:4">
      <c r="A89" s="4" t="s">
        <v>1052</v>
      </c>
    </row>
    <row r="90" spans="1:4">
      <c r="A90" s="3" t="s">
        <v>1023</v>
      </c>
    </row>
    <row r="91" spans="1:4">
      <c r="A91" s="4" t="s">
        <v>890</v>
      </c>
      <c r="B91" s="5" t="n">
        <v>143371</v>
      </c>
      <c r="C91" s="6" t="n">
        <v>121652</v>
      </c>
    </row>
    <row r="92" spans="1:4">
      <c r="A92" s="4" t="s">
        <v>1053</v>
      </c>
    </row>
    <row r="93" spans="1:4">
      <c r="A93" s="3" t="s">
        <v>1023</v>
      </c>
    </row>
    <row r="94" spans="1:4">
      <c r="A94" s="4" t="s">
        <v>890</v>
      </c>
      <c r="B94" s="6" t="n">
        <v>9694</v>
      </c>
    </row>
    <row r="95" spans="1:4">
      <c r="A95" s="4" t="s">
        <v>1054</v>
      </c>
    </row>
    <row r="96" spans="1:4">
      <c r="A96" s="3" t="s">
        <v>1023</v>
      </c>
    </row>
    <row r="97" spans="1:4">
      <c r="A97" s="4" t="s">
        <v>1055</v>
      </c>
      <c r="B97" s="5" t="n">
        <v>3350166</v>
      </c>
      <c r="C97" s="5" t="n">
        <v>30001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2</v>
      </c>
    </row>
    <row r="3" spans="1:3">
      <c r="A3" s="3" t="s">
        <v>1057</v>
      </c>
    </row>
    <row r="4" spans="1:3">
      <c r="A4" s="4" t="s">
        <v>1058</v>
      </c>
      <c r="B4" s="6" t="n">
        <v>0</v>
      </c>
      <c r="C4" s="6" t="n">
        <v>0</v>
      </c>
    </row>
    <row r="5" spans="1:3">
      <c r="A5" s="4" t="s">
        <v>1059</v>
      </c>
    </row>
    <row r="6" spans="1:3">
      <c r="A6" s="3" t="s">
        <v>1057</v>
      </c>
    </row>
    <row r="7" spans="1:3">
      <c r="A7" s="4" t="s">
        <v>1060</v>
      </c>
      <c r="B7" s="5" t="n">
        <v>0</v>
      </c>
      <c r="C7" s="5" t="n">
        <v>-84000</v>
      </c>
    </row>
    <row r="8" spans="1:3">
      <c r="A8" s="4" t="s">
        <v>1061</v>
      </c>
      <c r="B8" s="5" t="n">
        <v>0</v>
      </c>
      <c r="C8" s="5" t="n">
        <v>0</v>
      </c>
    </row>
    <row r="9" spans="1:3">
      <c r="A9" s="4" t="s">
        <v>1062</v>
      </c>
      <c r="B9" s="5" t="n">
        <v>0</v>
      </c>
      <c r="C9" s="5" t="n">
        <v>45000</v>
      </c>
    </row>
    <row r="10" spans="1:3">
      <c r="A10" s="4" t="s">
        <v>1063</v>
      </c>
      <c r="B10" s="5" t="n">
        <v>0</v>
      </c>
      <c r="C10" s="5" t="n">
        <v>39000</v>
      </c>
    </row>
    <row r="11" spans="1:3">
      <c r="A11" s="4" t="s">
        <v>1058</v>
      </c>
      <c r="B11" s="5" t="n">
        <v>0</v>
      </c>
      <c r="C11" s="5" t="n">
        <v>0</v>
      </c>
    </row>
    <row r="12" spans="1:3">
      <c r="A12" s="4" t="s">
        <v>1064</v>
      </c>
      <c r="B12" s="5" t="n">
        <v>0</v>
      </c>
      <c r="C12" s="5" t="n">
        <v>0</v>
      </c>
    </row>
    <row r="13" spans="1:3">
      <c r="A13" s="4" t="s">
        <v>1065</v>
      </c>
      <c r="B13" s="6" t="n">
        <v>0</v>
      </c>
      <c r="C13"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19"/>
    <col customWidth="1" max="6" min="6" width="21"/>
  </cols>
  <sheetData>
    <row r="1" spans="1:6">
      <c r="A1" s="1" t="s">
        <v>1066</v>
      </c>
      <c r="C1" s="2" t="s">
        <v>1067</v>
      </c>
      <c r="D1" s="2" t="s">
        <v>530</v>
      </c>
      <c r="E1" s="2" t="s">
        <v>1068</v>
      </c>
      <c r="F1" s="2" t="s">
        <v>523</v>
      </c>
    </row>
    <row r="2" spans="1:6">
      <c r="A2" s="3" t="s">
        <v>1069</v>
      </c>
    </row>
    <row r="3" spans="1:6">
      <c r="A3" s="4" t="s">
        <v>1070</v>
      </c>
      <c r="C3" s="6" t="n">
        <v>1290907000</v>
      </c>
      <c r="D3" s="6" t="n">
        <v>1662414000</v>
      </c>
    </row>
    <row r="4" spans="1:6">
      <c r="A4" s="4" t="s">
        <v>1071</v>
      </c>
      <c r="C4" s="5" t="n">
        <v>1233714000</v>
      </c>
      <c r="D4" s="5" t="n">
        <v>1723460000</v>
      </c>
    </row>
    <row r="5" spans="1:6">
      <c r="A5" s="4" t="s">
        <v>1072</v>
      </c>
      <c r="C5" s="5" t="n">
        <v>-2378000</v>
      </c>
      <c r="D5" s="5" t="n">
        <v>-10987000</v>
      </c>
    </row>
    <row r="6" spans="1:6">
      <c r="A6" s="4" t="s">
        <v>1073</v>
      </c>
      <c r="C6" s="5" t="n">
        <v>-2378000</v>
      </c>
      <c r="D6" s="5" t="n">
        <v>-10987000</v>
      </c>
    </row>
    <row r="7" spans="1:6">
      <c r="A7" s="4" t="s">
        <v>580</v>
      </c>
      <c r="C7" s="5" t="n">
        <v>-30537000</v>
      </c>
      <c r="D7" s="5" t="n">
        <v>-25178000</v>
      </c>
    </row>
    <row r="8" spans="1:6">
      <c r="A8" s="4" t="s">
        <v>56</v>
      </c>
      <c r="C8" s="5" t="n">
        <v>1257992000</v>
      </c>
      <c r="D8" s="5" t="n">
        <v>1626249000</v>
      </c>
    </row>
    <row r="9" spans="1:6">
      <c r="A9" s="4" t="s">
        <v>1071</v>
      </c>
      <c r="C9" s="6" t="n">
        <v>1231336000</v>
      </c>
      <c r="D9" s="5" t="n">
        <v>1712473000</v>
      </c>
    </row>
    <row r="10" spans="1:6">
      <c r="A10" s="4" t="s">
        <v>1074</v>
      </c>
      <c r="C10" s="5" t="n">
        <v>3</v>
      </c>
      <c r="E10" s="5" t="n">
        <v>2</v>
      </c>
    </row>
    <row r="11" spans="1:6">
      <c r="A11" s="4" t="s">
        <v>166</v>
      </c>
    </row>
    <row r="12" spans="1:6">
      <c r="A12" s="3" t="s">
        <v>1069</v>
      </c>
    </row>
    <row r="13" spans="1:6">
      <c r="A13" s="4" t="s">
        <v>536</v>
      </c>
      <c r="C13" s="6" t="n">
        <v>725000000</v>
      </c>
      <c r="D13" s="5" t="n">
        <v>725000000</v>
      </c>
    </row>
    <row r="14" spans="1:6">
      <c r="A14" s="4" t="s">
        <v>1071</v>
      </c>
      <c r="B14" s="4" t="s">
        <v>1075</v>
      </c>
      <c r="C14" s="5" t="n">
        <v>688420000</v>
      </c>
      <c r="D14" s="5" t="n">
        <v>763945000</v>
      </c>
    </row>
    <row r="15" spans="1:6">
      <c r="A15" s="4" t="s">
        <v>538</v>
      </c>
    </row>
    <row r="16" spans="1:6">
      <c r="A16" s="3" t="s">
        <v>1069</v>
      </c>
    </row>
    <row r="17" spans="1:6">
      <c r="A17" s="4" t="s">
        <v>536</v>
      </c>
      <c r="C17" s="5" t="n">
        <v>500000000</v>
      </c>
      <c r="D17" s="5" t="n">
        <v>500000000</v>
      </c>
    </row>
    <row r="18" spans="1:6">
      <c r="A18" s="4" t="s">
        <v>1071</v>
      </c>
      <c r="B18" s="4" t="s">
        <v>1076</v>
      </c>
      <c r="C18" s="5" t="n">
        <v>479387000</v>
      </c>
      <c r="D18" s="5" t="n">
        <v>522101000</v>
      </c>
    </row>
    <row r="19" spans="1:6">
      <c r="A19" s="4" t="s">
        <v>1077</v>
      </c>
    </row>
    <row r="20" spans="1:6">
      <c r="A20" s="3" t="s">
        <v>1069</v>
      </c>
    </row>
    <row r="21" spans="1:6">
      <c r="A21" s="4" t="s">
        <v>536</v>
      </c>
      <c r="D21" s="5" t="n">
        <v>59048000</v>
      </c>
    </row>
    <row r="22" spans="1:6">
      <c r="A22" s="4" t="s">
        <v>1071</v>
      </c>
      <c r="B22" s="4" t="s">
        <v>1078</v>
      </c>
      <c r="C22" s="5" t="n">
        <v>44353000</v>
      </c>
      <c r="D22" s="5" t="n">
        <v>59048000</v>
      </c>
    </row>
    <row r="23" spans="1:6">
      <c r="A23" s="4" t="s">
        <v>584</v>
      </c>
    </row>
    <row r="24" spans="1:6">
      <c r="A24" s="3" t="s">
        <v>1069</v>
      </c>
    </row>
    <row r="25" spans="1:6">
      <c r="A25" s="4" t="s">
        <v>547</v>
      </c>
      <c r="D25" s="5" t="n">
        <v>350000000</v>
      </c>
    </row>
    <row r="26" spans="1:6">
      <c r="A26" s="4" t="s">
        <v>1079</v>
      </c>
      <c r="B26" s="4" t="s">
        <v>1080</v>
      </c>
      <c r="C26" s="5" t="n">
        <v>0</v>
      </c>
      <c r="D26" s="5" t="n">
        <v>350000000</v>
      </c>
    </row>
    <row r="27" spans="1:6">
      <c r="A27" s="4" t="s">
        <v>1081</v>
      </c>
    </row>
    <row r="28" spans="1:6">
      <c r="A28" s="3" t="s">
        <v>1069</v>
      </c>
    </row>
    <row r="29" spans="1:6">
      <c r="A29" s="4" t="s">
        <v>547</v>
      </c>
      <c r="C29" s="5" t="n">
        <v>0</v>
      </c>
      <c r="D29" s="5" t="n">
        <v>350000000</v>
      </c>
    </row>
    <row r="30" spans="1:6">
      <c r="A30" s="4" t="s">
        <v>1082</v>
      </c>
    </row>
    <row r="31" spans="1:6">
      <c r="A31" s="3" t="s">
        <v>1069</v>
      </c>
    </row>
    <row r="32" spans="1:6">
      <c r="A32" s="4" t="s">
        <v>536</v>
      </c>
      <c r="C32" s="5" t="n">
        <v>44353000</v>
      </c>
      <c r="D32" s="5" t="n">
        <v>59048000</v>
      </c>
    </row>
    <row r="33" spans="1:6">
      <c r="A33" s="4" t="s">
        <v>575</v>
      </c>
    </row>
    <row r="34" spans="1:6">
      <c r="A34" s="3" t="s">
        <v>1069</v>
      </c>
    </row>
    <row r="35" spans="1:6">
      <c r="A35" s="4" t="s">
        <v>536</v>
      </c>
      <c r="C35" s="5" t="n">
        <v>21554000</v>
      </c>
      <c r="D35" s="5" t="n">
        <v>28366000</v>
      </c>
      <c r="F35" s="6" t="n">
        <v>35000000</v>
      </c>
    </row>
    <row r="36" spans="1:6">
      <c r="A36" s="4" t="s">
        <v>1071</v>
      </c>
      <c r="B36" s="4" t="s">
        <v>1080</v>
      </c>
      <c r="C36" s="6" t="n">
        <v>21554000</v>
      </c>
      <c r="D36" s="6" t="n">
        <v>28366000</v>
      </c>
    </row>
    <row r="37" spans="1:6"/>
    <row r="38" spans="1:6">
      <c r="A38" s="4" t="s">
        <v>1075</v>
      </c>
      <c r="B38" s="4" t="s">
        <v>1083</v>
      </c>
    </row>
    <row r="39" spans="1:6">
      <c r="A39" s="4" t="s">
        <v>1084</v>
      </c>
      <c r="B39" s="4" t="s">
        <v>1085</v>
      </c>
    </row>
    <row r="40" spans="1:6">
      <c r="A40" s="4" t="s">
        <v>1078</v>
      </c>
      <c r="B40" s="4" t="s">
        <v>1086</v>
      </c>
    </row>
    <row r="41" spans="1:6">
      <c r="A41" s="4" t="s">
        <v>1080</v>
      </c>
      <c r="B41" s="4" t="s">
        <v>1087</v>
      </c>
    </row>
  </sheetData>
  <mergeCells count="6">
    <mergeCell ref="A1:B1"/>
    <mergeCell ref="A37:E37"/>
    <mergeCell ref="B38:E38"/>
    <mergeCell ref="B39:E39"/>
    <mergeCell ref="B40:E40"/>
    <mergeCell ref="B41:E4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1088</v>
      </c>
      <c r="B1" s="2" t="s">
        <v>1</v>
      </c>
    </row>
    <row r="2" spans="1:4">
      <c r="B2" s="2" t="s">
        <v>1020</v>
      </c>
      <c r="C2" s="2" t="s">
        <v>1021</v>
      </c>
      <c r="D2" s="2" t="s">
        <v>459</v>
      </c>
    </row>
    <row r="3" spans="1:4">
      <c r="A3" s="3" t="s">
        <v>1089</v>
      </c>
    </row>
    <row r="4" spans="1:4">
      <c r="A4" s="4" t="s">
        <v>1090</v>
      </c>
      <c r="B4" s="6" t="n">
        <v>0</v>
      </c>
      <c r="C4" s="6" t="n">
        <v>0</v>
      </c>
      <c r="D4" s="6" t="n">
        <v>0</v>
      </c>
    </row>
    <row r="5" spans="1:4">
      <c r="A5" s="4" t="s">
        <v>1091</v>
      </c>
    </row>
    <row r="6" spans="1:4">
      <c r="A6" s="3" t="s">
        <v>1089</v>
      </c>
    </row>
    <row r="7" spans="1:4">
      <c r="A7" s="4" t="s">
        <v>1055</v>
      </c>
      <c r="B7" s="5" t="n">
        <v>5801000</v>
      </c>
      <c r="C7" s="5" t="n">
        <v>22348000</v>
      </c>
    </row>
    <row r="8" spans="1:4">
      <c r="A8" s="4" t="s">
        <v>1092</v>
      </c>
    </row>
    <row r="9" spans="1:4">
      <c r="A9" s="3" t="s">
        <v>1089</v>
      </c>
    </row>
    <row r="10" spans="1:4">
      <c r="A10" s="4" t="s">
        <v>1055</v>
      </c>
      <c r="B10" s="5" t="n">
        <v>1609000</v>
      </c>
      <c r="C10" s="5" t="n">
        <v>1989000</v>
      </c>
    </row>
    <row r="11" spans="1:4">
      <c r="A11" s="4" t="s">
        <v>1093</v>
      </c>
    </row>
    <row r="12" spans="1:4">
      <c r="A12" s="3" t="s">
        <v>1089</v>
      </c>
    </row>
    <row r="13" spans="1:4">
      <c r="A13" s="4" t="s">
        <v>1094</v>
      </c>
      <c r="B13" s="6" t="n">
        <v>24069000</v>
      </c>
      <c r="C13" s="6" t="n">
        <v>-7721000</v>
      </c>
    </row>
    <row r="14" spans="1:4">
      <c r="A14" s="4" t="s">
        <v>1095</v>
      </c>
    </row>
    <row r="15" spans="1:4">
      <c r="A15" s="3" t="s">
        <v>1089</v>
      </c>
    </row>
    <row r="16" spans="1:4">
      <c r="A16" s="4" t="s">
        <v>1094</v>
      </c>
      <c r="C16" s="6" t="n">
        <v>-74320000</v>
      </c>
    </row>
    <row r="17" spans="1:4">
      <c r="A17" s="4" t="s">
        <v>1096</v>
      </c>
    </row>
    <row r="18" spans="1:4">
      <c r="A18" s="3" t="s">
        <v>1089</v>
      </c>
    </row>
    <row r="19" spans="1:4">
      <c r="A19" s="4" t="s">
        <v>1094</v>
      </c>
      <c r="B19" s="6" t="n">
        <v>7207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34</v>
      </c>
    </row>
    <row r="3" spans="1:4">
      <c r="A3" s="4" t="s">
        <v>1098</v>
      </c>
    </row>
    <row r="4" spans="1:4">
      <c r="A4" s="3" t="s">
        <v>1099</v>
      </c>
    </row>
    <row r="5" spans="1:4">
      <c r="A5" s="4" t="s">
        <v>1100</v>
      </c>
      <c r="B5" s="6" t="n">
        <v>31790</v>
      </c>
      <c r="C5" s="6" t="n">
        <v>-13779</v>
      </c>
      <c r="D5" s="6" t="n">
        <v>-29453</v>
      </c>
    </row>
    <row r="6" spans="1:4">
      <c r="A6" s="4" t="s">
        <v>1054</v>
      </c>
    </row>
    <row r="7" spans="1:4">
      <c r="A7" s="3" t="s">
        <v>1099</v>
      </c>
    </row>
    <row r="8" spans="1:4">
      <c r="A8" s="4" t="s">
        <v>1100</v>
      </c>
      <c r="B8" s="5" t="n">
        <v>-31790</v>
      </c>
      <c r="C8" s="5" t="n">
        <v>13779</v>
      </c>
      <c r="D8" s="5" t="n">
        <v>29453</v>
      </c>
    </row>
    <row r="9" spans="1:4">
      <c r="A9" s="4" t="s">
        <v>1101</v>
      </c>
    </row>
    <row r="10" spans="1:4">
      <c r="A10" s="3" t="s">
        <v>1099</v>
      </c>
    </row>
    <row r="11" spans="1:4">
      <c r="A11" s="4" t="s">
        <v>1100</v>
      </c>
      <c r="B11" s="6" t="n">
        <v>-123770</v>
      </c>
      <c r="C11" s="6" t="n">
        <v>-85443</v>
      </c>
      <c r="D11" s="6" t="n">
        <v>-555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102</v>
      </c>
      <c r="B1" s="2" t="s">
        <v>1103</v>
      </c>
      <c r="C1" s="2" t="s">
        <v>1104</v>
      </c>
    </row>
    <row r="2" spans="1:3">
      <c r="A2" s="4" t="s">
        <v>390</v>
      </c>
    </row>
    <row r="3" spans="1:3">
      <c r="A3" s="3" t="s">
        <v>1105</v>
      </c>
    </row>
    <row r="4" spans="1:3">
      <c r="A4" s="4" t="s">
        <v>1106</v>
      </c>
      <c r="B4" s="10" t="n">
        <v>0.3</v>
      </c>
    </row>
    <row r="5" spans="1:3">
      <c r="A5" s="4" t="s">
        <v>1107</v>
      </c>
    </row>
    <row r="6" spans="1:3">
      <c r="A6" s="3" t="s">
        <v>1105</v>
      </c>
    </row>
    <row r="7" spans="1:3">
      <c r="A7" s="4" t="s">
        <v>634</v>
      </c>
      <c r="C7" s="4" t="s">
        <v>870</v>
      </c>
    </row>
    <row r="8" spans="1:3">
      <c r="A8" s="4" t="s">
        <v>1108</v>
      </c>
      <c r="C8" s="5" t="n">
        <v>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9</v>
      </c>
      <c r="B1" s="2" t="s">
        <v>1</v>
      </c>
    </row>
    <row r="2" spans="1:3">
      <c r="B2" s="2" t="s">
        <v>2</v>
      </c>
      <c r="C2" s="2" t="s">
        <v>625</v>
      </c>
    </row>
    <row r="3" spans="1:3">
      <c r="A3" s="4" t="s">
        <v>1110</v>
      </c>
    </row>
    <row r="4" spans="1:3">
      <c r="A4" s="3" t="s">
        <v>1111</v>
      </c>
    </row>
    <row r="5" spans="1:3">
      <c r="A5" s="4" t="s">
        <v>1112</v>
      </c>
      <c r="B5" s="4" t="s">
        <v>389</v>
      </c>
    </row>
    <row r="6" spans="1:3">
      <c r="A6" s="4" t="s">
        <v>1113</v>
      </c>
    </row>
    <row r="7" spans="1:3">
      <c r="A7" s="3" t="s">
        <v>1111</v>
      </c>
    </row>
    <row r="8" spans="1:3">
      <c r="A8" s="4" t="s">
        <v>1112</v>
      </c>
      <c r="B8" s="4" t="s">
        <v>389</v>
      </c>
    </row>
    <row r="9" spans="1:3">
      <c r="A9" s="4" t="s">
        <v>1114</v>
      </c>
    </row>
    <row r="10" spans="1:3">
      <c r="A10" s="3" t="s">
        <v>1111</v>
      </c>
    </row>
    <row r="11" spans="1:3">
      <c r="A11" s="4" t="s">
        <v>1112</v>
      </c>
      <c r="B11" s="4" t="s">
        <v>389</v>
      </c>
    </row>
    <row r="12" spans="1:3">
      <c r="A12" s="4" t="s">
        <v>1115</v>
      </c>
    </row>
    <row r="13" spans="1:3">
      <c r="A13" s="3" t="s">
        <v>1111</v>
      </c>
    </row>
    <row r="14" spans="1:3">
      <c r="A14" s="4" t="s">
        <v>1112</v>
      </c>
      <c r="B14" s="4" t="s">
        <v>389</v>
      </c>
    </row>
    <row r="15" spans="1:3">
      <c r="A15" s="4" t="s">
        <v>1116</v>
      </c>
    </row>
    <row r="16" spans="1:3">
      <c r="A16" s="3" t="s">
        <v>1111</v>
      </c>
    </row>
    <row r="17" spans="1:3">
      <c r="A17" s="4" t="s">
        <v>1112</v>
      </c>
      <c r="B17" s="4" t="s">
        <v>389</v>
      </c>
    </row>
    <row r="18" spans="1:3">
      <c r="A18" s="4" t="s">
        <v>1117</v>
      </c>
    </row>
    <row r="19" spans="1:3">
      <c r="A19" s="3" t="s">
        <v>1111</v>
      </c>
    </row>
    <row r="20" spans="1:3">
      <c r="A20" s="4" t="s">
        <v>1112</v>
      </c>
      <c r="B20" s="4" t="s">
        <v>389</v>
      </c>
    </row>
    <row r="21" spans="1:3">
      <c r="A21" s="4" t="s">
        <v>1118</v>
      </c>
    </row>
    <row r="22" spans="1:3">
      <c r="A22" s="3" t="s">
        <v>1111</v>
      </c>
    </row>
    <row r="23" spans="1:3">
      <c r="A23" s="4" t="s">
        <v>1112</v>
      </c>
      <c r="B23" s="4" t="s">
        <v>389</v>
      </c>
    </row>
    <row r="24" spans="1:3">
      <c r="A24" s="4" t="s">
        <v>1119</v>
      </c>
    </row>
    <row r="25" spans="1:3">
      <c r="A25" s="3" t="s">
        <v>1111</v>
      </c>
    </row>
    <row r="26" spans="1:3">
      <c r="A26" s="4" t="s">
        <v>1112</v>
      </c>
      <c r="B26" s="4" t="s">
        <v>389</v>
      </c>
    </row>
    <row r="27" spans="1:3">
      <c r="A27" s="4" t="s">
        <v>1120</v>
      </c>
    </row>
    <row r="28" spans="1:3">
      <c r="A28" s="3" t="s">
        <v>1111</v>
      </c>
    </row>
    <row r="29" spans="1:3">
      <c r="A29" s="4" t="s">
        <v>1112</v>
      </c>
      <c r="B29" s="4" t="s">
        <v>389</v>
      </c>
    </row>
    <row r="30" spans="1:3">
      <c r="A30" s="4" t="s">
        <v>1121</v>
      </c>
    </row>
    <row r="31" spans="1:3">
      <c r="A31" s="3" t="s">
        <v>1111</v>
      </c>
    </row>
    <row r="32" spans="1:3">
      <c r="A32" s="4" t="s">
        <v>1112</v>
      </c>
      <c r="B32" s="4" t="s">
        <v>389</v>
      </c>
    </row>
    <row r="33" spans="1:3">
      <c r="A33" s="4" t="s">
        <v>1122</v>
      </c>
    </row>
    <row r="34" spans="1:3">
      <c r="A34" s="3" t="s">
        <v>1111</v>
      </c>
    </row>
    <row r="35" spans="1:3">
      <c r="A35" s="4" t="s">
        <v>1112</v>
      </c>
      <c r="B35" s="4" t="s">
        <v>389</v>
      </c>
    </row>
    <row r="36" spans="1:3">
      <c r="A36" s="4" t="s">
        <v>683</v>
      </c>
    </row>
    <row r="37" spans="1:3">
      <c r="A37" s="3" t="s">
        <v>1111</v>
      </c>
    </row>
    <row r="38" spans="1:3">
      <c r="A38" s="4" t="s">
        <v>684</v>
      </c>
      <c r="B38" s="4" t="s">
        <v>685</v>
      </c>
      <c r="C38" s="4" t="s">
        <v>6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3</v>
      </c>
      <c r="B1" s="2" t="s">
        <v>2</v>
      </c>
      <c r="C1" s="2" t="s">
        <v>32</v>
      </c>
      <c r="D1" s="2" t="s">
        <v>33</v>
      </c>
      <c r="E1" s="2" t="s">
        <v>34</v>
      </c>
      <c r="F1" s="2" t="s">
        <v>35</v>
      </c>
      <c r="G1" s="2" t="s">
        <v>36</v>
      </c>
    </row>
    <row r="2" spans="1:7">
      <c r="A2" s="3" t="s">
        <v>37</v>
      </c>
    </row>
    <row r="3" spans="1:7">
      <c r="A3" s="4" t="s">
        <v>38</v>
      </c>
      <c r="B3" s="6" t="n">
        <v>561691</v>
      </c>
      <c r="C3" s="6" t="n">
        <v>526160</v>
      </c>
      <c r="E3" s="6" t="n">
        <v>626705</v>
      </c>
      <c r="F3" s="6" t="n">
        <v>914749</v>
      </c>
      <c r="G3" s="6" t="n">
        <v>914749</v>
      </c>
    </row>
    <row r="4" spans="1:7">
      <c r="A4" s="4" t="s">
        <v>39</v>
      </c>
      <c r="B4" s="5" t="n">
        <v>710695</v>
      </c>
      <c r="C4" s="5" t="n">
        <v>951129</v>
      </c>
    </row>
    <row r="5" spans="1:7">
      <c r="A5" s="4" t="s">
        <v>40</v>
      </c>
      <c r="B5" s="5" t="n">
        <v>12047</v>
      </c>
      <c r="C5" s="5" t="n">
        <v>8352</v>
      </c>
    </row>
    <row r="6" spans="1:7">
      <c r="A6" s="4" t="s">
        <v>41</v>
      </c>
      <c r="B6" s="5" t="n">
        <v>1864056</v>
      </c>
      <c r="C6" s="5" t="n">
        <v>2213797</v>
      </c>
    </row>
    <row r="7" spans="1:7">
      <c r="A7" s="4" t="s">
        <v>42</v>
      </c>
      <c r="B7" s="5" t="n">
        <v>52440</v>
      </c>
      <c r="C7" s="5" t="n">
        <v>49523</v>
      </c>
    </row>
    <row r="8" spans="1:7">
      <c r="A8" s="4" t="s">
        <v>1124</v>
      </c>
      <c r="B8" s="5" t="n">
        <v>0</v>
      </c>
      <c r="C8" s="5" t="n">
        <v>0</v>
      </c>
    </row>
    <row r="9" spans="1:7">
      <c r="A9" s="4" t="s">
        <v>43</v>
      </c>
      <c r="B9" s="5" t="n">
        <v>3200929</v>
      </c>
      <c r="C9" s="5" t="n">
        <v>3748961</v>
      </c>
    </row>
    <row r="10" spans="1:7">
      <c r="A10" s="4" t="s">
        <v>44</v>
      </c>
      <c r="B10" s="5" t="n">
        <v>2971227</v>
      </c>
      <c r="C10" s="5" t="n">
        <v>2805390</v>
      </c>
    </row>
    <row r="11" spans="1:7">
      <c r="A11" s="4" t="s">
        <v>1125</v>
      </c>
      <c r="B11" s="5" t="n">
        <v>0</v>
      </c>
      <c r="C11" s="5" t="n">
        <v>0</v>
      </c>
    </row>
    <row r="12" spans="1:7">
      <c r="A12" s="4" t="s">
        <v>45</v>
      </c>
      <c r="B12" s="5" t="n">
        <v>169472</v>
      </c>
      <c r="C12" s="5" t="n">
        <v>171903</v>
      </c>
    </row>
    <row r="13" spans="1:7">
      <c r="A13" s="4" t="s">
        <v>46</v>
      </c>
      <c r="B13" s="5" t="n">
        <v>871848</v>
      </c>
      <c r="C13" s="5" t="n">
        <v>779924</v>
      </c>
    </row>
    <row r="14" spans="1:7">
      <c r="A14" s="4" t="s">
        <v>47</v>
      </c>
      <c r="B14" s="5" t="n">
        <v>7213476</v>
      </c>
      <c r="C14" s="5" t="n">
        <v>7506178</v>
      </c>
    </row>
    <row r="15" spans="1:7">
      <c r="A15" s="3" t="s">
        <v>48</v>
      </c>
    </row>
    <row r="16" spans="1:7">
      <c r="A16" s="4" t="s">
        <v>49</v>
      </c>
      <c r="B16" s="5" t="n">
        <v>483765</v>
      </c>
      <c r="C16" s="5" t="n">
        <v>572932</v>
      </c>
    </row>
    <row r="17" spans="1:7">
      <c r="A17" s="4" t="s">
        <v>50</v>
      </c>
      <c r="B17" s="5" t="n">
        <v>49504</v>
      </c>
      <c r="C17" s="5" t="n">
        <v>40817</v>
      </c>
    </row>
    <row r="18" spans="1:7">
      <c r="A18" s="4" t="s">
        <v>51</v>
      </c>
      <c r="B18" s="5" t="n">
        <v>1579038</v>
      </c>
      <c r="C18" s="5" t="n">
        <v>1800859</v>
      </c>
    </row>
    <row r="19" spans="1:7">
      <c r="A19" s="4" t="s">
        <v>52</v>
      </c>
      <c r="B19" s="5" t="n">
        <v>2378</v>
      </c>
      <c r="C19" s="5" t="n">
        <v>10987</v>
      </c>
    </row>
    <row r="20" spans="1:7">
      <c r="A20" s="4" t="s">
        <v>53</v>
      </c>
      <c r="B20" s="5" t="n">
        <v>17126</v>
      </c>
      <c r="C20" s="5" t="n">
        <v>7495</v>
      </c>
    </row>
    <row r="21" spans="1:7">
      <c r="A21" s="4" t="s">
        <v>54</v>
      </c>
      <c r="B21" s="5" t="n">
        <v>0</v>
      </c>
      <c r="C21" s="5" t="n">
        <v>5621</v>
      </c>
      <c r="D21" s="6" t="n">
        <v>6831</v>
      </c>
    </row>
    <row r="22" spans="1:7">
      <c r="A22" s="4" t="s">
        <v>1126</v>
      </c>
      <c r="B22" s="5" t="n">
        <v>0</v>
      </c>
      <c r="C22" s="5" t="n">
        <v>0</v>
      </c>
    </row>
    <row r="23" spans="1:7">
      <c r="A23" s="4" t="s">
        <v>55</v>
      </c>
      <c r="B23" s="5" t="n">
        <v>2131811</v>
      </c>
      <c r="C23" s="5" t="n">
        <v>2438711</v>
      </c>
    </row>
    <row r="24" spans="1:7">
      <c r="A24" s="4" t="s">
        <v>56</v>
      </c>
      <c r="B24" s="5" t="n">
        <v>1257992</v>
      </c>
      <c r="C24" s="5" t="n">
        <v>1626249</v>
      </c>
    </row>
    <row r="25" spans="1:7">
      <c r="A25" s="4" t="s">
        <v>57</v>
      </c>
      <c r="B25" s="5" t="n">
        <v>40365</v>
      </c>
      <c r="C25" s="5" t="n">
        <v>33155</v>
      </c>
    </row>
    <row r="26" spans="1:7">
      <c r="A26" s="4" t="s">
        <v>58</v>
      </c>
      <c r="B26" s="5" t="n">
        <v>253601</v>
      </c>
      <c r="C26" s="5" t="n">
        <v>223961</v>
      </c>
    </row>
    <row r="27" spans="1:7">
      <c r="A27" s="4" t="s">
        <v>1127</v>
      </c>
      <c r="B27" s="5" t="n">
        <v>0</v>
      </c>
      <c r="C27" s="5" t="n">
        <v>0</v>
      </c>
    </row>
    <row r="28" spans="1:7">
      <c r="A28" s="4" t="s">
        <v>59</v>
      </c>
      <c r="B28" s="5" t="n">
        <v>3683769</v>
      </c>
      <c r="C28" s="5" t="n">
        <v>4322076</v>
      </c>
    </row>
    <row r="29" spans="1:7">
      <c r="A29" s="4" t="s">
        <v>1128</v>
      </c>
      <c r="B29" s="4" t="s">
        <v>61</v>
      </c>
      <c r="C29" s="4" t="s">
        <v>61</v>
      </c>
    </row>
    <row r="30" spans="1:7">
      <c r="A30" s="3" t="s">
        <v>62</v>
      </c>
    </row>
    <row r="31" spans="1:7">
      <c r="A31" s="4" t="s">
        <v>63</v>
      </c>
      <c r="B31" s="5" t="n">
        <v>2652424</v>
      </c>
      <c r="C31" s="5" t="n">
        <v>2359791</v>
      </c>
    </row>
    <row r="32" spans="1:7">
      <c r="A32" s="4" t="s">
        <v>64</v>
      </c>
      <c r="B32" s="5" t="n">
        <v>890376</v>
      </c>
      <c r="C32" s="5" t="n">
        <v>840431</v>
      </c>
    </row>
    <row r="33" spans="1:7">
      <c r="A33" s="4" t="s">
        <v>65</v>
      </c>
      <c r="B33" s="5" t="n">
        <v>-23945</v>
      </c>
      <c r="C33" s="5" t="n">
        <v>-26928</v>
      </c>
    </row>
    <row r="34" spans="1:7">
      <c r="A34" s="4" t="s">
        <v>66</v>
      </c>
      <c r="B34" s="5" t="n">
        <v>3518855</v>
      </c>
      <c r="C34" s="5" t="n">
        <v>3173294</v>
      </c>
    </row>
    <row r="35" spans="1:7">
      <c r="A35" s="4" t="s">
        <v>67</v>
      </c>
      <c r="B35" s="5" t="n">
        <v>10852</v>
      </c>
      <c r="C35" s="5" t="n">
        <v>10808</v>
      </c>
    </row>
    <row r="36" spans="1:7">
      <c r="A36" s="4" t="s">
        <v>68</v>
      </c>
      <c r="B36" s="5" t="n">
        <v>3529707</v>
      </c>
      <c r="C36" s="5" t="n">
        <v>3184102</v>
      </c>
      <c r="E36" s="5" t="n">
        <v>2588933</v>
      </c>
      <c r="F36" s="6" t="n">
        <v>1821284</v>
      </c>
    </row>
    <row r="37" spans="1:7">
      <c r="A37" s="4" t="s">
        <v>69</v>
      </c>
      <c r="B37" s="5" t="n">
        <v>7213476</v>
      </c>
      <c r="C37" s="5" t="n">
        <v>7506178</v>
      </c>
    </row>
    <row r="38" spans="1:7">
      <c r="A38" s="4" t="s">
        <v>1129</v>
      </c>
    </row>
    <row r="39" spans="1:7">
      <c r="A39" s="3" t="s">
        <v>37</v>
      </c>
    </row>
    <row r="40" spans="1:7">
      <c r="A40" s="4" t="s">
        <v>38</v>
      </c>
      <c r="B40" s="5" t="n">
        <v>526038</v>
      </c>
      <c r="C40" s="5" t="n">
        <v>486568</v>
      </c>
      <c r="E40" s="5" t="n">
        <v>530085</v>
      </c>
      <c r="G40" s="5" t="n">
        <v>882820</v>
      </c>
    </row>
    <row r="41" spans="1:7">
      <c r="A41" s="4" t="s">
        <v>39</v>
      </c>
      <c r="B41" s="5" t="n">
        <v>690097</v>
      </c>
      <c r="C41" s="5" t="n">
        <v>903298</v>
      </c>
    </row>
    <row r="42" spans="1:7">
      <c r="A42" s="4" t="s">
        <v>40</v>
      </c>
      <c r="B42" s="5" t="n">
        <v>1771</v>
      </c>
      <c r="C42" s="5" t="n">
        <v>2321</v>
      </c>
    </row>
    <row r="43" spans="1:7">
      <c r="A43" s="4" t="s">
        <v>41</v>
      </c>
      <c r="B43" s="5" t="n">
        <v>1685322</v>
      </c>
      <c r="C43" s="5" t="n">
        <v>1982315</v>
      </c>
    </row>
    <row r="44" spans="1:7">
      <c r="A44" s="4" t="s">
        <v>42</v>
      </c>
      <c r="B44" s="5" t="n">
        <v>20654</v>
      </c>
      <c r="C44" s="5" t="n">
        <v>20523</v>
      </c>
    </row>
    <row r="45" spans="1:7">
      <c r="A45" s="4" t="s">
        <v>1124</v>
      </c>
      <c r="B45" s="5" t="n">
        <v>33793126</v>
      </c>
      <c r="C45" s="5" t="n">
        <v>28632914</v>
      </c>
    </row>
    <row r="46" spans="1:7">
      <c r="A46" s="4" t="s">
        <v>43</v>
      </c>
      <c r="B46" s="5" t="n">
        <v>36717008</v>
      </c>
      <c r="C46" s="5" t="n">
        <v>32027939</v>
      </c>
    </row>
    <row r="47" spans="1:7">
      <c r="A47" s="4" t="s">
        <v>44</v>
      </c>
      <c r="B47" s="5" t="n">
        <v>17323</v>
      </c>
      <c r="C47" s="5" t="n">
        <v>21785</v>
      </c>
    </row>
    <row r="48" spans="1:7">
      <c r="A48" s="4" t="s">
        <v>1125</v>
      </c>
      <c r="B48" s="5" t="n">
        <v>0</v>
      </c>
      <c r="C48" s="5" t="n">
        <v>0</v>
      </c>
    </row>
    <row r="49" spans="1:7">
      <c r="A49" s="4" t="s">
        <v>45</v>
      </c>
      <c r="B49" s="5" t="n">
        <v>0</v>
      </c>
      <c r="C49" s="5" t="n">
        <v>0</v>
      </c>
    </row>
    <row r="50" spans="1:7">
      <c r="A50" s="4" t="s">
        <v>46</v>
      </c>
      <c r="B50" s="5" t="n">
        <v>16117</v>
      </c>
      <c r="C50" s="5" t="n">
        <v>30141</v>
      </c>
    </row>
    <row r="51" spans="1:7">
      <c r="A51" s="4" t="s">
        <v>47</v>
      </c>
      <c r="B51" s="5" t="n">
        <v>36750448</v>
      </c>
      <c r="C51" s="5" t="n">
        <v>32079865</v>
      </c>
    </row>
    <row r="52" spans="1:7">
      <c r="A52" s="3" t="s">
        <v>48</v>
      </c>
    </row>
    <row r="53" spans="1:7">
      <c r="A53" s="4" t="s">
        <v>49</v>
      </c>
      <c r="B53" s="5" t="n">
        <v>278206</v>
      </c>
      <c r="C53" s="5" t="n">
        <v>413829</v>
      </c>
    </row>
    <row r="54" spans="1:7">
      <c r="A54" s="4" t="s">
        <v>50</v>
      </c>
      <c r="B54" s="5" t="n">
        <v>34251</v>
      </c>
      <c r="C54" s="5" t="n">
        <v>39952</v>
      </c>
    </row>
    <row r="55" spans="1:7">
      <c r="A55" s="4" t="s">
        <v>51</v>
      </c>
      <c r="B55" s="5" t="n">
        <v>1364005</v>
      </c>
      <c r="C55" s="5" t="n">
        <v>1409212</v>
      </c>
    </row>
    <row r="56" spans="1:7">
      <c r="A56" s="4" t="s">
        <v>52</v>
      </c>
      <c r="B56" s="5" t="n">
        <v>0</v>
      </c>
      <c r="C56" s="5" t="n">
        <v>0</v>
      </c>
    </row>
    <row r="57" spans="1:7">
      <c r="A57" s="4" t="s">
        <v>53</v>
      </c>
      <c r="B57" s="5" t="n">
        <v>15599</v>
      </c>
      <c r="C57" s="5" t="n">
        <v>6005</v>
      </c>
    </row>
    <row r="58" spans="1:7">
      <c r="A58" s="4" t="s">
        <v>54</v>
      </c>
      <c r="C58" s="5" t="n">
        <v>0</v>
      </c>
    </row>
    <row r="59" spans="1:7">
      <c r="A59" s="4" t="s">
        <v>1126</v>
      </c>
      <c r="B59" s="5" t="n">
        <v>28340713</v>
      </c>
      <c r="C59" s="5" t="n">
        <v>24813299</v>
      </c>
    </row>
    <row r="60" spans="1:7">
      <c r="A60" s="4" t="s">
        <v>55</v>
      </c>
      <c r="B60" s="5" t="n">
        <v>30032774</v>
      </c>
      <c r="C60" s="5" t="n">
        <v>26682297</v>
      </c>
    </row>
    <row r="61" spans="1:7">
      <c r="A61" s="4" t="s">
        <v>56</v>
      </c>
      <c r="B61" s="5" t="n">
        <v>1194721</v>
      </c>
      <c r="C61" s="5" t="n">
        <v>1550206</v>
      </c>
    </row>
    <row r="62" spans="1:7">
      <c r="A62" s="4" t="s">
        <v>57</v>
      </c>
      <c r="B62" s="5" t="n">
        <v>0</v>
      </c>
      <c r="C62" s="5" t="n">
        <v>0</v>
      </c>
    </row>
    <row r="63" spans="1:7">
      <c r="A63" s="4" t="s">
        <v>58</v>
      </c>
      <c r="B63" s="5" t="n">
        <v>54921</v>
      </c>
      <c r="C63" s="5" t="n">
        <v>30612</v>
      </c>
    </row>
    <row r="64" spans="1:7">
      <c r="A64" s="4" t="s">
        <v>1127</v>
      </c>
      <c r="B64" s="5" t="n">
        <v>1938325</v>
      </c>
      <c r="C64" s="5" t="n">
        <v>632648</v>
      </c>
    </row>
    <row r="65" spans="1:7">
      <c r="A65" s="4" t="s">
        <v>59</v>
      </c>
      <c r="B65" s="5" t="n">
        <v>33220741</v>
      </c>
      <c r="C65" s="5" t="n">
        <v>28895763</v>
      </c>
    </row>
    <row r="66" spans="1:7">
      <c r="A66" s="4" t="s">
        <v>1128</v>
      </c>
      <c r="B66" s="4" t="s">
        <v>61</v>
      </c>
      <c r="C66" s="4" t="s">
        <v>61</v>
      </c>
    </row>
    <row r="67" spans="1:7">
      <c r="A67" s="3" t="s">
        <v>62</v>
      </c>
    </row>
    <row r="68" spans="1:7">
      <c r="A68" s="4" t="s">
        <v>63</v>
      </c>
      <c r="B68" s="5" t="n">
        <v>2652424</v>
      </c>
      <c r="C68" s="5" t="n">
        <v>2359791</v>
      </c>
    </row>
    <row r="69" spans="1:7">
      <c r="A69" s="4" t="s">
        <v>64</v>
      </c>
      <c r="B69" s="5" t="n">
        <v>890376</v>
      </c>
      <c r="C69" s="5" t="n">
        <v>840431</v>
      </c>
    </row>
    <row r="70" spans="1:7">
      <c r="A70" s="4" t="s">
        <v>65</v>
      </c>
      <c r="B70" s="5" t="n">
        <v>-23945</v>
      </c>
      <c r="C70" s="5" t="n">
        <v>-26928</v>
      </c>
    </row>
    <row r="71" spans="1:7">
      <c r="A71" s="4" t="s">
        <v>66</v>
      </c>
      <c r="B71" s="5" t="n">
        <v>3518855</v>
      </c>
      <c r="C71" s="5" t="n">
        <v>3173294</v>
      </c>
    </row>
    <row r="72" spans="1:7">
      <c r="A72" s="4" t="s">
        <v>67</v>
      </c>
      <c r="B72" s="5" t="n">
        <v>10852</v>
      </c>
      <c r="C72" s="5" t="n">
        <v>10808</v>
      </c>
    </row>
    <row r="73" spans="1:7">
      <c r="A73" s="4" t="s">
        <v>68</v>
      </c>
      <c r="B73" s="5" t="n">
        <v>3529707</v>
      </c>
      <c r="C73" s="5" t="n">
        <v>3184102</v>
      </c>
    </row>
    <row r="74" spans="1:7">
      <c r="A74" s="4" t="s">
        <v>69</v>
      </c>
      <c r="B74" s="5" t="n">
        <v>36750448</v>
      </c>
      <c r="C74" s="5" t="n">
        <v>32079865</v>
      </c>
    </row>
    <row r="75" spans="1:7">
      <c r="A75" s="4" t="s">
        <v>1130</v>
      </c>
    </row>
    <row r="76" spans="1:7">
      <c r="A76" s="3" t="s">
        <v>37</v>
      </c>
    </row>
    <row r="77" spans="1:7">
      <c r="A77" s="4" t="s">
        <v>38</v>
      </c>
      <c r="B77" s="5" t="n">
        <v>9079</v>
      </c>
      <c r="C77" s="5" t="n">
        <v>13456</v>
      </c>
      <c r="E77" s="5" t="n">
        <v>56717</v>
      </c>
      <c r="G77" s="5" t="n">
        <v>6236</v>
      </c>
    </row>
    <row r="78" spans="1:7">
      <c r="A78" s="4" t="s">
        <v>39</v>
      </c>
      <c r="B78" s="5" t="n">
        <v>7255</v>
      </c>
      <c r="C78" s="5" t="n">
        <v>7605</v>
      </c>
    </row>
    <row r="79" spans="1:7">
      <c r="A79" s="4" t="s">
        <v>40</v>
      </c>
      <c r="B79" s="5" t="n">
        <v>9543</v>
      </c>
      <c r="C79" s="5" t="n">
        <v>5300</v>
      </c>
    </row>
    <row r="80" spans="1:7">
      <c r="A80" s="4" t="s">
        <v>41</v>
      </c>
      <c r="B80" s="5" t="n">
        <v>0</v>
      </c>
      <c r="C80" s="5" t="n">
        <v>0</v>
      </c>
    </row>
    <row r="81" spans="1:7">
      <c r="A81" s="4" t="s">
        <v>42</v>
      </c>
      <c r="B81" s="5" t="n">
        <v>30003</v>
      </c>
      <c r="C81" s="5" t="n">
        <v>27100</v>
      </c>
    </row>
    <row r="82" spans="1:7">
      <c r="A82" s="4" t="s">
        <v>1124</v>
      </c>
      <c r="B82" s="5" t="n">
        <v>25057250</v>
      </c>
      <c r="C82" s="5" t="n">
        <v>23302660</v>
      </c>
    </row>
    <row r="83" spans="1:7">
      <c r="A83" s="4" t="s">
        <v>43</v>
      </c>
      <c r="B83" s="5" t="n">
        <v>25113130</v>
      </c>
      <c r="C83" s="5" t="n">
        <v>23356121</v>
      </c>
    </row>
    <row r="84" spans="1:7">
      <c r="A84" s="4" t="s">
        <v>44</v>
      </c>
      <c r="B84" s="5" t="n">
        <v>2722679</v>
      </c>
      <c r="C84" s="5" t="n">
        <v>2547229</v>
      </c>
    </row>
    <row r="85" spans="1:7">
      <c r="A85" s="4" t="s">
        <v>1125</v>
      </c>
      <c r="B85" s="5" t="n">
        <v>421438</v>
      </c>
      <c r="C85" s="5" t="n">
        <v>413136</v>
      </c>
    </row>
    <row r="86" spans="1:7">
      <c r="A86" s="4" t="s">
        <v>45</v>
      </c>
      <c r="B86" s="5" t="n">
        <v>0</v>
      </c>
      <c r="C86" s="5" t="n">
        <v>0</v>
      </c>
    </row>
    <row r="87" spans="1:7">
      <c r="A87" s="4" t="s">
        <v>46</v>
      </c>
      <c r="B87" s="5" t="n">
        <v>855697</v>
      </c>
      <c r="C87" s="5" t="n">
        <v>749749</v>
      </c>
    </row>
    <row r="88" spans="1:7">
      <c r="A88" s="4" t="s">
        <v>47</v>
      </c>
      <c r="B88" s="5" t="n">
        <v>29112944</v>
      </c>
      <c r="C88" s="5" t="n">
        <v>27066235</v>
      </c>
    </row>
    <row r="89" spans="1:7">
      <c r="A89" s="3" t="s">
        <v>48</v>
      </c>
    </row>
    <row r="90" spans="1:7">
      <c r="A90" s="4" t="s">
        <v>49</v>
      </c>
      <c r="B90" s="5" t="n">
        <v>189671</v>
      </c>
      <c r="C90" s="5" t="n">
        <v>137149</v>
      </c>
    </row>
    <row r="91" spans="1:7">
      <c r="A91" s="4" t="s">
        <v>50</v>
      </c>
      <c r="B91" s="5" t="n">
        <v>14764</v>
      </c>
      <c r="C91" s="5" t="n">
        <v>865</v>
      </c>
    </row>
    <row r="92" spans="1:7">
      <c r="A92" s="4" t="s">
        <v>51</v>
      </c>
      <c r="B92" s="5" t="n">
        <v>156147</v>
      </c>
      <c r="C92" s="5" t="n">
        <v>122722</v>
      </c>
    </row>
    <row r="93" spans="1:7">
      <c r="A93" s="4" t="s">
        <v>52</v>
      </c>
      <c r="B93" s="5" t="n">
        <v>2378</v>
      </c>
      <c r="C93" s="5" t="n">
        <v>10987</v>
      </c>
    </row>
    <row r="94" spans="1:7">
      <c r="A94" s="4" t="s">
        <v>53</v>
      </c>
      <c r="B94" s="5" t="n">
        <v>1522</v>
      </c>
      <c r="C94" s="5" t="n">
        <v>1472</v>
      </c>
    </row>
    <row r="95" spans="1:7">
      <c r="A95" s="4" t="s">
        <v>54</v>
      </c>
      <c r="C95" s="5" t="n">
        <v>5621</v>
      </c>
    </row>
    <row r="96" spans="1:7">
      <c r="A96" s="4" t="s">
        <v>1126</v>
      </c>
      <c r="B96" s="5" t="n">
        <v>30433385</v>
      </c>
      <c r="C96" s="5" t="n">
        <v>27166679</v>
      </c>
    </row>
    <row r="97" spans="1:7">
      <c r="A97" s="4" t="s">
        <v>55</v>
      </c>
      <c r="B97" s="5" t="n">
        <v>30797867</v>
      </c>
      <c r="C97" s="5" t="n">
        <v>27445495</v>
      </c>
    </row>
    <row r="98" spans="1:7">
      <c r="A98" s="4" t="s">
        <v>56</v>
      </c>
      <c r="B98" s="5" t="n">
        <v>41975</v>
      </c>
      <c r="C98" s="5" t="n">
        <v>48024</v>
      </c>
    </row>
    <row r="99" spans="1:7">
      <c r="A99" s="4" t="s">
        <v>57</v>
      </c>
      <c r="B99" s="5" t="n">
        <v>0</v>
      </c>
      <c r="C99" s="5" t="n">
        <v>0</v>
      </c>
    </row>
    <row r="100" spans="1:7">
      <c r="A100" s="4" t="s">
        <v>58</v>
      </c>
      <c r="B100" s="5" t="n">
        <v>194535</v>
      </c>
      <c r="C100" s="5" t="n">
        <v>189204</v>
      </c>
    </row>
    <row r="101" spans="1:7">
      <c r="A101" s="4" t="s">
        <v>1127</v>
      </c>
      <c r="B101" s="5" t="n">
        <v>0</v>
      </c>
      <c r="C101" s="5" t="n">
        <v>0</v>
      </c>
    </row>
    <row r="102" spans="1:7">
      <c r="A102" s="4" t="s">
        <v>59</v>
      </c>
      <c r="B102" s="5" t="n">
        <v>31034377</v>
      </c>
      <c r="C102" s="5" t="n">
        <v>27682723</v>
      </c>
    </row>
    <row r="103" spans="1:7">
      <c r="A103" s="4" t="s">
        <v>1128</v>
      </c>
      <c r="B103" s="4" t="s">
        <v>61</v>
      </c>
      <c r="C103" s="4" t="s">
        <v>61</v>
      </c>
    </row>
    <row r="104" spans="1:7">
      <c r="A104" s="3" t="s">
        <v>62</v>
      </c>
    </row>
    <row r="105" spans="1:7">
      <c r="A105" s="4" t="s">
        <v>63</v>
      </c>
      <c r="B105" s="5" t="n">
        <v>1737232</v>
      </c>
      <c r="C105" s="5" t="n">
        <v>1731268</v>
      </c>
    </row>
    <row r="106" spans="1:7">
      <c r="A106" s="4" t="s">
        <v>64</v>
      </c>
      <c r="B106" s="5" t="n">
        <v>-3662009</v>
      </c>
      <c r="C106" s="5" t="n">
        <v>-2348904</v>
      </c>
    </row>
    <row r="107" spans="1:7">
      <c r="A107" s="4" t="s">
        <v>65</v>
      </c>
      <c r="B107" s="5" t="n">
        <v>-7508</v>
      </c>
      <c r="C107" s="5" t="n">
        <v>-9660</v>
      </c>
    </row>
    <row r="108" spans="1:7">
      <c r="A108" s="4" t="s">
        <v>66</v>
      </c>
      <c r="B108" s="5" t="n">
        <v>-1932285</v>
      </c>
      <c r="C108" s="5" t="n">
        <v>-627296</v>
      </c>
    </row>
    <row r="109" spans="1:7">
      <c r="A109" s="4" t="s">
        <v>67</v>
      </c>
      <c r="B109" s="5" t="n">
        <v>10852</v>
      </c>
      <c r="C109" s="5" t="n">
        <v>10808</v>
      </c>
    </row>
    <row r="110" spans="1:7">
      <c r="A110" s="4" t="s">
        <v>68</v>
      </c>
      <c r="B110" s="5" t="n">
        <v>-1921433</v>
      </c>
      <c r="C110" s="5" t="n">
        <v>-616488</v>
      </c>
    </row>
    <row r="111" spans="1:7">
      <c r="A111" s="4" t="s">
        <v>69</v>
      </c>
      <c r="B111" s="5" t="n">
        <v>29112944</v>
      </c>
      <c r="C111" s="5" t="n">
        <v>27066235</v>
      </c>
    </row>
    <row r="112" spans="1:7">
      <c r="A112" s="4" t="s">
        <v>1131</v>
      </c>
    </row>
    <row r="113" spans="1:7">
      <c r="A113" s="3" t="s">
        <v>37</v>
      </c>
    </row>
    <row r="114" spans="1:7">
      <c r="A114" s="4" t="s">
        <v>38</v>
      </c>
      <c r="B114" s="5" t="n">
        <v>26574</v>
      </c>
      <c r="C114" s="5" t="n">
        <v>26136</v>
      </c>
      <c r="E114" s="5" t="n">
        <v>41366</v>
      </c>
      <c r="G114" s="5" t="n">
        <v>28968</v>
      </c>
    </row>
    <row r="115" spans="1:7">
      <c r="A115" s="4" t="s">
        <v>39</v>
      </c>
      <c r="B115" s="5" t="n">
        <v>13343</v>
      </c>
      <c r="C115" s="5" t="n">
        <v>40226</v>
      </c>
    </row>
    <row r="116" spans="1:7">
      <c r="A116" s="4" t="s">
        <v>40</v>
      </c>
      <c r="B116" s="5" t="n">
        <v>733</v>
      </c>
      <c r="C116" s="5" t="n">
        <v>731</v>
      </c>
    </row>
    <row r="117" spans="1:7">
      <c r="A117" s="4" t="s">
        <v>41</v>
      </c>
      <c r="B117" s="5" t="n">
        <v>178734</v>
      </c>
      <c r="C117" s="5" t="n">
        <v>231482</v>
      </c>
    </row>
    <row r="118" spans="1:7">
      <c r="A118" s="4" t="s">
        <v>42</v>
      </c>
      <c r="B118" s="5" t="n">
        <v>1783</v>
      </c>
      <c r="C118" s="5" t="n">
        <v>1900</v>
      </c>
    </row>
    <row r="119" spans="1:7">
      <c r="A119" s="4" t="s">
        <v>1124</v>
      </c>
      <c r="B119" s="5" t="n">
        <v>9534212</v>
      </c>
      <c r="C119" s="5" t="n">
        <v>6820693</v>
      </c>
    </row>
    <row r="120" spans="1:7">
      <c r="A120" s="4" t="s">
        <v>43</v>
      </c>
      <c r="B120" s="5" t="n">
        <v>9755379</v>
      </c>
      <c r="C120" s="5" t="n">
        <v>7121168</v>
      </c>
    </row>
    <row r="121" spans="1:7">
      <c r="A121" s="4" t="s">
        <v>44</v>
      </c>
      <c r="B121" s="5" t="n">
        <v>231225</v>
      </c>
      <c r="C121" s="5" t="n">
        <v>236376</v>
      </c>
    </row>
    <row r="122" spans="1:7">
      <c r="A122" s="4" t="s">
        <v>1125</v>
      </c>
      <c r="B122" s="5" t="n">
        <v>0</v>
      </c>
      <c r="C122" s="5" t="n">
        <v>0</v>
      </c>
    </row>
    <row r="123" spans="1:7">
      <c r="A123" s="4" t="s">
        <v>45</v>
      </c>
      <c r="B123" s="5" t="n">
        <v>169472</v>
      </c>
      <c r="C123" s="5" t="n">
        <v>171903</v>
      </c>
    </row>
    <row r="124" spans="1:7">
      <c r="A124" s="4" t="s">
        <v>46</v>
      </c>
      <c r="B124" s="5" t="n">
        <v>34</v>
      </c>
      <c r="C124" s="5" t="n">
        <v>34</v>
      </c>
    </row>
    <row r="125" spans="1:7">
      <c r="A125" s="4" t="s">
        <v>47</v>
      </c>
      <c r="B125" s="5" t="n">
        <v>10156110</v>
      </c>
      <c r="C125" s="5" t="n">
        <v>7529481</v>
      </c>
    </row>
    <row r="126" spans="1:7">
      <c r="A126" s="3" t="s">
        <v>48</v>
      </c>
    </row>
    <row r="127" spans="1:7">
      <c r="A127" s="4" t="s">
        <v>49</v>
      </c>
      <c r="B127" s="5" t="n">
        <v>15888</v>
      </c>
      <c r="C127" s="5" t="n">
        <v>21954</v>
      </c>
    </row>
    <row r="128" spans="1:7">
      <c r="A128" s="4" t="s">
        <v>50</v>
      </c>
      <c r="B128" s="5" t="n">
        <v>489</v>
      </c>
      <c r="C128" s="5" t="n">
        <v>0</v>
      </c>
    </row>
    <row r="129" spans="1:7">
      <c r="A129" s="4" t="s">
        <v>51</v>
      </c>
      <c r="B129" s="5" t="n">
        <v>58886</v>
      </c>
      <c r="C129" s="5" t="n">
        <v>268925</v>
      </c>
    </row>
    <row r="130" spans="1:7">
      <c r="A130" s="4" t="s">
        <v>52</v>
      </c>
      <c r="B130" s="5" t="n">
        <v>0</v>
      </c>
      <c r="C130" s="5" t="n">
        <v>0</v>
      </c>
    </row>
    <row r="131" spans="1:7">
      <c r="A131" s="4" t="s">
        <v>53</v>
      </c>
      <c r="B131" s="5" t="n">
        <v>5</v>
      </c>
      <c r="C131" s="5" t="n">
        <v>18</v>
      </c>
    </row>
    <row r="132" spans="1:7">
      <c r="A132" s="4" t="s">
        <v>54</v>
      </c>
      <c r="C132" s="5" t="n">
        <v>0</v>
      </c>
    </row>
    <row r="133" spans="1:7">
      <c r="A133" s="4" t="s">
        <v>1126</v>
      </c>
      <c r="B133" s="5" t="n">
        <v>9610490</v>
      </c>
      <c r="C133" s="5" t="n">
        <v>6776289</v>
      </c>
    </row>
    <row r="134" spans="1:7">
      <c r="A134" s="4" t="s">
        <v>55</v>
      </c>
      <c r="B134" s="5" t="n">
        <v>9685758</v>
      </c>
      <c r="C134" s="5" t="n">
        <v>7067186</v>
      </c>
    </row>
    <row r="135" spans="1:7">
      <c r="A135" s="4" t="s">
        <v>56</v>
      </c>
      <c r="B135" s="5" t="n">
        <v>21296</v>
      </c>
      <c r="C135" s="5" t="n">
        <v>28019</v>
      </c>
    </row>
    <row r="136" spans="1:7">
      <c r="A136" s="4" t="s">
        <v>57</v>
      </c>
      <c r="B136" s="5" t="n">
        <v>40365</v>
      </c>
      <c r="C136" s="5" t="n">
        <v>33155</v>
      </c>
    </row>
    <row r="137" spans="1:7">
      <c r="A137" s="4" t="s">
        <v>58</v>
      </c>
      <c r="B137" s="5" t="n">
        <v>4145</v>
      </c>
      <c r="C137" s="5" t="n">
        <v>4145</v>
      </c>
    </row>
    <row r="138" spans="1:7">
      <c r="A138" s="4" t="s">
        <v>1127</v>
      </c>
      <c r="B138" s="5" t="n">
        <v>0</v>
      </c>
      <c r="C138" s="5" t="n">
        <v>0</v>
      </c>
    </row>
    <row r="139" spans="1:7">
      <c r="A139" s="4" t="s">
        <v>59</v>
      </c>
      <c r="B139" s="5" t="n">
        <v>9751564</v>
      </c>
      <c r="C139" s="5" t="n">
        <v>7132505</v>
      </c>
    </row>
    <row r="140" spans="1:7">
      <c r="A140" s="4" t="s">
        <v>1128</v>
      </c>
      <c r="B140" s="4" t="s">
        <v>61</v>
      </c>
      <c r="C140" s="4" t="s">
        <v>61</v>
      </c>
    </row>
    <row r="141" spans="1:7">
      <c r="A141" s="3" t="s">
        <v>62</v>
      </c>
    </row>
    <row r="142" spans="1:7">
      <c r="A142" s="4" t="s">
        <v>63</v>
      </c>
      <c r="B142" s="5" t="n">
        <v>323690</v>
      </c>
      <c r="C142" s="5" t="n">
        <v>343940</v>
      </c>
    </row>
    <row r="143" spans="1:7">
      <c r="A143" s="4" t="s">
        <v>64</v>
      </c>
      <c r="B143" s="5" t="n">
        <v>80856</v>
      </c>
      <c r="C143" s="5" t="n">
        <v>53036</v>
      </c>
    </row>
    <row r="144" spans="1:7">
      <c r="A144" s="4" t="s">
        <v>65</v>
      </c>
      <c r="B144" s="5" t="n">
        <v>0</v>
      </c>
      <c r="C144" s="5" t="n">
        <v>0</v>
      </c>
    </row>
    <row r="145" spans="1:7">
      <c r="A145" s="4" t="s">
        <v>66</v>
      </c>
      <c r="B145" s="5" t="n">
        <v>404546</v>
      </c>
      <c r="C145" s="5" t="n">
        <v>396976</v>
      </c>
    </row>
    <row r="146" spans="1:7">
      <c r="A146" s="4" t="s">
        <v>67</v>
      </c>
      <c r="B146" s="5" t="n">
        <v>0</v>
      </c>
      <c r="C146" s="5" t="n">
        <v>0</v>
      </c>
    </row>
    <row r="147" spans="1:7">
      <c r="A147" s="4" t="s">
        <v>68</v>
      </c>
      <c r="B147" s="5" t="n">
        <v>404546</v>
      </c>
      <c r="C147" s="5" t="n">
        <v>396976</v>
      </c>
    </row>
    <row r="148" spans="1:7">
      <c r="A148" s="4" t="s">
        <v>69</v>
      </c>
      <c r="B148" s="5" t="n">
        <v>10156110</v>
      </c>
      <c r="C148" s="5" t="n">
        <v>7529481</v>
      </c>
    </row>
    <row r="149" spans="1:7">
      <c r="A149" s="4" t="s">
        <v>1132</v>
      </c>
    </row>
    <row r="150" spans="1:7">
      <c r="A150" s="3" t="s">
        <v>37</v>
      </c>
    </row>
    <row r="151" spans="1:7">
      <c r="A151" s="4" t="s">
        <v>38</v>
      </c>
      <c r="B151" s="5" t="n">
        <v>0</v>
      </c>
      <c r="C151" s="5" t="n">
        <v>0</v>
      </c>
      <c r="E151" s="6" t="n">
        <v>-1463</v>
      </c>
      <c r="G151" s="6" t="n">
        <v>-3275</v>
      </c>
    </row>
    <row r="152" spans="1:7">
      <c r="A152" s="4" t="s">
        <v>39</v>
      </c>
      <c r="B152" s="5" t="n">
        <v>0</v>
      </c>
      <c r="C152" s="5" t="n">
        <v>0</v>
      </c>
    </row>
    <row r="153" spans="1:7">
      <c r="A153" s="4" t="s">
        <v>40</v>
      </c>
      <c r="B153" s="5" t="n">
        <v>0</v>
      </c>
      <c r="C153" s="5" t="n">
        <v>0</v>
      </c>
    </row>
    <row r="154" spans="1:7">
      <c r="A154" s="4" t="s">
        <v>41</v>
      </c>
      <c r="B154" s="5" t="n">
        <v>0</v>
      </c>
      <c r="C154" s="5" t="n">
        <v>0</v>
      </c>
    </row>
    <row r="155" spans="1:7">
      <c r="A155" s="4" t="s">
        <v>42</v>
      </c>
      <c r="B155" s="5" t="n">
        <v>0</v>
      </c>
      <c r="C155" s="5" t="n">
        <v>0</v>
      </c>
    </row>
    <row r="156" spans="1:7">
      <c r="A156" s="4" t="s">
        <v>1124</v>
      </c>
      <c r="B156" s="5" t="n">
        <v>-68384588</v>
      </c>
      <c r="C156" s="5" t="n">
        <v>-58756267</v>
      </c>
    </row>
    <row r="157" spans="1:7">
      <c r="A157" s="4" t="s">
        <v>43</v>
      </c>
      <c r="B157" s="5" t="n">
        <v>-68384588</v>
      </c>
      <c r="C157" s="5" t="n">
        <v>-58756267</v>
      </c>
    </row>
    <row r="158" spans="1:7">
      <c r="A158" s="4" t="s">
        <v>44</v>
      </c>
      <c r="B158" s="5" t="n">
        <v>0</v>
      </c>
      <c r="C158" s="5" t="n">
        <v>0</v>
      </c>
    </row>
    <row r="159" spans="1:7">
      <c r="A159" s="4" t="s">
        <v>1125</v>
      </c>
      <c r="B159" s="5" t="n">
        <v>-421438</v>
      </c>
      <c r="C159" s="5" t="n">
        <v>-413136</v>
      </c>
    </row>
    <row r="160" spans="1:7">
      <c r="A160" s="4" t="s">
        <v>45</v>
      </c>
      <c r="B160" s="5" t="n">
        <v>0</v>
      </c>
      <c r="C160" s="5" t="n">
        <v>0</v>
      </c>
    </row>
    <row r="161" spans="1:7">
      <c r="A161" s="4" t="s">
        <v>46</v>
      </c>
      <c r="B161" s="5" t="n">
        <v>0</v>
      </c>
      <c r="C161" s="5" t="n">
        <v>0</v>
      </c>
    </row>
    <row r="162" spans="1:7">
      <c r="A162" s="4" t="s">
        <v>47</v>
      </c>
      <c r="B162" s="5" t="n">
        <v>-68806026</v>
      </c>
      <c r="C162" s="5" t="n">
        <v>-59169403</v>
      </c>
    </row>
    <row r="163" spans="1:7">
      <c r="A163" s="3" t="s">
        <v>48</v>
      </c>
    </row>
    <row r="164" spans="1:7">
      <c r="A164" s="4" t="s">
        <v>49</v>
      </c>
      <c r="B164" s="5" t="n">
        <v>0</v>
      </c>
      <c r="C164" s="5" t="n">
        <v>0</v>
      </c>
    </row>
    <row r="165" spans="1:7">
      <c r="A165" s="4" t="s">
        <v>50</v>
      </c>
      <c r="B165" s="5" t="n">
        <v>0</v>
      </c>
      <c r="C165" s="5" t="n">
        <v>0</v>
      </c>
    </row>
    <row r="166" spans="1:7">
      <c r="A166" s="4" t="s">
        <v>51</v>
      </c>
      <c r="B166" s="5" t="n">
        <v>0</v>
      </c>
      <c r="C166" s="5" t="n">
        <v>0</v>
      </c>
    </row>
    <row r="167" spans="1:7">
      <c r="A167" s="4" t="s">
        <v>52</v>
      </c>
      <c r="B167" s="5" t="n">
        <v>0</v>
      </c>
      <c r="C167" s="5" t="n">
        <v>0</v>
      </c>
    </row>
    <row r="168" spans="1:7">
      <c r="A168" s="4" t="s">
        <v>53</v>
      </c>
      <c r="B168" s="5" t="n">
        <v>0</v>
      </c>
      <c r="C168" s="5" t="n">
        <v>0</v>
      </c>
    </row>
    <row r="169" spans="1:7">
      <c r="A169" s="4" t="s">
        <v>54</v>
      </c>
      <c r="C169" s="5" t="n">
        <v>0</v>
      </c>
    </row>
    <row r="170" spans="1:7">
      <c r="A170" s="4" t="s">
        <v>1126</v>
      </c>
      <c r="B170" s="5" t="n">
        <v>-68384588</v>
      </c>
      <c r="C170" s="5" t="n">
        <v>-58756267</v>
      </c>
    </row>
    <row r="171" spans="1:7">
      <c r="A171" s="4" t="s">
        <v>55</v>
      </c>
      <c r="B171" s="5" t="n">
        <v>-68384588</v>
      </c>
      <c r="C171" s="5" t="n">
        <v>-58756267</v>
      </c>
    </row>
    <row r="172" spans="1:7">
      <c r="A172" s="4" t="s">
        <v>56</v>
      </c>
      <c r="B172" s="5" t="n">
        <v>0</v>
      </c>
      <c r="C172" s="5" t="n">
        <v>0</v>
      </c>
    </row>
    <row r="173" spans="1:7">
      <c r="A173" s="4" t="s">
        <v>57</v>
      </c>
      <c r="B173" s="5" t="n">
        <v>0</v>
      </c>
      <c r="C173" s="5" t="n">
        <v>0</v>
      </c>
    </row>
    <row r="174" spans="1:7">
      <c r="A174" s="4" t="s">
        <v>58</v>
      </c>
      <c r="B174" s="5" t="n">
        <v>0</v>
      </c>
      <c r="C174" s="5" t="n">
        <v>0</v>
      </c>
    </row>
    <row r="175" spans="1:7">
      <c r="A175" s="4" t="s">
        <v>1127</v>
      </c>
      <c r="B175" s="5" t="n">
        <v>-1938325</v>
      </c>
      <c r="C175" s="5" t="n">
        <v>-632648</v>
      </c>
    </row>
    <row r="176" spans="1:7">
      <c r="A176" s="4" t="s">
        <v>59</v>
      </c>
      <c r="B176" s="5" t="n">
        <v>-70322913</v>
      </c>
      <c r="C176" s="5" t="n">
        <v>-59388915</v>
      </c>
    </row>
    <row r="177" spans="1:7">
      <c r="A177" s="4" t="s">
        <v>1128</v>
      </c>
      <c r="B177" s="4" t="s">
        <v>61</v>
      </c>
      <c r="C177" s="4" t="s">
        <v>61</v>
      </c>
    </row>
    <row r="178" spans="1:7">
      <c r="A178" s="3" t="s">
        <v>62</v>
      </c>
    </row>
    <row r="179" spans="1:7">
      <c r="A179" s="4" t="s">
        <v>63</v>
      </c>
      <c r="B179" s="5" t="n">
        <v>-2060922</v>
      </c>
      <c r="C179" s="5" t="n">
        <v>-2075208</v>
      </c>
    </row>
    <row r="180" spans="1:7">
      <c r="A180" s="4" t="s">
        <v>64</v>
      </c>
      <c r="B180" s="5" t="n">
        <v>3581153</v>
      </c>
      <c r="C180" s="5" t="n">
        <v>2295868</v>
      </c>
    </row>
    <row r="181" spans="1:7">
      <c r="A181" s="4" t="s">
        <v>65</v>
      </c>
      <c r="B181" s="5" t="n">
        <v>7508</v>
      </c>
      <c r="C181" s="5" t="n">
        <v>9660</v>
      </c>
    </row>
    <row r="182" spans="1:7">
      <c r="A182" s="4" t="s">
        <v>66</v>
      </c>
      <c r="B182" s="5" t="n">
        <v>1527739</v>
      </c>
      <c r="C182" s="5" t="n">
        <v>230320</v>
      </c>
    </row>
    <row r="183" spans="1:7">
      <c r="A183" s="4" t="s">
        <v>67</v>
      </c>
      <c r="B183" s="5" t="n">
        <v>-10852</v>
      </c>
      <c r="C183" s="5" t="n">
        <v>-10808</v>
      </c>
    </row>
    <row r="184" spans="1:7">
      <c r="A184" s="4" t="s">
        <v>68</v>
      </c>
      <c r="B184" s="5" t="n">
        <v>1516887</v>
      </c>
      <c r="C184" s="5" t="n">
        <v>219512</v>
      </c>
    </row>
    <row r="185" spans="1:7">
      <c r="A185" s="4" t="s">
        <v>69</v>
      </c>
      <c r="B185" s="6" t="n">
        <v>-68806026</v>
      </c>
      <c r="C185" s="6" t="n">
        <v>-591694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34</v>
      </c>
    </row>
    <row r="3" spans="1:4">
      <c r="A3" s="4" t="s">
        <v>72</v>
      </c>
      <c r="B3" s="6" t="n">
        <v>27164008</v>
      </c>
      <c r="C3" s="6" t="n">
        <v>21772478</v>
      </c>
      <c r="D3" s="6" t="n">
        <v>15908537</v>
      </c>
    </row>
    <row r="4" spans="1:4">
      <c r="A4" s="3" t="s">
        <v>73</v>
      </c>
    </row>
    <row r="5" spans="1:4">
      <c r="A5" s="4" t="s">
        <v>74</v>
      </c>
      <c r="B5" s="5" t="n">
        <v>24744619</v>
      </c>
      <c r="C5" s="5" t="n">
        <v>19095827</v>
      </c>
      <c r="D5" s="5" t="n">
        <v>13765088</v>
      </c>
    </row>
    <row r="6" spans="1:4">
      <c r="A6" s="4" t="s">
        <v>75</v>
      </c>
      <c r="B6" s="5" t="n">
        <v>1654749</v>
      </c>
      <c r="C6" s="5" t="n">
        <v>1626440</v>
      </c>
      <c r="D6" s="5" t="n">
        <v>1390135</v>
      </c>
    </row>
    <row r="7" spans="1:4">
      <c r="A7" s="4" t="s">
        <v>76</v>
      </c>
      <c r="B7" s="5" t="n">
        <v>329709</v>
      </c>
      <c r="C7" s="5" t="n">
        <v>254271</v>
      </c>
      <c r="D7" s="5" t="n">
        <v>204005</v>
      </c>
    </row>
    <row r="8" spans="1:4">
      <c r="A8" s="4" t="s">
        <v>77</v>
      </c>
      <c r="B8" s="5" t="n">
        <v>26729077</v>
      </c>
      <c r="C8" s="5" t="n">
        <v>20976538</v>
      </c>
      <c r="D8" s="5" t="n">
        <v>15359228</v>
      </c>
    </row>
    <row r="9" spans="1:4">
      <c r="A9" s="4" t="s">
        <v>78</v>
      </c>
      <c r="B9" s="5" t="n">
        <v>253834</v>
      </c>
      <c r="C9" s="5" t="n">
        <v>197938</v>
      </c>
      <c r="D9" s="5" t="n">
        <v>149510</v>
      </c>
    </row>
    <row r="10" spans="1:4">
      <c r="A10" s="4" t="s">
        <v>76</v>
      </c>
      <c r="B10" s="5" t="n">
        <v>10634</v>
      </c>
      <c r="C10" s="5" t="n">
        <v>12964</v>
      </c>
      <c r="D10" s="5" t="n">
        <v>5835</v>
      </c>
    </row>
    <row r="11" spans="1:4">
      <c r="A11" s="4" t="s">
        <v>79</v>
      </c>
      <c r="B11" s="5" t="n">
        <v>-17819</v>
      </c>
      <c r="C11" s="5" t="n">
        <v>-14565</v>
      </c>
      <c r="D11" s="5" t="n">
        <v>-5679</v>
      </c>
    </row>
    <row r="12" spans="1:4">
      <c r="A12" s="4" t="s">
        <v>80</v>
      </c>
      <c r="B12" s="5" t="n">
        <v>-43094</v>
      </c>
      <c r="C12" s="5" t="n">
        <v>1458</v>
      </c>
      <c r="D12" s="5" t="n">
        <v>11374</v>
      </c>
    </row>
    <row r="13" spans="1:4">
      <c r="A13" s="4" t="s">
        <v>81</v>
      </c>
      <c r="B13" s="5" t="n">
        <v>26932632</v>
      </c>
      <c r="C13" s="5" t="n">
        <v>21174333</v>
      </c>
      <c r="D13" s="5" t="n">
        <v>15520268</v>
      </c>
    </row>
    <row r="14" spans="1:4">
      <c r="A14" s="4" t="s">
        <v>82</v>
      </c>
      <c r="B14" s="5" t="n">
        <v>231376</v>
      </c>
      <c r="C14" s="5" t="n">
        <v>598145</v>
      </c>
      <c r="D14" s="5" t="n">
        <v>388269</v>
      </c>
    </row>
    <row r="15" spans="1:4">
      <c r="A15" s="3" t="s">
        <v>83</v>
      </c>
    </row>
    <row r="16" spans="1:4">
      <c r="A16" s="4" t="s">
        <v>1134</v>
      </c>
      <c r="B16" s="5" t="n">
        <v>0</v>
      </c>
      <c r="C16" s="5" t="n">
        <v>0</v>
      </c>
      <c r="D16" s="5" t="n">
        <v>0</v>
      </c>
    </row>
    <row r="17" spans="1:4">
      <c r="A17" s="4" t="s">
        <v>84</v>
      </c>
      <c r="B17" s="5" t="n">
        <v>5587</v>
      </c>
      <c r="C17" s="5" t="n">
        <v>-2247</v>
      </c>
      <c r="D17" s="5" t="n">
        <v>1422</v>
      </c>
    </row>
    <row r="18" spans="1:4">
      <c r="A18" s="4" t="s">
        <v>85</v>
      </c>
      <c r="B18" s="5" t="n">
        <v>0</v>
      </c>
      <c r="C18" s="5" t="n">
        <v>-25451</v>
      </c>
      <c r="D18" s="5" t="n">
        <v>0</v>
      </c>
    </row>
    <row r="19" spans="1:4">
      <c r="A19" s="4" t="s">
        <v>86</v>
      </c>
      <c r="B19" s="5" t="n">
        <v>-127129</v>
      </c>
      <c r="C19" s="5" t="n">
        <v>-122628</v>
      </c>
      <c r="D19" s="5" t="n">
        <v>-129536</v>
      </c>
    </row>
    <row r="20" spans="1:4">
      <c r="A20" s="4" t="s">
        <v>87</v>
      </c>
      <c r="B20" s="5" t="n">
        <v>1109</v>
      </c>
      <c r="C20" s="5" t="n">
        <v>-1402</v>
      </c>
      <c r="D20" s="5" t="n">
        <v>-580</v>
      </c>
    </row>
    <row r="21" spans="1:4">
      <c r="A21" s="4" t="s">
        <v>88</v>
      </c>
      <c r="B21" s="5" t="n">
        <v>110943</v>
      </c>
      <c r="C21" s="5" t="n">
        <v>446417</v>
      </c>
      <c r="D21" s="5" t="n">
        <v>259575</v>
      </c>
    </row>
    <row r="22" spans="1:4">
      <c r="A22" s="4" t="s">
        <v>89</v>
      </c>
      <c r="B22" s="5" t="n">
        <v>7999</v>
      </c>
      <c r="C22" s="5" t="n">
        <v>-10783</v>
      </c>
      <c r="D22" s="5" t="n">
        <v>23689</v>
      </c>
    </row>
    <row r="23" spans="1:4">
      <c r="A23" s="4" t="s">
        <v>90</v>
      </c>
      <c r="B23" s="5" t="n">
        <v>102944</v>
      </c>
      <c r="C23" s="5" t="n">
        <v>457200</v>
      </c>
      <c r="D23" s="5" t="n">
        <v>235886</v>
      </c>
    </row>
    <row r="24" spans="1:4">
      <c r="A24" s="4" t="s">
        <v>91</v>
      </c>
      <c r="B24" s="5" t="n">
        <v>44</v>
      </c>
      <c r="C24" s="5" t="n">
        <v>95</v>
      </c>
      <c r="D24" s="5" t="n">
        <v>269</v>
      </c>
    </row>
    <row r="25" spans="1:4">
      <c r="A25" s="4" t="s">
        <v>92</v>
      </c>
      <c r="B25" s="5" t="n">
        <v>102900</v>
      </c>
      <c r="C25" s="5" t="n">
        <v>457105</v>
      </c>
      <c r="D25" s="5" t="n">
        <v>235617</v>
      </c>
    </row>
    <row r="26" spans="1:4">
      <c r="A26" s="4" t="s">
        <v>1135</v>
      </c>
      <c r="B26" s="5" t="n">
        <v>105883</v>
      </c>
      <c r="C26" s="5" t="n">
        <v>456139</v>
      </c>
      <c r="D26" s="5" t="n">
        <v>233025</v>
      </c>
    </row>
    <row r="27" spans="1:4">
      <c r="A27" s="4" t="s">
        <v>1129</v>
      </c>
    </row>
    <row r="28" spans="1:4">
      <c r="A28" s="4" t="s">
        <v>72</v>
      </c>
      <c r="B28" s="5" t="n">
        <v>26935156</v>
      </c>
      <c r="C28" s="5" t="n">
        <v>21489767</v>
      </c>
      <c r="D28" s="5" t="n">
        <v>15808556</v>
      </c>
    </row>
    <row r="29" spans="1:4">
      <c r="A29" s="3" t="s">
        <v>73</v>
      </c>
    </row>
    <row r="30" spans="1:4">
      <c r="A30" s="4" t="s">
        <v>74</v>
      </c>
      <c r="B30" s="5" t="n">
        <v>25170899</v>
      </c>
      <c r="C30" s="5" t="n">
        <v>19354399</v>
      </c>
      <c r="D30" s="5" t="n">
        <v>13813293</v>
      </c>
    </row>
    <row r="31" spans="1:4">
      <c r="A31" s="4" t="s">
        <v>75</v>
      </c>
      <c r="B31" s="5" t="n">
        <v>54</v>
      </c>
      <c r="C31" s="5" t="n">
        <v>-42</v>
      </c>
      <c r="D31" s="5" t="n">
        <v>41</v>
      </c>
    </row>
    <row r="32" spans="1:4">
      <c r="A32" s="4" t="s">
        <v>76</v>
      </c>
      <c r="B32" s="5" t="n">
        <v>0</v>
      </c>
      <c r="C32" s="5" t="n">
        <v>0</v>
      </c>
      <c r="D32" s="5" t="n">
        <v>0</v>
      </c>
    </row>
    <row r="33" spans="1:4">
      <c r="A33" s="4" t="s">
        <v>77</v>
      </c>
      <c r="B33" s="5" t="n">
        <v>25170953</v>
      </c>
      <c r="C33" s="5" t="n">
        <v>19354357</v>
      </c>
      <c r="D33" s="5" t="n">
        <v>13813334</v>
      </c>
    </row>
    <row r="34" spans="1:4">
      <c r="A34" s="4" t="s">
        <v>78</v>
      </c>
      <c r="B34" s="5" t="n">
        <v>222976</v>
      </c>
      <c r="C34" s="5" t="n">
        <v>170211</v>
      </c>
      <c r="D34" s="5" t="n">
        <v>123017</v>
      </c>
    </row>
    <row r="35" spans="1:4">
      <c r="A35" s="4" t="s">
        <v>76</v>
      </c>
      <c r="B35" s="5" t="n">
        <v>10634</v>
      </c>
      <c r="C35" s="5" t="n">
        <v>12964</v>
      </c>
      <c r="D35" s="5" t="n">
        <v>5835</v>
      </c>
    </row>
    <row r="36" spans="1:4">
      <c r="A36" s="4" t="s">
        <v>79</v>
      </c>
      <c r="B36" s="5" t="n">
        <v>0</v>
      </c>
      <c r="C36" s="5" t="n">
        <v>0</v>
      </c>
      <c r="D36" s="5" t="n">
        <v>0</v>
      </c>
    </row>
    <row r="37" spans="1:4">
      <c r="A37" s="4" t="s">
        <v>80</v>
      </c>
      <c r="B37" s="5" t="n">
        <v>0</v>
      </c>
      <c r="C37" s="5" t="n">
        <v>0</v>
      </c>
      <c r="D37" s="5" t="n">
        <v>2392</v>
      </c>
    </row>
    <row r="38" spans="1:4">
      <c r="A38" s="4" t="s">
        <v>81</v>
      </c>
      <c r="B38" s="5" t="n">
        <v>25404563</v>
      </c>
      <c r="C38" s="5" t="n">
        <v>19537532</v>
      </c>
      <c r="D38" s="5" t="n">
        <v>13944578</v>
      </c>
    </row>
    <row r="39" spans="1:4">
      <c r="A39" s="4" t="s">
        <v>82</v>
      </c>
      <c r="B39" s="5" t="n">
        <v>1530593</v>
      </c>
      <c r="C39" s="5" t="n">
        <v>1952235</v>
      </c>
      <c r="D39" s="5" t="n">
        <v>1863978</v>
      </c>
    </row>
    <row r="40" spans="1:4">
      <c r="A40" s="3" t="s">
        <v>83</v>
      </c>
    </row>
    <row r="41" spans="1:4">
      <c r="A41" s="4" t="s">
        <v>1134</v>
      </c>
      <c r="B41" s="5" t="n">
        <v>-1302931</v>
      </c>
      <c r="C41" s="5" t="n">
        <v>-1349208</v>
      </c>
      <c r="D41" s="5" t="n">
        <v>-1502243</v>
      </c>
    </row>
    <row r="42" spans="1:4">
      <c r="A42" s="4" t="s">
        <v>84</v>
      </c>
      <c r="B42" s="5" t="n">
        <v>0</v>
      </c>
      <c r="C42" s="5" t="n">
        <v>0</v>
      </c>
      <c r="D42" s="5" t="n">
        <v>0</v>
      </c>
    </row>
    <row r="43" spans="1:4">
      <c r="A43" s="4" t="s">
        <v>85</v>
      </c>
      <c r="C43" s="5" t="n">
        <v>-25451</v>
      </c>
    </row>
    <row r="44" spans="1:4">
      <c r="A44" s="4" t="s">
        <v>86</v>
      </c>
      <c r="B44" s="5" t="n">
        <v>-124339</v>
      </c>
      <c r="C44" s="5" t="n">
        <v>-120150</v>
      </c>
      <c r="D44" s="5" t="n">
        <v>-125715</v>
      </c>
    </row>
    <row r="45" spans="1:4">
      <c r="A45" s="4" t="s">
        <v>87</v>
      </c>
      <c r="B45" s="5" t="n">
        <v>-379</v>
      </c>
      <c r="C45" s="5" t="n">
        <v>-226</v>
      </c>
      <c r="D45" s="5" t="n">
        <v>-133</v>
      </c>
    </row>
    <row r="46" spans="1:4">
      <c r="A46" s="4" t="s">
        <v>88</v>
      </c>
      <c r="B46" s="5" t="n">
        <v>102944</v>
      </c>
      <c r="C46" s="5" t="n">
        <v>457200</v>
      </c>
      <c r="D46" s="5" t="n">
        <v>235887</v>
      </c>
    </row>
    <row r="47" spans="1:4">
      <c r="A47" s="4" t="s">
        <v>89</v>
      </c>
      <c r="B47" s="5" t="n">
        <v>0</v>
      </c>
      <c r="C47" s="5" t="n">
        <v>0</v>
      </c>
      <c r="D47" s="5" t="n">
        <v>0</v>
      </c>
    </row>
    <row r="48" spans="1:4">
      <c r="A48" s="4" t="s">
        <v>90</v>
      </c>
      <c r="B48" s="5" t="n">
        <v>102944</v>
      </c>
      <c r="C48" s="5" t="n">
        <v>457200</v>
      </c>
      <c r="D48" s="5" t="n">
        <v>235887</v>
      </c>
    </row>
    <row r="49" spans="1:4">
      <c r="A49" s="4" t="s">
        <v>91</v>
      </c>
      <c r="B49" s="5" t="n">
        <v>44</v>
      </c>
      <c r="C49" s="5" t="n">
        <v>95</v>
      </c>
      <c r="D49" s="5" t="n">
        <v>269</v>
      </c>
    </row>
    <row r="50" spans="1:4">
      <c r="A50" s="4" t="s">
        <v>92</v>
      </c>
      <c r="B50" s="5" t="n">
        <v>102900</v>
      </c>
      <c r="C50" s="5" t="n">
        <v>457105</v>
      </c>
      <c r="D50" s="5" t="n">
        <v>235618</v>
      </c>
    </row>
    <row r="51" spans="1:4">
      <c r="A51" s="4" t="s">
        <v>1135</v>
      </c>
      <c r="B51" s="5" t="n">
        <v>105883</v>
      </c>
      <c r="C51" s="5" t="n">
        <v>456139</v>
      </c>
      <c r="D51" s="5" t="n">
        <v>233026</v>
      </c>
    </row>
    <row r="52" spans="1:4">
      <c r="A52" s="4" t="s">
        <v>1130</v>
      </c>
    </row>
    <row r="53" spans="1:4">
      <c r="A53" s="4" t="s">
        <v>72</v>
      </c>
      <c r="B53" s="5" t="n">
        <v>1532383</v>
      </c>
      <c r="C53" s="5" t="n">
        <v>1488687</v>
      </c>
      <c r="D53" s="5" t="n">
        <v>800647</v>
      </c>
    </row>
    <row r="54" spans="1:4">
      <c r="A54" s="3" t="s">
        <v>73</v>
      </c>
    </row>
    <row r="55" spans="1:4">
      <c r="A55" s="4" t="s">
        <v>74</v>
      </c>
      <c r="B55" s="5" t="n">
        <v>940247</v>
      </c>
      <c r="C55" s="5" t="n">
        <v>962929</v>
      </c>
      <c r="D55" s="5" t="n">
        <v>649242</v>
      </c>
    </row>
    <row r="56" spans="1:4">
      <c r="A56" s="4" t="s">
        <v>75</v>
      </c>
      <c r="B56" s="5" t="n">
        <v>1623564</v>
      </c>
      <c r="C56" s="5" t="n">
        <v>1594937</v>
      </c>
      <c r="D56" s="5" t="n">
        <v>1356125</v>
      </c>
    </row>
    <row r="57" spans="1:4">
      <c r="A57" s="4" t="s">
        <v>76</v>
      </c>
      <c r="B57" s="5" t="n">
        <v>322015</v>
      </c>
      <c r="C57" s="5" t="n">
        <v>246662</v>
      </c>
      <c r="D57" s="5" t="n">
        <v>194702</v>
      </c>
    </row>
    <row r="58" spans="1:4">
      <c r="A58" s="4" t="s">
        <v>77</v>
      </c>
      <c r="B58" s="5" t="n">
        <v>2885826</v>
      </c>
      <c r="C58" s="5" t="n">
        <v>2804528</v>
      </c>
      <c r="D58" s="5" t="n">
        <v>2200069</v>
      </c>
    </row>
    <row r="59" spans="1:4">
      <c r="A59" s="4" t="s">
        <v>78</v>
      </c>
      <c r="B59" s="5" t="n">
        <v>26652</v>
      </c>
      <c r="C59" s="5" t="n">
        <v>28258</v>
      </c>
      <c r="D59" s="5" t="n">
        <v>27602</v>
      </c>
    </row>
    <row r="60" spans="1:4">
      <c r="A60" s="4" t="s">
        <v>76</v>
      </c>
      <c r="B60" s="5" t="n">
        <v>0</v>
      </c>
      <c r="C60" s="5" t="n">
        <v>0</v>
      </c>
      <c r="D60" s="5" t="n">
        <v>0</v>
      </c>
    </row>
    <row r="61" spans="1:4">
      <c r="A61" s="4" t="s">
        <v>79</v>
      </c>
      <c r="B61" s="5" t="n">
        <v>0</v>
      </c>
      <c r="C61" s="5" t="n">
        <v>0</v>
      </c>
      <c r="D61" s="5" t="n">
        <v>0</v>
      </c>
    </row>
    <row r="62" spans="1:4">
      <c r="A62" s="4" t="s">
        <v>80</v>
      </c>
      <c r="B62" s="5" t="n">
        <v>-43118</v>
      </c>
      <c r="C62" s="5" t="n">
        <v>1458</v>
      </c>
      <c r="D62" s="5" t="n">
        <v>150</v>
      </c>
    </row>
    <row r="63" spans="1:4">
      <c r="A63" s="4" t="s">
        <v>81</v>
      </c>
      <c r="B63" s="5" t="n">
        <v>2869360</v>
      </c>
      <c r="C63" s="5" t="n">
        <v>2834244</v>
      </c>
      <c r="D63" s="5" t="n">
        <v>2227821</v>
      </c>
    </row>
    <row r="64" spans="1:4">
      <c r="A64" s="4" t="s">
        <v>82</v>
      </c>
      <c r="B64" s="5" t="n">
        <v>-1336977</v>
      </c>
      <c r="C64" s="5" t="n">
        <v>-1345557</v>
      </c>
      <c r="D64" s="5" t="n">
        <v>-1427174</v>
      </c>
    </row>
    <row r="65" spans="1:4">
      <c r="A65" s="3" t="s">
        <v>83</v>
      </c>
    </row>
    <row r="66" spans="1:4">
      <c r="A66" s="4" t="s">
        <v>1134</v>
      </c>
      <c r="B66" s="5" t="n">
        <v>28696</v>
      </c>
      <c r="C66" s="5" t="n">
        <v>1273</v>
      </c>
      <c r="D66" s="5" t="n">
        <v>-74507</v>
      </c>
    </row>
    <row r="67" spans="1:4">
      <c r="A67" s="4" t="s">
        <v>84</v>
      </c>
      <c r="B67" s="5" t="n">
        <v>5587</v>
      </c>
      <c r="C67" s="5" t="n">
        <v>-2247</v>
      </c>
      <c r="D67" s="5" t="n">
        <v>1422</v>
      </c>
    </row>
    <row r="68" spans="1:4">
      <c r="A68" s="4" t="s">
        <v>85</v>
      </c>
      <c r="C68" s="5" t="n">
        <v>0</v>
      </c>
    </row>
    <row r="69" spans="1:4">
      <c r="A69" s="4" t="s">
        <v>86</v>
      </c>
      <c r="B69" s="5" t="n">
        <v>-1725</v>
      </c>
      <c r="C69" s="5" t="n">
        <v>-1501</v>
      </c>
      <c r="D69" s="5" t="n">
        <v>-1538</v>
      </c>
    </row>
    <row r="70" spans="1:4">
      <c r="A70" s="4" t="s">
        <v>87</v>
      </c>
      <c r="B70" s="5" t="n">
        <v>1488</v>
      </c>
      <c r="C70" s="5" t="n">
        <v>-1176</v>
      </c>
      <c r="D70" s="5" t="n">
        <v>-447</v>
      </c>
    </row>
    <row r="71" spans="1:4">
      <c r="A71" s="4" t="s">
        <v>88</v>
      </c>
      <c r="B71" s="5" t="n">
        <v>-1302931</v>
      </c>
      <c r="C71" s="5" t="n">
        <v>-1349208</v>
      </c>
      <c r="D71" s="5" t="n">
        <v>-1502244</v>
      </c>
    </row>
    <row r="72" spans="1:4">
      <c r="A72" s="4" t="s">
        <v>89</v>
      </c>
      <c r="B72" s="5" t="n">
        <v>0</v>
      </c>
      <c r="C72" s="5" t="n">
        <v>0</v>
      </c>
      <c r="D72" s="5" t="n">
        <v>0</v>
      </c>
    </row>
    <row r="73" spans="1:4">
      <c r="A73" s="4" t="s">
        <v>90</v>
      </c>
      <c r="B73" s="5" t="n">
        <v>-1302931</v>
      </c>
      <c r="C73" s="5" t="n">
        <v>-1349208</v>
      </c>
      <c r="D73" s="5" t="n">
        <v>-1502244</v>
      </c>
    </row>
    <row r="74" spans="1:4">
      <c r="A74" s="4" t="s">
        <v>91</v>
      </c>
      <c r="B74" s="5" t="n">
        <v>44</v>
      </c>
      <c r="C74" s="5" t="n">
        <v>95</v>
      </c>
      <c r="D74" s="5" t="n">
        <v>269</v>
      </c>
    </row>
    <row r="75" spans="1:4">
      <c r="A75" s="4" t="s">
        <v>92</v>
      </c>
      <c r="B75" s="5" t="n">
        <v>-1302975</v>
      </c>
      <c r="C75" s="5" t="n">
        <v>-1349303</v>
      </c>
      <c r="D75" s="5" t="n">
        <v>-1502513</v>
      </c>
    </row>
    <row r="76" spans="1:4">
      <c r="A76" s="4" t="s">
        <v>1135</v>
      </c>
      <c r="B76" s="5" t="n">
        <v>-1302975</v>
      </c>
      <c r="C76" s="5" t="n">
        <v>-1349303</v>
      </c>
      <c r="D76" s="5" t="n">
        <v>-1502513</v>
      </c>
    </row>
    <row r="77" spans="1:4">
      <c r="A77" s="4" t="s">
        <v>1131</v>
      </c>
    </row>
    <row r="78" spans="1:4">
      <c r="A78" s="4" t="s">
        <v>72</v>
      </c>
      <c r="B78" s="5" t="n">
        <v>2961078</v>
      </c>
      <c r="C78" s="5" t="n">
        <v>2376654</v>
      </c>
      <c r="D78" s="5" t="n">
        <v>1524691</v>
      </c>
    </row>
    <row r="79" spans="1:4">
      <c r="A79" s="3" t="s">
        <v>73</v>
      </c>
    </row>
    <row r="80" spans="1:4">
      <c r="A80" s="4" t="s">
        <v>74</v>
      </c>
      <c r="B80" s="5" t="n">
        <v>2898082</v>
      </c>
      <c r="C80" s="5" t="n">
        <v>2361129</v>
      </c>
      <c r="D80" s="5" t="n">
        <v>1527910</v>
      </c>
    </row>
    <row r="81" spans="1:4">
      <c r="A81" s="4" t="s">
        <v>75</v>
      </c>
      <c r="B81" s="5" t="n">
        <v>31131</v>
      </c>
      <c r="C81" s="5" t="n">
        <v>31545</v>
      </c>
      <c r="D81" s="5" t="n">
        <v>33969</v>
      </c>
    </row>
    <row r="82" spans="1:4">
      <c r="A82" s="4" t="s">
        <v>76</v>
      </c>
      <c r="B82" s="5" t="n">
        <v>7694</v>
      </c>
      <c r="C82" s="5" t="n">
        <v>7609</v>
      </c>
      <c r="D82" s="5" t="n">
        <v>9303</v>
      </c>
    </row>
    <row r="83" spans="1:4">
      <c r="A83" s="4" t="s">
        <v>77</v>
      </c>
      <c r="B83" s="5" t="n">
        <v>2936907</v>
      </c>
      <c r="C83" s="5" t="n">
        <v>2400283</v>
      </c>
      <c r="D83" s="5" t="n">
        <v>1571182</v>
      </c>
    </row>
    <row r="84" spans="1:4">
      <c r="A84" s="4" t="s">
        <v>78</v>
      </c>
      <c r="B84" s="5" t="n">
        <v>4206</v>
      </c>
      <c r="C84" s="5" t="n">
        <v>-531</v>
      </c>
      <c r="D84" s="5" t="n">
        <v>-1109</v>
      </c>
    </row>
    <row r="85" spans="1:4">
      <c r="A85" s="4" t="s">
        <v>76</v>
      </c>
      <c r="B85" s="5" t="n">
        <v>0</v>
      </c>
      <c r="C85" s="5" t="n">
        <v>0</v>
      </c>
      <c r="D85" s="5" t="n">
        <v>0</v>
      </c>
    </row>
    <row r="86" spans="1:4">
      <c r="A86" s="4" t="s">
        <v>79</v>
      </c>
      <c r="B86" s="5" t="n">
        <v>-17819</v>
      </c>
      <c r="C86" s="5" t="n">
        <v>-14565</v>
      </c>
      <c r="D86" s="5" t="n">
        <v>-5679</v>
      </c>
    </row>
    <row r="87" spans="1:4">
      <c r="A87" s="4" t="s">
        <v>80</v>
      </c>
      <c r="B87" s="5" t="n">
        <v>24</v>
      </c>
      <c r="C87" s="5" t="n">
        <v>0</v>
      </c>
      <c r="D87" s="5" t="n">
        <v>8832</v>
      </c>
    </row>
    <row r="88" spans="1:4">
      <c r="A88" s="4" t="s">
        <v>81</v>
      </c>
      <c r="B88" s="5" t="n">
        <v>2923318</v>
      </c>
      <c r="C88" s="5" t="n">
        <v>2385187</v>
      </c>
      <c r="D88" s="5" t="n">
        <v>1573226</v>
      </c>
    </row>
    <row r="89" spans="1:4">
      <c r="A89" s="4" t="s">
        <v>82</v>
      </c>
      <c r="B89" s="5" t="n">
        <v>37760</v>
      </c>
      <c r="C89" s="5" t="n">
        <v>-8533</v>
      </c>
      <c r="D89" s="5" t="n">
        <v>-48535</v>
      </c>
    </row>
    <row r="90" spans="1:4">
      <c r="A90" s="3" t="s">
        <v>83</v>
      </c>
    </row>
    <row r="91" spans="1:4">
      <c r="A91" s="4" t="s">
        <v>1134</v>
      </c>
      <c r="B91" s="5" t="n">
        <v>0</v>
      </c>
      <c r="C91" s="5" t="n">
        <v>0</v>
      </c>
      <c r="D91" s="5" t="n">
        <v>0</v>
      </c>
    </row>
    <row r="92" spans="1:4">
      <c r="A92" s="4" t="s">
        <v>84</v>
      </c>
      <c r="B92" s="5" t="n">
        <v>0</v>
      </c>
      <c r="C92" s="5" t="n">
        <v>0</v>
      </c>
      <c r="D92" s="5" t="n">
        <v>0</v>
      </c>
    </row>
    <row r="93" spans="1:4">
      <c r="A93" s="4" t="s">
        <v>85</v>
      </c>
      <c r="C93" s="5" t="n">
        <v>0</v>
      </c>
    </row>
    <row r="94" spans="1:4">
      <c r="A94" s="4" t="s">
        <v>86</v>
      </c>
      <c r="B94" s="5" t="n">
        <v>-1065</v>
      </c>
      <c r="C94" s="5" t="n">
        <v>-977</v>
      </c>
      <c r="D94" s="5" t="n">
        <v>-2283</v>
      </c>
    </row>
    <row r="95" spans="1:4">
      <c r="A95" s="4" t="s">
        <v>87</v>
      </c>
      <c r="C95" s="5" t="n">
        <v>0</v>
      </c>
      <c r="D95" s="5" t="n">
        <v>0</v>
      </c>
    </row>
    <row r="96" spans="1:4">
      <c r="A96" s="4" t="s">
        <v>88</v>
      </c>
      <c r="B96" s="5" t="n">
        <v>36695</v>
      </c>
      <c r="C96" s="5" t="n">
        <v>-9510</v>
      </c>
      <c r="D96" s="5" t="n">
        <v>-50818</v>
      </c>
    </row>
    <row r="97" spans="1:4">
      <c r="A97" s="4" t="s">
        <v>89</v>
      </c>
      <c r="B97" s="5" t="n">
        <v>7999</v>
      </c>
      <c r="C97" s="5" t="n">
        <v>-10783</v>
      </c>
      <c r="D97" s="5" t="n">
        <v>23689</v>
      </c>
    </row>
    <row r="98" spans="1:4">
      <c r="A98" s="4" t="s">
        <v>90</v>
      </c>
      <c r="B98" s="5" t="n">
        <v>28696</v>
      </c>
      <c r="C98" s="5" t="n">
        <v>1273</v>
      </c>
      <c r="D98" s="5" t="n">
        <v>-74507</v>
      </c>
    </row>
    <row r="99" spans="1:4">
      <c r="A99" s="4" t="s">
        <v>91</v>
      </c>
      <c r="B99" s="5" t="n">
        <v>0</v>
      </c>
      <c r="C99" s="5" t="n">
        <v>0</v>
      </c>
      <c r="D99" s="5" t="n">
        <v>0</v>
      </c>
    </row>
    <row r="100" spans="1:4">
      <c r="A100" s="4" t="s">
        <v>92</v>
      </c>
      <c r="B100" s="5" t="n">
        <v>28696</v>
      </c>
      <c r="C100" s="5" t="n">
        <v>1273</v>
      </c>
      <c r="D100" s="5" t="n">
        <v>-74507</v>
      </c>
    </row>
    <row r="101" spans="1:4">
      <c r="A101" s="4" t="s">
        <v>1135</v>
      </c>
      <c r="B101" s="5" t="n">
        <v>28696</v>
      </c>
      <c r="C101" s="5" t="n">
        <v>1273</v>
      </c>
      <c r="D101" s="5" t="n">
        <v>-74507</v>
      </c>
    </row>
    <row r="102" spans="1:4">
      <c r="A102" s="4" t="s">
        <v>1132</v>
      </c>
    </row>
    <row r="103" spans="1:4">
      <c r="A103" s="4" t="s">
        <v>72</v>
      </c>
      <c r="B103" s="5" t="n">
        <v>-4264609</v>
      </c>
      <c r="C103" s="5" t="n">
        <v>-3582630</v>
      </c>
      <c r="D103" s="5" t="n">
        <v>-2225357</v>
      </c>
    </row>
    <row r="104" spans="1:4">
      <c r="A104" s="3" t="s">
        <v>73</v>
      </c>
    </row>
    <row r="105" spans="1:4">
      <c r="A105" s="4" t="s">
        <v>74</v>
      </c>
      <c r="B105" s="5" t="n">
        <v>-4264609</v>
      </c>
      <c r="C105" s="5" t="n">
        <v>-3582630</v>
      </c>
      <c r="D105" s="5" t="n">
        <v>-2225357</v>
      </c>
    </row>
    <row r="106" spans="1:4">
      <c r="A106" s="4" t="s">
        <v>75</v>
      </c>
      <c r="B106" s="5" t="n">
        <v>0</v>
      </c>
      <c r="C106" s="5" t="n">
        <v>0</v>
      </c>
      <c r="D106" s="5" t="n">
        <v>0</v>
      </c>
    </row>
    <row r="107" spans="1:4">
      <c r="A107" s="4" t="s">
        <v>76</v>
      </c>
      <c r="B107" s="5" t="n">
        <v>0</v>
      </c>
      <c r="C107" s="5" t="n">
        <v>0</v>
      </c>
      <c r="D107" s="5" t="n">
        <v>0</v>
      </c>
    </row>
    <row r="108" spans="1:4">
      <c r="A108" s="4" t="s">
        <v>77</v>
      </c>
      <c r="B108" s="5" t="n">
        <v>-4264609</v>
      </c>
      <c r="C108" s="5" t="n">
        <v>-3582630</v>
      </c>
      <c r="D108" s="5" t="n">
        <v>-2225357</v>
      </c>
    </row>
    <row r="109" spans="1:4">
      <c r="A109" s="4" t="s">
        <v>78</v>
      </c>
      <c r="B109" s="5" t="n">
        <v>0</v>
      </c>
      <c r="C109" s="5" t="n">
        <v>0</v>
      </c>
      <c r="D109" s="5" t="n">
        <v>0</v>
      </c>
    </row>
    <row r="110" spans="1:4">
      <c r="A110" s="4" t="s">
        <v>76</v>
      </c>
      <c r="B110" s="5" t="n">
        <v>0</v>
      </c>
      <c r="C110" s="5" t="n">
        <v>0</v>
      </c>
      <c r="D110" s="5" t="n">
        <v>0</v>
      </c>
    </row>
    <row r="111" spans="1:4">
      <c r="A111" s="4" t="s">
        <v>79</v>
      </c>
      <c r="B111" s="5" t="n">
        <v>0</v>
      </c>
      <c r="C111" s="5" t="n">
        <v>0</v>
      </c>
      <c r="D111" s="5" t="n">
        <v>0</v>
      </c>
    </row>
    <row r="112" spans="1:4">
      <c r="A112" s="4" t="s">
        <v>80</v>
      </c>
      <c r="B112" s="5" t="n">
        <v>0</v>
      </c>
      <c r="C112" s="5" t="n">
        <v>0</v>
      </c>
      <c r="D112" s="5" t="n">
        <v>0</v>
      </c>
    </row>
    <row r="113" spans="1:4">
      <c r="A113" s="4" t="s">
        <v>81</v>
      </c>
      <c r="B113" s="5" t="n">
        <v>-4264609</v>
      </c>
      <c r="C113" s="5" t="n">
        <v>-3582630</v>
      </c>
      <c r="D113" s="5" t="n">
        <v>-2225357</v>
      </c>
    </row>
    <row r="114" spans="1:4">
      <c r="A114" s="4" t="s">
        <v>82</v>
      </c>
      <c r="B114" s="5" t="n">
        <v>0</v>
      </c>
      <c r="C114" s="5" t="n">
        <v>0</v>
      </c>
      <c r="D114" s="5" t="n">
        <v>0</v>
      </c>
    </row>
    <row r="115" spans="1:4">
      <c r="A115" s="3" t="s">
        <v>83</v>
      </c>
    </row>
    <row r="116" spans="1:4">
      <c r="A116" s="4" t="s">
        <v>1134</v>
      </c>
      <c r="B116" s="5" t="n">
        <v>1274235</v>
      </c>
      <c r="C116" s="5" t="n">
        <v>1347935</v>
      </c>
      <c r="D116" s="5" t="n">
        <v>1576750</v>
      </c>
    </row>
    <row r="117" spans="1:4">
      <c r="A117" s="4" t="s">
        <v>84</v>
      </c>
      <c r="B117" s="5" t="n">
        <v>0</v>
      </c>
      <c r="C117" s="5" t="n">
        <v>0</v>
      </c>
      <c r="D117" s="5" t="n">
        <v>0</v>
      </c>
    </row>
    <row r="118" spans="1:4">
      <c r="A118" s="4" t="s">
        <v>85</v>
      </c>
      <c r="C118" s="5" t="n">
        <v>0</v>
      </c>
    </row>
    <row r="119" spans="1:4">
      <c r="A119" s="4" t="s">
        <v>86</v>
      </c>
      <c r="B119" s="5" t="n">
        <v>0</v>
      </c>
      <c r="C119" s="5" t="n">
        <v>0</v>
      </c>
      <c r="D119" s="5" t="n">
        <v>0</v>
      </c>
    </row>
    <row r="120" spans="1:4">
      <c r="A120" s="4" t="s">
        <v>87</v>
      </c>
      <c r="B120" s="5" t="n">
        <v>0</v>
      </c>
      <c r="C120" s="5" t="n">
        <v>0</v>
      </c>
      <c r="D120" s="5" t="n">
        <v>0</v>
      </c>
    </row>
    <row r="121" spans="1:4">
      <c r="A121" s="4" t="s">
        <v>88</v>
      </c>
      <c r="B121" s="5" t="n">
        <v>1274235</v>
      </c>
      <c r="C121" s="5" t="n">
        <v>1347935</v>
      </c>
      <c r="D121" s="5" t="n">
        <v>1576750</v>
      </c>
    </row>
    <row r="122" spans="1:4">
      <c r="A122" s="4" t="s">
        <v>89</v>
      </c>
      <c r="B122" s="5" t="n">
        <v>0</v>
      </c>
      <c r="C122" s="5" t="n">
        <v>0</v>
      </c>
      <c r="D122" s="5" t="n">
        <v>0</v>
      </c>
    </row>
    <row r="123" spans="1:4">
      <c r="A123" s="4" t="s">
        <v>90</v>
      </c>
      <c r="B123" s="5" t="n">
        <v>1274235</v>
      </c>
      <c r="C123" s="5" t="n">
        <v>1347935</v>
      </c>
      <c r="D123" s="5" t="n">
        <v>1576750</v>
      </c>
    </row>
    <row r="124" spans="1:4">
      <c r="A124" s="4" t="s">
        <v>91</v>
      </c>
      <c r="B124" s="5" t="n">
        <v>-44</v>
      </c>
      <c r="C124" s="5" t="n">
        <v>-95</v>
      </c>
      <c r="D124" s="5" t="n">
        <v>-269</v>
      </c>
    </row>
    <row r="125" spans="1:4">
      <c r="A125" s="4" t="s">
        <v>92</v>
      </c>
      <c r="B125" s="5" t="n">
        <v>1274279</v>
      </c>
      <c r="C125" s="5" t="n">
        <v>1348030</v>
      </c>
      <c r="D125" s="5" t="n">
        <v>1577019</v>
      </c>
    </row>
    <row r="126" spans="1:4">
      <c r="A126" s="4" t="s">
        <v>1135</v>
      </c>
      <c r="B126" s="6" t="n">
        <v>1274279</v>
      </c>
      <c r="C126" s="6" t="n">
        <v>1348030</v>
      </c>
      <c r="D126" s="6" t="n">
        <v>15770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136</v>
      </c>
      <c r="B1" s="2" t="s">
        <v>447</v>
      </c>
      <c r="C1" s="2" t="s">
        <v>34</v>
      </c>
      <c r="D1" s="2" t="s">
        <v>2</v>
      </c>
      <c r="E1" s="2" t="s">
        <v>32</v>
      </c>
      <c r="F1" s="2" t="s">
        <v>34</v>
      </c>
      <c r="G1" s="2" t="s">
        <v>1137</v>
      </c>
      <c r="H1" s="2" t="s">
        <v>1138</v>
      </c>
    </row>
    <row r="2" spans="1:8">
      <c r="A2" s="3" t="s">
        <v>121</v>
      </c>
    </row>
    <row r="3" spans="1:8">
      <c r="A3" s="4" t="s">
        <v>90</v>
      </c>
      <c r="D3" s="6" t="n">
        <v>102944000</v>
      </c>
      <c r="E3" s="6" t="n">
        <v>457200000</v>
      </c>
      <c r="F3" s="6" t="n">
        <v>235886000</v>
      </c>
    </row>
    <row r="4" spans="1:8">
      <c r="A4" s="3" t="s">
        <v>1139</v>
      </c>
    </row>
    <row r="5" spans="1:8">
      <c r="A5" s="4" t="s">
        <v>123</v>
      </c>
      <c r="D5" s="5" t="n">
        <v>346687000</v>
      </c>
      <c r="E5" s="5" t="n">
        <v>274651000</v>
      </c>
      <c r="F5" s="5" t="n">
        <v>218933000</v>
      </c>
    </row>
    <row r="6" spans="1:8">
      <c r="A6" s="4" t="s">
        <v>124</v>
      </c>
      <c r="D6" s="5" t="n">
        <v>20212000</v>
      </c>
      <c r="E6" s="5" t="n">
        <v>21503000</v>
      </c>
      <c r="F6" s="5" t="n">
        <v>18296000</v>
      </c>
    </row>
    <row r="7" spans="1:8">
      <c r="A7" s="4" t="s">
        <v>84</v>
      </c>
      <c r="D7" s="5" t="n">
        <v>-5587000</v>
      </c>
      <c r="E7" s="5" t="n">
        <v>2247000</v>
      </c>
      <c r="F7" s="5" t="n">
        <v>-1422000</v>
      </c>
    </row>
    <row r="8" spans="1:8">
      <c r="A8" s="4" t="s">
        <v>125</v>
      </c>
      <c r="D8" s="5" t="n">
        <v>7233000</v>
      </c>
      <c r="E8" s="5" t="n">
        <v>-12526000</v>
      </c>
      <c r="F8" s="5" t="n">
        <v>19802000</v>
      </c>
    </row>
    <row r="9" spans="1:8">
      <c r="A9" s="4" t="s">
        <v>126</v>
      </c>
      <c r="D9" s="5" t="n">
        <v>-31790000</v>
      </c>
      <c r="E9" s="5" t="n">
        <v>13779000</v>
      </c>
      <c r="F9" s="5" t="n">
        <v>29453000</v>
      </c>
    </row>
    <row r="10" spans="1:8">
      <c r="A10" s="4" t="s">
        <v>127</v>
      </c>
      <c r="D10" s="5" t="n">
        <v>351278000</v>
      </c>
      <c r="E10" s="5" t="n">
        <v>-295532000</v>
      </c>
      <c r="F10" s="5" t="n">
        <v>-521348000</v>
      </c>
    </row>
    <row r="11" spans="1:8">
      <c r="A11" s="4" t="s">
        <v>85</v>
      </c>
      <c r="D11" s="5" t="n">
        <v>0</v>
      </c>
      <c r="E11" s="5" t="n">
        <v>25451000</v>
      </c>
      <c r="F11" s="5" t="n">
        <v>0</v>
      </c>
    </row>
    <row r="12" spans="1:8">
      <c r="A12" s="4" t="s">
        <v>1140</v>
      </c>
      <c r="E12" s="5" t="n">
        <v>0</v>
      </c>
    </row>
    <row r="13" spans="1:8">
      <c r="A13" s="4" t="s">
        <v>128</v>
      </c>
      <c r="D13" s="5" t="n">
        <v>47381000</v>
      </c>
      <c r="E13" s="5" t="n">
        <v>42242000</v>
      </c>
      <c r="F13" s="5" t="n">
        <v>37987000</v>
      </c>
    </row>
    <row r="14" spans="1:8">
      <c r="A14" s="4" t="s">
        <v>79</v>
      </c>
      <c r="D14" s="5" t="n">
        <v>-17819000</v>
      </c>
      <c r="E14" s="5" t="n">
        <v>-14565000</v>
      </c>
      <c r="F14" s="5" t="n">
        <v>-5679000</v>
      </c>
    </row>
    <row r="15" spans="1:8">
      <c r="A15" s="4" t="s">
        <v>130</v>
      </c>
      <c r="D15" s="5" t="n">
        <v>17819000</v>
      </c>
      <c r="E15" s="5" t="n">
        <v>20244000</v>
      </c>
      <c r="F15" s="5" t="n">
        <v>0</v>
      </c>
    </row>
    <row r="16" spans="1:8">
      <c r="A16" s="4" t="s">
        <v>80</v>
      </c>
      <c r="D16" s="5" t="n">
        <v>-43094000</v>
      </c>
      <c r="E16" s="5" t="n">
        <v>1458000</v>
      </c>
      <c r="F16" s="5" t="n">
        <v>11374000</v>
      </c>
    </row>
    <row r="17" spans="1:8">
      <c r="A17" s="4" t="s">
        <v>1134</v>
      </c>
      <c r="D17" s="5" t="n">
        <v>0</v>
      </c>
      <c r="E17" s="5" t="n">
        <v>0</v>
      </c>
      <c r="F17" s="5" t="n">
        <v>0</v>
      </c>
    </row>
    <row r="18" spans="1:8">
      <c r="A18" s="3" t="s">
        <v>131</v>
      </c>
    </row>
    <row r="19" spans="1:8">
      <c r="A19" s="4" t="s">
        <v>39</v>
      </c>
      <c r="D19" s="5" t="n">
        <v>240433000</v>
      </c>
      <c r="E19" s="5" t="n">
        <v>-335248000</v>
      </c>
      <c r="F19" s="5" t="n">
        <v>-161122000</v>
      </c>
    </row>
    <row r="20" spans="1:8">
      <c r="A20" s="4" t="s">
        <v>132</v>
      </c>
      <c r="D20" s="5" t="n">
        <v>-3512000</v>
      </c>
      <c r="E20" s="5" t="n">
        <v>3233000</v>
      </c>
      <c r="F20" s="5" t="n">
        <v>9721000</v>
      </c>
    </row>
    <row r="21" spans="1:8">
      <c r="A21" s="4" t="s">
        <v>41</v>
      </c>
      <c r="D21" s="5" t="n">
        <v>-1537000</v>
      </c>
      <c r="E21" s="5" t="n">
        <v>-54705000</v>
      </c>
      <c r="F21" s="5" t="n">
        <v>236602000</v>
      </c>
    </row>
    <row r="22" spans="1:8">
      <c r="A22" s="4" t="s">
        <v>42</v>
      </c>
      <c r="D22" s="5" t="n">
        <v>-2917000</v>
      </c>
      <c r="E22" s="5" t="n">
        <v>-9191000</v>
      </c>
      <c r="F22" s="5" t="n">
        <v>-5783000</v>
      </c>
    </row>
    <row r="23" spans="1:8">
      <c r="A23" s="4" t="s">
        <v>49</v>
      </c>
      <c r="D23" s="5" t="n">
        <v>-110715000</v>
      </c>
      <c r="E23" s="5" t="n">
        <v>34527000</v>
      </c>
      <c r="F23" s="5" t="n">
        <v>213514000</v>
      </c>
    </row>
    <row r="24" spans="1:8">
      <c r="A24" s="4" t="s">
        <v>51</v>
      </c>
      <c r="D24" s="5" t="n">
        <v>-232995000</v>
      </c>
      <c r="E24" s="5" t="n">
        <v>353115000</v>
      </c>
      <c r="F24" s="5" t="n">
        <v>227986000</v>
      </c>
    </row>
    <row r="25" spans="1:8">
      <c r="A25" s="4" t="s">
        <v>53</v>
      </c>
      <c r="D25" s="5" t="n">
        <v>9631000</v>
      </c>
      <c r="E25" s="5" t="n">
        <v>-4845000</v>
      </c>
      <c r="F25" s="5" t="n">
        <v>8297000</v>
      </c>
    </row>
    <row r="26" spans="1:8">
      <c r="A26" s="4" t="s">
        <v>133</v>
      </c>
      <c r="D26" s="5" t="n">
        <v>1319000</v>
      </c>
      <c r="E26" s="5" t="n">
        <v>-51974000</v>
      </c>
      <c r="F26" s="5" t="n">
        <v>-20878000</v>
      </c>
    </row>
    <row r="27" spans="1:8">
      <c r="A27" s="4" t="s">
        <v>134</v>
      </c>
      <c r="D27" s="5" t="n">
        <v>694971000</v>
      </c>
      <c r="E27" s="5" t="n">
        <v>471064000</v>
      </c>
      <c r="F27" s="5" t="n">
        <v>551619000</v>
      </c>
    </row>
    <row r="28" spans="1:8">
      <c r="A28" s="3" t="s">
        <v>135</v>
      </c>
    </row>
    <row r="29" spans="1:8">
      <c r="A29" s="4" t="s">
        <v>136</v>
      </c>
      <c r="D29" s="5" t="n">
        <v>-277258000</v>
      </c>
      <c r="E29" s="5" t="n">
        <v>-232656000</v>
      </c>
      <c r="F29" s="5" t="n">
        <v>-282430000</v>
      </c>
    </row>
    <row r="30" spans="1:8">
      <c r="A30" s="4" t="s">
        <v>137</v>
      </c>
      <c r="D30" s="5" t="n">
        <v>-266028000</v>
      </c>
      <c r="E30" s="5" t="n">
        <v>-379114000</v>
      </c>
      <c r="F30" s="5" t="n">
        <v>-198664000</v>
      </c>
    </row>
    <row r="31" spans="1:8">
      <c r="A31" s="4" t="s">
        <v>138</v>
      </c>
      <c r="D31" s="5" t="n">
        <v>-17055000</v>
      </c>
      <c r="E31" s="5" t="n">
        <v>-31143000</v>
      </c>
      <c r="F31" s="5" t="n">
        <v>-42506000</v>
      </c>
    </row>
    <row r="32" spans="1:8">
      <c r="A32" s="4" t="s">
        <v>1141</v>
      </c>
      <c r="E32" s="5" t="n">
        <v>1300000</v>
      </c>
      <c r="F32" s="5" t="n">
        <v>0</v>
      </c>
    </row>
    <row r="33" spans="1:8">
      <c r="A33" s="4" t="s">
        <v>1142</v>
      </c>
      <c r="E33" s="5" t="n">
        <v>0</v>
      </c>
      <c r="F33" s="5" t="n">
        <v>0</v>
      </c>
    </row>
    <row r="34" spans="1:8">
      <c r="A34" s="4" t="s">
        <v>139</v>
      </c>
      <c r="D34" s="5" t="n">
        <v>48290000</v>
      </c>
      <c r="E34" s="5" t="n">
        <v>0</v>
      </c>
      <c r="F34" s="5" t="n">
        <v>24692000</v>
      </c>
    </row>
    <row r="35" spans="1:8">
      <c r="A35" s="4" t="s">
        <v>140</v>
      </c>
      <c r="D35" s="5" t="n">
        <v>2431000</v>
      </c>
      <c r="E35" s="5" t="n">
        <v>1300000</v>
      </c>
      <c r="F35" s="5" t="n">
        <v>0</v>
      </c>
    </row>
    <row r="36" spans="1:8">
      <c r="A36" s="4" t="s">
        <v>1143</v>
      </c>
      <c r="D36" s="5" t="n">
        <v>0</v>
      </c>
    </row>
    <row r="37" spans="1:8">
      <c r="A37" s="4" t="s">
        <v>141</v>
      </c>
      <c r="D37" s="5" t="n">
        <v>-509620000</v>
      </c>
      <c r="E37" s="5" t="n">
        <v>-641613000</v>
      </c>
      <c r="F37" s="5" t="n">
        <v>-1473499000</v>
      </c>
    </row>
    <row r="38" spans="1:8">
      <c r="A38" s="3" t="s">
        <v>142</v>
      </c>
    </row>
    <row r="39" spans="1:8">
      <c r="A39" s="4" t="s">
        <v>1144</v>
      </c>
      <c r="F39" s="5" t="n">
        <v>0</v>
      </c>
    </row>
    <row r="40" spans="1:8">
      <c r="A40" s="4" t="s">
        <v>143</v>
      </c>
      <c r="D40" s="5" t="n">
        <v>287000000</v>
      </c>
      <c r="E40" s="5" t="n">
        <v>97000000</v>
      </c>
      <c r="F40" s="5" t="n">
        <v>450300000</v>
      </c>
    </row>
    <row r="41" spans="1:8">
      <c r="A41" s="4" t="s">
        <v>1145</v>
      </c>
      <c r="F41" s="5" t="n">
        <v>0</v>
      </c>
    </row>
    <row r="42" spans="1:8">
      <c r="A42" s="4" t="s">
        <v>1146</v>
      </c>
      <c r="D42" s="5" t="n">
        <v>-52587000</v>
      </c>
      <c r="E42" s="5" t="n">
        <v>-61149000</v>
      </c>
      <c r="F42" s="5" t="n">
        <v>-139434000</v>
      </c>
    </row>
    <row r="43" spans="1:8">
      <c r="A43" s="4" t="s">
        <v>145</v>
      </c>
      <c r="D43" s="5" t="n">
        <v>0</v>
      </c>
      <c r="E43" s="5" t="n">
        <v>11600000</v>
      </c>
      <c r="F43" s="5" t="n">
        <v>0</v>
      </c>
    </row>
    <row r="44" spans="1:8">
      <c r="A44" s="4" t="s">
        <v>148</v>
      </c>
      <c r="D44" s="5" t="n">
        <v>0</v>
      </c>
      <c r="E44" s="5" t="n">
        <v>490000000</v>
      </c>
      <c r="F44" s="5" t="n">
        <v>550000000</v>
      </c>
    </row>
    <row r="45" spans="1:8">
      <c r="A45" s="4" t="s">
        <v>149</v>
      </c>
      <c r="D45" s="5" t="n">
        <v>-350000000</v>
      </c>
      <c r="E45" s="5" t="n">
        <v>-490000000</v>
      </c>
      <c r="F45" s="5" t="n">
        <v>-200000000</v>
      </c>
    </row>
    <row r="46" spans="1:8">
      <c r="A46" s="4" t="s">
        <v>146</v>
      </c>
      <c r="D46" s="5" t="n">
        <v>0</v>
      </c>
      <c r="E46" s="5" t="n">
        <v>0</v>
      </c>
      <c r="F46" s="5" t="n">
        <v>43396000</v>
      </c>
    </row>
    <row r="47" spans="1:8">
      <c r="A47" s="4" t="s">
        <v>1147</v>
      </c>
      <c r="D47" s="5" t="n">
        <v>-5621000</v>
      </c>
      <c r="E47" s="5" t="n">
        <v>-1210000</v>
      </c>
      <c r="F47" s="5" t="n">
        <v>0</v>
      </c>
    </row>
    <row r="48" spans="1:8">
      <c r="A48" s="4" t="s">
        <v>151</v>
      </c>
      <c r="D48" s="5" t="n">
        <v>-9108000</v>
      </c>
      <c r="E48" s="5" t="n">
        <v>10830000</v>
      </c>
      <c r="F48" s="5" t="n">
        <v>15589000</v>
      </c>
    </row>
    <row r="49" spans="1:8">
      <c r="A49" s="4" t="s">
        <v>1148</v>
      </c>
      <c r="D49" s="5" t="n">
        <v>0</v>
      </c>
      <c r="E49" s="5" t="n">
        <v>0</v>
      </c>
      <c r="F49" s="5" t="n">
        <v>53524000</v>
      </c>
    </row>
    <row r="50" spans="1:8">
      <c r="A50" s="4" t="s">
        <v>132</v>
      </c>
      <c r="D50" s="6" t="n">
        <v>0</v>
      </c>
      <c r="E50" s="5" t="n">
        <v>0</v>
      </c>
    </row>
    <row r="51" spans="1:8">
      <c r="A51" s="4" t="s">
        <v>534</v>
      </c>
      <c r="D51" s="4" t="s">
        <v>535</v>
      </c>
    </row>
    <row r="52" spans="1:8">
      <c r="A52" s="4" t="s">
        <v>1149</v>
      </c>
      <c r="D52" s="6" t="n">
        <v>-12692000</v>
      </c>
      <c r="E52" s="5" t="n">
        <v>-13425000</v>
      </c>
      <c r="F52" s="5" t="n">
        <v>0</v>
      </c>
    </row>
    <row r="53" spans="1:8">
      <c r="A53" s="4" t="s">
        <v>153</v>
      </c>
      <c r="D53" s="5" t="n">
        <v>-149820000</v>
      </c>
      <c r="E53" s="5" t="n">
        <v>70004000</v>
      </c>
      <c r="F53" s="5" t="n">
        <v>633836000</v>
      </c>
    </row>
    <row r="54" spans="1:8">
      <c r="A54" s="4" t="s">
        <v>1150</v>
      </c>
      <c r="D54" s="5" t="n">
        <v>35531000</v>
      </c>
      <c r="E54" s="5" t="n">
        <v>-100545000</v>
      </c>
      <c r="F54" s="5" t="n">
        <v>-288044000</v>
      </c>
    </row>
    <row r="55" spans="1:8">
      <c r="A55" s="4" t="s">
        <v>155</v>
      </c>
      <c r="D55" s="5" t="n">
        <v>526160000</v>
      </c>
      <c r="E55" s="5" t="n">
        <v>626705000</v>
      </c>
      <c r="F55" s="5" t="n">
        <v>914749000</v>
      </c>
    </row>
    <row r="56" spans="1:8">
      <c r="A56" s="4" t="s">
        <v>156</v>
      </c>
      <c r="C56" s="6" t="n">
        <v>626705000</v>
      </c>
      <c r="D56" s="5" t="n">
        <v>561691000</v>
      </c>
      <c r="E56" s="5" t="n">
        <v>526160000</v>
      </c>
      <c r="F56" s="5" t="n">
        <v>626705000</v>
      </c>
    </row>
    <row r="57" spans="1:8">
      <c r="A57" s="4" t="s">
        <v>1129</v>
      </c>
    </row>
    <row r="58" spans="1:8">
      <c r="A58" s="3" t="s">
        <v>121</v>
      </c>
    </row>
    <row r="59" spans="1:8">
      <c r="A59" s="4" t="s">
        <v>90</v>
      </c>
      <c r="D59" s="5" t="n">
        <v>102944000</v>
      </c>
      <c r="E59" s="5" t="n">
        <v>457200000</v>
      </c>
      <c r="F59" s="5" t="n">
        <v>235887000</v>
      </c>
    </row>
    <row r="60" spans="1:8">
      <c r="A60" s="3" t="s">
        <v>1139</v>
      </c>
    </row>
    <row r="61" spans="1:8">
      <c r="A61" s="4" t="s">
        <v>123</v>
      </c>
      <c r="D61" s="5" t="n">
        <v>16852000</v>
      </c>
      <c r="E61" s="5" t="n">
        <v>19971000</v>
      </c>
      <c r="F61" s="5" t="n">
        <v>14873000</v>
      </c>
    </row>
    <row r="62" spans="1:8">
      <c r="A62" s="4" t="s">
        <v>124</v>
      </c>
      <c r="D62" s="5" t="n">
        <v>173000</v>
      </c>
      <c r="E62" s="5" t="n">
        <v>0</v>
      </c>
      <c r="F62" s="5" t="n">
        <v>0</v>
      </c>
    </row>
    <row r="63" spans="1:8">
      <c r="A63" s="4" t="s">
        <v>84</v>
      </c>
      <c r="D63" s="5" t="n">
        <v>0</v>
      </c>
      <c r="E63" s="5" t="n">
        <v>0</v>
      </c>
      <c r="F63" s="5" t="n">
        <v>0</v>
      </c>
    </row>
    <row r="64" spans="1:8">
      <c r="A64" s="4" t="s">
        <v>125</v>
      </c>
      <c r="D64" s="5" t="n">
        <v>0</v>
      </c>
      <c r="E64" s="5" t="n">
        <v>0</v>
      </c>
      <c r="F64" s="5" t="n">
        <v>0</v>
      </c>
    </row>
    <row r="65" spans="1:8">
      <c r="A65" s="4" t="s">
        <v>126</v>
      </c>
      <c r="D65" s="5" t="n">
        <v>-31790000</v>
      </c>
      <c r="E65" s="5" t="n">
        <v>13779000</v>
      </c>
      <c r="F65" s="5" t="n">
        <v>29453000</v>
      </c>
    </row>
    <row r="66" spans="1:8">
      <c r="A66" s="4" t="s">
        <v>127</v>
      </c>
      <c r="D66" s="5" t="n">
        <v>351278000</v>
      </c>
      <c r="E66" s="5" t="n">
        <v>-295532000</v>
      </c>
      <c r="F66" s="5" t="n">
        <v>-521348000</v>
      </c>
    </row>
    <row r="67" spans="1:8">
      <c r="A67" s="4" t="s">
        <v>85</v>
      </c>
      <c r="E67" s="5" t="n">
        <v>25451000</v>
      </c>
    </row>
    <row r="68" spans="1:8">
      <c r="A68" s="4" t="s">
        <v>1140</v>
      </c>
      <c r="E68" s="5" t="n">
        <v>0</v>
      </c>
    </row>
    <row r="69" spans="1:8">
      <c r="A69" s="4" t="s">
        <v>128</v>
      </c>
      <c r="D69" s="5" t="n">
        <v>7771000</v>
      </c>
      <c r="E69" s="5" t="n">
        <v>6607000</v>
      </c>
      <c r="F69" s="5" t="n">
        <v>7139000</v>
      </c>
    </row>
    <row r="70" spans="1:8">
      <c r="A70" s="4" t="s">
        <v>79</v>
      </c>
      <c r="D70" s="5" t="n">
        <v>0</v>
      </c>
      <c r="E70" s="5" t="n">
        <v>0</v>
      </c>
      <c r="F70" s="5" t="n">
        <v>0</v>
      </c>
    </row>
    <row r="71" spans="1:8">
      <c r="A71" s="4" t="s">
        <v>130</v>
      </c>
      <c r="D71" s="5" t="n">
        <v>0</v>
      </c>
      <c r="E71" s="5" t="n">
        <v>0</v>
      </c>
    </row>
    <row r="72" spans="1:8">
      <c r="A72" s="4" t="s">
        <v>80</v>
      </c>
      <c r="D72" s="5" t="n">
        <v>0</v>
      </c>
      <c r="E72" s="5" t="n">
        <v>0</v>
      </c>
      <c r="F72" s="5" t="n">
        <v>2392000</v>
      </c>
    </row>
    <row r="73" spans="1:8">
      <c r="A73" s="4" t="s">
        <v>1134</v>
      </c>
      <c r="D73" s="5" t="n">
        <v>1302931000</v>
      </c>
      <c r="E73" s="5" t="n">
        <v>1349208000</v>
      </c>
      <c r="F73" s="5" t="n">
        <v>1502243000</v>
      </c>
    </row>
    <row r="74" spans="1:8">
      <c r="A74" s="3" t="s">
        <v>131</v>
      </c>
    </row>
    <row r="75" spans="1:8">
      <c r="A75" s="4" t="s">
        <v>39</v>
      </c>
      <c r="D75" s="5" t="n">
        <v>213200000</v>
      </c>
      <c r="E75" s="5" t="n">
        <v>-304151000</v>
      </c>
      <c r="F75" s="5" t="n">
        <v>-168338000</v>
      </c>
    </row>
    <row r="76" spans="1:8">
      <c r="A76" s="4" t="s">
        <v>132</v>
      </c>
      <c r="D76" s="5" t="n">
        <v>-1608556000</v>
      </c>
      <c r="E76" s="5" t="n">
        <v>-1696091000</v>
      </c>
      <c r="F76" s="5" t="n">
        <v>-2031933000</v>
      </c>
    </row>
    <row r="77" spans="1:8">
      <c r="A77" s="4" t="s">
        <v>41</v>
      </c>
      <c r="D77" s="5" t="n">
        <v>-54285000</v>
      </c>
      <c r="E77" s="5" t="n">
        <v>-6725000</v>
      </c>
      <c r="F77" s="5" t="n">
        <v>217629000</v>
      </c>
    </row>
    <row r="78" spans="1:8">
      <c r="A78" s="4" t="s">
        <v>42</v>
      </c>
      <c r="D78" s="5" t="n">
        <v>-129000</v>
      </c>
      <c r="E78" s="5" t="n">
        <v>6922000</v>
      </c>
      <c r="F78" s="5" t="n">
        <v>-3200000</v>
      </c>
    </row>
    <row r="79" spans="1:8">
      <c r="A79" s="4" t="s">
        <v>49</v>
      </c>
      <c r="D79" s="5" t="n">
        <v>-135623000</v>
      </c>
      <c r="E79" s="5" t="n">
        <v>53569000</v>
      </c>
      <c r="F79" s="5" t="n">
        <v>163272000</v>
      </c>
    </row>
    <row r="80" spans="1:8">
      <c r="A80" s="4" t="s">
        <v>51</v>
      </c>
      <c r="D80" s="5" t="n">
        <v>-43147000</v>
      </c>
      <c r="E80" s="5" t="n">
        <v>288434000</v>
      </c>
      <c r="F80" s="5" t="n">
        <v>531613000</v>
      </c>
    </row>
    <row r="81" spans="1:8">
      <c r="A81" s="4" t="s">
        <v>53</v>
      </c>
      <c r="D81" s="5" t="n">
        <v>9594000</v>
      </c>
      <c r="E81" s="5" t="n">
        <v>-4896000</v>
      </c>
      <c r="F81" s="5" t="n">
        <v>6858000</v>
      </c>
    </row>
    <row r="82" spans="1:8">
      <c r="A82" s="4" t="s">
        <v>133</v>
      </c>
      <c r="D82" s="5" t="n">
        <v>32685000</v>
      </c>
      <c r="E82" s="5" t="n">
        <v>-11740000</v>
      </c>
      <c r="F82" s="5" t="n">
        <v>-5833000</v>
      </c>
    </row>
    <row r="83" spans="1:8">
      <c r="A83" s="4" t="s">
        <v>134</v>
      </c>
      <c r="D83" s="5" t="n">
        <v>163898000</v>
      </c>
      <c r="E83" s="5" t="n">
        <v>-97994000</v>
      </c>
      <c r="F83" s="5" t="n">
        <v>-19293000</v>
      </c>
    </row>
    <row r="84" spans="1:8">
      <c r="A84" s="3" t="s">
        <v>135</v>
      </c>
    </row>
    <row r="85" spans="1:8">
      <c r="A85" s="4" t="s">
        <v>136</v>
      </c>
      <c r="D85" s="5" t="n">
        <v>-6172000</v>
      </c>
      <c r="E85" s="5" t="n">
        <v>-1884000</v>
      </c>
      <c r="F85" s="5" t="n">
        <v>-21563000</v>
      </c>
    </row>
    <row r="86" spans="1:8">
      <c r="A86" s="4" t="s">
        <v>137</v>
      </c>
      <c r="D86" s="5" t="n">
        <v>0</v>
      </c>
      <c r="E86" s="5" t="n">
        <v>0</v>
      </c>
      <c r="F86" s="5" t="n">
        <v>0</v>
      </c>
    </row>
    <row r="87" spans="1:8">
      <c r="A87" s="4" t="s">
        <v>138</v>
      </c>
      <c r="D87" s="5" t="n">
        <v>0</v>
      </c>
      <c r="E87" s="5" t="n">
        <v>0</v>
      </c>
      <c r="F87" s="5" t="n">
        <v>0</v>
      </c>
    </row>
    <row r="88" spans="1:8">
      <c r="A88" s="4" t="s">
        <v>1141</v>
      </c>
      <c r="E88" s="5" t="n">
        <v>0</v>
      </c>
      <c r="F88" s="5" t="n">
        <v>12800000</v>
      </c>
    </row>
    <row r="89" spans="1:8">
      <c r="A89" s="4" t="s">
        <v>1142</v>
      </c>
      <c r="E89" s="5" t="n">
        <v>-856000</v>
      </c>
      <c r="F89" s="5" t="n">
        <v>-8287000</v>
      </c>
    </row>
    <row r="90" spans="1:8">
      <c r="A90" s="4" t="s">
        <v>139</v>
      </c>
      <c r="D90" s="5" t="n">
        <v>0</v>
      </c>
      <c r="F90" s="5" t="n">
        <v>4802000</v>
      </c>
    </row>
    <row r="91" spans="1:8">
      <c r="A91" s="4" t="s">
        <v>140</v>
      </c>
      <c r="D91" s="5" t="n">
        <v>0</v>
      </c>
    </row>
    <row r="92" spans="1:8">
      <c r="A92" s="4" t="s">
        <v>1143</v>
      </c>
      <c r="D92" s="5" t="n">
        <v>-31000</v>
      </c>
    </row>
    <row r="93" spans="1:8">
      <c r="A93" s="4" t="s">
        <v>141</v>
      </c>
      <c r="D93" s="5" t="n">
        <v>-6203000</v>
      </c>
      <c r="E93" s="5" t="n">
        <v>-2740000</v>
      </c>
      <c r="F93" s="5" t="n">
        <v>-984180000</v>
      </c>
    </row>
    <row r="94" spans="1:8">
      <c r="A94" s="3" t="s">
        <v>142</v>
      </c>
    </row>
    <row r="95" spans="1:8">
      <c r="A95" s="4" t="s">
        <v>1144</v>
      </c>
      <c r="F95" s="5" t="n">
        <v>0</v>
      </c>
    </row>
    <row r="96" spans="1:8">
      <c r="A96" s="4" t="s">
        <v>143</v>
      </c>
      <c r="D96" s="5" t="n">
        <v>287000000</v>
      </c>
      <c r="E96" s="5" t="n">
        <v>97000000</v>
      </c>
      <c r="F96" s="5" t="n">
        <v>450300000</v>
      </c>
    </row>
    <row r="97" spans="1:8">
      <c r="A97" s="4" t="s">
        <v>1145</v>
      </c>
      <c r="F97" s="5" t="n">
        <v>0</v>
      </c>
    </row>
    <row r="98" spans="1:8">
      <c r="A98" s="4" t="s">
        <v>1146</v>
      </c>
      <c r="D98" s="5" t="n">
        <v>-42533000</v>
      </c>
      <c r="E98" s="5" t="n">
        <v>-61149000</v>
      </c>
      <c r="F98" s="5" t="n">
        <v>-139434000</v>
      </c>
    </row>
    <row r="99" spans="1:8">
      <c r="A99" s="4" t="s">
        <v>145</v>
      </c>
      <c r="E99" s="5" t="n">
        <v>0</v>
      </c>
    </row>
    <row r="100" spans="1:8">
      <c r="A100" s="4" t="s">
        <v>148</v>
      </c>
      <c r="E100" s="5" t="n">
        <v>490000000</v>
      </c>
      <c r="F100" s="5" t="n">
        <v>550000000</v>
      </c>
    </row>
    <row r="101" spans="1:8">
      <c r="A101" s="4" t="s">
        <v>149</v>
      </c>
      <c r="D101" s="5" t="n">
        <v>-350000000</v>
      </c>
      <c r="E101" s="5" t="n">
        <v>-490000000</v>
      </c>
      <c r="F101" s="5" t="n">
        <v>-200000000</v>
      </c>
    </row>
    <row r="102" spans="1:8">
      <c r="A102" s="4" t="s">
        <v>146</v>
      </c>
      <c r="F102" s="5" t="n">
        <v>43396000</v>
      </c>
    </row>
    <row r="103" spans="1:8">
      <c r="A103" s="4" t="s">
        <v>1147</v>
      </c>
      <c r="D103" s="5" t="n">
        <v>0</v>
      </c>
      <c r="E103" s="5" t="n">
        <v>0</v>
      </c>
    </row>
    <row r="104" spans="1:8">
      <c r="A104" s="4" t="s">
        <v>151</v>
      </c>
      <c r="D104" s="5" t="n">
        <v>0</v>
      </c>
      <c r="E104" s="5" t="n">
        <v>0</v>
      </c>
      <c r="F104" s="5" t="n">
        <v>0</v>
      </c>
    </row>
    <row r="105" spans="1:8">
      <c r="A105" s="4" t="s">
        <v>1148</v>
      </c>
      <c r="F105" s="5" t="n">
        <v>53524000</v>
      </c>
    </row>
    <row r="106" spans="1:8">
      <c r="A106" s="4" t="s">
        <v>132</v>
      </c>
      <c r="D106" s="5" t="n">
        <v>0</v>
      </c>
      <c r="E106" s="5" t="n">
        <v>0</v>
      </c>
    </row>
    <row r="107" spans="1:8">
      <c r="A107" s="4" t="s">
        <v>1149</v>
      </c>
      <c r="D107" s="5" t="n">
        <v>-12692000</v>
      </c>
      <c r="E107" s="5" t="n">
        <v>-13425000</v>
      </c>
    </row>
    <row r="108" spans="1:8">
      <c r="A108" s="4" t="s">
        <v>153</v>
      </c>
      <c r="D108" s="5" t="n">
        <v>-118225000</v>
      </c>
      <c r="E108" s="5" t="n">
        <v>57217000</v>
      </c>
      <c r="F108" s="5" t="n">
        <v>650738000</v>
      </c>
    </row>
    <row r="109" spans="1:8">
      <c r="A109" s="4" t="s">
        <v>1150</v>
      </c>
      <c r="D109" s="5" t="n">
        <v>39470000</v>
      </c>
      <c r="E109" s="5" t="n">
        <v>-43517000</v>
      </c>
      <c r="F109" s="5" t="n">
        <v>-352735000</v>
      </c>
    </row>
    <row r="110" spans="1:8">
      <c r="A110" s="4" t="s">
        <v>155</v>
      </c>
      <c r="D110" s="5" t="n">
        <v>486568000</v>
      </c>
      <c r="E110" s="5" t="n">
        <v>530085000</v>
      </c>
    </row>
    <row r="111" spans="1:8">
      <c r="A111" s="4" t="s">
        <v>156</v>
      </c>
      <c r="C111" s="5" t="n">
        <v>530085000</v>
      </c>
      <c r="D111" s="5" t="n">
        <v>526038000</v>
      </c>
      <c r="E111" s="5" t="n">
        <v>486568000</v>
      </c>
      <c r="F111" s="5" t="n">
        <v>530085000</v>
      </c>
    </row>
    <row r="112" spans="1:8">
      <c r="A112" s="4" t="s">
        <v>1130</v>
      </c>
    </row>
    <row r="113" spans="1:8">
      <c r="A113" s="3" t="s">
        <v>121</v>
      </c>
    </row>
    <row r="114" spans="1:8">
      <c r="A114" s="4" t="s">
        <v>90</v>
      </c>
      <c r="D114" s="5" t="n">
        <v>-1302931000</v>
      </c>
      <c r="E114" s="5" t="n">
        <v>-1349208000</v>
      </c>
      <c r="F114" s="5" t="n">
        <v>-1502244000</v>
      </c>
    </row>
    <row r="115" spans="1:8">
      <c r="A115" s="3" t="s">
        <v>1139</v>
      </c>
    </row>
    <row r="116" spans="1:8">
      <c r="A116" s="4" t="s">
        <v>123</v>
      </c>
      <c r="D116" s="5" t="n">
        <v>322051000</v>
      </c>
      <c r="E116" s="5" t="n">
        <v>246984000</v>
      </c>
      <c r="F116" s="5" t="n">
        <v>194723000</v>
      </c>
    </row>
    <row r="117" spans="1:8">
      <c r="A117" s="4" t="s">
        <v>124</v>
      </c>
      <c r="D117" s="5" t="n">
        <v>20039000</v>
      </c>
      <c r="E117" s="5" t="n">
        <v>21503000</v>
      </c>
      <c r="F117" s="5" t="n">
        <v>18296000</v>
      </c>
    </row>
    <row r="118" spans="1:8">
      <c r="A118" s="4" t="s">
        <v>84</v>
      </c>
      <c r="D118" s="5" t="n">
        <v>-5587000</v>
      </c>
      <c r="E118" s="5" t="n">
        <v>2247000</v>
      </c>
      <c r="F118" s="5" t="n">
        <v>-1422000</v>
      </c>
    </row>
    <row r="119" spans="1:8">
      <c r="A119" s="4" t="s">
        <v>125</v>
      </c>
      <c r="D119" s="5" t="n">
        <v>0</v>
      </c>
      <c r="E119" s="5" t="n">
        <v>0</v>
      </c>
      <c r="F119" s="5" t="n">
        <v>0</v>
      </c>
    </row>
    <row r="120" spans="1:8">
      <c r="A120" s="4" t="s">
        <v>126</v>
      </c>
      <c r="D120" s="5" t="n">
        <v>0</v>
      </c>
      <c r="E120" s="5" t="n">
        <v>0</v>
      </c>
      <c r="F120" s="5" t="n">
        <v>0</v>
      </c>
    </row>
    <row r="121" spans="1:8">
      <c r="A121" s="4" t="s">
        <v>127</v>
      </c>
      <c r="D121" s="5" t="n">
        <v>0</v>
      </c>
      <c r="E121" s="5" t="n">
        <v>0</v>
      </c>
      <c r="F121" s="5" t="n">
        <v>0</v>
      </c>
    </row>
    <row r="122" spans="1:8">
      <c r="A122" s="4" t="s">
        <v>85</v>
      </c>
      <c r="E122" s="5" t="n">
        <v>0</v>
      </c>
    </row>
    <row r="123" spans="1:8">
      <c r="A123" s="4" t="s">
        <v>1140</v>
      </c>
      <c r="E123" s="5" t="n">
        <v>7200000</v>
      </c>
    </row>
    <row r="124" spans="1:8">
      <c r="A124" s="4" t="s">
        <v>128</v>
      </c>
      <c r="D124" s="5" t="n">
        <v>39610000</v>
      </c>
      <c r="E124" s="5" t="n">
        <v>35635000</v>
      </c>
      <c r="F124" s="5" t="n">
        <v>30848000</v>
      </c>
    </row>
    <row r="125" spans="1:8">
      <c r="A125" s="4" t="s">
        <v>79</v>
      </c>
      <c r="D125" s="5" t="n">
        <v>0</v>
      </c>
      <c r="E125" s="5" t="n">
        <v>0</v>
      </c>
      <c r="F125" s="5" t="n">
        <v>0</v>
      </c>
    </row>
    <row r="126" spans="1:8">
      <c r="A126" s="4" t="s">
        <v>130</v>
      </c>
      <c r="D126" s="5" t="n">
        <v>0</v>
      </c>
      <c r="E126" s="5" t="n">
        <v>0</v>
      </c>
    </row>
    <row r="127" spans="1:8">
      <c r="A127" s="4" t="s">
        <v>80</v>
      </c>
      <c r="D127" s="5" t="n">
        <v>-43094000</v>
      </c>
      <c r="E127" s="5" t="n">
        <v>1458000</v>
      </c>
      <c r="F127" s="5" t="n">
        <v>150000</v>
      </c>
    </row>
    <row r="128" spans="1:8">
      <c r="A128" s="4" t="s">
        <v>1134</v>
      </c>
      <c r="D128" s="5" t="n">
        <v>-28696000</v>
      </c>
      <c r="E128" s="5" t="n">
        <v>-1273000</v>
      </c>
      <c r="F128" s="5" t="n">
        <v>74507000</v>
      </c>
    </row>
    <row r="129" spans="1:8">
      <c r="A129" s="3" t="s">
        <v>131</v>
      </c>
    </row>
    <row r="130" spans="1:8">
      <c r="A130" s="4" t="s">
        <v>39</v>
      </c>
      <c r="D130" s="5" t="n">
        <v>350000</v>
      </c>
      <c r="E130" s="5" t="n">
        <v>394000</v>
      </c>
      <c r="F130" s="5" t="n">
        <v>3058000</v>
      </c>
    </row>
    <row r="131" spans="1:8">
      <c r="A131" s="4" t="s">
        <v>132</v>
      </c>
      <c r="D131" s="5" t="n">
        <v>1483875000</v>
      </c>
      <c r="E131" s="5" t="n">
        <v>1709868000</v>
      </c>
      <c r="F131" s="5" t="n">
        <v>2046280000</v>
      </c>
    </row>
    <row r="132" spans="1:8">
      <c r="A132" s="4" t="s">
        <v>41</v>
      </c>
      <c r="D132" s="5" t="n">
        <v>0</v>
      </c>
      <c r="E132" s="5" t="n">
        <v>0</v>
      </c>
      <c r="F132" s="5" t="n">
        <v>0</v>
      </c>
    </row>
    <row r="133" spans="1:8">
      <c r="A133" s="4" t="s">
        <v>42</v>
      </c>
      <c r="D133" s="5" t="n">
        <v>-2905000</v>
      </c>
      <c r="E133" s="5" t="n">
        <v>-14373000</v>
      </c>
      <c r="F133" s="5" t="n">
        <v>-2675000</v>
      </c>
    </row>
    <row r="134" spans="1:8">
      <c r="A134" s="4" t="s">
        <v>49</v>
      </c>
      <c r="D134" s="5" t="n">
        <v>30974000</v>
      </c>
      <c r="E134" s="5" t="n">
        <v>-28168000</v>
      </c>
      <c r="F134" s="5" t="n">
        <v>41025000</v>
      </c>
    </row>
    <row r="135" spans="1:8">
      <c r="A135" s="4" t="s">
        <v>51</v>
      </c>
      <c r="D135" s="5" t="n">
        <v>20563000</v>
      </c>
      <c r="E135" s="5" t="n">
        <v>-38022000</v>
      </c>
      <c r="F135" s="5" t="n">
        <v>-353591000</v>
      </c>
    </row>
    <row r="136" spans="1:8">
      <c r="A136" s="4" t="s">
        <v>53</v>
      </c>
      <c r="D136" s="5" t="n">
        <v>50000</v>
      </c>
      <c r="E136" s="5" t="n">
        <v>34000</v>
      </c>
      <c r="F136" s="5" t="n">
        <v>1438000</v>
      </c>
    </row>
    <row r="137" spans="1:8">
      <c r="A137" s="4" t="s">
        <v>133</v>
      </c>
      <c r="D137" s="5" t="n">
        <v>-10217000</v>
      </c>
      <c r="E137" s="5" t="n">
        <v>-19098000</v>
      </c>
      <c r="F137" s="5" t="n">
        <v>-16238000</v>
      </c>
    </row>
    <row r="138" spans="1:8">
      <c r="A138" s="4" t="s">
        <v>134</v>
      </c>
      <c r="D138" s="5" t="n">
        <v>524082000</v>
      </c>
      <c r="E138" s="5" t="n">
        <v>575181000</v>
      </c>
      <c r="F138" s="5" t="n">
        <v>534155000</v>
      </c>
    </row>
    <row r="139" spans="1:8">
      <c r="A139" s="3" t="s">
        <v>135</v>
      </c>
    </row>
    <row r="140" spans="1:8">
      <c r="A140" s="4" t="s">
        <v>136</v>
      </c>
      <c r="D140" s="5" t="n">
        <v>-268914000</v>
      </c>
      <c r="E140" s="5" t="n">
        <v>-230261000</v>
      </c>
      <c r="F140" s="5" t="n">
        <v>-255434000</v>
      </c>
    </row>
    <row r="141" spans="1:8">
      <c r="A141" s="4" t="s">
        <v>137</v>
      </c>
      <c r="D141" s="5" t="n">
        <v>-266028000</v>
      </c>
      <c r="E141" s="5" t="n">
        <v>-379114000</v>
      </c>
      <c r="F141" s="5" t="n">
        <v>-198664000</v>
      </c>
    </row>
    <row r="142" spans="1:8">
      <c r="A142" s="4" t="s">
        <v>138</v>
      </c>
      <c r="D142" s="5" t="n">
        <v>-17055000</v>
      </c>
      <c r="E142" s="5" t="n">
        <v>-31143000</v>
      </c>
      <c r="F142" s="5" t="n">
        <v>-42506000</v>
      </c>
    </row>
    <row r="143" spans="1:8">
      <c r="A143" s="4" t="s">
        <v>1141</v>
      </c>
      <c r="E143" s="5" t="n">
        <v>0</v>
      </c>
      <c r="F143" s="5" t="n">
        <v>0</v>
      </c>
    </row>
    <row r="144" spans="1:8">
      <c r="A144" s="4" t="s">
        <v>1142</v>
      </c>
      <c r="E144" s="5" t="n">
        <v>0</v>
      </c>
      <c r="F144" s="5" t="n">
        <v>0</v>
      </c>
    </row>
    <row r="145" spans="1:8">
      <c r="A145" s="4" t="s">
        <v>139</v>
      </c>
      <c r="D145" s="5" t="n">
        <v>48290000</v>
      </c>
      <c r="F145" s="5" t="n">
        <v>0</v>
      </c>
    </row>
    <row r="146" spans="1:8">
      <c r="A146" s="4" t="s">
        <v>140</v>
      </c>
      <c r="D146" s="5" t="n">
        <v>0</v>
      </c>
    </row>
    <row r="147" spans="1:8">
      <c r="A147" s="4" t="s">
        <v>1143</v>
      </c>
      <c r="D147" s="5" t="n">
        <v>0</v>
      </c>
    </row>
    <row r="148" spans="1:8">
      <c r="A148" s="4" t="s">
        <v>141</v>
      </c>
      <c r="D148" s="5" t="n">
        <v>-503707000</v>
      </c>
      <c r="E148" s="5" t="n">
        <v>-640518000</v>
      </c>
      <c r="F148" s="5" t="n">
        <v>-499263000</v>
      </c>
    </row>
    <row r="149" spans="1:8">
      <c r="A149" s="3" t="s">
        <v>142</v>
      </c>
    </row>
    <row r="150" spans="1:8">
      <c r="A150" s="4" t="s">
        <v>1144</v>
      </c>
      <c r="F150" s="5" t="n">
        <v>0</v>
      </c>
    </row>
    <row r="151" spans="1:8">
      <c r="A151" s="4" t="s">
        <v>143</v>
      </c>
      <c r="D151" s="5" t="n">
        <v>0</v>
      </c>
      <c r="E151" s="5" t="n">
        <v>0</v>
      </c>
      <c r="F151" s="5" t="n">
        <v>0</v>
      </c>
    </row>
    <row r="152" spans="1:8">
      <c r="A152" s="4" t="s">
        <v>1145</v>
      </c>
      <c r="F152" s="5" t="n">
        <v>0</v>
      </c>
    </row>
    <row r="153" spans="1:8">
      <c r="A153" s="4" t="s">
        <v>1146</v>
      </c>
      <c r="D153" s="5" t="n">
        <v>-10054000</v>
      </c>
      <c r="E153" s="5" t="n">
        <v>0</v>
      </c>
      <c r="F153" s="5" t="n">
        <v>0</v>
      </c>
    </row>
    <row r="154" spans="1:8">
      <c r="A154" s="4" t="s">
        <v>145</v>
      </c>
      <c r="E154" s="5" t="n">
        <v>11600000</v>
      </c>
    </row>
    <row r="155" spans="1:8">
      <c r="A155" s="4" t="s">
        <v>148</v>
      </c>
      <c r="E155" s="5" t="n">
        <v>0</v>
      </c>
      <c r="F155" s="5" t="n">
        <v>0</v>
      </c>
    </row>
    <row r="156" spans="1:8">
      <c r="A156" s="4" t="s">
        <v>149</v>
      </c>
      <c r="D156" s="5" t="n">
        <v>0</v>
      </c>
      <c r="E156" s="5" t="n">
        <v>0</v>
      </c>
      <c r="F156" s="5" t="n">
        <v>0</v>
      </c>
    </row>
    <row r="157" spans="1:8">
      <c r="A157" s="4" t="s">
        <v>146</v>
      </c>
      <c r="F157" s="5" t="n">
        <v>0</v>
      </c>
    </row>
    <row r="158" spans="1:8">
      <c r="A158" s="4" t="s">
        <v>1147</v>
      </c>
      <c r="D158" s="5" t="n">
        <v>-5621000</v>
      </c>
      <c r="E158" s="5" t="n">
        <v>-1210000</v>
      </c>
    </row>
    <row r="159" spans="1:8">
      <c r="A159" s="4" t="s">
        <v>151</v>
      </c>
      <c r="D159" s="5" t="n">
        <v>-9108000</v>
      </c>
      <c r="E159" s="5" t="n">
        <v>10830000</v>
      </c>
      <c r="F159" s="5" t="n">
        <v>15589000</v>
      </c>
    </row>
    <row r="160" spans="1:8">
      <c r="A160" s="4" t="s">
        <v>1148</v>
      </c>
      <c r="F160" s="5" t="n">
        <v>0</v>
      </c>
    </row>
    <row r="161" spans="1:8">
      <c r="A161" s="4" t="s">
        <v>132</v>
      </c>
      <c r="D161" s="5" t="n">
        <v>31000</v>
      </c>
      <c r="E161" s="5" t="n">
        <v>856000</v>
      </c>
    </row>
    <row r="162" spans="1:8">
      <c r="A162" s="4" t="s">
        <v>1149</v>
      </c>
      <c r="D162" s="5" t="n">
        <v>0</v>
      </c>
      <c r="E162" s="5" t="n">
        <v>0</v>
      </c>
    </row>
    <row r="163" spans="1:8">
      <c r="A163" s="4" t="s">
        <v>153</v>
      </c>
      <c r="D163" s="5" t="n">
        <v>-24752000</v>
      </c>
      <c r="E163" s="5" t="n">
        <v>22076000</v>
      </c>
      <c r="F163" s="5" t="n">
        <v>15589000</v>
      </c>
    </row>
    <row r="164" spans="1:8">
      <c r="A164" s="4" t="s">
        <v>1150</v>
      </c>
      <c r="D164" s="5" t="n">
        <v>-4377000</v>
      </c>
      <c r="E164" s="5" t="n">
        <v>-43261000</v>
      </c>
      <c r="F164" s="5" t="n">
        <v>50481000</v>
      </c>
    </row>
    <row r="165" spans="1:8">
      <c r="A165" s="4" t="s">
        <v>155</v>
      </c>
      <c r="D165" s="5" t="n">
        <v>13456000</v>
      </c>
      <c r="E165" s="5" t="n">
        <v>56717000</v>
      </c>
    </row>
    <row r="166" spans="1:8">
      <c r="A166" s="4" t="s">
        <v>156</v>
      </c>
      <c r="C166" s="5" t="n">
        <v>56717000</v>
      </c>
      <c r="D166" s="5" t="n">
        <v>9079000</v>
      </c>
      <c r="E166" s="5" t="n">
        <v>13456000</v>
      </c>
      <c r="F166" s="5" t="n">
        <v>56717000</v>
      </c>
    </row>
    <row r="167" spans="1:8">
      <c r="A167" s="4" t="s">
        <v>1131</v>
      </c>
    </row>
    <row r="168" spans="1:8">
      <c r="A168" s="3" t="s">
        <v>121</v>
      </c>
    </row>
    <row r="169" spans="1:8">
      <c r="A169" s="4" t="s">
        <v>90</v>
      </c>
      <c r="D169" s="5" t="n">
        <v>28696000</v>
      </c>
      <c r="E169" s="5" t="n">
        <v>1273000</v>
      </c>
      <c r="F169" s="5" t="n">
        <v>-74507000</v>
      </c>
    </row>
    <row r="170" spans="1:8">
      <c r="A170" s="3" t="s">
        <v>1139</v>
      </c>
    </row>
    <row r="171" spans="1:8">
      <c r="A171" s="4" t="s">
        <v>123</v>
      </c>
      <c r="D171" s="5" t="n">
        <v>7784000</v>
      </c>
      <c r="E171" s="5" t="n">
        <v>7696000</v>
      </c>
      <c r="F171" s="5" t="n">
        <v>9337000</v>
      </c>
    </row>
    <row r="172" spans="1:8">
      <c r="A172" s="4" t="s">
        <v>124</v>
      </c>
      <c r="D172" s="5" t="n">
        <v>0</v>
      </c>
      <c r="E172" s="5" t="n">
        <v>0</v>
      </c>
      <c r="F172" s="5" t="n">
        <v>0</v>
      </c>
    </row>
    <row r="173" spans="1:8">
      <c r="A173" s="4" t="s">
        <v>84</v>
      </c>
      <c r="D173" s="5" t="n">
        <v>0</v>
      </c>
      <c r="E173" s="5" t="n">
        <v>0</v>
      </c>
      <c r="F173" s="5" t="n">
        <v>0</v>
      </c>
    </row>
    <row r="174" spans="1:8">
      <c r="A174" s="4" t="s">
        <v>125</v>
      </c>
      <c r="D174" s="5" t="n">
        <v>7233000</v>
      </c>
      <c r="E174" s="5" t="n">
        <v>-12526000</v>
      </c>
      <c r="F174" s="5" t="n">
        <v>19802000</v>
      </c>
    </row>
    <row r="175" spans="1:8">
      <c r="A175" s="4" t="s">
        <v>126</v>
      </c>
      <c r="D175" s="5" t="n">
        <v>0</v>
      </c>
      <c r="E175" s="5" t="n">
        <v>0</v>
      </c>
      <c r="F175" s="5" t="n">
        <v>0</v>
      </c>
    </row>
    <row r="176" spans="1:8">
      <c r="A176" s="4" t="s">
        <v>127</v>
      </c>
      <c r="D176" s="5" t="n">
        <v>0</v>
      </c>
      <c r="E176" s="5" t="n">
        <v>0</v>
      </c>
      <c r="F176" s="5" t="n">
        <v>0</v>
      </c>
    </row>
    <row r="177" spans="1:8">
      <c r="A177" s="4" t="s">
        <v>85</v>
      </c>
      <c r="E177" s="5" t="n">
        <v>0</v>
      </c>
    </row>
    <row r="178" spans="1:8">
      <c r="A178" s="4" t="s">
        <v>1140</v>
      </c>
      <c r="E178" s="5" t="n">
        <v>0</v>
      </c>
    </row>
    <row r="179" spans="1:8">
      <c r="A179" s="4" t="s">
        <v>128</v>
      </c>
      <c r="D179" s="5" t="n">
        <v>0</v>
      </c>
      <c r="E179" s="5" t="n">
        <v>0</v>
      </c>
      <c r="F179" s="5" t="n">
        <v>0</v>
      </c>
    </row>
    <row r="180" spans="1:8">
      <c r="A180" s="4" t="s">
        <v>79</v>
      </c>
      <c r="D180" s="5" t="n">
        <v>-17819000</v>
      </c>
      <c r="E180" s="5" t="n">
        <v>-14565000</v>
      </c>
      <c r="F180" s="5" t="n">
        <v>-5679000</v>
      </c>
    </row>
    <row r="181" spans="1:8">
      <c r="A181" s="4" t="s">
        <v>130</v>
      </c>
      <c r="D181" s="5" t="n">
        <v>17819000</v>
      </c>
      <c r="E181" s="5" t="n">
        <v>20244000</v>
      </c>
    </row>
    <row r="182" spans="1:8">
      <c r="A182" s="4" t="s">
        <v>80</v>
      </c>
      <c r="D182" s="5" t="n">
        <v>0</v>
      </c>
      <c r="E182" s="5" t="n">
        <v>0</v>
      </c>
      <c r="F182" s="5" t="n">
        <v>8832000</v>
      </c>
    </row>
    <row r="183" spans="1:8">
      <c r="A183" s="4" t="s">
        <v>1134</v>
      </c>
      <c r="D183" s="5" t="n">
        <v>0</v>
      </c>
      <c r="E183" s="5" t="n">
        <v>0</v>
      </c>
      <c r="F183" s="5" t="n">
        <v>0</v>
      </c>
    </row>
    <row r="184" spans="1:8">
      <c r="A184" s="3" t="s">
        <v>131</v>
      </c>
    </row>
    <row r="185" spans="1:8">
      <c r="A185" s="4" t="s">
        <v>39</v>
      </c>
      <c r="D185" s="5" t="n">
        <v>26883000</v>
      </c>
      <c r="E185" s="5" t="n">
        <v>-31491000</v>
      </c>
      <c r="F185" s="5" t="n">
        <v>4158000</v>
      </c>
    </row>
    <row r="186" spans="1:8">
      <c r="A186" s="4" t="s">
        <v>132</v>
      </c>
      <c r="D186" s="5" t="n">
        <v>121169000</v>
      </c>
      <c r="E186" s="5" t="n">
        <v>-10544000</v>
      </c>
      <c r="F186" s="5" t="n">
        <v>-4626000</v>
      </c>
    </row>
    <row r="187" spans="1:8">
      <c r="A187" s="4" t="s">
        <v>41</v>
      </c>
      <c r="D187" s="5" t="n">
        <v>52748000</v>
      </c>
      <c r="E187" s="5" t="n">
        <v>-47980000</v>
      </c>
      <c r="F187" s="5" t="n">
        <v>18973000</v>
      </c>
    </row>
    <row r="188" spans="1:8">
      <c r="A188" s="4" t="s">
        <v>42</v>
      </c>
      <c r="D188" s="5" t="n">
        <v>117000</v>
      </c>
      <c r="E188" s="5" t="n">
        <v>-1740000</v>
      </c>
      <c r="F188" s="5" t="n">
        <v>92000</v>
      </c>
    </row>
    <row r="189" spans="1:8">
      <c r="A189" s="4" t="s">
        <v>49</v>
      </c>
      <c r="D189" s="5" t="n">
        <v>-6066000</v>
      </c>
      <c r="E189" s="5" t="n">
        <v>7663000</v>
      </c>
      <c r="F189" s="5" t="n">
        <v>7405000</v>
      </c>
    </row>
    <row r="190" spans="1:8">
      <c r="A190" s="4" t="s">
        <v>51</v>
      </c>
      <c r="D190" s="5" t="n">
        <v>-210411000</v>
      </c>
      <c r="E190" s="5" t="n">
        <v>102703000</v>
      </c>
      <c r="F190" s="5" t="n">
        <v>49964000</v>
      </c>
    </row>
    <row r="191" spans="1:8">
      <c r="A191" s="4" t="s">
        <v>53</v>
      </c>
      <c r="D191" s="5" t="n">
        <v>-13000</v>
      </c>
      <c r="E191" s="5" t="n">
        <v>17000</v>
      </c>
      <c r="F191" s="5" t="n">
        <v>1000</v>
      </c>
    </row>
    <row r="192" spans="1:8">
      <c r="A192" s="4" t="s">
        <v>133</v>
      </c>
      <c r="D192" s="5" t="n">
        <v>-21149000</v>
      </c>
      <c r="E192" s="5" t="n">
        <v>-21136000</v>
      </c>
      <c r="F192" s="5" t="n">
        <v>1193000</v>
      </c>
    </row>
    <row r="193" spans="1:8">
      <c r="A193" s="4" t="s">
        <v>134</v>
      </c>
      <c r="D193" s="5" t="n">
        <v>6991000</v>
      </c>
      <c r="E193" s="5" t="n">
        <v>-386000</v>
      </c>
      <c r="F193" s="5" t="n">
        <v>34945000</v>
      </c>
    </row>
    <row r="194" spans="1:8">
      <c r="A194" s="3" t="s">
        <v>135</v>
      </c>
    </row>
    <row r="195" spans="1:8">
      <c r="A195" s="4" t="s">
        <v>136</v>
      </c>
      <c r="D195" s="5" t="n">
        <v>-2172000</v>
      </c>
      <c r="E195" s="5" t="n">
        <v>-511000</v>
      </c>
      <c r="F195" s="5" t="n">
        <v>-5433000</v>
      </c>
    </row>
    <row r="196" spans="1:8">
      <c r="A196" s="4" t="s">
        <v>137</v>
      </c>
      <c r="D196" s="5" t="n">
        <v>0</v>
      </c>
      <c r="E196" s="5" t="n">
        <v>0</v>
      </c>
      <c r="F196" s="5" t="n">
        <v>0</v>
      </c>
    </row>
    <row r="197" spans="1:8">
      <c r="A197" s="4" t="s">
        <v>138</v>
      </c>
      <c r="D197" s="5" t="n">
        <v>0</v>
      </c>
      <c r="E197" s="5" t="n">
        <v>0</v>
      </c>
      <c r="F197" s="5" t="n">
        <v>0</v>
      </c>
    </row>
    <row r="198" spans="1:8">
      <c r="A198" s="4" t="s">
        <v>1141</v>
      </c>
      <c r="E198" s="5" t="n">
        <v>1300000</v>
      </c>
      <c r="F198" s="5" t="n">
        <v>0</v>
      </c>
    </row>
    <row r="199" spans="1:8">
      <c r="A199" s="4" t="s">
        <v>1142</v>
      </c>
      <c r="E199" s="5" t="n">
        <v>0</v>
      </c>
      <c r="F199" s="5" t="n">
        <v>0</v>
      </c>
    </row>
    <row r="200" spans="1:8">
      <c r="A200" s="4" t="s">
        <v>139</v>
      </c>
      <c r="D200" s="5" t="n">
        <v>0</v>
      </c>
      <c r="F200" s="5" t="n">
        <v>19890000</v>
      </c>
    </row>
    <row r="201" spans="1:8">
      <c r="A201" s="4" t="s">
        <v>140</v>
      </c>
      <c r="D201" s="5" t="n">
        <v>2431000</v>
      </c>
    </row>
    <row r="202" spans="1:8">
      <c r="A202" s="4" t="s">
        <v>1143</v>
      </c>
      <c r="D202" s="5" t="n">
        <v>0</v>
      </c>
    </row>
    <row r="203" spans="1:8">
      <c r="A203" s="4" t="s">
        <v>141</v>
      </c>
      <c r="D203" s="5" t="n">
        <v>259000</v>
      </c>
      <c r="E203" s="5" t="n">
        <v>789000</v>
      </c>
      <c r="F203" s="5" t="n">
        <v>14457000</v>
      </c>
    </row>
    <row r="204" spans="1:8">
      <c r="A204" s="3" t="s">
        <v>142</v>
      </c>
    </row>
    <row r="205" spans="1:8">
      <c r="A205" s="4" t="s">
        <v>1144</v>
      </c>
      <c r="F205" s="5" t="n">
        <v>8287000</v>
      </c>
    </row>
    <row r="206" spans="1:8">
      <c r="A206" s="4" t="s">
        <v>143</v>
      </c>
      <c r="D206" s="5" t="n">
        <v>0</v>
      </c>
      <c r="E206" s="5" t="n">
        <v>0</v>
      </c>
      <c r="F206" s="5" t="n">
        <v>0</v>
      </c>
    </row>
    <row r="207" spans="1:8">
      <c r="A207" s="4" t="s">
        <v>1145</v>
      </c>
      <c r="F207" s="5" t="n">
        <v>-12800000</v>
      </c>
    </row>
    <row r="208" spans="1:8">
      <c r="A208" s="4" t="s">
        <v>1146</v>
      </c>
      <c r="D208" s="5" t="n">
        <v>0</v>
      </c>
      <c r="E208" s="5" t="n">
        <v>0</v>
      </c>
      <c r="F208" s="5" t="n">
        <v>0</v>
      </c>
    </row>
    <row r="209" spans="1:8">
      <c r="A209" s="4" t="s">
        <v>145</v>
      </c>
      <c r="E209" s="5" t="n">
        <v>0</v>
      </c>
    </row>
    <row r="210" spans="1:8">
      <c r="A210" s="4" t="s">
        <v>148</v>
      </c>
      <c r="E210" s="5" t="n">
        <v>0</v>
      </c>
      <c r="F210" s="5" t="n">
        <v>0</v>
      </c>
    </row>
    <row r="211" spans="1:8">
      <c r="A211" s="4" t="s">
        <v>149</v>
      </c>
      <c r="D211" s="5" t="n">
        <v>0</v>
      </c>
      <c r="E211" s="5" t="n">
        <v>0</v>
      </c>
      <c r="F211" s="5" t="n">
        <v>0</v>
      </c>
    </row>
    <row r="212" spans="1:8">
      <c r="A212" s="4" t="s">
        <v>146</v>
      </c>
      <c r="F212" s="5" t="n">
        <v>0</v>
      </c>
    </row>
    <row r="213" spans="1:8">
      <c r="A213" s="4" t="s">
        <v>1147</v>
      </c>
      <c r="D213" s="5" t="n">
        <v>0</v>
      </c>
      <c r="E213" s="5" t="n">
        <v>0</v>
      </c>
    </row>
    <row r="214" spans="1:8">
      <c r="A214" s="4" t="s">
        <v>151</v>
      </c>
      <c r="D214" s="5" t="n">
        <v>0</v>
      </c>
      <c r="E214" s="5" t="n">
        <v>0</v>
      </c>
      <c r="F214" s="5" t="n">
        <v>0</v>
      </c>
    </row>
    <row r="215" spans="1:8">
      <c r="A215" s="4" t="s">
        <v>1148</v>
      </c>
      <c r="F215" s="5" t="n">
        <v>0</v>
      </c>
    </row>
    <row r="216" spans="1:8">
      <c r="A216" s="4" t="s">
        <v>132</v>
      </c>
      <c r="D216" s="5" t="n">
        <v>0</v>
      </c>
      <c r="E216" s="5" t="n">
        <v>0</v>
      </c>
    </row>
    <row r="217" spans="1:8">
      <c r="A217" s="4" t="s">
        <v>1149</v>
      </c>
      <c r="D217" s="5" t="n">
        <v>0</v>
      </c>
      <c r="E217" s="5" t="n">
        <v>0</v>
      </c>
    </row>
    <row r="218" spans="1:8">
      <c r="A218" s="4" t="s">
        <v>153</v>
      </c>
      <c r="D218" s="5" t="n">
        <v>-6812000</v>
      </c>
      <c r="E218" s="5" t="n">
        <v>-15633000</v>
      </c>
      <c r="F218" s="5" t="n">
        <v>-37004000</v>
      </c>
    </row>
    <row r="219" spans="1:8">
      <c r="A219" s="4" t="s">
        <v>1150</v>
      </c>
      <c r="D219" s="5" t="n">
        <v>438000</v>
      </c>
      <c r="E219" s="5" t="n">
        <v>-15230000</v>
      </c>
      <c r="F219" s="5" t="n">
        <v>12398000</v>
      </c>
    </row>
    <row r="220" spans="1:8">
      <c r="A220" s="4" t="s">
        <v>155</v>
      </c>
      <c r="D220" s="5" t="n">
        <v>26136000</v>
      </c>
      <c r="E220" s="5" t="n">
        <v>41366000</v>
      </c>
    </row>
    <row r="221" spans="1:8">
      <c r="A221" s="4" t="s">
        <v>156</v>
      </c>
      <c r="C221" s="5" t="n">
        <v>41366000</v>
      </c>
      <c r="D221" s="5" t="n">
        <v>26574000</v>
      </c>
      <c r="E221" s="5" t="n">
        <v>26136000</v>
      </c>
      <c r="F221" s="5" t="n">
        <v>41366000</v>
      </c>
    </row>
    <row r="222" spans="1:8">
      <c r="A222" s="4" t="s">
        <v>1132</v>
      </c>
    </row>
    <row r="223" spans="1:8">
      <c r="A223" s="3" t="s">
        <v>121</v>
      </c>
    </row>
    <row r="224" spans="1:8">
      <c r="A224" s="4" t="s">
        <v>90</v>
      </c>
      <c r="D224" s="5" t="n">
        <v>1274235000</v>
      </c>
      <c r="E224" s="5" t="n">
        <v>1347935000</v>
      </c>
      <c r="F224" s="5" t="n">
        <v>1576750000</v>
      </c>
    </row>
    <row r="225" spans="1:8">
      <c r="A225" s="3" t="s">
        <v>1139</v>
      </c>
    </row>
    <row r="226" spans="1:8">
      <c r="A226" s="4" t="s">
        <v>123</v>
      </c>
      <c r="D226" s="5" t="n">
        <v>0</v>
      </c>
      <c r="E226" s="5" t="n">
        <v>0</v>
      </c>
      <c r="F226" s="5" t="n">
        <v>0</v>
      </c>
    </row>
    <row r="227" spans="1:8">
      <c r="A227" s="4" t="s">
        <v>124</v>
      </c>
      <c r="D227" s="5" t="n">
        <v>0</v>
      </c>
      <c r="E227" s="5" t="n">
        <v>0</v>
      </c>
      <c r="F227" s="5" t="n">
        <v>0</v>
      </c>
    </row>
    <row r="228" spans="1:8">
      <c r="A228" s="4" t="s">
        <v>84</v>
      </c>
      <c r="D228" s="5" t="n">
        <v>0</v>
      </c>
      <c r="E228" s="5" t="n">
        <v>0</v>
      </c>
      <c r="F228" s="5" t="n">
        <v>0</v>
      </c>
    </row>
    <row r="229" spans="1:8">
      <c r="A229" s="4" t="s">
        <v>125</v>
      </c>
      <c r="D229" s="5" t="n">
        <v>0</v>
      </c>
      <c r="E229" s="5" t="n">
        <v>0</v>
      </c>
      <c r="F229" s="5" t="n">
        <v>0</v>
      </c>
    </row>
    <row r="230" spans="1:8">
      <c r="A230" s="4" t="s">
        <v>126</v>
      </c>
      <c r="D230" s="5" t="n">
        <v>0</v>
      </c>
      <c r="E230" s="5" t="n">
        <v>0</v>
      </c>
      <c r="F230" s="5" t="n">
        <v>0</v>
      </c>
    </row>
    <row r="231" spans="1:8">
      <c r="A231" s="4" t="s">
        <v>127</v>
      </c>
      <c r="D231" s="5" t="n">
        <v>0</v>
      </c>
      <c r="E231" s="5" t="n">
        <v>0</v>
      </c>
      <c r="F231" s="5" t="n">
        <v>0</v>
      </c>
    </row>
    <row r="232" spans="1:8">
      <c r="A232" s="4" t="s">
        <v>85</v>
      </c>
      <c r="E232" s="5" t="n">
        <v>0</v>
      </c>
    </row>
    <row r="233" spans="1:8">
      <c r="A233" s="4" t="s">
        <v>1140</v>
      </c>
      <c r="E233" s="5" t="n">
        <v>-7200000</v>
      </c>
    </row>
    <row r="234" spans="1:8">
      <c r="A234" s="4" t="s">
        <v>128</v>
      </c>
      <c r="D234" s="5" t="n">
        <v>0</v>
      </c>
      <c r="E234" s="5" t="n">
        <v>0</v>
      </c>
      <c r="F234" s="5" t="n">
        <v>0</v>
      </c>
    </row>
    <row r="235" spans="1:8">
      <c r="A235" s="4" t="s">
        <v>79</v>
      </c>
      <c r="D235" s="5" t="n">
        <v>0</v>
      </c>
      <c r="E235" s="5" t="n">
        <v>0</v>
      </c>
      <c r="F235" s="5" t="n">
        <v>0</v>
      </c>
    </row>
    <row r="236" spans="1:8">
      <c r="A236" s="4" t="s">
        <v>130</v>
      </c>
      <c r="D236" s="5" t="n">
        <v>0</v>
      </c>
      <c r="E236" s="5" t="n">
        <v>0</v>
      </c>
    </row>
    <row r="237" spans="1:8">
      <c r="A237" s="4" t="s">
        <v>80</v>
      </c>
      <c r="D237" s="5" t="n">
        <v>0</v>
      </c>
      <c r="E237" s="5" t="n">
        <v>0</v>
      </c>
      <c r="F237" s="5" t="n">
        <v>0</v>
      </c>
    </row>
    <row r="238" spans="1:8">
      <c r="A238" s="4" t="s">
        <v>1134</v>
      </c>
      <c r="D238" s="5" t="n">
        <v>-1274235000</v>
      </c>
      <c r="E238" s="5" t="n">
        <v>-1347935000</v>
      </c>
      <c r="F238" s="5" t="n">
        <v>-1576750000</v>
      </c>
    </row>
    <row r="239" spans="1:8">
      <c r="A239" s="3" t="s">
        <v>131</v>
      </c>
    </row>
    <row r="240" spans="1:8">
      <c r="A240" s="4" t="s">
        <v>39</v>
      </c>
      <c r="D240" s="5" t="n">
        <v>0</v>
      </c>
      <c r="E240" s="5" t="n">
        <v>0</v>
      </c>
      <c r="F240" s="5" t="n">
        <v>0</v>
      </c>
    </row>
    <row r="241" spans="1:8">
      <c r="A241" s="4" t="s">
        <v>132</v>
      </c>
      <c r="D241" s="5" t="n">
        <v>0</v>
      </c>
      <c r="E241" s="5" t="n">
        <v>0</v>
      </c>
      <c r="F241" s="5" t="n">
        <v>0</v>
      </c>
    </row>
    <row r="242" spans="1:8">
      <c r="A242" s="4" t="s">
        <v>41</v>
      </c>
      <c r="D242" s="5" t="n">
        <v>0</v>
      </c>
      <c r="E242" s="5" t="n">
        <v>0</v>
      </c>
      <c r="F242" s="5" t="n">
        <v>0</v>
      </c>
    </row>
    <row r="243" spans="1:8">
      <c r="A243" s="4" t="s">
        <v>42</v>
      </c>
      <c r="D243" s="5" t="n">
        <v>0</v>
      </c>
      <c r="E243" s="5" t="n">
        <v>0</v>
      </c>
      <c r="F243" s="5" t="n">
        <v>0</v>
      </c>
    </row>
    <row r="244" spans="1:8">
      <c r="A244" s="4" t="s">
        <v>49</v>
      </c>
      <c r="D244" s="4" t="s">
        <v>61</v>
      </c>
      <c r="E244" s="5" t="n">
        <v>1463000</v>
      </c>
      <c r="F244" s="5" t="n">
        <v>1812000</v>
      </c>
    </row>
    <row r="245" spans="1:8">
      <c r="A245" s="4" t="s">
        <v>51</v>
      </c>
      <c r="D245" s="5" t="n">
        <v>0</v>
      </c>
      <c r="E245" s="5" t="n">
        <v>0</v>
      </c>
      <c r="F245" s="5" t="n">
        <v>0</v>
      </c>
    </row>
    <row r="246" spans="1:8">
      <c r="A246" s="4" t="s">
        <v>53</v>
      </c>
      <c r="D246" s="5" t="n">
        <v>0</v>
      </c>
      <c r="E246" s="5" t="n">
        <v>0</v>
      </c>
      <c r="F246" s="5" t="n">
        <v>0</v>
      </c>
    </row>
    <row r="247" spans="1:8">
      <c r="A247" s="4" t="s">
        <v>133</v>
      </c>
      <c r="D247" s="5" t="n">
        <v>0</v>
      </c>
      <c r="E247" s="5" t="n">
        <v>0</v>
      </c>
      <c r="F247" s="5" t="n">
        <v>0</v>
      </c>
    </row>
    <row r="248" spans="1:8">
      <c r="A248" s="4" t="s">
        <v>134</v>
      </c>
      <c r="D248" s="5" t="n">
        <v>0</v>
      </c>
      <c r="E248" s="5" t="n">
        <v>-5737000</v>
      </c>
      <c r="F248" s="5" t="n">
        <v>1812000</v>
      </c>
    </row>
    <row r="249" spans="1:8">
      <c r="A249" s="3" t="s">
        <v>135</v>
      </c>
    </row>
    <row r="250" spans="1:8">
      <c r="A250" s="4" t="s">
        <v>136</v>
      </c>
      <c r="D250" s="5" t="n">
        <v>0</v>
      </c>
      <c r="E250" s="5" t="n">
        <v>0</v>
      </c>
      <c r="F250" s="5" t="n">
        <v>0</v>
      </c>
    </row>
    <row r="251" spans="1:8">
      <c r="A251" s="4" t="s">
        <v>137</v>
      </c>
      <c r="D251" s="5" t="n">
        <v>0</v>
      </c>
      <c r="E251" s="5" t="n">
        <v>0</v>
      </c>
      <c r="F251" s="5" t="n">
        <v>0</v>
      </c>
    </row>
    <row r="252" spans="1:8">
      <c r="A252" s="4" t="s">
        <v>138</v>
      </c>
      <c r="D252" s="5" t="n">
        <v>0</v>
      </c>
      <c r="E252" s="5" t="n">
        <v>0</v>
      </c>
      <c r="F252" s="5" t="n">
        <v>0</v>
      </c>
    </row>
    <row r="253" spans="1:8">
      <c r="A253" s="4" t="s">
        <v>1141</v>
      </c>
      <c r="E253" s="5" t="n">
        <v>0</v>
      </c>
      <c r="F253" s="5" t="n">
        <v>-12800000</v>
      </c>
    </row>
    <row r="254" spans="1:8">
      <c r="A254" s="4" t="s">
        <v>1142</v>
      </c>
      <c r="E254" s="5" t="n">
        <v>856000</v>
      </c>
      <c r="F254" s="5" t="n">
        <v>8287000</v>
      </c>
    </row>
    <row r="255" spans="1:8">
      <c r="A255" s="4" t="s">
        <v>139</v>
      </c>
      <c r="D255" s="5" t="n">
        <v>0</v>
      </c>
      <c r="F255" s="5" t="n">
        <v>0</v>
      </c>
    </row>
    <row r="256" spans="1:8">
      <c r="A256" s="4" t="s">
        <v>140</v>
      </c>
      <c r="D256" s="5" t="n">
        <v>0</v>
      </c>
    </row>
    <row r="257" spans="1:8">
      <c r="A257" s="4" t="s">
        <v>1143</v>
      </c>
      <c r="D257" s="5" t="n">
        <v>31000</v>
      </c>
    </row>
    <row r="258" spans="1:8">
      <c r="A258" s="4" t="s">
        <v>141</v>
      </c>
      <c r="D258" s="5" t="n">
        <v>31000</v>
      </c>
      <c r="E258" s="5" t="n">
        <v>856000</v>
      </c>
      <c r="F258" s="5" t="n">
        <v>-4513000</v>
      </c>
    </row>
    <row r="259" spans="1:8">
      <c r="A259" s="3" t="s">
        <v>142</v>
      </c>
    </row>
    <row r="260" spans="1:8">
      <c r="A260" s="4" t="s">
        <v>1144</v>
      </c>
      <c r="F260" s="5" t="n">
        <v>-8287000</v>
      </c>
    </row>
    <row r="261" spans="1:8">
      <c r="A261" s="4" t="s">
        <v>143</v>
      </c>
      <c r="D261" s="5" t="n">
        <v>0</v>
      </c>
      <c r="E261" s="5" t="n">
        <v>0</v>
      </c>
      <c r="F261" s="5" t="n">
        <v>0</v>
      </c>
    </row>
    <row r="262" spans="1:8">
      <c r="A262" s="4" t="s">
        <v>1145</v>
      </c>
      <c r="F262" s="5" t="n">
        <v>12800000</v>
      </c>
    </row>
    <row r="263" spans="1:8">
      <c r="A263" s="4" t="s">
        <v>1146</v>
      </c>
      <c r="D263" s="5" t="n">
        <v>0</v>
      </c>
      <c r="E263" s="5" t="n">
        <v>0</v>
      </c>
      <c r="F263" s="5" t="n">
        <v>0</v>
      </c>
    </row>
    <row r="264" spans="1:8">
      <c r="A264" s="4" t="s">
        <v>145</v>
      </c>
      <c r="E264" s="5" t="n">
        <v>0</v>
      </c>
    </row>
    <row r="265" spans="1:8">
      <c r="A265" s="4" t="s">
        <v>148</v>
      </c>
      <c r="E265" s="5" t="n">
        <v>0</v>
      </c>
      <c r="F265" s="5" t="n">
        <v>0</v>
      </c>
    </row>
    <row r="266" spans="1:8">
      <c r="A266" s="4" t="s">
        <v>149</v>
      </c>
      <c r="D266" s="5" t="n">
        <v>0</v>
      </c>
      <c r="E266" s="5" t="n">
        <v>0</v>
      </c>
      <c r="F266" s="5" t="n">
        <v>0</v>
      </c>
    </row>
    <row r="267" spans="1:8">
      <c r="A267" s="4" t="s">
        <v>146</v>
      </c>
      <c r="F267" s="5" t="n">
        <v>0</v>
      </c>
    </row>
    <row r="268" spans="1:8">
      <c r="A268" s="4" t="s">
        <v>1147</v>
      </c>
      <c r="D268" s="5" t="n">
        <v>0</v>
      </c>
      <c r="E268" s="5" t="n">
        <v>0</v>
      </c>
    </row>
    <row r="269" spans="1:8">
      <c r="A269" s="4" t="s">
        <v>151</v>
      </c>
      <c r="D269" s="5" t="n">
        <v>0</v>
      </c>
      <c r="E269" s="5" t="n">
        <v>0</v>
      </c>
      <c r="F269" s="5" t="n">
        <v>0</v>
      </c>
    </row>
    <row r="270" spans="1:8">
      <c r="A270" s="4" t="s">
        <v>1148</v>
      </c>
      <c r="F270" s="5" t="n">
        <v>0</v>
      </c>
    </row>
    <row r="271" spans="1:8">
      <c r="A271" s="4" t="s">
        <v>132</v>
      </c>
      <c r="D271" s="5" t="n">
        <v>-31000</v>
      </c>
      <c r="E271" s="5" t="n">
        <v>-856000</v>
      </c>
    </row>
    <row r="272" spans="1:8">
      <c r="A272" s="4" t="s">
        <v>1149</v>
      </c>
      <c r="D272" s="5" t="n">
        <v>0</v>
      </c>
      <c r="E272" s="5" t="n">
        <v>0</v>
      </c>
    </row>
    <row r="273" spans="1:8">
      <c r="A273" s="4" t="s">
        <v>153</v>
      </c>
      <c r="D273" s="5" t="n">
        <v>-31000</v>
      </c>
      <c r="E273" s="5" t="n">
        <v>6344000</v>
      </c>
      <c r="F273" s="5" t="n">
        <v>4513000</v>
      </c>
    </row>
    <row r="274" spans="1:8">
      <c r="A274" s="4" t="s">
        <v>1150</v>
      </c>
      <c r="D274" s="5" t="n">
        <v>0</v>
      </c>
      <c r="E274" s="5" t="n">
        <v>1463000</v>
      </c>
      <c r="F274" s="5" t="n">
        <v>1812000</v>
      </c>
    </row>
    <row r="275" spans="1:8">
      <c r="A275" s="4" t="s">
        <v>155</v>
      </c>
      <c r="D275" s="5" t="n">
        <v>0</v>
      </c>
      <c r="E275" s="5" t="n">
        <v>-1463000</v>
      </c>
    </row>
    <row r="276" spans="1:8">
      <c r="A276" s="4" t="s">
        <v>156</v>
      </c>
      <c r="C276" s="5" t="n">
        <v>-1463000</v>
      </c>
      <c r="D276" s="5" t="n">
        <v>0</v>
      </c>
      <c r="E276" s="5" t="n">
        <v>0</v>
      </c>
      <c r="F276" s="5" t="n">
        <v>-1463000</v>
      </c>
    </row>
    <row r="277" spans="1:8">
      <c r="A277" s="4" t="s">
        <v>168</v>
      </c>
    </row>
    <row r="278" spans="1:8">
      <c r="A278" s="3" t="s">
        <v>142</v>
      </c>
    </row>
    <row r="279" spans="1:8">
      <c r="A279" s="4" t="s">
        <v>169</v>
      </c>
      <c r="D279" s="5" t="n">
        <v>0</v>
      </c>
      <c r="E279" s="5" t="n">
        <v>-690209000</v>
      </c>
      <c r="F279" s="5" t="n">
        <v>0</v>
      </c>
    </row>
    <row r="280" spans="1:8">
      <c r="A280" s="4" t="s">
        <v>534</v>
      </c>
      <c r="H280" s="4" t="s">
        <v>537</v>
      </c>
    </row>
    <row r="281" spans="1:8">
      <c r="A281" s="4" t="s">
        <v>1151</v>
      </c>
    </row>
    <row r="282" spans="1:8">
      <c r="A282" s="3" t="s">
        <v>142</v>
      </c>
    </row>
    <row r="283" spans="1:8">
      <c r="A283" s="4" t="s">
        <v>169</v>
      </c>
      <c r="E283" s="5" t="n">
        <v>-690209000</v>
      </c>
    </row>
    <row r="284" spans="1:8">
      <c r="A284" s="4" t="s">
        <v>1152</v>
      </c>
    </row>
    <row r="285" spans="1:8">
      <c r="A285" s="3" t="s">
        <v>142</v>
      </c>
    </row>
    <row r="286" spans="1:8">
      <c r="A286" s="4" t="s">
        <v>169</v>
      </c>
      <c r="E286" s="5" t="n">
        <v>0</v>
      </c>
    </row>
    <row r="287" spans="1:8">
      <c r="A287" s="4" t="s">
        <v>1153</v>
      </c>
    </row>
    <row r="288" spans="1:8">
      <c r="A288" s="3" t="s">
        <v>142</v>
      </c>
    </row>
    <row r="289" spans="1:8">
      <c r="A289" s="4" t="s">
        <v>169</v>
      </c>
      <c r="E289" s="5" t="n">
        <v>0</v>
      </c>
    </row>
    <row r="290" spans="1:8">
      <c r="A290" s="4" t="s">
        <v>1154</v>
      </c>
    </row>
    <row r="291" spans="1:8">
      <c r="A291" s="3" t="s">
        <v>142</v>
      </c>
    </row>
    <row r="292" spans="1:8">
      <c r="A292" s="4" t="s">
        <v>169</v>
      </c>
      <c r="E292" s="5" t="n">
        <v>0</v>
      </c>
    </row>
    <row r="293" spans="1:8">
      <c r="A293" s="4" t="s">
        <v>166</v>
      </c>
    </row>
    <row r="294" spans="1:8">
      <c r="A294" s="3" t="s">
        <v>142</v>
      </c>
    </row>
    <row r="295" spans="1:8">
      <c r="A295" s="4" t="s">
        <v>167</v>
      </c>
      <c r="D295" s="5" t="n">
        <v>0</v>
      </c>
      <c r="E295" s="5" t="n">
        <v>725000000</v>
      </c>
      <c r="F295" s="5" t="n">
        <v>0</v>
      </c>
    </row>
    <row r="296" spans="1:8">
      <c r="A296" s="4" t="s">
        <v>534</v>
      </c>
      <c r="G296" s="4" t="s">
        <v>541</v>
      </c>
    </row>
    <row r="297" spans="1:8">
      <c r="A297" s="4" t="s">
        <v>1155</v>
      </c>
    </row>
    <row r="298" spans="1:8">
      <c r="A298" s="3" t="s">
        <v>142</v>
      </c>
    </row>
    <row r="299" spans="1:8">
      <c r="A299" s="4" t="s">
        <v>167</v>
      </c>
      <c r="E299" s="5" t="n">
        <v>725000000</v>
      </c>
    </row>
    <row r="300" spans="1:8">
      <c r="A300" s="4" t="s">
        <v>1156</v>
      </c>
    </row>
    <row r="301" spans="1:8">
      <c r="A301" s="3" t="s">
        <v>142</v>
      </c>
    </row>
    <row r="302" spans="1:8">
      <c r="A302" s="4" t="s">
        <v>167</v>
      </c>
      <c r="E302" s="5" t="n">
        <v>0</v>
      </c>
    </row>
    <row r="303" spans="1:8">
      <c r="A303" s="4" t="s">
        <v>1157</v>
      </c>
    </row>
    <row r="304" spans="1:8">
      <c r="A304" s="3" t="s">
        <v>142</v>
      </c>
    </row>
    <row r="305" spans="1:8">
      <c r="A305" s="4" t="s">
        <v>167</v>
      </c>
      <c r="E305" s="5" t="n">
        <v>0</v>
      </c>
    </row>
    <row r="306" spans="1:8">
      <c r="A306" s="4" t="s">
        <v>1158</v>
      </c>
    </row>
    <row r="307" spans="1:8">
      <c r="A307" s="3" t="s">
        <v>142</v>
      </c>
    </row>
    <row r="308" spans="1:8">
      <c r="A308" s="4" t="s">
        <v>167</v>
      </c>
      <c r="E308" s="5" t="n">
        <v>0</v>
      </c>
    </row>
    <row r="309" spans="1:8">
      <c r="A309" s="4" t="s">
        <v>170</v>
      </c>
    </row>
    <row r="310" spans="1:8">
      <c r="A310" s="3" t="s">
        <v>142</v>
      </c>
    </row>
    <row r="311" spans="1:8">
      <c r="A311" s="4" t="s">
        <v>148</v>
      </c>
      <c r="F311" s="5" t="n">
        <v>35000000</v>
      </c>
    </row>
    <row r="312" spans="1:8">
      <c r="A312" s="4" t="s">
        <v>149</v>
      </c>
      <c r="D312" s="5" t="n">
        <v>0</v>
      </c>
      <c r="E312" s="5" t="n">
        <v>0</v>
      </c>
      <c r="F312" s="5" t="n">
        <v>-67491000</v>
      </c>
    </row>
    <row r="313" spans="1:8">
      <c r="A313" s="4" t="s">
        <v>1159</v>
      </c>
    </row>
    <row r="314" spans="1:8">
      <c r="A314" s="3" t="s">
        <v>142</v>
      </c>
    </row>
    <row r="315" spans="1:8">
      <c r="A315" s="4" t="s">
        <v>148</v>
      </c>
      <c r="F315" s="5" t="n">
        <v>0</v>
      </c>
    </row>
    <row r="316" spans="1:8">
      <c r="A316" s="4" t="s">
        <v>149</v>
      </c>
      <c r="F316" s="5" t="n">
        <v>0</v>
      </c>
    </row>
    <row r="317" spans="1:8">
      <c r="A317" s="4" t="s">
        <v>1160</v>
      </c>
    </row>
    <row r="318" spans="1:8">
      <c r="A318" s="3" t="s">
        <v>142</v>
      </c>
    </row>
    <row r="319" spans="1:8">
      <c r="A319" s="4" t="s">
        <v>148</v>
      </c>
      <c r="F319" s="5" t="n">
        <v>0</v>
      </c>
    </row>
    <row r="320" spans="1:8">
      <c r="A320" s="4" t="s">
        <v>149</v>
      </c>
      <c r="F320" s="5" t="n">
        <v>0</v>
      </c>
    </row>
    <row r="321" spans="1:8">
      <c r="A321" s="4" t="s">
        <v>1161</v>
      </c>
    </row>
    <row r="322" spans="1:8">
      <c r="A322" s="3" t="s">
        <v>142</v>
      </c>
    </row>
    <row r="323" spans="1:8">
      <c r="A323" s="4" t="s">
        <v>148</v>
      </c>
      <c r="F323" s="5" t="n">
        <v>35000000</v>
      </c>
    </row>
    <row r="324" spans="1:8">
      <c r="A324" s="4" t="s">
        <v>149</v>
      </c>
      <c r="F324" s="5" t="n">
        <v>-67491000</v>
      </c>
    </row>
    <row r="325" spans="1:8">
      <c r="A325" s="4" t="s">
        <v>1162</v>
      </c>
    </row>
    <row r="326" spans="1:8">
      <c r="A326" s="3" t="s">
        <v>142</v>
      </c>
    </row>
    <row r="327" spans="1:8">
      <c r="A327" s="4" t="s">
        <v>148</v>
      </c>
      <c r="F327" s="5" t="n">
        <v>0</v>
      </c>
    </row>
    <row r="328" spans="1:8">
      <c r="A328" s="4" t="s">
        <v>149</v>
      </c>
      <c r="F328" s="5" t="n">
        <v>0</v>
      </c>
    </row>
    <row r="329" spans="1:8">
      <c r="A329" s="4" t="s">
        <v>171</v>
      </c>
    </row>
    <row r="330" spans="1:8">
      <c r="A330" s="3" t="s">
        <v>142</v>
      </c>
    </row>
    <row r="331" spans="1:8">
      <c r="A331" s="4" t="s">
        <v>167</v>
      </c>
      <c r="D331" s="5" t="n">
        <v>0</v>
      </c>
      <c r="E331" s="5" t="n">
        <v>0</v>
      </c>
      <c r="F331" s="5" t="n">
        <v>35000000</v>
      </c>
    </row>
    <row r="332" spans="1:8">
      <c r="A332" s="4" t="s">
        <v>169</v>
      </c>
      <c r="D332" s="5" t="n">
        <v>-6812000</v>
      </c>
      <c r="E332" s="5" t="n">
        <v>-6633000</v>
      </c>
      <c r="F332" s="5" t="n">
        <v>0</v>
      </c>
    </row>
    <row r="333" spans="1:8">
      <c r="A333" s="4" t="s">
        <v>1163</v>
      </c>
    </row>
    <row r="334" spans="1:8">
      <c r="A334" s="3" t="s">
        <v>142</v>
      </c>
    </row>
    <row r="335" spans="1:8">
      <c r="A335" s="4" t="s">
        <v>169</v>
      </c>
      <c r="D335" s="5" t="n">
        <v>0</v>
      </c>
      <c r="E335" s="5" t="n">
        <v>0</v>
      </c>
    </row>
    <row r="336" spans="1:8">
      <c r="A336" s="4" t="s">
        <v>1164</v>
      </c>
    </row>
    <row r="337" spans="1:8">
      <c r="A337" s="3" t="s">
        <v>142</v>
      </c>
    </row>
    <row r="338" spans="1:8">
      <c r="A338" s="4" t="s">
        <v>169</v>
      </c>
      <c r="D338" s="5" t="n">
        <v>0</v>
      </c>
      <c r="E338" s="5" t="n">
        <v>0</v>
      </c>
    </row>
    <row r="339" spans="1:8">
      <c r="A339" s="4" t="s">
        <v>1165</v>
      </c>
    </row>
    <row r="340" spans="1:8">
      <c r="A340" s="3" t="s">
        <v>142</v>
      </c>
    </row>
    <row r="341" spans="1:8">
      <c r="A341" s="4" t="s">
        <v>169</v>
      </c>
      <c r="D341" s="5" t="n">
        <v>-6812000</v>
      </c>
      <c r="E341" s="5" t="n">
        <v>-6633000</v>
      </c>
    </row>
    <row r="342" spans="1:8">
      <c r="A342" s="4" t="s">
        <v>1166</v>
      </c>
    </row>
    <row r="343" spans="1:8">
      <c r="A343" s="3" t="s">
        <v>142</v>
      </c>
    </row>
    <row r="344" spans="1:8">
      <c r="A344" s="4" t="s">
        <v>169</v>
      </c>
      <c r="D344" s="5" t="n">
        <v>0</v>
      </c>
      <c r="E344" s="5" t="n">
        <v>0</v>
      </c>
    </row>
    <row r="345" spans="1:8">
      <c r="A345" s="4" t="s">
        <v>172</v>
      </c>
    </row>
    <row r="346" spans="1:8">
      <c r="A346" s="3" t="s">
        <v>142</v>
      </c>
    </row>
    <row r="347" spans="1:8">
      <c r="A347" s="4" t="s">
        <v>1146</v>
      </c>
      <c r="E347" s="5" t="n">
        <v>-1800000</v>
      </c>
    </row>
    <row r="348" spans="1:8">
      <c r="A348" s="4" t="s">
        <v>1167</v>
      </c>
    </row>
    <row r="349" spans="1:8">
      <c r="A349" s="3" t="s">
        <v>142</v>
      </c>
    </row>
    <row r="350" spans="1:8">
      <c r="A350" s="4" t="s">
        <v>1146</v>
      </c>
      <c r="E350" s="5" t="n">
        <v>0</v>
      </c>
    </row>
    <row r="351" spans="1:8">
      <c r="A351" s="4" t="s">
        <v>1168</v>
      </c>
    </row>
    <row r="352" spans="1:8">
      <c r="A352" s="3" t="s">
        <v>142</v>
      </c>
    </row>
    <row r="353" spans="1:8">
      <c r="A353" s="4" t="s">
        <v>1146</v>
      </c>
      <c r="E353" s="5" t="n">
        <v>0</v>
      </c>
    </row>
    <row r="354" spans="1:8">
      <c r="A354" s="4" t="s">
        <v>1169</v>
      </c>
    </row>
    <row r="355" spans="1:8">
      <c r="A355" s="3" t="s">
        <v>142</v>
      </c>
    </row>
    <row r="356" spans="1:8">
      <c r="A356" s="4" t="s">
        <v>1146</v>
      </c>
      <c r="E356" s="5" t="n">
        <v>-9000000</v>
      </c>
    </row>
    <row r="357" spans="1:8">
      <c r="A357" s="4" t="s">
        <v>1170</v>
      </c>
    </row>
    <row r="358" spans="1:8">
      <c r="A358" s="3" t="s">
        <v>142</v>
      </c>
    </row>
    <row r="359" spans="1:8">
      <c r="A359" s="4" t="s">
        <v>1146</v>
      </c>
      <c r="E359" s="5" t="n">
        <v>7200000</v>
      </c>
    </row>
    <row r="360" spans="1:8">
      <c r="A360" s="4" t="s">
        <v>173</v>
      </c>
    </row>
    <row r="361" spans="1:8">
      <c r="A361" s="3" t="s">
        <v>121</v>
      </c>
    </row>
    <row r="362" spans="1:8">
      <c r="A362" s="4" t="s">
        <v>90</v>
      </c>
      <c r="C362" s="6" t="n">
        <v>86394000</v>
      </c>
    </row>
    <row r="363" spans="1:8">
      <c r="A363" s="3" t="s">
        <v>135</v>
      </c>
    </row>
    <row r="364" spans="1:8">
      <c r="A364" s="4" t="s">
        <v>174</v>
      </c>
      <c r="B364" s="6" t="n">
        <v>-521350000</v>
      </c>
      <c r="D364" s="5" t="n">
        <v>0</v>
      </c>
      <c r="E364" s="5" t="n">
        <v>0</v>
      </c>
      <c r="F364" s="5" t="n">
        <v>-971932000</v>
      </c>
    </row>
    <row r="365" spans="1:8">
      <c r="A365" s="4" t="s">
        <v>1171</v>
      </c>
    </row>
    <row r="366" spans="1:8">
      <c r="A366" s="3" t="s">
        <v>135</v>
      </c>
    </row>
    <row r="367" spans="1:8">
      <c r="A367" s="4" t="s">
        <v>174</v>
      </c>
      <c r="F367" s="5" t="n">
        <v>-971932000</v>
      </c>
    </row>
    <row r="368" spans="1:8">
      <c r="A368" s="4" t="s">
        <v>1172</v>
      </c>
    </row>
    <row r="369" spans="1:8">
      <c r="A369" s="3" t="s">
        <v>135</v>
      </c>
    </row>
    <row r="370" spans="1:8">
      <c r="A370" s="4" t="s">
        <v>174</v>
      </c>
      <c r="F370" s="5" t="n">
        <v>0</v>
      </c>
    </row>
    <row r="371" spans="1:8">
      <c r="A371" s="4" t="s">
        <v>1173</v>
      </c>
    </row>
    <row r="372" spans="1:8">
      <c r="A372" s="3" t="s">
        <v>135</v>
      </c>
    </row>
    <row r="373" spans="1:8">
      <c r="A373" s="4" t="s">
        <v>174</v>
      </c>
      <c r="F373" s="5" t="n">
        <v>0</v>
      </c>
    </row>
    <row r="374" spans="1:8">
      <c r="A374" s="4" t="s">
        <v>1174</v>
      </c>
    </row>
    <row r="375" spans="1:8">
      <c r="A375" s="3" t="s">
        <v>135</v>
      </c>
    </row>
    <row r="376" spans="1:8">
      <c r="A376" s="4" t="s">
        <v>174</v>
      </c>
      <c r="F376" s="5" t="n">
        <v>0</v>
      </c>
    </row>
    <row r="377" spans="1:8">
      <c r="A377" s="4" t="s">
        <v>175</v>
      </c>
    </row>
    <row r="378" spans="1:8">
      <c r="A378" s="3" t="s">
        <v>135</v>
      </c>
    </row>
    <row r="379" spans="1:8">
      <c r="A379" s="4" t="s">
        <v>174</v>
      </c>
      <c r="D379" s="6" t="n">
        <v>0</v>
      </c>
      <c r="E379" s="6" t="n">
        <v>0</v>
      </c>
      <c r="F379" s="5" t="n">
        <v>-2659000</v>
      </c>
    </row>
    <row r="380" spans="1:8">
      <c r="A380" s="4" t="s">
        <v>1175</v>
      </c>
    </row>
    <row r="381" spans="1:8">
      <c r="A381" s="3" t="s">
        <v>135</v>
      </c>
    </row>
    <row r="382" spans="1:8">
      <c r="A382" s="4" t="s">
        <v>174</v>
      </c>
      <c r="F382" s="5" t="n">
        <v>0</v>
      </c>
    </row>
    <row r="383" spans="1:8">
      <c r="A383" s="4" t="s">
        <v>1176</v>
      </c>
    </row>
    <row r="384" spans="1:8">
      <c r="A384" s="3" t="s">
        <v>135</v>
      </c>
    </row>
    <row r="385" spans="1:8">
      <c r="A385" s="4" t="s">
        <v>174</v>
      </c>
      <c r="F385" s="5" t="n">
        <v>-2659000</v>
      </c>
    </row>
    <row r="386" spans="1:8">
      <c r="A386" s="4" t="s">
        <v>1177</v>
      </c>
    </row>
    <row r="387" spans="1:8">
      <c r="A387" s="3" t="s">
        <v>135</v>
      </c>
    </row>
    <row r="388" spans="1:8">
      <c r="A388" s="4" t="s">
        <v>174</v>
      </c>
      <c r="F388" s="5" t="n">
        <v>0</v>
      </c>
    </row>
    <row r="389" spans="1:8">
      <c r="A389" s="4" t="s">
        <v>1178</v>
      </c>
    </row>
    <row r="390" spans="1:8">
      <c r="A390" s="3" t="s">
        <v>135</v>
      </c>
    </row>
    <row r="391" spans="1:8">
      <c r="A391" s="4" t="s">
        <v>174</v>
      </c>
      <c r="F39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07:31Z</dcterms:created>
  <dcterms:modified xmlns:dcterms="http://purl.org/dc/terms/" xmlns:xsi="http://www.w3.org/2001/XMLSchema-instance" xsi:type="dcterms:W3CDTF">2019-03-06T17:07:31Z</dcterms:modified>
</cp:coreProperties>
</file>